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Supplemental Financial Informat" sheetId="11" state="visible" r:id="rId11"/>
    <sheet xmlns:r="http://schemas.openxmlformats.org/officeDocument/2006/relationships" name="Financial Instruments"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egments, Geographic and Custom" sheetId="20" state="visible" r:id="rId20"/>
    <sheet xmlns:r="http://schemas.openxmlformats.org/officeDocument/2006/relationships" name="Selected Quarterly Financial Da" sheetId="21" state="visible" r:id="rId21"/>
    <sheet xmlns:r="http://schemas.openxmlformats.org/officeDocument/2006/relationships" name="Subsequent Event (Notes)" sheetId="22" state="visible" r:id="rId22"/>
    <sheet xmlns:r="http://schemas.openxmlformats.org/officeDocument/2006/relationships" name="Supplemental Guarantors Conden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Business Combinations (Tables)" sheetId="26" state="visible" r:id="rId26"/>
    <sheet xmlns:r="http://schemas.openxmlformats.org/officeDocument/2006/relationships" name="Supplemental Financial Inform27" sheetId="27" state="visible" r:id="rId27"/>
    <sheet xmlns:r="http://schemas.openxmlformats.org/officeDocument/2006/relationships" name="Financial Instruments (Tables)" sheetId="28" state="visible" r:id="rId28"/>
    <sheet xmlns:r="http://schemas.openxmlformats.org/officeDocument/2006/relationships" name="Long-term Debt (Tables)" sheetId="29" state="visible" r:id="rId29"/>
    <sheet xmlns:r="http://schemas.openxmlformats.org/officeDocument/2006/relationships" name="Derivative Instruments and He30"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holders_ Equity (Tables)" sheetId="33" state="visible" r:id="rId33"/>
    <sheet xmlns:r="http://schemas.openxmlformats.org/officeDocument/2006/relationships" name="Segments, Geographic and Cust34" sheetId="34" state="visible" r:id="rId34"/>
    <sheet xmlns:r="http://schemas.openxmlformats.org/officeDocument/2006/relationships" name="Selected Quarterly Financial 35" sheetId="35" state="visible" r:id="rId35"/>
    <sheet xmlns:r="http://schemas.openxmlformats.org/officeDocument/2006/relationships" name="Supplemental Guarantors Conde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Recent Accounting Pronounceme39" sheetId="39" state="visible" r:id="rId39"/>
    <sheet xmlns:r="http://schemas.openxmlformats.org/officeDocument/2006/relationships" name="Recent Accounting Pronounceme40" sheetId="40" state="visible" r:id="rId40"/>
    <sheet xmlns:r="http://schemas.openxmlformats.org/officeDocument/2006/relationships" name="Business Combinations ASC Signa" sheetId="41" state="visible" r:id="rId41"/>
    <sheet xmlns:r="http://schemas.openxmlformats.org/officeDocument/2006/relationships" name="Business Combinations ASC Sig42" sheetId="42" state="visible" r:id="rId42"/>
    <sheet xmlns:r="http://schemas.openxmlformats.org/officeDocument/2006/relationships" name="Business Combinations ASC Sig43" sheetId="43" state="visible" r:id="rId43"/>
    <sheet xmlns:r="http://schemas.openxmlformats.org/officeDocument/2006/relationships" name="Business Combinations ASC Sig44" sheetId="44" state="visible" r:id="rId44"/>
    <sheet xmlns:r="http://schemas.openxmlformats.org/officeDocument/2006/relationships" name="Business Combinations ASC Sig45" sheetId="45" state="visible" r:id="rId45"/>
    <sheet xmlns:r="http://schemas.openxmlformats.org/officeDocument/2006/relationships" name="Business Combinations Radant Te" sheetId="46" state="visible" r:id="rId46"/>
    <sheet xmlns:r="http://schemas.openxmlformats.org/officeDocument/2006/relationships" name="Supplemental Financial Inform47" sheetId="47" state="visible" r:id="rId47"/>
    <sheet xmlns:r="http://schemas.openxmlformats.org/officeDocument/2006/relationships" name="Supplemental Financial Inform48" sheetId="48" state="visible" r:id="rId48"/>
    <sheet xmlns:r="http://schemas.openxmlformats.org/officeDocument/2006/relationships" name="Supplemental Financial Inform49" sheetId="49" state="visible" r:id="rId49"/>
    <sheet xmlns:r="http://schemas.openxmlformats.org/officeDocument/2006/relationships" name="Supplemental Financial Inform50"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Financial Instruments Financial" sheetId="60" state="visible" r:id="rId60"/>
    <sheet xmlns:r="http://schemas.openxmlformats.org/officeDocument/2006/relationships" name="Financial Instruments Contingen" sheetId="61" state="visible" r:id="rId61"/>
    <sheet xmlns:r="http://schemas.openxmlformats.org/officeDocument/2006/relationships" name="Financial Instruments Conting62" sheetId="62" state="visible" r:id="rId62"/>
    <sheet xmlns:r="http://schemas.openxmlformats.org/officeDocument/2006/relationships" name="Financial Instruments Long-term" sheetId="63" state="visible" r:id="rId63"/>
    <sheet xmlns:r="http://schemas.openxmlformats.org/officeDocument/2006/relationships" name="Long-term Debt Summary of Long-" sheetId="64" state="visible" r:id="rId64"/>
    <sheet xmlns:r="http://schemas.openxmlformats.org/officeDocument/2006/relationships" name="Long-term Debt Standby Letters " sheetId="65" state="visible" r:id="rId65"/>
    <sheet xmlns:r="http://schemas.openxmlformats.org/officeDocument/2006/relationships" name="Long-term Debt Senior Secured C" sheetId="66" state="visible" r:id="rId66"/>
    <sheet xmlns:r="http://schemas.openxmlformats.org/officeDocument/2006/relationships" name="Long-term Debt Senior Notes due" sheetId="67" state="visible" r:id="rId67"/>
    <sheet xmlns:r="http://schemas.openxmlformats.org/officeDocument/2006/relationships" name="Long-term Debt Senior Notes d68" sheetId="68" state="visible" r:id="rId68"/>
    <sheet xmlns:r="http://schemas.openxmlformats.org/officeDocument/2006/relationships" name="Long-term Debt Maturities on Lo" sheetId="69" state="visible" r:id="rId69"/>
    <sheet xmlns:r="http://schemas.openxmlformats.org/officeDocument/2006/relationships" name="Employee Benefit Plans Retireme" sheetId="70" state="visible" r:id="rId70"/>
    <sheet xmlns:r="http://schemas.openxmlformats.org/officeDocument/2006/relationships" name="Employee Benefit Plans Defined "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Commitments and Contingencies F" sheetId="75" state="visible" r:id="rId75"/>
    <sheet xmlns:r="http://schemas.openxmlformats.org/officeDocument/2006/relationships" name="Commitments and Contingencies R" sheetId="76" state="visible" r:id="rId76"/>
    <sheet xmlns:r="http://schemas.openxmlformats.org/officeDocument/2006/relationships" name="Commitments and Contingencies G" sheetId="77" state="visible" r:id="rId77"/>
    <sheet xmlns:r="http://schemas.openxmlformats.org/officeDocument/2006/relationships" name="Commitments and Contingencies E" sheetId="78" state="visible" r:id="rId78"/>
    <sheet xmlns:r="http://schemas.openxmlformats.org/officeDocument/2006/relationships" name="Commitments and Contingencies A" sheetId="79" state="visible" r:id="rId79"/>
    <sheet xmlns:r="http://schemas.openxmlformats.org/officeDocument/2006/relationships" name="Related-Party Transactions (Det" sheetId="80" state="visible" r:id="rId80"/>
    <sheet xmlns:r="http://schemas.openxmlformats.org/officeDocument/2006/relationships" name="Income Taxes Income (Loss) Befo" sheetId="81" state="visible" r:id="rId81"/>
    <sheet xmlns:r="http://schemas.openxmlformats.org/officeDocument/2006/relationships" name="Income Taxes Income Tax Expense" sheetId="82" state="visible" r:id="rId82"/>
    <sheet xmlns:r="http://schemas.openxmlformats.org/officeDocument/2006/relationships" name="Income Taxes Effective Income T" sheetId="83" state="visible" r:id="rId83"/>
    <sheet xmlns:r="http://schemas.openxmlformats.org/officeDocument/2006/relationships" name="Income Taxes Deferred Tax Asset" sheetId="84" state="visible" r:id="rId84"/>
    <sheet xmlns:r="http://schemas.openxmlformats.org/officeDocument/2006/relationships" name="Income Taxes Classified Deferre" sheetId="85" state="visible" r:id="rId85"/>
    <sheet xmlns:r="http://schemas.openxmlformats.org/officeDocument/2006/relationships" name="Income Taxes Net Operating Loss" sheetId="86" state="visible" r:id="rId86"/>
    <sheet xmlns:r="http://schemas.openxmlformats.org/officeDocument/2006/relationships" name="Income Taxes Components of Net " sheetId="87" state="visible" r:id="rId87"/>
    <sheet xmlns:r="http://schemas.openxmlformats.org/officeDocument/2006/relationships" name="Income Taxes Gross Unrecognized" sheetId="88" state="visible" r:id="rId88"/>
    <sheet xmlns:r="http://schemas.openxmlformats.org/officeDocument/2006/relationships" name="Stockholders_ Equity CPI Intern" sheetId="89" state="visible" r:id="rId89"/>
    <sheet xmlns:r="http://schemas.openxmlformats.org/officeDocument/2006/relationships" name="Stockholders_ Equity Summary of" sheetId="90" state="visible" r:id="rId90"/>
    <sheet xmlns:r="http://schemas.openxmlformats.org/officeDocument/2006/relationships" name="Stockholders_ Equity Equity-bas" sheetId="91" state="visible" r:id="rId91"/>
    <sheet xmlns:r="http://schemas.openxmlformats.org/officeDocument/2006/relationships" name="Stockholders_ Equity Equity-b92" sheetId="92" state="visible" r:id="rId92"/>
    <sheet xmlns:r="http://schemas.openxmlformats.org/officeDocument/2006/relationships" name="Stockholders_ Equity Components" sheetId="93" state="visible" r:id="rId93"/>
    <sheet xmlns:r="http://schemas.openxmlformats.org/officeDocument/2006/relationships" name="Stockholders_ Equity Accumulate" sheetId="94" state="visible" r:id="rId94"/>
    <sheet xmlns:r="http://schemas.openxmlformats.org/officeDocument/2006/relationships" name="Stockholders_ Equity Reclassifi" sheetId="95" state="visible" r:id="rId95"/>
    <sheet xmlns:r="http://schemas.openxmlformats.org/officeDocument/2006/relationships" name="Segments, Geographic and Cust96" sheetId="96" state="visible" r:id="rId96"/>
    <sheet xmlns:r="http://schemas.openxmlformats.org/officeDocument/2006/relationships" name="Segments, Geographic and Cust97" sheetId="97" state="visible" r:id="rId97"/>
    <sheet xmlns:r="http://schemas.openxmlformats.org/officeDocument/2006/relationships" name="Segments, Geographic and Cust98" sheetId="98" state="visible" r:id="rId98"/>
    <sheet xmlns:r="http://schemas.openxmlformats.org/officeDocument/2006/relationships" name="Segments, Geographic and Cust99" sheetId="99" state="visible" r:id="rId99"/>
    <sheet xmlns:r="http://schemas.openxmlformats.org/officeDocument/2006/relationships" name="Segments, Geographic and Cus100" sheetId="100" state="visible" r:id="rId100"/>
    <sheet xmlns:r="http://schemas.openxmlformats.org/officeDocument/2006/relationships" name="Segments, Geographic and Cus101" sheetId="101" state="visible" r:id="rId101"/>
    <sheet xmlns:r="http://schemas.openxmlformats.org/officeDocument/2006/relationships" name="Selected Quarterly Financial102" sheetId="102" state="visible" r:id="rId102"/>
    <sheet xmlns:r="http://schemas.openxmlformats.org/officeDocument/2006/relationships" name="Subsequent Event (Details)" sheetId="103" state="visible" r:id="rId103"/>
    <sheet xmlns:r="http://schemas.openxmlformats.org/officeDocument/2006/relationships" name="Supplemental Guarantors Cond104" sheetId="104" state="visible" r:id="rId104"/>
    <sheet xmlns:r="http://schemas.openxmlformats.org/officeDocument/2006/relationships" name="Supplemental Guarantors Cond105" sheetId="105" state="visible" r:id="rId105"/>
    <sheet xmlns:r="http://schemas.openxmlformats.org/officeDocument/2006/relationships" name="Supplemental Guarantors Cond106" sheetId="106" state="visible" r:id="rId106"/>
  </sheets>
  <definedNames/>
  <calcPr calcId="124519" fullCalcOnLoad="1"/>
</workbook>
</file>

<file path=xl/sharedStrings.xml><?xml version="1.0" encoding="utf-8"?>
<sst xmlns="http://schemas.openxmlformats.org/spreadsheetml/2006/main" uniqueCount="1040">
  <si>
    <t>Document and Entity Information Document and Entity Information - USD ($)</t>
  </si>
  <si>
    <t>12 Months Ended</t>
  </si>
  <si>
    <t>Sep. 30, 2016</t>
  </si>
  <si>
    <t>Dec. 14, 2016</t>
  </si>
  <si>
    <t>Apr. 01, 2016</t>
  </si>
  <si>
    <t>Document and Entity Information [Abstract]</t>
  </si>
  <si>
    <t>Entity Registrant Name</t>
  </si>
  <si>
    <t>CPI International Holding Corp.</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Document Type</t>
  </si>
  <si>
    <t>10-K</t>
  </si>
  <si>
    <t>Amendment Flag</t>
  </si>
  <si>
    <t>false</t>
  </si>
  <si>
    <t>Document Period End Date</t>
  </si>
  <si>
    <t>Sep. 30,
		2016</t>
  </si>
  <si>
    <t>Entity Public Float</t>
  </si>
  <si>
    <t>CONSOLIDATED BALANCE SHEETS - USD ($) $ in Thousands</t>
  </si>
  <si>
    <t>Oct. 02, 2015</t>
  </si>
  <si>
    <t>Current Assets:</t>
  </si>
  <si>
    <t>Cash and cash equivalents</t>
  </si>
  <si>
    <t>Restricted cash</t>
  </si>
  <si>
    <t>Accounts receivable, net</t>
  </si>
  <si>
    <t>Inventories</t>
  </si>
  <si>
    <t>Prepaid and other current assets</t>
  </si>
  <si>
    <t>Total current assets</t>
  </si>
  <si>
    <t>Property, plant, and equipment, net</t>
  </si>
  <si>
    <t>Intangible assets, net</t>
  </si>
  <si>
    <t>Goodwill</t>
  </si>
  <si>
    <t>Other long-term assets</t>
  </si>
  <si>
    <t>Total assets</t>
  </si>
  <si>
    <t>Current Liabilities:</t>
  </si>
  <si>
    <t>Current portion of long-term debt</t>
  </si>
  <si>
    <t>Accounts payable</t>
  </si>
  <si>
    <t>Accrued expenses</t>
  </si>
  <si>
    <t>Product warranty</t>
  </si>
  <si>
    <t>Income taxes payable</t>
  </si>
  <si>
    <t>Advance payments from customers</t>
  </si>
  <si>
    <t>Total current liabilities</t>
  </si>
  <si>
    <t>Deferred tax liabilities</t>
  </si>
  <si>
    <t>Principal, less current portion</t>
  </si>
  <si>
    <t>Less unamortized original issue discount</t>
  </si>
  <si>
    <t>Less unamortized debt issuance costs</t>
  </si>
  <si>
    <t>Long-term portion</t>
  </si>
  <si>
    <t>Other long-term liabilities</t>
  </si>
  <si>
    <t>Total liabilities</t>
  </si>
  <si>
    <t>Commitments and contingencies</t>
  </si>
  <si>
    <t xml:space="preserve"> </t>
  </si>
  <si>
    <t>Stockholders’ equity</t>
  </si>
  <si>
    <t>Common stock ($0.01 par value, 2 shares authorized; 1 share issued and outstanding)</t>
  </si>
  <si>
    <t>Additional paid-in capital</t>
  </si>
  <si>
    <t>Accumulated other comprehensive income (loss)</t>
  </si>
  <si>
    <t>Retained earnings</t>
  </si>
  <si>
    <t>Total stockholders’ equity</t>
  </si>
  <si>
    <t>Total liabilities and stockholders’ equity</t>
  </si>
  <si>
    <t>CONSOLIDATED BALANCE SHEETS CONSOLIDATED BALANCE SHEETS (Parentheticals) - $ / shares shares in Thousands</t>
  </si>
  <si>
    <t>Stockholders' equity:</t>
  </si>
  <si>
    <t>Common stock, par value (in dollars per share)</t>
  </si>
  <si>
    <t>Common stock, shares authorized (in shares)</t>
  </si>
  <si>
    <t>Common stock, shares issued (in shares)</t>
  </si>
  <si>
    <t>Common stock, shares outstanding (in shares)</t>
  </si>
  <si>
    <t>CONSOLIDATED STATEMENTS OF COMPREHENSIVE INCOME CONSOLIDATED STATEMENTS OF COMPREHENSIVE INCOME - USD ($) $ in Thousands</t>
  </si>
  <si>
    <t>Oct. 03, 2014</t>
  </si>
  <si>
    <t>Sales</t>
  </si>
  <si>
    <t>Cost of sales, including $906, $150 and $1,539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t>
  </si>
  <si>
    <t>Interest expense, net</t>
  </si>
  <si>
    <t>Loss on debt restructuring</t>
  </si>
  <si>
    <t>Income before income taxes</t>
  </si>
  <si>
    <t>Income tax expense</t>
  </si>
  <si>
    <t>Net income</t>
  </si>
  <si>
    <t>Other comprehensive income (loss), net of tax</t>
  </si>
  <si>
    <t>Unrealized income (loss) on cash flow hedges, net of tax</t>
  </si>
  <si>
    <t>Unrealized actuarial gain (loss) and amortization of prior service cost for pension liability, net of tax</t>
  </si>
  <si>
    <t>Total other comprehensive income (loss), net of tax</t>
  </si>
  <si>
    <t>Comprehensive income</t>
  </si>
  <si>
    <t>CONSOLIDATED STATEMENTS OF COMPREHENSIVE INCOME (Parentheticals) - USD ($) $ in Thousands</t>
  </si>
  <si>
    <t>Utilization of net increase in cost basis of inventory due to purchase accounting</t>
  </si>
  <si>
    <t>CONSOLIDATED STATEMENTS OF STOCKHOLDERS' EQUITY Statement - USD ($) shares in Thousands, $ in Thousands</t>
  </si>
  <si>
    <t>Total</t>
  </si>
  <si>
    <t>Common Stock</t>
  </si>
  <si>
    <t>Additional Paid-in Capital</t>
  </si>
  <si>
    <t>Accumulated Other Comprehensive Income (Loss)</t>
  </si>
  <si>
    <t>Retained Earnings</t>
  </si>
  <si>
    <t>Beginning balance (in shares) at Sep. 27, 2013</t>
  </si>
  <si>
    <t>Beginning balance at Sep. 27, 2013</t>
  </si>
  <si>
    <t>Increase (Decrease) in Stockholders' Equity [Roll Forward]</t>
  </si>
  <si>
    <t>Unrealized gain (loss) on cash flow hedges, net of tax</t>
  </si>
  <si>
    <t>Stock-based compensation cost</t>
  </si>
  <si>
    <t>Special dividend paid</t>
  </si>
  <si>
    <t>Ending balance (in shares) at Oct. 03, 2014</t>
  </si>
  <si>
    <t>Ending balance at Oct. 03, 2014</t>
  </si>
  <si>
    <t>Ending balance (in shares) at Oct. 02, 2015</t>
  </si>
  <si>
    <t>Ending balance at Oct. 02, 2015</t>
  </si>
  <si>
    <t>Ending balance (in shares) at Sep. 30, 2016</t>
  </si>
  <si>
    <t>Ending balance at Sep. 30, 2016</t>
  </si>
  <si>
    <t>CONSOLIDATED STATEMENTS OF CASH FLOWS CONSOLIDATED STATEMENTS OF CASH FLOWS - USD ($) $ in Thousands</t>
  </si>
  <si>
    <t>Cash flows from operating activities</t>
  </si>
  <si>
    <t>Adjustments to reconcile net income to net cash provided by operating activities:</t>
  </si>
  <si>
    <t>Depreciation</t>
  </si>
  <si>
    <t>Amortization of intangible assets</t>
  </si>
  <si>
    <t>Change in fair value of contingent consideration</t>
  </si>
  <si>
    <t>Amortization of debt issuance costs</t>
  </si>
  <si>
    <t>Amortization of discount on long-term debt</t>
  </si>
  <si>
    <t>Non-cash loss on debt restructuring</t>
  </si>
  <si>
    <t>Non-cash defined benefit pension income</t>
  </si>
  <si>
    <t>Stock-based compensation expense</t>
  </si>
  <si>
    <t>Allowance (recovery of allowance) for doubtful accounts</t>
  </si>
  <si>
    <t>Deferred income taxes</t>
  </si>
  <si>
    <t>Net loss on disposition of assets</t>
  </si>
  <si>
    <t>Net loss (gain) on derivative contracts</t>
  </si>
  <si>
    <t>Changes in operating assets and liabilities, net of acquired assets and assumed liabilities:</t>
  </si>
  <si>
    <t>Accounts receivable</t>
  </si>
  <si>
    <t>Contingent consideration liability</t>
  </si>
  <si>
    <t>Income tax payable, net</t>
  </si>
  <si>
    <t>Net cash provided by operating activities</t>
  </si>
  <si>
    <t>Cash flows from investing activities</t>
  </si>
  <si>
    <t>Proceeds from sale of available-for-sale securities</t>
  </si>
  <si>
    <t>Capital expenditures</t>
  </si>
  <si>
    <t>Acquisitions, net of cash acquired</t>
  </si>
  <si>
    <t>Net cash used in investing activities</t>
  </si>
  <si>
    <t>Cash flows from financing activities</t>
  </si>
  <si>
    <t>Payment of contingent consideration</t>
  </si>
  <si>
    <t>Borrowings under Term Loans</t>
  </si>
  <si>
    <t>Payment of debt issuance costs</t>
  </si>
  <si>
    <t>Payment of debt modification costs</t>
  </si>
  <si>
    <t>Repayment of borrowings under previous term loan facility</t>
  </si>
  <si>
    <t>Repayment of borrowings under First Lien Term Loan</t>
  </si>
  <si>
    <t>Dividends paid</t>
  </si>
  <si>
    <t>Net cash provided by (used in) financing activities</t>
  </si>
  <si>
    <t>Net increase (decrease) in cash and cash equivalents</t>
  </si>
  <si>
    <t>Cash and cash equivalents at beginning of year</t>
  </si>
  <si>
    <t>Cash and cash equivalents at end of year</t>
  </si>
  <si>
    <t>Supplemental disclosures</t>
  </si>
  <si>
    <t>Cash paid for interest</t>
  </si>
  <si>
    <t>Cash paid for income taxes, net of refunds</t>
  </si>
  <si>
    <t>Unpaid purchase consideration</t>
  </si>
  <si>
    <t>Decrease (increase) in accrued capital expenditures</t>
  </si>
  <si>
    <t>Organization and Summary of Significant Accounting Policies</t>
  </si>
  <si>
    <t>Accounting Policies [Abstract]</t>
  </si>
  <si>
    <t>Organization and Summary of Significant Accounting Policies Organization and Basis of Presentation: CPI International Holding LLC (“Holding LLC”) owns all of the outstanding common stock of CPI International Holding Corp., headquartered in Palo Alto, California (“Parent”), the parent company of CPI International, Inc. (“CPII”). CPII, in turn, owns all of the outstanding equity interests of Communications &amp; Power Industries LLC (“CPI”) and Communications &amp; Power Industries Canada Inc. (“CPI Canada”), CPII’s main operating subsidiaries. The Veritas Capital Fund IV, L.P., The Veritas Capital Fund III, L.P. and their affiliates, including CICPI Holdings LLC (collectively, “Veritas Capital”) and certain members of CPII’s management beneficially own shares of Parent’s common stock indirectly through their holdings in Holding LLC. Holding LLC, Parent and CPII are holding companies with no material assets or operations other than their respective direct or indirect equity interests in CPI and CPI Canada and activities related thereto. As used herein, unless the context indicates or otherwise requires, the term “Company” refers to Parent and its consolidated subsidiaries and, where the context so requires, its direct and indirect parent companies. The Company develops, manufactures and globally distributes components and subsystems used in the generation, amplification, transmission and reception of microwave signals for a wide variety of systems including radar, electronic warfare and communications (satellite and point-to-point) systems for military and commercial applications, specialty products for medical diagnostic imaging and the treatment of cancer, as well as microwave and radio frequency (“RF”) energy generating products for various industrial and scientific pursuits. The Company has two reportable segments: RF products and satcom equipment . The accompanying consolidated financial statements represent the consolidated results and financial position of the Company. The Company’s fiscal year is the 52- or 53-week period that ends on the Friday nearest September 30. Fiscal years 2016 and 2015 comprised the 52-week periods ended September 30, 2016 , and October 2, 2015 , respectively, and fiscal year 2014 comprised the 53-week period ended October 3, 2014 . Certain prior year amounts within the consolidated balance sheets have been reclassified to conform to the current year presentation. Specifically, debt issuance costs and current deferred tax assets and current deferred tax liabilities have been reclassified due to recent accounting standard updates. See Note 2, “Recent Accounting Pronouncements” for additional information on these updates. The consolidated financial statements include those of the Company and its subsidiaries. Significant intercompany balances, transactions, and stockholdings have been eliminated in consolidation. Risks and Uncertainties: The Company operates in a dynamic industry and, accordingly, its liquidity can be affected by a variety of factors, some of which are based on normal ongoing operations of its business and others that are related to uncertainties in the markets in which the Company competes and other global economic factors. The Company has historically financed, and intends to continue to finance, its capital and working capital requirements, including debt service and internal growth, through a combination of cash flows from its operations and borrowings under its senior secured credit facilities. The Company's primary uses of cash are cost of sales, operating expenses, debt service, income taxes and capital expenditures. The term loans under the Company's first and second lien credit facilities will mature and become payable in November 2017 unless the Company refinances at least 65% of its outstanding senior notes and satisfies certain other conditions prior to that time. However, if the Company refinances at least 65% of its outstanding senior notes and satisfies certain other conditions prior to the requisite deadline, the maturity of the term loans under the first and second lien credit facilities will be extended by approximately three and a half years. The Company intends to refinance at least 65% of its outstanding senior notes and satisfy the conditions necessary for the extension of the maturity dates of the term loans under its first and second lien credit facilities. On December 12, 2016, the Company entered into a commitment letter (the “Commitment Letter”) with UBS, AG, Stamford Branch and UBS Securities LLC (collectively, “UBS”), pursuant to which UBS has committed (subject to certain customary conditions) to provide and arrange a bridge loan facility to refinance 100% of the Company's existing senior notes (if the Company is otherwise unable to refinance its senior notes with certain other financing) and 100% of the Company's second lien credit facility. Assuming the Company is successful in refinancing its senior notes prior to November 2017, the Company believes that cash flows from operations and availability under its revolving credit facility, included in its senior secured credit facilities, will be sufficient to fund the Company's working capital needs, capital expenditures and other business requirements for at least the next 12 months. See Note 15, “Subsequent Event,” for additional information. Foreign Currency Translation: The functional currency of the Company’s foreign subsidiaries is the U.S. dollar. Gains or losses resulting from the translation into U.S. dollars of amounts denominated in foreign currencies are included in the determination of net income or loss. Foreign currency translation gains and losses are generally reported on a net basis in the general and administrative expense in the consolidated statements of comprehensive income , except for translation gains or losses on income tax-related assets and liabilities, which are reported in income tax expense in the consolidated statements of comprehensive income .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ales are recognized when persuasive evidence of an arrangement exists, delivery has occurred, the price is fixed or determinable, and collectability is reasonably assured. The Company’s products are generally subject to warranties, and the Company provides for the estimated future costs of repair, replacement or customer accommodation in cost of sales. Revenue arrangements that include multiple deliverables are divided into separate units of accounting if the deliverables meet certain criteria. The Company allocates the consideration among the separate units of accounting based on their relative selling prices, and considers the applicable revenue recognition criteria separately for each of the separate units of accounting. The Company applies a selling price hierarchy for determining the selling price of a deliverable in a sale arrangement. The selling price for each deliverable is based on vendor-specific objective evidence (“VSOE”) if available, third-party evidence (“TPE”) if VSOE is not available, or best estimate of selling price (“BESP”) if neither VSOE or TPE is available. BESP’s are determined using management’s best estimate of the established selling prices of each deliverable, including list prices, and predominant selling prices observed in similar arrangements with the same customers. The Company has commercial and U.S. Government fixed-price contracts that are accounted for under the accounting guidance for construction-type and production-type contracts. These contracts have represented not more than 3.0% of the Company’s sales during fiscal years 2016 , 2015 and 2014 , and are for contracts that generally are greater than six months in duration and that include a significant amount of product development. The Company uses the percentage-of-completion method when reasonably dependable estimates of the extent of progress toward completion, contract revenues and contract costs can be made. The portion of revenue earned or the amount of gross profit earned for a period is determined by measuring the extent of progress toward completion using total cost incurred to date and estimated costs at contract completion. In circumstances when reasonable and reliable cost estimates for a project cannot be made, the completed-contract method is used whereas no revenue is recognized until the project is complete. Sales under cost-reimbursement contracts, which are primarily for research and development, are recorded as costs are incurred and include estimated earned fees in the proportion that costs incurred to date bear to total estimated costs. The fees under certain commercial and U.S. Government contracts may be increased or decreased in accordance with cost or performance incentive provisions that measure actual performance against established targets or other criteria. Such incentive fee awards or penalties are included in revenue at the time the amounts can be reasonably determined. Revenue is recorded net of taxes collected from customers that are remitted to governmental authorities, with the collected taxes recorded as current liabilities until remitted to the relevant government authority. Cash and Cash Equivalents: The Company considers all highly liquid short-term investments with original maturities of three months or less at the date of purchase that are readily convertible to known amounts of cash to be cash equivalents. Restricted Cash: Restricted cash consists primarily of bank guarantees from customer advance payments to the Company’s international subsidiaries and cash collateral for certain performance bonds. The bank guarantees become unrestricted cash when performance under the sales or supply contract is complete. The cash collateral for the performance bonds becomes unrestricted cash when the performance bonds expire. Inventories: Inventories are stated at the lower of cost (average cost) or market value (net realizable value). Each of the Company’s divisions uses either an actual cost, a standard cost or a moving weighted-average cost methodology based on the most appropriate methodology for that division’s operations in determining the cost basis for its inventories. In each case, the methodology used by the respective division approximates a first-in, first-out basis. Inventory costs include direct labor, direct material and overhead costs. Overhead costs include indirect manufacturing costs such as production management salaries and related expenses and an allocation of facility costs, which are allocated among cost of sales and materials, work-in-process and finished goods inventory. Inventories also include costs and earnings in excess of progress billings for contracts using the percentage-of-completion method of accounting. Progress billings in excess of costs and earnings for contracts using the percentage-of-completion method of accounting are reported in Advance Payments from Customers. The Company assesses the valuation of inventory and periodically writes down the value for estimated excess and obsolete inventory based upon actual usage and estimates about future demand. The excess balance determined by this analysis becomes the basis for the Company’s excess inventory charge. Obsolescence is determined based on several factors, including competitiveness of product offerings, product life cycles and market conditions. Management also reviews the carrying value of inventory for lower of cost or market on an individual product or contract basis. A loss is charged to cost of sales when known if estimated product or contract cost at completion is in excess of net realizable value (selling price less estimated cost of disposal). If actual product or contract cost at completion is different than originally estimated, then a loss or gain provision adjustment is recorded that would have an impact on the Company’s operating results. Property, Plant and Equipment: Property, plant and equipment are stated at cost. Major improvements are capitalized, while maintenance and repairs are expensed as incurred. Plant and equipment are depreciated over their estimated useful lives using the straight-line method. Building, land improvements and process equipment are depreciated generally over 25 , 20 and 12 years, respectively. Machinery and equipment are depreciated generally over seven to 12 years. Office furniture and equipment are depreciated generally over five to 10 years. Leasehold improvements are amortized using the straight-line method over their estimated useful lives, or the remaining term of the lease, whichever is shorter. Goodwill and Other Intangible Assets: The Company accounts for business combinations using the purchase method of accounting in which identifiable intangible assets acquired are recognized and reported apart from goodwill. The values assigned to acquired identifiable intangible assets are generally determined based on varying income approaches, depending on the nature of the identified intangible. The relief-from-royalty method of the income approach, generally used for completed and core technology and tradenames, determines fair value using estimated royalty rates that would be otherwise required to pay for the use of such intangibles to third parties. The excess earnings method of the income approach, generally used for customer relationships and backlog, determines fair market value using estimates and judgments regarding the expectations of future after-tax cash flows from those assets over their lives, including the probability of expected future contract renewals and sales, all of which are discounted to their present value. The results under the income approach are then compared to available market approaches, to ensure reasonableness. Impairment of goodwill and identifiable intangible assets with indefinite useful lives is assessed at least annually in the fourth quarter, or whenever events or changes in circumstances suggest an impairment indicator exists. Goodwill and indefinite-lived intangible assets are tested for impairment by first evaluating qualitative factors to determine whether it is more likely than not that the fair value of a reporting unit or an indefinite-lived intangible asset is less than the carrying value. Qualitative factors considered in this assessment include industry and market considerations, overall financial performance, and other relevant events and factors affecting the reporting unit. Additionally, as part of this assessment, a quantitative analysis is performed to support the qualitative factors above by applying sensitivities to assumptions and inputs used in measuring a reporting unit’s fair value. For each reporting unit or indefinite-lived intangible asset in which the impairment assessment concludes that it is more likely than not that the fair value is less than its carrying value, the currently prescribed quantitative impairment test based on a two-step approach is performed. If the fair value is less than the carrying amount, the implied fair value of a reporting unit's goodwill or an indefinite-lived intangible asset is compared with the carrying amount of that goodwill or indefinite-lived intangible asset. If the carrying amount exceeds the implied fair value, an impairment loss is recognized in an amount equal to that excess. The Company’s annual assessment resulted in no impairment of goodwill in fiscal years 2016 , 2015 and 2014 . Intangible assets subject to amortization are amortized over their respective estimated useful lives and reviewed for impairment. Identifiable intangible assets are amortized on a straight-line basis over their useful lives of up to 40 years. Long-Lived Assets: Long-lived assets, including property, equipment and leasehold improvements and finite-lived intangible assets, are evaluated for impairment whenever events or changes in circumstances indicate that the carrying amount of an asset or asset group may not be recoverable. An impairment loss would be recognized when the sum of the undiscounted future net cash flows expected to result from the use of the asset or asset group and its eventual disposition is less than its carrying amount. Such impairment loss would be measured as the difference between the carrying amount of the asset or asset group and its fair value. There were no triggering events identified that would indicate a need to review for impairment of long-lived assets during fiscal years 2016 , 2015 and 2014 . Debt Issuance Costs: Costs incurred related to the issuance of the Company’s long-term debt and other credit facilities are capitalized and amortized over the estimated time the obligations are expected to be outstanding using the effective interest method. Debt issuance costs are amortized over the expected life of the respective debt of approximately five years for the revolving credit facility, six to seven years for the term loan facilities and seven years for the senior notes. Effective in the first quarter of fiscal year 2016, the Company has presented unamortized debt issuance costs as a direct deduction from long-term debt in the consolidated balance sheets in compliance with a recent accounting standard update further described in Note 2, “Recent Accounting Pronouncements.” Product Warranty: The Company’s products typically carry warranty periods of one to three years or warranties over a predetermined product usage life. The Company estimates the costs that may be incurred under its warranty plans and records a liability in the amount of such estimated costs at the time revenue is recognized. The determination of product warranty reserves requires the Company to make estimates of product return rates and expected cost to repair or replace the products under warranty. The Company assesses the adequacy of its preexisting warranty liabilities and adjusts the balance based on actual experience and changes in future expectations. Business Risks and Credit Concentrations: Defense-related applications, such as certain radar, electronic countermeasures and military communications applications, constitute a significant portion of the Company’s sales. Companies engaged in supplying defense-related equipment and services to government agencies are subject to certain business risks unique to that industry. Sales to the government may be affected by changes in procurement policies, budget considerations, changing concepts of national defense, political developments in the U.S. or abroad and other factor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Concentrations of credit risk in the Company's accounts receivable resulting from sales to the Company's one customer that accounted for 10% or more of its consolidated sales in fiscal years 2016 , 2015 and 2014 are discussed in Note 13, “Segments, Geographic and Customer Information.” Research and Development: Company-sponsored research and development costs related to both present and future products are expensed as incurred in operating expenses in the consolidated statement of comprehensive income. Customer-sponsored research and development represents development costs incurred on customer sales contracts to develop new or improved products. Customer-sponsored research and development costs are charged to cost of sales to match revenue recognized. Total expenditures incurred by the Company on research and development are summarized as follows: Year Ended September 30, October 2, October 3, CPI-sponsored $ 15,944 $ 14,930 $ 15,825 Customer-sponsored 14,926 9,837 8,046 $ 30,870 $ 24,767 $ 23,871 Advertising Expenses: Costs related to advertising are recognized in selling and marketing expenses as incurred. Advertising expenses were not material in any of the periods present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s deferred tax assets would be realized in the future in excess of their net recorded amount, the Company would make an adjustment to the deferred tax asset valuation allowance, which would reduce the provision for income taxes. The Company records uncertain tax positions based on the two-step process, whereby (1) the Company determines whether it is more likely than not that the tax positions will be sustained on the basis of the technical merits of the position, and (2) for those tax positions that are not more-likely-than-not to be sustained based solely on their technical merits, the Company recognizes the largest amount of tax benefit that is more than 50 percent likely to be realized upon ultimate settlement with the related tax authority. Income tax-related interest expense or income, foreign exchange gains and losses and penalties are reported as components of the provision for income taxes in the consolidated statements of comprehensive income . Effective in the first quarter of fiscal year 2016, the Company has classified deferred tax assets and liabilities as noncurrent in the consolidated balance sheets in compliance with a recent accounting standard update further described in Note 2, “Recent Accounting Pronouncements.” Comprehensive Income : Comprehensive income is defined as a change in equity of a company during a period from transactions and other events and circumstances, excluding transactions resulting from investments by owners and distributions to owners. The difference between net income and comprehensive income for the Company arises from unrealized gains and losses, net of tax, on cash flow hedge contracts, and unrealized actuarial gains and losses and prior service costs and credits, net of tax, for pension liability.</t>
  </si>
  <si>
    <t>Recent Accounting Pronouncements</t>
  </si>
  <si>
    <t>New Accounting Pronouncements and Changes in Accounting Principles [Abstract]</t>
  </si>
  <si>
    <t>Recent Accounting Pronouncements In May 2014, the Financial Accounting Standards Board (“FASB”) issued an accounting standard update that provides a single model for revenue arising from contracts with customers. This accounting standard update, which will supersede current revenue recognition guidance, requires an entity to recognize the amount of revenue to which it expects to be entitled for the transfer of goods or services. In July 2015, the FASB approved a one-year deferral of the effective date of this accounting standard update. This accounting standard update is now effective for annual reporting periods beginning after December 15, 2017, including interim periods within that reporting period. This accounting standard update will be effective for the Company beginning in the first quarter of fiscal year 2019.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 In April 2015, the FASB issued an accounting standard update that requires debt issuance costs related to a recognized debt liability be presented in the balance sheet as a direct deduction from the carrying amount of that debt liability, consistent with debt discounts. This accounting standard update requires retrospective adoption and is effective for annual reporting periods beginning after December 15, 2015, including interim periods within that reporting period. Early adoption is permitted. The Company early adopted this accounting standard update beginning in the first quarter of fiscal year 2016. The new accounting standard update reduced other long-term assets and long-term debt on the Company’s consolidated balance sheet as of October 2, 2015 by $11.1 million , representing the unamortized balance of deferred debt issuance costs at that date. The new accounting standard update had no impact on the Company’s consolidated results of operations or cash flows. In September 2015, the FASB issued an accounting standard update that replaces the requirement that an acquirer in a business combination account for measurement period adjustments retrospectively with a requirement that an acquirer recognize such adjustments in the reporting period in which the adjustment amounts are determined. This accounting standard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is accounting standard update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early adopted this accounting standard update in the first quarter of fiscal year 2016. See Note 3, “Business Combinations,” for details on the measurement period adjustments made during the fiscal year 2016 related to the Company's acquisition of ASC Signal Holdings Corporation and their corresponding impact on the Company’s financial statements. In November 2015, the FASB issued an accounting standard update that requires deferred tax liabilities and assets be classified as noncurrent in the balance sheet. The existing requirement that deferred tax liabilities and assets of a tax-paying component of an entity be offset and presented as a single amount is not affected by the amendments in this accounting standard update. The Company early adopted this accounting standard update retrospectively in the first quarter of fiscal year 2016. The new accounting standard update reduced current assets by $8.5 million , increased other long-term assets and reduced current liabilities by $0.1 million each, and reduced noncurrent deferred tax liabilities by $8.3 million on the Company’s consolidated balance sheet as of October 2, 2015 . The new accounting standard update had no impact on the Company’s consolidated results of operations or cash flows. In February 2016, the FASB issued an accounting standard update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This accounting standard update is effective for fiscal years beginning after December 15, 2018, including interim periods within those fiscal years. Early adoption is permitted with the recognition and measurement of leases at the beginning of the earliest period presented in the financial statements using a modified retrospective approach. This accounting standard update will be effective for the Company beginning in the first quarter of fiscal year 2020. The Company is currently evaluating the impact the adoption may have on its consolidated results of operations, financial position or cash flows and related disclosures. In August 2016, the FASB issued an accounting standard update that provides new guidance to reduce the diversity in practice in how certain transactions are classified in the statement of cash flows. The guidance adds or clarifies guidance on the classification of certain cash receipts and payments in the statement of cash flows. This accounting standard update is effective for annual and interim periods beginning after December 15, 2017. This accounting standard update will be effective for the Company beginning in the second quarter of fiscal year 2018.The Company does not expect that the adoption of this accounting standard update will have a material effect on its consolidated statements of cash flows.</t>
  </si>
  <si>
    <t>Business Combinations</t>
  </si>
  <si>
    <t>Business Combinations [Abstract]</t>
  </si>
  <si>
    <t>Business Combination Disclosure</t>
  </si>
  <si>
    <t>Business Combinations All of the Company’s business combinations constitute transactions in which the Company obtains control of one or more “businesses” or a “business combination” and, accordingly, are accounted for under the acquisition method of accounting in which Parent or the Company is deemed to be the accounting acquirer. Under this method of accounting, all assets acquired and liabilities assumed are recorded at their respective fair values at the date of the completion of each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SC Signal On September 17, 2015, the Company acquired all of the issued and outstanding equity securities of ASC Signal Holdings Corporation (“ASC Signal”), a Delaware corporation, for a payment of approximately $50.7 million in cash consideration, net of $2.2 million cash acquired, including a post-closing adjustment based on a determination of ASC Signal’s closing net working capital of $0.4 million paid in the first quarter of fiscal year 2016. ASC Signal designs and builds advanced satellite communications, radar and high-frequency antennas and controllers used in commercial and government satellite communications, terrestrial communications, imagery and data transmission, and radar and intelligence applications. ASC Signal’s product portfolio includes satcom antenna systems with UHF (“ultra high frequency”) to V-band capabilities; radar antennas in S-band and L-band for air traffic control radar applications and in S-band and C-band for weather radar applications; and high-frequency and specialty antennas in a wide frequency range for a variety of applications. The results of ASC Signal’s operations were included in the Company’s satcom equipment segment and the Company’s consolidated results of operations beginning on the date of the acquisition. The following table sets forth the final allocation of the total purchase price, including the measurement period adjustments, as of September 30, 2016 to the assets acquired and the liabilities assumed and the resulting goodwill: Preliminary Measurement Period Adjustments As Adjusted Purchase price $ 52,918 $ — $ 52,918 Less: Fair value of assets acquired: Net current assets (12,558 ) 1,860 (10,698 ) Property, plant and equipment (7,465 ) (347 ) (7,812 ) Identifiable intangible assets (25,750 ) 1,300 (24,450 ) Other long-term asset (2,817 ) 709 (2,108 ) $ (48,590 ) $ 3,522 (45,068 ) Add: Fair value of liabilities assumed: Long-term deferred tax liabilities 9,408 (1,698 ) 7,710 Other long-term liabilities 2,817 (709 ) 2,108 12,225 (2,407 ) 9,818 Goodwill $ 16,553 $ 1,115 $ 17,668 The other long-term asset and other long-term liability represent an environmental indemnification receivable and an environmental loss reserve, respectively, for environmental remediation efforts at ASC Signal's Whitby, Ontario, Canada manufacturing facility. See Note 9, “Commitments and Contingencies,” for more information. The measurement period adjustments shown in the table above reflect (i) an increase of $0.6 million to the fair value of assumed product warranty, (ii) a reduction of $0.1 million in sales tax benefit, (iii) an increase of $0.3 million to the fair value of property, plant and equipment, (iv) a decrease of $1.1 million to the fair value of customer relationship, (v) a decrease of $0.2 million to the fair value of backlog, (vi) a decrease of $0.5 million to long-term deferred tax liabilities and (vii) a decrease of $0.7 million to each of long-term environmental indemnification receivable and long-term environmental loss reserve, along with their effect on goodwill. In addition, deferred tax assets of $1.2 million were netted against deferred tax liabilities. These measurement period adjustments were among those expected to be made to the preliminary purchase price allocation based on awaited information obtained in the measurement period and are properly reflected in the Company’s consolidated balance sheet as of September 30, 2016 . As mentioned in Note 2, “Recent Accounting Pronouncements,” the Company has recently adopted an accounting standard update that requires the acquirer in a business combination to record the effect on earnings of measurement period adjustments in the same period the adjustments are identified. As a result, the Company recorded cumulative catch-up pre-tax adjustments of an immaterial amount to each of the depreciation of property, plant and equipment and the amortization of acquisition-related intangible assets in the Company’s consolidated statements of comprehensive income for fiscal year 2016 . The fair value assigned to identifiable intangible assets acquired was determined using variations of the income approach. Under these methods, fair value was estimated based upon the present value of cash flows that the applicable asset is expected to generate. The valuation of tradenames and completed technology was based on the relief-from-royalty method, and backlog and customer relationship was valued using the excess earnings method. The royalty rates used in the relief-from-royalty method were based on both a return-on-asset method and market comparable rates. The excess earnings method required for the Company to forecast future expected earnings of ASC Signal based on management’s best estimates derived from historical results, and future projected demand of their offerings. The Company believes that these identifiable intangible assets have no residual value after their estimated economic useful lives. The fair value of the identifiable intangible assets and their weighted-average useful lives are as follows: Estimated Fair Value Estimated Useful Life (years) Tradenames $ 3,050 15 Completed technology 11,150 15 Backlog 2,200 1 Customer relationship 8,050 14 Total identifiable intangible assets $ 24,450 All of the above identifiable intangible assets are definite-lived and are amortized over their estimated useful lives. Goodwill resulting from the ASC Signal acquisition is largely attributable to future growth opportunities within the Company’s communications and radar markets and is not deductible for income tax purposes. In connection with the ASC Signal acquisition, the Company incurred various direct costs totaling $1.2 million and $2.2 million included in general and administrative in the consolidated statements of comprehensive income for fiscal years 2016 and 2015 , respectively. These costs, which the Company expensed as incurred, consist primarily of professional fees payable to financial and legal advisors and an accrual for retention bonuses for ASC Signal's senior management. The following unaudited pro forma results of operations are presented as though the ASC Signal acquisition had occurred as of the beginning of the fiscal year 2014 or September 28, 2013, after giving effect to purchase accounting adjustments relating to depreciation and amortization of the revalued assets and debt incurred by the Company to partially fund the acquisition. The pro forma results of operations exclude the impact of certain charges that have resulted from or were in connection with the acquisition, including (i) the utilization of the net increase in the cost basis of inventory of $0.9 million , and (ii) amortization of backlog of $2.1 million for fiscal year 2016 . All other pro forma adjustments reflected in the supplemental pro forma results of operations are individually immaterial to each period presented. The pro forma results of operations are not necessarily indicative of the combined results that would have occurred had the acquisition been consummated as of the earliest period presented, nor are they necessarily indicative of future operating results. Year Ended September 30, October 2, October 3, Sales $ 495,008 $ 490,788 $ 505,310 Net income $ 8,591 $ 6,903 $ 2,974 Radant Technologies On October 1, 2013, the Company purchased all of the outstanding stock of Radant Technologies, Inc. (“Radant”), a Massachusetts corporation, for a payment of approximately $36.8 million in cash consideration, net of $0.6 million cash acquired. The Company was obligated to make a maximum of $10.0 million in potential additional payments if certain financial targets were achieved by Radant over the two years following the acquisition. Radant achieved the agreed-upon financial targets, which gave rise to the maximum earn-out payment in December 2015. See Note 5, “Financial Instruments,” for additional information.</t>
  </si>
  <si>
    <t>Supplemental Financial Information</t>
  </si>
  <si>
    <t>Supplemental Financial Information [Abstract]</t>
  </si>
  <si>
    <t>Supplemental Financial Information Accounts Receivable: Accounts receivable are stated net of allowances for doubtful accounts as follows: September 30, October 2, Accounts receivable $ 63,682 $ 62,379 Less: Allowance for doubtful accounts (623 ) (629 ) Accounts receivable, net $ 63,059 $ 61,750 The following table sets forth the changes in allowance for doubtful accounts during the periods presented: Year Ended September 30, October 2, October 3, Balance at beginning of period $ 629 $ 22 $ 79 Provision for (recovery of) doubtful accounts charged to general and administrative expense 4 612 (16 ) Write-offs against allowance (10 ) (5 ) (41 ) Balance at end of period $ 623 $ 629 $ 22 Inventories: The following table provides details of inventories: September 30, October 2, Raw material and parts $ 57,508 $ 54,499 Work in process 32,258 33,991 Finished goods 15,691 14,786 $ 105,457 $ 103,276 Reserve for loss contracts: The following table summarizes the activity related to reserves for loss contracts during the periods presented: Year Ended September 30, October 2, Balance at beginning of period $ 1,638 $ 5,008 Provision for loss contracts, charged to cost of sales 1,744 1,461 Credit to cost of sales upon revenue recognition (2,202 ) (4,831 ) Balance at end of period $ 1,180 $ 1,638 At the end of each period presented above, reserve for loss contracts was reported in the consolidated balance sheet in the following accounts: September 30, October 2, Inventories $ 1,130 $ 1,638 Accrued expenses 50 — Total reserves for loss contracts $ 1,180 $ 1,638 Property, Plant and Equipment, Net: The following table provides details of property, plant and equipment, net: September 30, October 2, Land $ 11,412 $ 11,412 Land improvements 3,035 2,872 Buildings 46,177 45,229 Machinery and equipment 71,315 65,541 Construction in progress 1,635 2,634 133,574 127,688 Less: accumulated depreciation and amortization (60,632 ) (49,096 ) Property, plant and equipment, net $ 72,942 $ 78,592 Intangible Assets: The following tables present the details of the Company’s total intangible assets: Weighted Average September 30, 2016 October 2, 2015 Useful Life (in years) Cost Accumulated Amortization Net Cost Accumulated Amortization Net Definite-lived assets: Division tradenames 1 - 15 $ 8,310 (1,816 ) $ 6,494 $ 8,310 (1,259 ) $ 7,051 Core technology 40 94,400 (13,309 ) 81,091 94,400 (10,955 ) 83,445 Completed technology (1) 1 - 25 111,160 (30,909 ) 80,251 111,160 (24,522 ) 86,638 Backlog 1 - 3 2,200 (2,200 ) — 5,150 (1,914 ) 3,236 Leasehold interest 40 35,300 (5,027 ) 30,273 35,300 (4,139 ) 31,161 Non-compete agreement 5 2 (2 ) — 2 (1 ) 1 Customer relationship 10 - 15 17,578 (3,498 ) 14,080 18,628 (1,987 ) 16,641 Total definite-lived assets 268,950 (56,761 ) 212,189 272,950 (44,777 ) 228,173 Indefinite-lived assets: CPI tradenames 35,100 — 35,100 35,100 — 35,100 Total indefinite-lived assets 35,100 — 35,100 35,100 — 35,100 Total intangible assets $ 304,050 $ (56,761 ) $ 247,289 $ 308,050 $ (44,777 ) $ 263,273 (1) Completed technology as of September 30, 2016 and October 2, 2015 includes previously classified in-process research and development of $2.0 million and $2.3 million, net of accumulated amortization, respectively. The amortization of intangible assets is recorded as amortization of acquisition-related intangible assets, except for leasehold interest, which is included in cost of sales in the consolidated statements of comprehensive income . The amortization of intangible assets amounted to $14.7 million , $11.3 million and $11.5 million for fiscal years 2016 , 2015 and 2014 , respectively. The estimated future amortization expense of intangible assets, excluding the Company’s unamortized tradenames, is as follows: Fiscal Year Amount 2017 $ 11,693 2018 11,687 2019 11,687 2020 11,686 2021 10,970 Thereafter 154,466 $ 212,189 Goodwill: The following table sets forth goodwill by reportable segment: September 30, October 2, RF products $ 147,008 $ 147,008 Satcom equipment 57,383 56,268 Other 12,158 12,158 $ 216,549 $ 215,434 Accrued Expenses: The following table provides details of accrued expenses: September 30, October 2, Payroll and employee benefits $ 16,276 $ 14,980 Accrued interest 2,472 2,721 Foreign exchange forward derivatives 217 1,821 Deferred income 984 3,329 Contingent consideration liability — 9,700 Other accruals 8,263 11,555 $ 28,212 $ 44,106 Product Warranty: The following table summarizes the activity related to product warranty: Year Ended September 30, October 2, Beginning accrued warranty $ 5,304 $ 4,863 Actual costs of warranty claims (5,298 ) (5,037 ) Assumed from acquisition 599 307 Estimates for product warranty, charged to cost of sales 5,387 5,171 Ending accrued warranty $ 5,992 $ 5,304</t>
  </si>
  <si>
    <t>Financial Instruments</t>
  </si>
  <si>
    <t>Financial Instruments [Abstract]</t>
  </si>
  <si>
    <t>Financial Instruments Disclosure</t>
  </si>
  <si>
    <t>Financial Instru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The Company uses a fair value hierarchy that prioritizes the inputs to valuation techniques used to measure fair value. The three levels of the fair value hierarchy are described as follows: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ompany transfers assets or liabilities from one level to another when the methodology to obtain the fair value changes such that there are more or fewer unobservable inputs as of the end of the reporting period. The Company’s non-financial assets (including goodwill, intangible assets, inventories and long-lived assets) and liabilities are measured at fair value on a non-recurring basis; that is, the assets and liabilities are not measured at fair value on an ongoing basis but are subject to fair value adjustments in certain circumstances, such as when they are deemed to be impaired. The fair values of these non-financial assets and liabilities are determined based on valuation techniques using the best information available, and may include quoted market prices, market comparables and discounted cash flow projections. During all periods presented, no fair value adjustments or material fair value measurements were required for the Company’s non-financial assets or liabilities other than the initial recognition of assets and liabilities in connection with business combinations. The estimated fair values of tangible and intangible assets and liabilities recorded in connection with business combinations are based on Level 3 inputs. See Note 3, “Business Combinations” for more information. The Company measures certain financial assets and liabilities at fair value on a recurring basis, including cash equivalents, available-for-sale securities, derivative instruments and contingent consideration. As of September 30, 2016 and October 2, 2015 , financial assets utilizing Level 1 inputs included cash equivalents, such as money market, fixed deposits and overnight U.S. Government securities, and available-for-sale securities, such as mutual funds. Financial assets and liabilities utilizing Level 2 inputs included foreign currency derivatives. As of October 2, 2015 , the financial liability utilizing Level 3 inputs included the contingent consideration arising from the acquisition of Radant. The following tables set forth financial instruments carried at fair value within the hierarchy: Fair Value Measurements at September 30, 2016 Using Total Quoted Prices in Active Markets for Identical Assets (Level 1) Significant Other Observable Inputs (Level 2) Significant Unobservable Inputs (Level 3) Assets: Money market and overnight U.S. Government securities 1 $ 34,215 $ 34,215 $ — $ — Foreign exchange forward derivatives 2 1,159 — 1,159 — Total assets at fair value $ 35,374 $ 34,215 $ 1,159 $ — Liabilities: Foreign exchange forward derivatives 3 $ 217 $ — $ 217 $ — Total liabilities at fair value $ 217 $ — $ 217 $ — 1 The money market and overnight U.S. Government securities are classified as part of cash and cash equivalents in the consolidated balance sheet. 2 The asset position of foreign currency derivatives is classified as part of prepaid and other current assets in the consolidated balance sheet. 3 The liability position of foreign currency derivatives is classified as part of accrued expenses in the consolidated balance sheet. Fair Value Measurements at October 2, 2015 Using Total Quoted Prices in Active Markets for Identical Assets (Level 1) Significant Other Observable Inputs (Level 2) Significant Unobservable Inputs (Level 3) Assets: Money market, fixed deposit and overnight U.S. Government securities 1 $ 22,390 $ 22,390 $ — $ — Mutual funds 2 282 282 — — Total assets at fair value $ 22,672 $ 22,672 $ — $ — Liabilities: Foreign exchange forward derivatives 3 $ 1,821 $ — $ 1,821 $ — Contingent consideration liability 4 9,700 — — 9,700 Total liabilities at fair value $ 11,521 $ — $ 1,821 $ 9,700 1 The money market, fixed deposit and overnight U.S. Government securities are classified as part of cash and cash equivalents in the consolidated balance sheet. 2 The mutual funds are classified as part of other long-term assets in the consolidated balance sheet. 3 The liability position of foreign currency derivatives is classified as part of accrued expenses in the consolidated balance sheet. 4 The contingent consideration liability is classified as part of accrued expenses in the consolidated balance sheet. Investments Other Than Derivatives In general and where applicable, the Company uses quoted prices in active markets for identical assets or liabilities to determine fair value. This pricing methodology applies to the Company’s Level 1 investments, such as money market, fixed deposits, U.S. Government securities and mutual funds. If quoted prices in active markets for identical assets or liabilities are not available to determine fair value, then the Company would use quoted prices for similar assets and liabilities or inputs other than the quoted prices that are observable either directly or indirectly. These investments would be included in Level 2. Derivatives The Company executes foreign exchange forward contracts to purchase Canadian dollars in the retail market with its relationship banks. To determine the most appropriate value, the Company uses an in-exchange valuation premise which considers the assumptions that market participants would use in pricing the derivatives. The Company has elected to use the income approach and uses observable (Level 2) market expectations at the measurement date and standard valuation techniques to convert future amounts to a single present amount. Level 2 inputs for derivative valuations are midmarket quoted prices for similar assets or liabilities in active markets and inputs other than quoted prices that are observable for the asset or liability. Key inputs for currency derivatives are spot rates, forward rates, interest rates and credit derivative rates. The spot rate for the Canadian dollar is the same spot rate used for all balance sheet translations at the measurement date. Forward premiums/discounts and interest rates are interpolated from commonly quoted intervals. Once valued, each forward is identified as either an asset or liability. Assets are further discounted using counterparty annual credit default rates, and liabilities are valued using the Company’s credit as reflected in the spread paid over LIBOR on the term loan under the Company’s first lien credit agreement. See Note 8, “Derivative Instruments and Hedging Activities,” for further information regarding the Company’s derivative instruments. Contingent Consideration In connection with, and as part of the Company’s acquisition of Radant, the Company was obligated to pay a maximum of $10.0 million in contingent consideration if certain financial targets were achieved by Radant over the two years following the acquisition. The fair value of the contingent consideration was based on a probability-weighted calculation whereby the Company assigned estimated probabilities to achieving the earn-out targets and then discounted the total contingent consideration to net present value using Level 3 inputs. Key assumptions included a discount rate of 14% , which the Company believed to reflect market participant assumptions, and a probability-adjusted level of Radant’s earnings before net interest expense, provision for income taxes and depreciation and amortization (“EBITDA”) in aggregate for the two years following the acquisition. Radant achieved the set financial targets, which gave rise to the earn-out payment of $10.0 million in December 2015. The following table summarizes the activity related to contingent consideration during the periods presented: Year Ended September 30, October 2, Balance at beginning of period $ 9,700 $ 7,600 Change in fair value included in earnings 300 2,100 Payment of contingent consideration (10,000 ) — Balance at end of period $ — $ 9,700 The change in fair value of the contingent consideration since the date of the Radant acquisition was primarily due to the passage of time and subsequent adjustments in the probability assumptions regarding Radant’s EBITDA. Other assumptions used for determining the estimated fair value of the contingent consideration did not change significantly from those used at the acquisition date. Other Financial Instruments 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carrying and fair values of the Company’s long-term debt are as follows: September 30, 2016 October 2, 2015 Fair Value Measurement Carrying Value Fair Value Carrying Value Fair Value First Lien Term Loan Level 2 $ 296,488 $ 294,599 $ 298,432 $ 293,088 Second Lien Term Loan Level 3 26,515 26,515 26,333 26,333 Senior Notes due 2018 Level 2 211,924 214,074 208,768 209,843 $ 534,927 $ 535,188 $ 533,533 $ 529,264 Note: Amounts are net of associated issue discounts and debt issuance costs. Not reflected in the above table are debt issuance costs related to the Company's revolving credit facility of $476 and $667 as of September 30, 2016 and October 2, 2015, respectively. Prior year amounts have been adjusted to conform to the current year presentation. The fair value of the Second Lien Term Loan, into which the Company entered in September 2015, was estimated using inputs that are not observable (Level 3) as there are no quoted prices in active markets for this term loan. The fair value of the Second Lien Term Loan approximates its carrying value at September 30, 2016 as interest payments on this term loan are based on LIBOR rates that are reset monthly, and the Company believes that its credit risk has not changed materially since the date the term loan was executed.</t>
  </si>
  <si>
    <t>Long-term Debt</t>
  </si>
  <si>
    <t>Long-term Debt, Unclassified [Abstract]</t>
  </si>
  <si>
    <t>Long-term Debt The Company’s long-term debt comprises the following as of the dates presented: September 30, October 2, Senior Secured Credit Facilities: First Lien Credit Agreement: Revolver $ — $ — First Lien Term Loan 302,250 305,350 Less unamortized original issue discount (521 ) (625 ) Less unamortized debt issuance costs a (5,717 ) (6,960 ) 296,012 297,765 Second Lien Credit Agreement: Second Lien Term Loan 28,000 28,000 Less unamortized original issue discount (476 ) (557 ) Less unamortized debt issuance costs (1,009 ) (1,110 ) 26,515 26,333 Senior Notes 215,000 215,000 Less unamortized original issue discount (1,588 ) (3,218 ) Less unamortized debt issuance costs (1,488 ) (3,014 ) 211,924 208,768 Long term debt, net of discount and debt issuance costs 534,451 532,866 Less current portion (10,051 ) (3,100 ) Long-term portion $ 524,400 $ 529,766 Standby letters of credit secured by Revolver $ 4,542 $ 5,998 a Amounts comprised debt issuance costs associated with both Revolver and First Lien Term Loan. Senior Secured Credit Facilities In April 2014, CPII entered into a First Lien Credit Agreement, which provides for (a) a term loan in an aggregate principal amount of $310.0 million (“First Lien Term Loan”) and (b) a $30.0 million revolving credit facility (“Revolver”), with sub-limits for letters of credit and swingline loans. On the closing date of the First Lien Credit Agreement, CPII borrowed the entire $310.0 million available under the First Lien Term Loan. No borrowings have been made to date under the Revolver (other than for approximately $4.5 million of outstanding letters of credit as of September 30, 2016 ). On September 17, 2015, CPII entered into a Second Lien Credit Agreement, which provides for term loan borrowings in an aggregate principal amount of $28.0 million (“Second Lien Term Loan”). On the closing date of the Second Lien Term Loan, CPII borrowed the entire $28.0 million available under the Second Lien Term Loan. Proceeds of $27.4 million , after netting $0.6 million of issue discount, were principally used to fund a portion of the Company’s acquisition of ASC Signal. Under the First Lien Credit Agreement, upon satisfaction of certain specified conditions, including pro forma compliance with a total leverage ratio, CPII may seek commitments for new term loans and revolving loans, not to exceed the sum of (i) $75.0 million , plus (ii) the aggregate amount of all prepayments of the First Lien Term Loan and permanent commitment reductions of the Revolver made prior to or simultaneously with the incurrence of new incremental commitments, plus (iii) such additional amounts to the extent CPII maintains a first lien leverage ratio of 3.50 :1 or less on a pro forma basis after giving effect to such incremental commitments (the “First Lien Incremental Cap”). In addition, instead of incremental commitments of term loans or revolving loans under the First Lien Credit Agreement, CPII may utilize the First Lien Incremental Cap plus additional amounts at any time by issuing or incurring incremental equivalent debt, outside of the First Lien Credit Agreement, which may be in the form of secured or unsecured debt securities or loans, in each case upon satisfaction of certain specified conditions, including maintaining certain leverage ratios. Under the Second Lien Credit Agreement, upon satisfaction of certain specified conditions, CPII may seek commitments for new term loans, not to exceed the sum of (i) $10.0 million , plus (ii) the aggregate amount of all prepayments of the Second Lien Term Loan made prior to or simultaneously with the incurrence of new incremental commitments (the “Second Lien Incremental Cap”). In addition, instead of incremental commitments of term loans under the Second Lien Credit Agreement, CPII may utilize the Second Lien Incremental Cap plus additional amounts at any time by issuing or incurring incremental equivalent debt, outside of the Second Lien Credit Agreement, which may be in the form of junior secured or unsecured debt securities or loans, in each case upon satisfaction of certain specified conditions, including maintaining certain leverage ratios. The First Lien Credit Agreement and the Second Lien Credit Agreement (collectively, “Senior Credit Facilities”) are guaranteed by Parent and CPII’s domestic subsidiaries and are secured by substantially all of the assets of CPII and such guarantors. Except as noted below, the First Lien Term Loan and the Second Lien Term Loan (collectively, “Term Loans”) will mature on November 17, 2017 and the Revolver will mature on August 19, 2017 . However, if (a) in the case of the Term Loans, on or before November 17, 2017 , and, in the case of the Revolver, on or before August 19, 2017 , CPII has repaid or refinanced no less than 65% of the Senior Notes due 2018 (“Senior Notes”) outstanding as of the closing date of the First Lien Term Loan, or (b) the first lien leverage ratio as of August 19, 2017 is 2.50 :1 or less on a pro forma basis (“Maturity Extension Condition”), then the Term Loans will mature on April 7, 2021 and the Revolver will mature on April 7, 2019 . 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plus 0.50% and (c) adjusted LIBOR for a one-month interest period plus 1.00% . For the First Lien Term Loan, the applicable margin will be 3.25% per annum for LIBOR borrowings and 2.25% per annum for ABR borrowings. The applicable margins under the Revolver vary depending on CPII’s total leverage ratio, as defined in the First Lien Credit Agreement and range from 3.25% to 3.00% for LIBOR borrowings and from 2.25% to 2.00% for ABR borrowings. 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 In addition to customary fronting and administrative fees under the First Lien Credit Agreement, CPII will pay letter of credit participation fees equal to the LIBOR margin per annum applicable to the Revolver on the average daily amount of the letter of credit exposure , and a commitment fee on the average daily unused commitments under the Revolver. The commitment fee with respect to the unused portion of the Revolver varies depending on CPII’s total leverage ratio, as defined in the First Lien Credit Agreement, and will range from 0.375% to 0.500% per annum. Upon the satisfaction of the Maturity Extension Condition, CPII will pay to the lenders under the Second Lien Credit Agreement, a fee equal to 2.00% of the aggregate principal amount of the Second Lien Term Loans. The First Lien Term Loan is payable in equal quarterly installments in annual amounts equal to 1.00% of the original principal amount of the First Lien Term Loan, with the remainder due on the First Lien Term Loan maturity date. The Second Lien Term Loan is due and payable on its scheduled maturity date. Subject to the intercreditor agreement governing the First Lien Credit Agreement and the Second Lien Credit Agreement (the “Intercreditor Agreement”), CPII is required to prepay its outstanding loans under the Senior Credit Facilities, subject to certain exceptions and limitations, with net cash proceeds received from certain events, including, without limitation: • proceeds received from certain asset sales by Parent or any of its restricted subsidiaries subject to reinvestment rights, • proceeds received from certain issuances of debt or certain disqualified capital stock by Parent or any of its restricted subsidiaries, and • proceeds paid to Parent or any of its restricted subsidiaries from casualty and condemnation events in excess of amounts applied to replace, restore or reinvest in any properties for which proceeds were paid within a specified period. Under the First Lien Credit Agreement, for each fiscal year, beginning with fiscal year 2015, CPII will also be required to make prepayments within five business days after the date on which the financial statements with respect to that fiscal year are delivered, based on a calculation of excess cash flow, as defined in the First Lien Credit Agreement, less optional prepayments and, in the case of the Revolver, corresponding reductions in commitment, made during such fiscal year. Based on the results for fiscal year 2016, CPII determined a prepayment of $10.1 million is required to be made on the First Lien Term Loan during the first quarter of fiscal year 2017. This excess cash flow prepayment is presented accordingly as a current liability in the consolidated balance sheet as of September 30, 2016 . No other contractual principal payment is due on the First Lien Term Loan until its scheduled maturity date. A prepayment premium of 1.00% of the aggregate principal amount of First Lien Term Loans which are prepaid pursuant to a repricing transaction, as defined in the First Lien Credit Agreement, on or prior to the date that is six months following the closing date of the First Lien Credit Agreement applies to any such prepayment of the First Lien Term Loans. CPII can make optional prepayments on the outstanding loans under the First Lien Credit Agreement at any time without premium or penalty, except for customary “breakage” costs with respect to LIBOR loans. A prepayment premium of 2.00% of the aggregate principal amount of Second Lien Term Loans which are prepaid on or prior to the date that is eighteen months following the closing date of the Second Lien Credit Agreement applies to any such prepayment of the Second Lien Term Loans. Following the date that is eighteen months after the closing date of the Second Lien Credit Agreement, subject to the Intercreditor Agreement, CPII can make optional prepayments on the outstanding Second Lien Term Loans at any time without premium or penalty, except for customary “breakage” costs with respect to LIBOR loans. No such optional prepayments were made during fiscal years 2016 and 2015 . The Senior Credit Facilities contain a number of covenants that, among other things, restrict, subject to certain exceptions, the ability of Parent and its restricted subsidiaries, including CPII, to: • sell assets; • engage in mergers or acquisitions; • pay dividends or distributions or repurchase their capital stock; • incur additional indebtedness or issue equity interests; • make investments and loans; • create liens or further negative pledges on assets; • engage in certain transactions with affiliates; • enter into sale and leaseback transactions; • amend documents relating to the Senior Notes to accelerate the dates principal payments are due thereon or make prepayments relating to subordinated indebtedness, the Senior Notes or permitted incremental debt outside of the Senior Credit Facilities; and • amend or waive provisions of charter documents in a manner materially adverse to the lenders. Under the First Lien Credit Agreement, if on the last day of any period of four consecutive fiscal quarters, the aggregate principal amount of revolving loans, swingline loans and/or letters of credit (excluding letters of credit which have been cash collateralized) that are issued and/or outstanding is greater than 30% of the commitments under the Revolver, Parent and its restricted subsidiaries must comply with a maximum total leverage ratio, calculated on a consolidated basis for Parent and its restricted subsidiaries. There are no financial covenants under the Second Lien Credit Agreement. Subject in certain cases to applicable notice provisions and grace periods, events of default under the Senior Credit Facilities include, among other things: failure to make payments when due; breaches of representations and warranties in the documents governing the Senior Credit Facilities; non-compliance by Parent, and/or the restricted subsidiaries with certain covenants; failure by Parent and/or the restricted subsidiaries to pay certain other indebtedness or to observe any other covenants or agreements that would allow acceleration of such indebtedness; events of bankruptcy or insolvency of CPII, Parent and/or CPII’s material subsidiaries; certain uninsured and unstayed judgments against CPII, Parent and/or CPII’s material subsidiaries; impairment of the security interests in the collateral or the guarantees under the Senior Credit Facilities; and a change in control, as defined in the Senior Credit Facilities. If an event of default occurs and is continuing under the Senior Credit Facilities, the entire outstanding balance may become immediately due and payable. The refinancing in April 2014 of CPII’s prior senior credit facilities with the First Lien Credit Agreement was accounted for as a debt extinguishment in connection with which the Company recorded an expense of $3.8 million included in loss on debt restructuring in the consolidated statement of comprehensive income for fiscal year 2014 . This expense primarily represents the write offs of deferred debt issuance costs and unamortized debt discount associated with the previously existing credit facilities. Senior Notes due 2018 In February 2011, CPII issued an aggregate of $215 million of the Senior Notes originally bearing interest at the rate of 8.0% per year. The outstanding Senior Notes are CPII’s senior unsecured obligations. Parent and each of CPII’s existing and future restricted subsidiaries (as defined in the indenture governing the Senior Notes) guarantee the Senior Notes on a senior unsecured basis. Interest is payable in cash on a bi-annual basis. The indenture governing the Senior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 Second Supplemental Indenture . In connection with the refinancing of its senior credit facilities in April 2014, CPII entered into a second supplemental indenture dated as of March 12, 2014, which amended the indenture governing the Senior Notes to: • increase the interest rate on the Senior Notes from 8.00% to 8.75% per annum; • increase the premium for any optional redemption of the Senior Notes to prices set forth in the table below; • increase the aggregate amount of indebtedness under CPII’s First Lien Credit Agreement that constitutes “Permitted Indebtedness” for purposes of the Limitations on Additional Indebtedness covenant from $230.0 million to $365.0 million ; and • modify the Restricted Payments covenant in order to allow CPII to pay a one-time dividend of up to $175.0 million to the Company in fiscal year 2014. In consideration for these amendments, in April 2014, CPII made an aggregate cash payment of $5.4 million (the “Consent Payment”) to those holders of such Senior Notes who had validly delivered a duly executed consent prior to the applicable expiration date of CPII’s consent solicitation and who had not revoked the consent in accordance with the procedure described in the consent solicitation statement. Upon payment of the Consent Payment, the amendments in the second supplemental indenture for the Senior Notes became operative. The amendment of the indenture governing the Senior Notes as provided for in the second supplemental indenture was accounted for as debt modification, which resulted in the Company’s recording the Consent Payment mentioned above of $5.4 million as a debt discount netted against the balance of the Senior Notes on the consolidated balance sheet. Debt discount is amortized and recognized as interest expense under the effective interest method over the remaining term of the Senior Notes. Also, the Company recorded an expense of $3.4 million included in loss on debt restructuring in the consolidated statement of comprehensive income for fiscal year 2014 for incurred fees and costs associated with this debt modification. 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 Upon a change of control, CPII may be required to purchase all or any part of the Senior Notes for a cash price equal to 101% of the principal amount, plus accrued and unpaid interest thereon, if any, to the date of purchase. Debt Maturities: As of September 30, 2016 , maturities on long-term debt were as follows: Fiscal Year First Lien Term Loan Second Lien Term Loan Senior Notes Total 2017 10,051 — $ — $ 10,051 2018 292,199 28,000 215,000 535,199 2019 — — — — 2020 — — — — 2021 — — — — Thereafter — — — — $ 302,250 $ 28,000 $ 215,000 $ 545,250 The above table assumes that the respective debt instruments will be outstanding until their scheduled maturity dates, and that interest rates in effect on September 30, 2016 remain constant for future periods. The debt obligations in the above table also reflect the required “excess cash flow” prepayment under the Company's Senior Credit Facilities of $10.1 million payable in the first quarter of fiscal year 2017. The above table also excludes any optional prepayments on the Term Loans and the effect of the Company’s contractual right to repay or refinance the Senior Notes by November 17, 2017, which would extend the maturity date for the Term Loans from November 2017 to April 2021. Covenants As of September 30, 2016 , the Company was in compliance with the covenants under the agreements governing CPII’s First Lien Credit Agreement, Second Lien Credit Agreement and the indentures governing the Senior Notes. Anticipated Refinancing See Note 15, “Subsequent Event,” for the Commitment Letter which CPII entered into on December 12, 2016 with respect to the anticipated refinancing of the Senior Notes and the Second Lien Credit Agreement.</t>
  </si>
  <si>
    <t>Employee Benefit Plans</t>
  </si>
  <si>
    <t>Employee Benefit Plans [Abstract]</t>
  </si>
  <si>
    <t>Pension and Other Postretirement Benefits Disclosure</t>
  </si>
  <si>
    <t>Employee Benefit Plans Retirement Plans: The Company provides a qualified 401(k) investment plan covering substantially all of its domestic employees and a pension contribution plan covering substantially all of its Canadian employees. The Company also has a Non-Qualified Deferred Compensation Plan (the “Non-Qualified Plan”) that allows a select group of management and highly compensated employees to defer a portion of their compensation. The Non-Qualified Plan liability recorded by the Company as other long-term liability in the consolidated balance sheets amounted to approximately $1.8 million as of each of September 30, 2016 and October 2, 2015 . For all of the Company’s current retirement plans, all participant contributions and Company matching contributions are 100% vested. Total CPI contributions to these retirement plans were $4.5 million for fiscal year 2016 and $4.1 million for each of fiscal years 2015 and 2014 . Defined Benefit Pension Plan: The Company maintains a defined benefit pension plan for its Chief Executive Officer (“CEO”). The plan’s benefits are based on the CEO’s compensation earnings and are limited by statutory requirements of the Canadian Income Tax Act. All costs of the plan are borne by the Company. At each of September 30, 2016 and October 2, 2015 , the Company recorded a liability of $0.2 million , which approximates the excess of the projected benefit obligation over plan assets of $1.4 million and $1.2 million , respectively. Additionally, the Company recorded an unrealized loss as of September 30, 2016 and an unrealized gain as of October 2, 2015 of immaterial amounts to accumulated other comprehensive income (loss) in the consolidated balance sheets. The Company’s defined benefit pension plan is managed by an insurance company consistent with regulations or market practice in Canada, where the plan assets are invested. Net pension expense, recorded in general and administrative in the consolidated statements of comprehensive income , was $27,000 , $30,000 and $36,000 for fiscal years 2016 , 2015 and 2014 , respectively. Contributions to the plan are not expected to be significant to the financial position of the Company.</t>
  </si>
  <si>
    <t>Derivative Instruments and Hedging Activities</t>
  </si>
  <si>
    <t>Derivative Instruments and Hedging Activities Disclosure [Abstract]</t>
  </si>
  <si>
    <t>Derivative Instruments and Hedging Activities Disclosure</t>
  </si>
  <si>
    <t>Derivative Instruments and Hedging Activities Foreign Exchange Forward Contracts: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 in Canada. The Company does not engage in currency speculation. The Company’s Canadian dollar forward contracts in effect as of September 30, 2016 have durations of five to 20 months . These contracts are designated as a cash flow hedge and are considered highly effective. Unrealized gains and losses from foreign exchange forward contracts are included in accumulated other comprehensive income (loss) in the consolidated balance sheets. At September 30, 2016 , the unrealized gain , net of tax of $0.2 million , was $0.6 million . At October 2, 2015 , the unrealized loss , net of tax of $0.7 million , was $2.0 million . The Company anticipates recognizing the entire unrealized gain or loss in operating earnings within the next five fiscal quarters. Changes in the fair value of foreign currency forward contracts due to changes in time value are excluded from the assessment of effectiveness and are immediately recognized in general and administrative expenses in the consolidated statements of comprehensive income .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consolidated statements of comprehensive income . No ineffective amounts were recognized due to hedge ineffectiveness in the fiscal year s 2016 , 2015 and 2014 . As of September 30, 2016 , the Company had entered into Canadian dollar forward contracts for nominal values of approximately $60.0 million (Canadian dollars), or approximately 75% of estimated Canadian dollar denominated expenses for October 2016 through September 2017 , at an average rate of approximately 0.75 U.S. dollars to one Canadian dollar. The following table summarizes the aggregate fair value of all derivative instruments designated as cash flow hedges as of September 30, 2016 and October 2, 2015 : Asset Derivatives Liability Derivatives Fair Value Fair Value Balance Sheet Location September 30, October 2, Balance Sheet Location September 30, October 2, Derivatives designated as hedging instruments Forward contracts Prepaid and other current assets $ 1,159 $ — Accrued expenses $ 217 $ 1,821 As of September 30, 2016 and October 2, 2015 , the Company had no derivative instruments that were classified as non-hedging instruments. The Company’s derivatives are reported on a gross basis. The Company has no master netting arrangements with its derivative counterparties that would allow for net settlement. The following tables summarize the effect of derivative instruments on the consolidated statements of comprehensive income for the periods of fiscal years 2016 , 2015 and 2014 presented: Derivatives in Cash Flow Hedging Relationships Amount of Gain (Loss) Loss Reclassified from Gain (Loss) Recognized in Location Amount Location Amount Year Ended Year Ended Year Ended September 30, October 2, October 3, September 30, October 2, October 3, September 30, October 2, October 3, Forward contracts $ 904 $ (4,623 ) $ (2,514 ) Cost of sales $ (2,202 ) $ (2,314 ) $ (1,243 ) General and administrative (a) $ (35 ) $ 123 $ 251 Research and development (219 ) (316 ) (141 ) Selling and marketing (100 ) (139 ) (62 ) General and administrative (115 ) (163 ) (74 ) Total $ 904 $ (4,623 ) $ (2,514 ) $ (2,636 ) $ (2,932 ) $ (1,520 ) $ (35 ) $ 123 $ 251 (a) The amount recognized in income for each period presented represents a gain (loss) related to the amount excluded from the assessment of hedge effectiveness. As a result of the use of derivative instruments, the Company is exposed to the risk that counterparties to derivative contracts will fail to meet their contractual obligations. The Company does not hold collateral or other security from its counterparties supporting its derivative instruments. To mitigate the counterparty credit risk, the Company has a policy of only entering into contracts with carefully selected major financial institutions based upon their credit ratings and other factors. The Company regularly reviews its credit exposure balances as well as the creditworthiness of its counterparties. When the Company’s derivatives are in a net asset position, the Company is exposed to credit loss from nonperformance by the counterparty. If the counterparty fails to perform, credit risk with such counterparty is equal to the extent of the fair value gain in the derivative.</t>
  </si>
  <si>
    <t>Commitments and Contingencies</t>
  </si>
  <si>
    <t>Commitments and Contingencies [Abstract]</t>
  </si>
  <si>
    <t>Commitments and Contingencies Disclosure</t>
  </si>
  <si>
    <t>Commitments and Contingencies Leases: The Company is committed to minimum rentals under non-cancelable operating lease agreements, primarily for land and facility space, that expire on various dates through 2050. Certain of the leases provide for escalating lease payments. Future minimum lease payments for all non-cancelable operating lease agreements at September 30, 2016 were as follows: Fiscal Year Operating Leases 2017 $ 3,058 2018 2,327 2019 1,453 2020 687 2021 210 Thereafter 2,391 $ 10,126 Real estate taxes, insurance, and maintenance are also obligations of the Company. Rental expense under non-cancelable operating leases amounted to $4.0 million , $3.4 million and $4.0 million for fiscal years 2016 , 2015 and 2014 , respectively. Assets subject to capital leases at September 30, 2016 and October 2, 2015 were not material. Guarantees: The Company has restricted cash of $1.6 million and $1.7 million as of September 30, 2016 and October 2, 2015 , respectively, consisting primarily of bank guarantees from customer advance payments to the Company’s international subsidiaries and cash collateral for certain performance bonds. Indemnification: As permitted under Delaware law, the Company has agreements whereby the Company indemnifies its officers, directors and certain employees for certain events or occurrences while the, officer, director or employee is, or was serving, at the Company’s request in such capacity. The term of the indemnification period is for the officer’s, director’s and employee’s lifetime. The maximum potential amount of future payments the Company could be required to make under these indemnification agreements is unlimited; however, the Company has Director and Officer insurance policies that limit its exposure and may enable it to recover a portion of any future amounts paid. The Company has entered into other standard indemnification agreements in its ordinary course of business. Pursuant to these agreements, the Company agrees to indemnify, defend, hold harmless and to reimburse the indemnified party for losses suffered or incurred by the indemnified party, generally the Company’s business partners or customers, in connection with any patent, copyright or other intellectual property infringement claim by any third-party with respect to the Company’s products. The term of these indemnification agreements is generally perpetual after execution of the agreement. The maximum potential amount of future payments the Company could be required to make under these indemnification agreements is unlimited. Management believes that the likelihood of loss under these agreements is remote. Employment Agreements: The Company has entered into employment agreements with certain members of the executive management, which include provisions for the continued payment of salary, benefits and a pro-rata portion of an annual bonus for periods ranging from 12 months to 30 months upon certain terminations of employment. Contingencies: 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 In 2010, the Company’s new subsidiary, ASC Signal, became aware of volatile organic compounds (“VOC”) and other contamination in the soil and groundwater at the Whitby, Ontario industrial site. The Company believes that the contamination originated from the neighboring property, which reportedly is used for crystal manufacturing, and secondarily from the operational practices of the prior operators of ASC Signal. The Company has addressed these conditions through the implementation of a remediation plan. ASC Signal holds a pair of pollution insurance policies and the insurer is indemnifying ASC Signal for the remediation costs. The Company expects that the total remediation costs will be less than the insurance policy limits. In addition, ASC Signal has filed a civil action against the neighbor and certain other parties to recover consequential damages resulting from the contamination. The Company has been informed that one of the defendants in this lawsuit has filed for bankruptcy. The Company believes that the remaining cost to remediate the contamination at the Whitby site will be in the range of approximately Canadian $2.1 million to $4.1 million (or U.S. $1.6 million to $3.1 million based on an exchange rate of 0.76 U.S. dollars to one Canadian dollar) as of September 30, 2016 . The Company, as a result, had a loss reserve accrual balance as of September 30, 2016 of U.S. $1.6 million , which represents the low end of the range of loss estimates because of the uncertainty of the loss estimate amounts. The minimum amount in the range is not necessarily the amount of loss that will be ultimately determined, and it is not likely that the ultimate loss will be less than the minimum amount. As mentioned above, ASC Signal has environmental liability insurance policies which are expected to provide complete indemnification from any costs incurred for the remediation efforts. The expected indemnification gave effect to an environmental indemnification asset also acquired by the Company with the ASC Signal acquisition. The accompanying consolidated balance sheet as of September 30, 2016 reflects the current balances of the environmental indemnification asset of $1.6 million and the environmental loss reserve of $1.6 million in other long-term assets and other long-term liabilities, respectively. The calculation of environmental loss reserves is based on the evaluation of currently available information. Actual costs to be incurred in future periods may vary from the amount of reserve given the uncertainties regarding the status of laws, regulations, enforcement policies, and the impact of potentially responsible parties, technology and information related to the affected site. All legal costs are expensed as incurred.</t>
  </si>
  <si>
    <t>Related-Party Transactions</t>
  </si>
  <si>
    <t>Related Party Transactions [Abstract]</t>
  </si>
  <si>
    <t>Related Party Transactions Disclosure</t>
  </si>
  <si>
    <t>Related-Party Transactions A former major stockholder of the predecessor of the Company's Radant Technologies Division now serves as the Director of Business Development of that division (the “Radant Director of Business Development”). In connection with, and as part of the consideration for, the Radant acquisition, the Company was obligated to make $10.0 million in additional payments to the former stockholders of Radant including the Radant Director of Business Development and certain of his relatives for Radant’s having achieved certain agreed-upon financial targets over the two years following the acquisition. The Company, as a result, made the earn-out payment in full in December 2015. Also in connection with the acquisition, the Company entered into a lease agreement for a property in Stow, Massachusetts, that contains a manufacturing plant and office facilities owned by a company controlled by the Radant Director of Business Development. The Company paid and recorded a rent expense of $0.4 million for such lease for each of fiscal years 2016 , 2015 and 2014 . The Company is party to an advisory agreement with Veritas Capital Fund Management, L.L.C. (“Veritas Management”), a Delaware limited liability company and an affiliate of Veritas Capital, pursuant to which Veritas Management provides the Company with certain management, advisory and consulting services including, without limitation, business and organizational strategy, financial and advisory services. The initial term of the advisory agreement will end December 31, 2023 , and the agreement will renew automatically for additional one -year terms thereafter unless Veritas Management or the Company terminates the advisory agreement. Pursuant to such agreement, the Company pays Veritas Management an annual fee equal to the greater of $1.0 million or 3.0% of the Company’s Adjusted EBITDA (EBITDA further adjusted to exclude stock-based compensation expenses, refinancing expenses, certain acquisition-related and non-ordinary course professional expenses, the Veritas Management annual advisory fee and purchase accounting expenses), a portion of which is payable in advance annually, and the Company reimburses certain out-of-pocket expenses of Veritas Management. For fiscal years 2016 , 2015 and 2014 , the Company incurred Veritas Management advisory fee expense of $2.6 million , $2.4 million and $2.7 million , respectively, recorded in general and administrative expenses in the consolidated statements of comprehensive income . As of September 30, 2016 , $1.6 million of the Veritas Management advisory fee remained unpaid. Under the Veritas Management advisory agreement, if Parent or any of its subsidiaries (including the Company) is involved in any transaction (including, without limitation, any acquisition, merger, disposition, debt or equity financing, recapitalization, structural reorganization or similar transaction), the Company is obligated to pay a transaction fee to Veritas Management equal to the greater of $0.5 million or 2.0% of transaction value. The Company may terminate the advisory agreement immediately prior to a change of control or an initial public offering, upon payment of an amount equal to all accrued fees and expenses plus the present value of all annual fees that would have been payable under the advisory agreement through December 31, 2023. In connection with entering into Second Lien Credit Agreement and the acquisition of ASC Signal in September 2015, the Company incurred a $1.0 million transaction fee, which was paid to Veritas Management in the first quarter of fiscal year 2016. The total transaction fee incurred in fiscal year 2015 comprised (1) $0.4 million attributed to the Second Lien Credit Agreement as part of its capitalized debt issuance costs, and (2) $0.6 million attributed to the ASC Signal acquisition as part of acquisition costs included in general and administrative expense on the accompanying consolidated statements of comprehensive income for fiscal year 2015 . In connection with April 2014 debt refinancing, the Company paid $4.0 million in transaction fees to Veritas Management during fiscal year 2014 . The total transaction fee paid in fiscal year 2014 comprised (1) $2.5 million attributed to the First Lien Credit Agreement as part of its capitalized debt issuance costs, and (2) $1.5 million attributed to the Senior Notes as part of their expensed debt modification costs included in loss on debt restructuring on the accompanying consolidated statements of comprehensive income for fiscal year 2014. Veritas Management waived any transaction fees due for acquisitions made by the Company during fiscal year 2014 . No other related person has any interest in the advisory agreement . One of the vendors of the of the Company's ASC Signal Division is owned by the father of ASC Signal's Vice President of Products. The vendor is also a customer of ASC Signal. Purchases from and sales to this vendor were $2.0 million and $0.1 million , respectively, for fiscal year 2016 . From the date of ASC Signal acquisition of September 17, 2015 through the end of fiscal year 2015, the Company’s total purchases from and sales to this vendor were not material. The Company had $0.1 million and $0.2 million outstanding payables to this vendor as of September 30, 2016 and October 2, 2015 , respectively, and $0.1 million and zero outstanding receivables from this vendor as of the same dates, respectively. Certain members of management of the Company have been granted Class B membership interests in Holding LLC. See Note 12, “Stockholders’ Equity,” for more details.</t>
  </si>
  <si>
    <t>Income Taxes</t>
  </si>
  <si>
    <t>Income Tax Disclosure [Abstract]</t>
  </si>
  <si>
    <t>Income Tax Disclosure</t>
  </si>
  <si>
    <t>Income Taxes The components of income before income taxes are summarized as follows: Year Ended September 30, October 2, October 3, U.S. $ 503 $ (1,226 ) $ 6,341 Foreign 13,240 10,950 10,472 $ 13,743 $ 9,724 $ 16,813 Income tax expense is summarized as follows: Year Ended September 30, October 2, October 3, Current Federal $ 5,989 $ 5,355 $ 954 State 747 399 218 Foreign 3,909 3,338 3,760 10,645 9,092 4,932 Deferred Federal (1,122 ) (2,404 ) 3,533 State (562 ) (885 ) 70 Foreign (964 ) (1,018 ) (839 ) (2,648 ) (4,307 ) 2,764 $ 7,997 $ 4,785 $ 7,696 The differences between the effective income tax rate and the federal statutory income tax rate were as follows: Year Ended September 30, October 2, October 3, U.S. federal income tax provision at statutory rate 35.0 % 35.0 % 35.0 % Domestic manufacturing deduction (5.0 )% (7.1 )% (2.0 )% Foreign tax rate differential and income inclusion 21.6 % 2.5 % 13.1 % State taxes 3.0 % (6.3 )% 1.0 % Research and development credit (1.0 )% (0.4 )% (0.4 )% Tax contingency reserves (0.6 )% (3.0 )% (20.3 )% Stock compensation expense 1.3 % 2.9 % 1.7 % Non-deductible acquisition earn-out and acquisition expenses 1.2 % 12.9 % 8.2 % Prior year change in estimate (1.5 )% (0.4 )% (3.9 )% Change in valuation allowance 5.0 % 15.3 % 13.8 % Other differences (0.8 )% (2.2 )% (0.4 )% Effective tax rate 58.2 % 49.2 % 45.8 % In fiscal year 2016 , the tax rate in excess of the federal statutory rate was primarily due to an increase in the valuation allowance on foreign tax credits generated and the Company's inability to benefit from foreign tax credits on foreign earnings, and state taxes, partially offset by the domestic manufacturing deduction. In fiscal year 2015 , the tax rate in excess of the federal statutory rate was primarily due to an increase in the valuation allowance on foreign tax credits and nondeductible acquisition earn-out expense, partially offset by the domestic manufacturing deduction and tax benefits from closure of a California tax audit and a change in state apportionment. The negative state tax rate for fiscal year 2015 is primarily due to the impact of a change in state apportionment on deferred tax accounts. In fiscal year 2014 , the tax rate in excess of the federal statutory rate was primarily due to a change in the Company's ability to use foreign tax credits and nondeductible acquisition earn-out expense, partially offset by tax benefits from the expiration of the statute of limitations on uncertain tax positions and a provision to tax return true-up. Deferred income taxes reflect the net tax effects of temporary differences between the basis of assets and liabilities for financial reporting and income tax purposes. The significant components of the Company’s deferred tax assets (liabilities) were as follows: September 30, October 2, Deferred tax assets: Inventory and other reserves $ 8,696 $ 8,018 Accrued vacation 2,366 2,269 Deferred compensation and other accruals 1,143 1,168 Tax credit carryforward 7,127 6,109 Net operating loss carryforward 1,898 3,336 Other deferred tax assets 312 1,036 Gross deferred tax assets 21,542 21,936 Valuation allowance (4,421 ) (3,651 ) Total deferred tax assets $ 17,121 $ 18,285 Deferred tax liabilities: Accelerated depreciation $ (11,879 ) $ (13,728 ) Acquisition-related intangibles (85,042 ) (91,277 ) Unremitted foreign earnings (7,957 ) (3,498 ) Other deferred tax liabilities (1,110 ) (918 ) Total deferred tax liabilities $ (105,988 ) $ (109,421 ) Net deferred tax liabilities $ (88,867 ) $ (91,136 ) The breakdown of long-term deferred tax assets and liabilities were as follows: September 30, October 2, Deferred tax assets (other long-term assets) $ 192 $ 91 Deferred tax liabilities (89,059 ) (91,227 ) Net deferred tax liabilities (a) $ (88,867 ) $ (91,136 ) (a) During fiscal year 2016, the Company adopted an accounting standard update that requires all deferred tax assets and liabilities, and any related valuation allowance, to be classified as non-current in the consolidated balance sheet. Certain prior year amounts within the consolidated balance sheets have been reclassified to conform to the current year presentation. Realization of the Company’s net deferred tax assets is based upon the weight of available evidence, including such factors as earnings history and expected future taxable income. As of September 30, 2016 , the Company believes that sufficient positive evidence exists from historical operations and projections of taxable income in future years to conclude that it is more likely than not that the Company will realize its deferred tax assets except for federal foreign tax credit carryforwards. Utilization of federal foreign tax credit carryforwards requires income of a certain character to be recognized within a ten year carryforward period. The Company does not expect there will be sufficient future income of this character to fully utilize federal foreign tax credit carryforwards; therefore, a valuation allowance was recorded. As of September 30, 2016 , the Company had federal foreign tax credit carryforwards of $6.8 million . If not utilized, federal foreign tax credit carryforwards begin to expire in 2021 . In connection with the ASC Signal acquisition, the Company acquired federal net operating loss (“NOL”) carryforwards of approximately $10.9 million and state NOL’s of approximately $3.9 million which the Company believes will not expire before utilization. At September 30, 2016 , the Company had federal NOL carryforwards of approximately $7.6 million and state NOL’s of approximately $6.2 million . If not utilized, federal NOL carryforwards begin to expire in 2028 and state NOL carryforwards begin to expire in 2023 . The Company provides U.S. income taxes on earnings of foreign subsidiaries unless the subsidiaries earnings are considered indefinitely reinvested outside of the United States. The Company has approximately $9.4 million of undistributed earnings in its Canadian operations that were indefinitely reinvested in business acquisitions; the unrecognized deferred tax liability on such amount is approximately $4.0 million . As of September 30, 2016 and October 2, 2015 , unrecognized tax benefits of $0.5 million and $0.9 million , respectively, are reported as other long-term liabilities in the consolidated balance sheets. Unrecognized tax benefits as of September 30, 2016 would affect the effective tax rate if recognized. The amount of accrued income tax related interest and penalties and the amount charged to income tax expense for fiscal year 2016 and 2015 is not significant. A reconciliation of the beginning and ending balances of the total gross unrecognized tax benefits, excluding accrued interest and penalties, is as follows: Year Ended September 30, October 2, Beginning of period balance $ 3,995 $ 4,777 Increases related to tax positions taken during prior periods 27 170 Decreases related to tax positions taken during prior periods (1,227 ) (228 ) Increases related to tax position taken during the current period 54 1,887 Decreases related to settlements with the taxing authorities — (2,334 ) Decreases related to expiration of the statute of limitations (147 ) (277 ) End of period balance $ 2,702 $ 3,995 The Company believes that it is reasonably possible that, in the next 12 months, the amount of unrecognized tax related to the resolution of federal, state and foreign matters could be reduced by $0.6 million as audits close, statutes expire and tax payments are made. The Company files a U.S. federal income tax return and state income tax returns in California, Massachusetts and several other U.S. states. The Company also files income tax returns in Canada and other foreign jurisdictions. With the exception of Canada and California, the Company is no longer subject to examination by the various taxing authorities for fiscal years prior to 2013. The Company is no longer subject to examination by taxing authorities in Canada and California for fiscal years prior to 2008. Based on the outcome of tax examinations of the Company and the result of the expiration of statutes of limitations for specific jurisdictions, it is reasonably possible that the related unrecognized tax benefits could change from those recorded in the statement of financial position. The Company has provided for amounts of anticipated tax audit adjustments in various jurisdictions based on its reasonable estimate of additional taxes and interest as required by the more likely than not standard under the accounting guidance for uncertainty in income taxes.</t>
  </si>
  <si>
    <t>Stockholders’ Equity</t>
  </si>
  <si>
    <t>Equity [Abstract]</t>
  </si>
  <si>
    <t>Stockholders' Equity Note Disclosure</t>
  </si>
  <si>
    <t>Stockholders’ Equity Special Dividend In April 2014, the Company’s board of directors officially declared, and the Company paid a special cash dividend in an aggregate amount of $175.0 million to Holding LLC, the Company’s sole stockholder of record as of the close of business April 2, 2014. The special dividend was recorded as a reduction to additional paid-in capital. Equity-based Compensation In April 2011, December 2011 and June 2015, certain members of management and independent directors of the Company were granted Class B membership interests in Holding LLC. Pursuant to the terms of the limited liability company operating agreement governing Holding LLC, holders of Class B membership interests are entitled to receive a percentage of all distributions, if any, made by Holding LLC after the holders of Class A membership interests, including Veritas Capital, have received a return of their invested capital plus an 8% per annum internal rate of return (compounded quarterly and accruing daily) on their unreturned invested capital. Holders of Class B membership interests are not entitled to any voting rights. The Class B membership interests are subject to a five -year vesting schedule, except vesting will be accelerated in the event of a change of control. Class B membership interests are granted with no exercise price and no expiration date. Grants of Class B membership interests are limited in the aggregate to 7.50% of the net profits interests in Holding LLC. A summary of activity for grants, forfeitures and the outstanding balance of Class B membership interests in Holding LLC follow: Class B Membership Interests Available for Grant Outstanding Fair Value at Date of Grant Balance, September 27, 2013 1.98 % 5.52 % $ 5,057 Granted — — — Forfeited 0.06 (0.06 ) (40 ) Balance, October 3, 2014 2.04 5.46 5,017 Granted (0.10 ) 0.10 157 Forfeited 0.05 (0.05 ) (59 ) Balance, October 2, 2015 1.99 5.51 5,115 Granted — — — Forfeited — — — Balance, September 30, 2016 1.99 % 5.51 % $ 5,115 As of September 30, 2016 , 100% of Class B membership interests for the majority of current holders were vested. The fair value at date of grant of Class B membership interests was determined by management using an income approach based on a cash flow methodology, the ownership percentage in Holding LLC, the preference of the Class A membership interests, and a 25% marketability discount. The discount is estimated based on an option pricing model for an Asian put option known as the Finnerty model, and the weighted average assumptions are risk free rate of 0.65% , expected volatility of 75% , restricted period of two years , and no dividend yield. The Company records equity-based compensation expense based on the grant-date fair value on a straight-line basis over the vesting period of the awards. The following table summarizes equity-based compensation expense for the periods presented, which was allocated as follows: Year Ended September 30, October 2, October 3, Equity-based compensation cost recognized in the statement of comprehensive income by caption: Cost of sales $ 192 $ 254 $ 259 Research and development 27 46 47 Selling and marketing 26 85 118 General and administrative 392 591 590 $ 637 $ 976 $ 1,014 Equity-based compensation cost capitalized in inventory $ 146 $ 254 $ 259 Equity-based compensation cost remaining in inventory at end of period $ — $ 46 $ 46 The unamortized amount of equity-based compensation was $0.1 million at September 30, 2016 , and is scheduled to be charged to expense as follows: Fiscal Year Amount 2017 $ 38 2018 28 2019 28 2020 20 $ 114 Accumulated Other Comprehensive Income (Loss) The following table provides the components of accumulated other comprehensive income (loss) in the consolidated balance sheets: September 30, October 2, Unrealized income (loss) on cash flow hedges, net of tax of $212 and $(673), respectively $ 634 $ (2,021 ) Unrealized actuarial gain (loss) and prior service credit for pension liability, net of tax of $(3) and $8, respectively (8 ) 26 Accumulated other comprehensive income (loss) $ 626 $ (1,995 ) The following table provides changes in accumulated other comprehensive income (loss) , net of tax, reported in the Company’s consolidated balance sheets for fiscal years 2016 and 2015 (amounts in parentheses indicate debits): Year Ended September 30, 2016 October 2, 2015 Gains and Losses on Cash Flow Hedges Defined Benefit Pension Items Total Gains and Losses on Cash Flow Hedges Defined Benefit Pension Items Total Balance at beginning of period $ (2,021 ) $ 26 $ (1,995 ) $ (753 ) $ 100 $ (653 ) Other comprehensive income (loss) before reclassifications 678 (92 ) 586 (3,468 ) 17 (3,451 ) Amounts reclassified from accumulated other comprehensive income or loss 1,977 58 2,035 2,200 (91 ) 2,109 Net current-period other comprehensive income (loss) 2,655 (34 ) 2,621 (1,268 ) (74 ) (1,342 ) Balance at end of period $ 634 $ (8 ) $ 626 $ (2,021 ) $ 26 $ (1,995 ) The following table provides the gross amounts reclassified from accumulated other comprehensive income or loss and the corresponding amounts of taxes for fiscal years 2016 and 2015 (amounts in parentheses indicate debits): Year Ended September 30, 2016 October 2, 2015 Gains and Losses on Cash Flow Hedges Defined Benefit Pension Items Total Gains and Losses on Cash Flow Hedges Defined Benefit Pension Items Total Amounts reclassified from accumulated other comprehensive income or loss $ 2,636 $ 78 $ 2,714 $ 2,932 $ (122 ) $ 2,810 Less: tax (659 ) (20 ) (679 ) (732 ) 31 (701 ) Amounts reclassified from accumulated other comprehensive income or loss, net of tax $ 1,977 $ 58 $ 2,035 $ 2,200 $ (91 ) $ 2,109 See Note 8, “Derivatives Instruments and Hedging Activities,” for additional disclosures about reclassifications out of accumulated other comprehensive income and their corresponding effects on the respective line items in the consolidated statements of comprehensive income .</t>
  </si>
  <si>
    <t>Segments, Geographic and Customer Information</t>
  </si>
  <si>
    <t>Segments, Geographic and Customer Information [Abstract]</t>
  </si>
  <si>
    <t>Segment Reporting Disclosure</t>
  </si>
  <si>
    <t>Segments, Geographic and Customer Information The Company’s reportable segments, RF products and satcom equipment, are differentiated based on their underlying profitability and economic performance. The divisions or reporting units forming each segment have been aggregated based on the similarity of their economic characteristics as measured by EBITDA, and the similarity of their products and services, production processes, types of customers and distribution methods, and the nature of their regulatory environments. The Company’s analysis of the similarity of economic characteristics was based on both a historical and anticipated future analysis of performance. Segment information reported below is consistent with the manner in which it is reviewed and evaluated by the Company’s chief operating decision maker (“CODM”), its chief executive officer, and is based on the nature of the Company’s operations and products offered to customers. Made up of five divisions, the RF products reportable segment develops, manufactures and distributes high-power/high-frequency microwave and RF signal components and structures. These products are used in the communications, radar, electronic warfare, industrial, medical and scientific markets depending on the specific power and frequency requirements of the end-user and the physical operating conditions of the environment in which the RF products will be located. These products are distributed through the Company’s direct sales force, independent sales representatives and distributors. The satcom equipment segment consists of two divisions, including the ASC Signal division, which the Company acquired in September 2015. The satcom equipment segment manufactures and supplies high-power amplifiers primarily for communication with satellites, and satellite communications, radar and high-frequency antennas and controllers. These products are used for satellite communication uplinks, terrestrial communications, imagery and data transmission, and radar and intelligence applications. This segment also provides spares, service and other post-sales support. Its products are distributed through the Company’s direct sales force and independent sales representatives. 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 Sales and marketing, and certain administration expenses, are allocated to the divisions and are included in the results reported. The accounting policies of the reportable segments are the same as those described in the summary of significant accounting policies. Intersegment product transfers are recorded at cost. Summarized financial information concerning the Company’s reportable segments is shown in the following tables: Year Ended September 30, October 2, October 3, Sales from external customers RF products $ 334,490 $ 340,575 $ 355,698 Satcom equipment 139,626 83,612 89,610 Other 20,516 23,477 29,993 $ 494,632 $ 447,664 $ 475,301 Intersegment product transfers RF products $ 20,358 $ 18,590 $ 21,644 Satcom equipment 99 24 33 $ 20,457 $ 18,614 $ 21,677 Capital expenditures a RF products $ 3,794 $ 5,340 $ 6,181 Satcom equipment 880 227 267 Other 1,146 1,124 1,155 $ 5,820 $ 6,691 $ 7,603 EBITDA RF products $ 69,757 $ 74,276 $ 83,368 Satcom equipment 20,853 9,732 9,267 Other (11,379 ) (14,459 ) (19,690 ) $ 79,231 $ 69,549 $ 72,945 a Capital expenditures incurred on an accrual basis. September 30, October 2, Total assets RF products $ 513,542 $ 515,966 Satcom equipment 180,164 183,711 Other 71,175 71,467 $ 764,881 $ 771,144 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 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 • EBITDA is a component of the measures used by the Company’s board of directors and management team to evaluate the Company’s operating performance; • the Company’s first lien senior credit facility contains covenants that require the Company to maintain a total leverage ratio in certain circumstances that contains EBITDA as a component, and the Company’s management team uses EBITDA to monitor compliance with these covenants; • EBITDA is a component of the measures used by the Company’s management team to make day-to-day operating decisions; • 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 • the payment of management bonuses is contingent upon, among other things, the satisfaction by the Company of certain targets that contain EBITDA as a component. 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the items added back or excluded in the calculation of EBITDA. Operating income by the Company’s reportable segments was as follows: Year Ended September 30, October 2, October 3, Operating income RF products $ 61,863 $ 65,255 $ 74,245 Satcom equipment 18,883 8,660 8,139 Other (27,949 ) (27,685 ) (26,154 ) $ 52,797 $ 46,230 $ 56,230 The following table reconciles net income to EBITDA: Year Ended September 30, October 2, October 3, Net income $ 5,746 $ 4,939 $ 9,117 Depreciation and amortization 26,434 23,319 23,950 Interest expense, net 39,054 36,506 32,182 Income tax expense 7,997 4,785 7,696 EBITDA $ 79,231 $ 69,549 $ 72,945 With the exception of goodwill, the Company does not identify or allocate assets by operating segment, nor does its CODM evaluate operating segments using discrete asset information. Net property, plant and equipment by geographic area were as follows: September 30, October 2, United States $ 53,144 $ 58,074 Canada 19,279 19,859 Other 519 659 Total $ 72,942 $ 78,592 Goodwill by geographic area was as follows: September 30, October 2, United States $ 128,340 $ 127,225 Canada 88,209 88,209 $ 216,549 $ 215,434 The Company attributes sales from external customers to individual countries based on product shipment destination. Sales by geographic area were as follows for external customers: Year Ended September 30, October 2, October 3, United States $ 332,509 $ 296,829 $ 316,229 All foreign countries 162,123 150,835 159,072 Total sales $ 494,632 $ 447,664 $ 475,301 There were no individual foreign countries with sales greater than 10% of total sales for the periods presented. The United States Government, including its agencies, is the only customer that accounted for 10% or more of the Company’s consolidated sales in fiscal years 2016 , 2015 and 2014 . Direct sales to the U.S. Government and its agencies were $86.0 million , $83.5 million and $81.6 million , for fiscal years 2016 , 2015 and 2014 , respectively. Accounts receivable from this customer represented 8% and 7% of consolidated accounts receivable as of September 30, 2016 and October 2, 2015 , respectively.</t>
  </si>
  <si>
    <t>Selected Quarterly Financial Data (Unaudited)</t>
  </si>
  <si>
    <t>Selected Quarterly Financial Data [Abstract]</t>
  </si>
  <si>
    <t>Quarterly Financial Information</t>
  </si>
  <si>
    <t>uarterly Financial Data (Unaudited) In management’s opinion, the unaudited data has been prepared on the same basis as the audited information and includes all adjustments (consisting only of normal recurring adjustments) necessary for a fair presentation of the data for the periods presented. The Company’s results of operations have varied and may continue to fluctuate significantly from quarter to quarter. The results of operations in any period should not be considered indicative of the results to be expected from any future period. First Second Third Fourth Quarter Quarter Quarter Quarter Fiscal year 2016 Sales $ 110,682 $ 120,285 $ 129,612 $ 134,053 Gross profit (1) 28,898 32,478 39,792 37,874 Net income (loss) (1) (1,210 ) 474 4,513 1,969 Fiscal year 2015 Sales $ 110,674 $ 107,964 $ 109,645 $ 119,381 Gross profit 32,623 28,868 29,814 34,278 Net income (loss) (2) 2,983 (870 ) 1,219 1,607 (1) Net income for the first quarter of fiscal year 2016 reflects a pre-tax charge of $0.3 million for the change in fair value of contingent consideration relating to the acquisition of Radant. Gross profit and net income for the first quarter of fiscal year 2016 reflect pre-tax utilization of the net increase in cost basis of inventory of $0.9 million relating to the acquisition of ASC Signal. (2) Net income for the first through fourth quarters of fiscal year 2015 reflects a pre-tax charge of $0.5 million, $0.6 million, $0.7 million and $0.3 million, respectively, for the change in fair value of contingent consideration relating to the acquisition of Radant.</t>
  </si>
  <si>
    <t>Subsequent Event (Notes)</t>
  </si>
  <si>
    <t>Subsequent Event</t>
  </si>
  <si>
    <t>Subsequent Events</t>
  </si>
  <si>
    <t>Subsequent Event On December 12, 2016, CPII entered into the Commitment Letter with UBS with respect to its existing Senior Notes. Pursuant to the Commitment Letter, which expires on April 12, 2016, UBS has committed to provide and arrange a bridge loan financing of $245.0 million (the “Bridge Facility”) providing the funding necessary for the anticipated refinancing of the Senior Notes (if the Company is otherwise unable to refinance its Senior Notes with certain other financing) and the Second Lien Credit Agreement. The financing commitment is subject to certain customary conditions set forth in the Commitment Letter, including the execution and delivery of documentation, the accuracy of representations, the absence of events of default, the absence of material adverse changes and other customary closing conditions.</t>
  </si>
  <si>
    <t>Supplemental Guarantors Condensed Consolidating Financial Information</t>
  </si>
  <si>
    <t>Supplemental Guarantors Condensed Consolidating Financial Information [Abstract]</t>
  </si>
  <si>
    <t>Condensed Financial Statements</t>
  </si>
  <si>
    <t>Supplemental Guarantors Condensed Consolidating Financial Information The tables that follow reflect the supplemental guarantor financial information associated with CPII’s Senior Notes issued on February 11, 2011. The Senior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Senior Notes on a joint and several basis and (ii) CPII’s management has determined that such separate financial statements are not material to investors. Instead, presented below are the consolidating financial statements of: (a) the guarantor subsidiaries, (b) the non-guarantor subsidiaries, (c) the consolidating elimination entries, and (d) the consolidated totals. The accompanying consolidating financial information should be read in connection with the consolidated financial statements of the Company. Investments in subsidiaries are accounted for based on the equity method. The principal elimination entries eliminate investments in subsidiaries, intercompany balances, intercompany transactions and intercompany sales. CONDENSED CONSOLIDATING BALANCE SHEET As of September 30, 2016 Parent Issuer Guarantor Subsidiaries Non-Guarantor Subsidiaries Consolidating Eliminations Consolidated Total Assets Cash and cash equivalents $ — $ — $ 24,873 $ 25,279 $ — $ 50,152 Restricted cash — — 1,494 65 — 1,559 Accounts receivable, net — — 45,499 17,560 — 63,059 Inventories — — 66,798 39,242 (583 ) 105,457 Intercompany receivable — — 130,498 8,574 (139,072 ) — Prepaid and other current assets 1 73 2,713 2,868 222 5,877 Total current assets 1 73 271,875 93,588 (139,433 ) 226,104 Property, plant and equipment, net — — 53,193 19,749 — 72,942 Intangible assets, net — — 175,769 71,520 — 247,289 Goodwill — — 128,396 88,153 — 216,549 Other long-term assets — — 199 1,798 — 1,997 Investment in subsidiaries 57,923 796,297 33,835 — (888,055 ) — Total assets $ 57,924 $ 796,370 $ 663,267 $ 274,808 $ (1,027,488 ) $ 764,881 Liabilities and stockholders’ equity Current portion of long-term debt $ — $ 10,051 $ — $ — $ — $ 10,051 Accounts payable — — 17,889 14,561 — 32,450 Accrued expenses 2,249 2,472 18,931 4,557 3 28,212 Product warranty — — 3,588 2,404 — 5,992 Income taxes payable — — 1,910 1,145 — 3,055 Advance payments from customers — — 7,464 3,768 — 11,232 Intercompany payable — 5,353 — — (5,353 ) — Total current liabilities 2,249 17,876 49,782 26,435 (5,350 ) 90,992 Deferred tax liabilities — — 68,068 20,991 — 89,059 Long term debt, net of discount and debt issuance costs — 524,400 — — — 524,400 Other long-term liabilities — — 2,712 2,043 — 4,755 Total liabilities 2,249 542,276 120,562 49,469 (5,350 ) 709,206 Common stock — — — — — — Parent investment — 211,100 405,165 184,219 (800,484 ) — Equity investment in subsidiary 626 626 9,378 — (10,630 ) — Additional paid-in capital 27,156 — — — — 27,156 Accumulated other comprehensive income — — — 626 — 626 Retained earnings 27,893 42,368 128,162 40,494 (211,024 ) 27,893 Total stockholders’ equity 55,675 254,094 542,705 225,339 (1,022,138 ) 55,675 Total liabilities and stockholders’ equity $ 57,924 $ 796,370 $ 663,267 $ 274,808 $ (1,027,488 ) $ 764,881 CONDENSED CONSOLIDATING BALANCE SHEET As of October 2, 2015 Parent Issuer Guarantor Subsidiaries Non-Guarantor Subsidiaries Consolidating Eliminations Consolidated Total Assets Cash and cash equivalents $ — $ — $ 25,444 $ 12,070 $ — $ 37,514 Restricted cash — — 1,605 76 — 1,681 Accounts receivable, net — — 40,738 21,012 — 61,750 Inventories — — 69,787 33,999 (510 ) 103,276 Intercompany receivable — — 101,600 7,350 (108,950 ) — Prepaid and other current assets 2 57 4,655 1,315 171 6,200 Total current assets 2 57 243,829 75,822 (109,289 ) 210,421 Property, plant and equipment, net — — 58,101 20,491 — 78,592 Intangible assets, net — — 187,678 75,595 — 263,273 Goodwill — — 127,281 88,153 — 215,434 Other long-term assets — — 502 2,922 — 3,424 Investment in subsidiaries 48,076 785,267 36,978 — (870,321 ) — Total assets $ 48,078 $ 785,324 $ 654,369 $ 262,983 $ (979,610 ) $ 771,144 Liabilities and stockholders’ equity Current portion of long-term debt $ — $ 3,100 $ — $ — $ — $ 3,100 Accounts payable — — 17,015 13,334 — 30,349 Accrued expenses 1,361 3,410 33,239 6,165 (69 ) 44,106 Product warranty — — 2,840 2,464 — 5,304 Income taxes payable — — 40 1,114 — 1,154 Advance payments from customers — — 10,004 3,033 — 13,037 Intercompany payable — 5,353 — — (5,353 ) — Total current liabilities 1,361 11,863 63,138 26,110 (5,422 ) 97,050 Deferred tax liabilities — — 70,181 21,046 — 91,227 Long term debt, net of discount and debt issuance costs — 529,766 — — — 529,766 Other long-term liabilities — — 2,578 3,806 — 6,384 Total liabilities 1,361 541,629 135,897 50,962 (5,422 ) 724,427 Common stock — — — — — — Parent investment — 211,100 404,685 184,169 (799,954 ) — Equity investment in subsidiary (1,995 ) (1,995 ) 9,377 — (5,387 ) — Additional paid-in capital 26,565 — — — — 26,565 Accumulated other comprehensive loss — — — (1,995 ) — (1,995 ) Retained earnings 22,147 34,590 104,410 29,847 (168,847 ) 22,147 Total stockholders’ equity 46,717 243,695 518,472 212,021 (974,188 ) 46,717 Total liabilities and stockholders’ equity $ 48,078 $ 785,324 $ 654,369 $ 262,983 $ (979,610 ) $ 771,144 CONDENSED CONSOLIDATING STATEMENT OF COMPREHENSIVE INCOME For the Year Ended September 30, 2016 Parent Issuer Guarantor Subsidiaries Non-Guarantor Subsidiaries Consolidating Eliminations Consolidated Total Sales $ — $ — $ 396,105 $ 192,471 $ (93,944 ) $ 494,632 Cost of sales — — 297,164 150,859 (92,433 ) 355,590 Gross profit — — 98,941 41,612 (1,511 ) 139,042 Operating costs and expenses: Research and development — — 7,030 8,914 — 15,944 Selling and marketing — — 17,153 9,689 (1,377 ) 25,465 General and administrative 3,322 110 21,999 5,614 (1 ) 31,044 Amortization of acquisition-related intangible assets — — 9,717 4,075 — 13,792 Total operating costs and expenses 3,322 110 55,899 28,292 (1,378 ) 86,245 Operating income (loss) (3,322 ) (110 ) 43,042 13,320 (133 ) 52,797 Interest expense (income), net — 39,108 (1 ) (53 ) 39,054 Income (loss) before income tax expense (benefit) and equity in income of subsidiaries (3,322 ) (39,218 ) 43,043 13,373 (133 ) 13,743 Income tax expense (benefit) (1,290 ) (14,902 ) 21,514 2,726 (51 ) 7,997 Equity in income of subsidiaries 7,778 32,094 2,223 — (42,095 ) — Net income 5,746 7,778 23,752 10,647 (42,177 ) 5,746 Equity in other comprehensive income of subsidiaries, net of tax 2,621 2,621 — — (5,242 ) — Other comprehensive income, net of tax — Unrealized gain on cash flow hedges, net of tax — — — 2,655 — 2,655 Unrealized actuarial loss and amortization of prior service cost for pension liability, net of tax — — — (34 ) — (34 ) Total other comprehensive income, net of tax — — — 2,621 — 2,621 Comprehensive income $ 8,367 $ 10,399 $ 23,752 $ 13,268 $ (47,419 ) $ 8,367 CONDENSED CONSOLIDATING STATEMENT OF COMPREHENSIVE INCOME For the Year Ended October 2, 2015 Parent Issuer Guarantor Subsidiaries Non-Guarantor Subsidiaries Consolidating Eliminations Consolidated Total Sales $ — $ — $ 343,362 $ 166,860 $ (62,558 ) $ 447,664 Cost of sales — — 254,219 129,107 (61,245 ) 322,081 Gross profit — — 89,143 37,753 (1,313 ) 125,583 Operating costs and expenses: Research and development — — 6,659 8,271 — 14,930 Selling and marketing — — 13,816 10,061 (1,338 ) 22,539 General and administrative 2,411 1,416 23,268 4,439 (5 ) 31,529 Amortization of acquisition-related intangible assets — — 6,285 4,070 — 10,355 Total operating costs and expenses 2,411 1,416 50,028 26,841 (1,343 ) 79,353 Operating income (loss) (2,411 ) (1,416 ) 39,115 10,912 30 46,230 Interest expense (income), net — 36,506 8 (8 ) — 36,506 Income (loss) before income tax expense (benefit) and equity in income of subsidiaries (2,411 ) (37,922 ) 39,107 10,920 30 9,724 Income tax expense (benefit) (933 ) (14,408 ) 17,968 2,147 11 4,785 Equity in income of subsidiaries 6,417 29,931 1,719 — (38,067 ) — Net income 4,939 6,417 22,858 8,773 (38,048 ) 4,939 Equity in other comprehensive loss of subsidiaries (1,342 ) (1,342 ) — — 2,684 — Other comprehensive loss, net of tax — Unrealized loss on cash flow hedges, net of tax — — — (1,268 ) — (1,268 ) Unrealized actuarial loss and amortization of prior service cost for pension liability, net of tax — — — (74 ) — (74 ) Total other comprehensive loss, net of tax $ — $ — $ — $ (1,342 ) $ — $ (1,342 ) Comprehensive income $ 3,597 $ 5,075 $ 22,858 $ 7,431 $ (35,364 ) $ 3,597 CONDENSED CONSOLIDATING STATEMENT OF COMPREHENSIVE INCOME For the Year Ended October 3, 2014 Parent Issuer Guarantor Subsidiaries Non-Guarantor Subsidiaries Consolidating Eliminations Consolidated Total Sales $ — $ — $ 366,585 $ 174,813 $ (66,097 ) $ 475,301 Cost of sales — — 266,867 134,648 (64,836 ) 336,679 Gross profit — — 99,718 40,165 (1,261 ) 138,622 Operating costs and expenses: Research and development — — 6,882 8,943 — 15,825 Selling and marketing — — 14,016 11,107 (1,581 ) 23,542 General and administrative 2,926 686 23,039 5,709 185 32,545 Amortization of acquisition-related intangible assets — — 6,402 4,078 — 10,480 Total operating costs and expenses 2,926 686 50,339 29,837 (1,396 ) 82,392 Operating income (loss) (2,926 ) (686 ) 49,379 10,328 135 56,230 Interest expense (income), net — 32,183 8 (9 ) — 32,182 Loss on debt restructuring — 7,235 — — — 7,235 Income (loss) before income tax expense (benefit) and equity in income of subsidiaries (2,926 ) (40,104 ) 49,371 10,337 135 16,813 Income tax expense (benefit) (1,125 ) (15,239 ) 21,393 2,615 52 7,696 Equity in income of subsidiaries 10,918 35,783 914 — (47,615 ) — Net income 9,117 10,918 28,892 7,722 (47,532 ) 9,117 Equity in other comprehensive loss of subsidiaries (739 ) (739 ) — — 1,478 — Other comprehensive loss, net of tax Unrealized loss on cash flow hedges, net of tax — — — (745 ) — (745 ) Unrealized actuarial gain and amortization of prior service cost for pension liability, net of tax — — — 6 — 6 Total other comprehensive loss, net of tax — — — (739 ) — (739 ) Comprehensive income $ 8,378 $ 10,179 $ 28,892 $ 6,983 $ (46,054 ) $ 8,378 CONDENSED CONSOLIDATING STATEMENT OF CASH FLOWS For the Year Ended September 30, 2016 Parent Issuer Guarantor Subsidiaries Non-Guarantor Subsidiaries Consolidated Total Cash flows from operating activities Net cash provided by operating activities $ — $ 3,164 $ 7,895 $ 15,071 $ 26,130 Cash flows from investing activities Proceeds from sale of available-for-sale securities — — 298 — 298 Capital expenditures — — (4,881 ) (1,082 ) (5,963 ) Acquisition — — (363 ) — (363 ) Net cash used in investing activities — — (4,946 ) (1,082 ) (6,028 ) Cash flows from financing activities Payment of contingent consideration — — (4,300 ) — (4,300 ) Return of intercompany capital — — 614 (614 ) — Intercompany dividend — — 166 (166 ) — Payment of debt issuance costs — (64 ) — — (64 ) Repayment of borrowings under First Lien Term Loan — (3,100 ) — — (3,100 ) Net cash used in financing activities — (3,164 ) (3,520 ) (780 ) (7,464 ) Net increase (decrease) in cash and cash equivalents — — (571 ) 13,209 12,638 Cash and cash equivalents at beginning of period — — 25,444 12,070 37,514 Cash and cash equivalents at end of period $ — $ — $ 24,873 $ 25,279 $ 50,152 CONDENSED CONSOLIDATING STATEMENT OF CASH FLOWS For the Year Ended October 2, 2015 Parent Issuer Guarantor Subsidiaries Non-Guarantor Subsidiaries Consolidated Total Cash flows from operating activities Net cash provided by operating activities $ — $ 4,215 $ 11,739 $ 4,630 $ 20,584 Cash flows from investing activities Capital expenditures — — (5,648 ) (887 ) (6,535 ) Acquisition, net of cash acquired — — (50,377 ) — (50,377 ) Net cash used in investing activities — — (56,025 ) (887 ) (56,912 ) Cash flows from financing activities Return of intercompany capital — 8,800 — (8,800 ) — Intercompany funding — (36,240 ) 27,440 8,800 — Borrowings under Second Lien Term Loan — 27,440 — — 27,440 Payment of debt issuance costs — (1,115 ) — — (1,115 ) Repayment of borrowings under First Lien Term Loan — (3,100 ) — — (3,100 ) Net cash provided by (used in) financing activities — (4,215 ) 27,440 — 23,225 Net increase (decrease) in cash and cash equivalents — — (16,846 ) 3,743 (13,103 ) Cash and cash equivalents at beginning of period — — 42,290 8,327 50,617 Cash and cash equivalents at end of period $ — $ — $ 25,444 $ 12,070 $ 37,514 CONDENSED CONSOLIDATING STATEMENT OF CASH FLOWS For the Year Ended October 3, 2014 Parent Issuer Guarantor Subsidiaries Non-Guarantor Subsidiaries Consolidated Total Cash flows from operating activities Net cash provided by operating activities $ — $ 796 $ 49,617 $ 3,224 $ 53,637 Cash flows from investing activities Capital expenditures — — (7,113 ) (561 ) (7,674 ) Acquisition, net of cash acquired — — (36,776 ) — (36,776 ) Net cash used in investing activities — — (43,889 ) (561 ) (44,450 ) Cash flows from financing activities Return of intercompany capital — 9,000 — (9,000 ) — Intercompany funding — 15,825 (24,825 ) 9,000 — Intercompany dividend 175,000 (175,000 ) — — — Borrowings under First Lien Term Loan — 309,225 — — 309,225 Payment of debt issuance costs — (8,756 ) — — (8,756 ) Payment of debt modification costs — (5,365 ) — — (5,365 ) Repayment of borrowings under previous term loan facility — (144,175 ) — — (144,175 ) Repayment of borrowings under First Lien Term Loan — (1,550 ) — — (1,550 ) Dividends paid (175,000 ) — — — (175,000 ) Net cash used in financing activities — (796 ) (24,825 ) — (25,621 ) Net increase (decrease) in cash and cash equivalents — — (19,097 ) 2,663 (16,434 ) Cash and cash equivalents at beginning of period — — 61,387 5,664 67,051 Cash and cash equivalents at end of period $ — $ — $ 42,290 $ 8,327 $ 50,617</t>
  </si>
  <si>
    <t>Organization and Summary of Significant Accounting Policies Organization and Summary of Significant Accounting Policies (Policies)</t>
  </si>
  <si>
    <t>Fiscal Period</t>
  </si>
  <si>
    <t>The Company’s fiscal year is the 52- or 53-week period that ends on the Friday nearest September 30. Fiscal years 2016 and 2015 comprised the 52-week periods ended September 30, 2016 , and October 2, 2015 , respectively, and fiscal year 2014 comprised the 53-week period ended October 3, 2014 .</t>
  </si>
  <si>
    <t>Foreign Currency Translation</t>
  </si>
  <si>
    <t>Foreign Currency Translation: The functional currency of the Company’s foreign subsidiaries is the U.S. dollar. Gains or losses resulting from the translation into U.S. dollars of amounts denominated in foreign currencies are included in the determination of net income or loss. Foreign currency translation gains and losses are generally reported on a net basis in the general and administrative expense in the consolidated statements of comprehensive income , except for translation gains or losses on income tax-related assets and liabilities, which are reported in income tax expense in the consolidated statements of comprehensive income .</t>
  </si>
  <si>
    <t>Use of Estimates</t>
  </si>
  <si>
    <t>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Sales are recognized when persuasive evidence of an arrangement exists, delivery has occurred, the price is fixed or determinable, and collectability is reasonably assured. The Company’s products are generally subject to warranties, and the Company provides for the estimated future costs of repair, replacement or customer accommodation in cost of sales. Revenue arrangements that include multiple deliverables are divided into separate units of accounting if the deliverables meet certain criteria. The Company allocates the consideration among the separate units of accounting based on their relative selling prices, and considers the applicable revenue recognition criteria separately for each of the separate units of accounting. The Company applies a selling price hierarchy for determining the selling price of a deliverable in a sale arrangement. The selling price for each deliverable is based on vendor-specific objective evidence (“VSOE”) if available, third-party evidence (“TPE”) if VSOE is not available, or best estimate of selling price (“BESP”) if neither VSOE or TPE is available. BESP’s are determined using management’s best estimate of the established selling prices of each deliverable, including list prices, and predominant selling prices observed in similar arrangements with the same customers. The Company has commercial and U.S. Government fixed-price contracts that are accounted for under the accounting guidance for construction-type and production-type contracts. These contracts have represented not more than 3.0% of the Company’s sales during fiscal years 2016 , 2015 and 2014 , and are for contracts that generally are greater than six months in duration and that include a significant amount of product development. The Company uses the percentage-of-completion method when reasonably dependable estimates of the extent of progress toward completion, contract revenues and contract costs can be made. The portion of revenue earned or the amount of gross profit earned for a period is determined by measuring the extent of progress toward completion using total cost incurred to date and estimated costs at contract completion. In circumstances when reasonable and reliable cost estimates for a project cannot be made, the completed-contract method is used whereas no revenue is recognized until the project is complete. Sales under cost-reimbursement contracts, which are primarily for research and development, are recorded as costs are incurred and include estimated earned fees in the proportion that costs incurred to date bear to total estimated costs. The fees under certain commercial and U.S. Government contracts may be increased or decreased in accordance with cost or performance incentive provisions that measure actual performance against established targets or other criteria. Such incentive fee awards or penalties are included in revenue at the time the amounts can be reasonably determined. Revenue is recorded net of taxes collected from customers that are remitted to governmental authorities, with the collected taxes recorded as current liabilities until remitted to the relevant government authority.</t>
  </si>
  <si>
    <t>Cash and Cash Equivalents</t>
  </si>
  <si>
    <t>Cash and Cash Equivalents: The Company considers all highly liquid short-term investments with original maturities of three months or less at the date of purchase that are readily convertible to known amounts of cash to be cash equivalents.</t>
  </si>
  <si>
    <t>Restricted Cash</t>
  </si>
  <si>
    <t>Restricted Cash: Restricted cash consists primarily of bank guarantees from customer advance payments to the Company’s international subsidiaries and cash collateral for certain performance bonds. The bank guarantees become unrestricted cash when performance under the sales or supply contract is complete. The cash collateral for the performance bonds becomes unrestricted cash when the performance bonds expire.</t>
  </si>
  <si>
    <t>Inventories: Inventories are stated at the lower of cost (average cost) or market value (net realizable value). Each of the Company’s divisions uses either an actual cost, a standard cost or a moving weighted-average cost methodology based on the most appropriate methodology for that division’s operations in determining the cost basis for its inventories. In each case, the methodology used by the respective division approximates a first-in, first-out basis. Inventory costs include direct labor, direct material and overhead costs. Overhead costs include indirect manufacturing costs such as production management salaries and related expenses and an allocation of facility costs, which are allocated among cost of sales and materials, work-in-process and finished goods inventory. Inventories also include costs and earnings in excess of progress billings for contracts using the percentage-of-completion method of accounting. Progress billings in excess of costs and earnings for contracts using the percentage-of-completion method of accounting are reported in Advance Payments from Customers. The Company assesses the valuation of inventory and periodically writes down the value for estimated excess and obsolete inventory based upon actual usage and estimates about future demand. The excess balance determined by this analysis becomes the basis for the Company’s excess inventory charge. Obsolescence is determined based on several factors, including competitiveness of product offerings, product life cycles and market conditions. Management also reviews the carrying value of inventory for lower of cost or market on an individual product or contract basis. A loss is charged to cost of sales when known if estimated product or contract cost at completion is in excess of net realizable value (selling price less estimated cost of disposal). If actual product or contract cost at completion is different than originally estimated, then a loss or gain provision adjustment is recorded that would have an impact on the Company’s operating results.</t>
  </si>
  <si>
    <t>Property, Plant and Equipment</t>
  </si>
  <si>
    <t>Property, Plant and Equipment: Property, plant and equipment are stated at cost. Major improvements are capitalized, while maintenance and repairs are expensed as incurred. Plant and equipment are depreciated over their estimated useful lives using the straight-line method. Building, land improvements and process equipment are depreciated generally over 25 , 20 and 12 years, respectively. Machinery and equipment are depreciated generally over seven to 12 years. Office furniture and equipment are depreciated generally over five to 10 years. Leasehold improvements are amortized using the straight-line method over their estimated useful lives, or the remaining term of the lease, whichever is shorter.</t>
  </si>
  <si>
    <t>Goodwill and Other Intangible Assets</t>
  </si>
  <si>
    <t>Goodwill and Other Intangible Assets: The Company accounts for business combinations using the purchase method of accounting in which identifiable intangible assets acquired are recognized and reported apart from goodwill. The values assigned to acquired identifiable intangible assets are generally determined based on varying income approaches, depending on the nature of the identified intangible. The relief-from-royalty method of the income approach, generally used for completed and core technology and tradenames, determines fair value using estimated royalty rates that would be otherwise required to pay for the use of such intangibles to third parties. The excess earnings method of the income approach, generally used for customer relationships and backlog, determines fair market value using estimates and judgments regarding the expectations of future after-tax cash flows from those assets over their lives, including the probability of expected future contract renewals and sales, all of which are discounted to their present value. The results under the income approach are then compared to available market approaches, to ensure reasonableness. Impairment of goodwill and identifiable intangible assets with indefinite useful lives is assessed at least annually in the fourth quarter, or whenever events or changes in circumstances suggest an impairment indicator exists. Goodwill and indefinite-lived intangible assets are tested for impairment by first evaluating qualitative factors to determine whether it is more likely than not that the fair value of a reporting unit or an indefinite-lived intangible asset is less than the carrying value. Qualitative factors considered in this assessment include industry and market considerations, overall financial performance, and other relevant events and factors affecting the reporting unit. Additionally, as part of this assessment, a quantitative analysis is performed to support the qualitative factors above by applying sensitivities to assumptions and inputs used in measuring a reporting unit’s fair value. For each reporting unit or indefinite-lived intangible asset in which the impairment assessment concludes that it is more likely than not that the fair value is less than its carrying value, the currently prescribed quantitative impairment test based on a two-step approach is performed. If the fair value is less than the carrying amount, the implied fair value of a reporting unit's goodwill or an indefinite-lived intangible asset is compared with the carrying amount of that goodwill or indefinite-lived intangible asset. If the carrying amount exceeds the implied fair value, an impairment loss is recognized in an amount equal to that excess. The Company’s annual assessment resulted in no impairment of goodwill in fiscal years 2016 , 2015 and 2014 . Intangible assets subject to amortization are amortized over their respective estimated useful lives and reviewed for impairment. Identifiable intangible assets are amortized on a straight-line basis over their useful lives of up to 40 years.</t>
  </si>
  <si>
    <t>Long-Lived Assets</t>
  </si>
  <si>
    <t>Long-Lived Assets: Long-lived assets, including property, equipment and leasehold improvements and finite-lived intangible assets, are evaluated for impairment whenever events or changes in circumstances indicate that the carrying amount of an asset or asset group may not be recoverable. An impairment loss would be recognized when the sum of the undiscounted future net cash flows expected to result from the use of the asset or asset group and its eventual disposition is less than its carrying amount. Such impairment loss would be measured as the difference between the carrying amount of the asset or asset group and its fair value. There were no triggering events identified that would indicate a need to review for impairment of long-lived assets during fiscal years 2016 , 2015 and 2014 .</t>
  </si>
  <si>
    <t>Debt Issuance Costs</t>
  </si>
  <si>
    <t>Debt Issuance Costs: Costs incurred related to the issuance of the Company’s long-term debt and other credit facilities are capitalized and amortized over the estimated time the obligations are expected to be outstanding using the effective interest method. Debt issuance costs are amortized over the expected life of the respective debt of approximately five years for the revolving credit facility, six to seven years for the term loan facilities and seven years for the senior notes. Effective in the first quarter of fiscal year 2016, the Company has presented unamortized debt issuance costs as a direct deduction from long-term debt in the consolidated balance sheets in compliance with a recent accounting standard update further described in Note 2, “Recent Accounting Pronouncements.”</t>
  </si>
  <si>
    <t>Product Warranty</t>
  </si>
  <si>
    <t>Product Warranty: The Company’s products typically carry warranty periods of one to three years or warranties over a predetermined product usage life. The Company estimates the costs that may be incurred under its warranty plans and records a liability in the amount of such estimated costs at the time revenue is recognized. The determination of product warranty reserves requires the Company to make estimates of product return rates and expected cost to repair or replace the products under warranty. The Company assesses the adequacy of its preexisting warranty liabilities and adjusts the balance based on actual experience and changes in future expectations.</t>
  </si>
  <si>
    <t>Business Risks and Credit Concentrations</t>
  </si>
  <si>
    <t>Business Risks and Credit Concentrations: Defense-related applications, such as certain radar, electronic countermeasures and military communications applications, constitute a significant portion of the Company’s sales. Companies engaged in supplying defense-related equipment and services to government agencies are subject to certain business risks unique to that industry. Sales to the government may be affected by changes in procurement policies, budget considerations, changing concepts of national defense, political developments in the U.S. or abroad and other factors.</t>
  </si>
  <si>
    <t>Research and Development</t>
  </si>
  <si>
    <t>Research and Development: Company-sponsored research and development costs related to both present and future products are expensed as incurred in operating expenses in the consolidated statement of comprehensive income. Customer-sponsored research and development represents development costs incurred on customer sales contracts to develop new or improved products. Customer-sponsored research and development costs are charged to cost of sales to match revenue recognized.</t>
  </si>
  <si>
    <t>Advertising Expenses</t>
  </si>
  <si>
    <t>Advertising Expenses: Costs related to advertising are recognized in selling and marketing expenses as incurred. Advertising expenses were not material in any of the periods present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s deferred tax assets would be realized in the future in excess of their net recorded amount, the Company would make an adjustment to the deferred tax asset valuation allowance, which would reduce the provision for income taxes. The Company records uncertain tax positions based on the two-step process, whereby (1) the Company determines whether it is more likely than not that the tax positions will be sustained on the basis of the technical merits of the position, and (2) for those tax positions that are not more-likely-than-not to be sustained based solely on their technical merits, the Company recognizes the largest amount of tax benefit that is more than 50 percent likely to be realized upon ultimate settlement with the related tax authority. Income tax-related interest expense or income, foreign exchange gains and losses and penalties are reported as components of the provision for income taxes in the consolidated statements of comprehensive income . Effective in the first quarter of fiscal year 2016, the Company has classified deferred tax assets and liabilities as noncurrent in the consolidated balance sheets in compliance with a recent accounting standard update further described in Note 2, “Recent Accounting Pronouncements.”</t>
  </si>
  <si>
    <t>Comprehensive Income</t>
  </si>
  <si>
    <t>Comprehensive income is defined as a change in equity of a company during a period from transactions and other events and circumstances, excluding transactions resulting from investments by owners and distributions to owners. The difference between net income and comprehensive income for the Company arises from unrealized gains and losses, net of tax, on cash flow hedge contracts, and unrealized actuarial gains and losses and prior service costs and credits, net of tax, for pension liability.</t>
  </si>
  <si>
    <t>Organization and Summary of Significant Accounting Policies Research and Development (Tables)</t>
  </si>
  <si>
    <t>Research and Development [Abstract]</t>
  </si>
  <si>
    <t>Schedule of Reseach and Development Expense</t>
  </si>
  <si>
    <t>Total expenditures incurred by the Company on research and development are summarized as follows: Year Ended September 30, October 2, October 3, CPI-sponsored $ 15,944 $ 14,930 $ 15,825 Customer-sponsored 14,926 9,837 8,046 $ 30,870 $ 24,767 $ 23,871</t>
  </si>
  <si>
    <t>Business Combinations (Tables) - ASC Signal</t>
  </si>
  <si>
    <t>Business Acquisition</t>
  </si>
  <si>
    <t>Recognized Identified Assets Acquired and Liabilities Assumed</t>
  </si>
  <si>
    <t xml:space="preserve">The following table sets forth the final allocation of the total purchase price, including the measurement period adjustments, as of September 30, 2016 to the assets acquired and the liabilities assumed and the resulting goodwill: Preliminary Measurement Period Adjustments As Adjusted Purchase price $ 52,918 $ — $ 52,918 Less: Fair value of assets acquired: Net current assets (12,558 ) 1,860 (10,698 ) Property, plant and equipment (7,465 ) (347 ) (7,812 ) Identifiable intangible assets (25,750 ) 1,300 (24,450 ) Other long-term asset (2,817 ) 709 (2,108 ) $ (48,590 ) $ 3,522 (45,068 ) Add: Fair value of liabilities assumed: Long-term deferred tax liabilities 9,408 (1,698 ) 7,710 Other long-term liabilities 2,817 (709 ) 2,108 12,225 (2,407 ) 9,818 Goodwill $ 16,553 $ 1,115 $ 17,668 </t>
  </si>
  <si>
    <t>Finite-Lived Intangible Assets</t>
  </si>
  <si>
    <t xml:space="preserve">The fair value of the identifiable intangible assets and their weighted-average useful lives are as follows: Estimated Fair Value Estimated Useful Life (years) Tradenames $ 3,050 15 Completed technology 11,150 15 Backlog 2,200 1 Customer relationship 8,050 14 Total identifiable intangible assets $ 24,450 </t>
  </si>
  <si>
    <t>Pro Forma Information</t>
  </si>
  <si>
    <t>The following unaudited pro forma results of operations are presented as though the ASC Signal acquisition had occurred as of the beginning of the fiscal year 2014 or September 28, 2013, after giving effect to purchase accounting adjustments relating to depreciation and amortization of the revalued assets and debt incurred by the Company to partially fund the acquisition. The pro forma results of operations exclude the impact of certain charges that have resulted from or were in connection with the acquisition, including (i) the utilization of the net increase in the cost basis of inventory of $0.9 million , and (ii) amortization of backlog of $2.1 million for fiscal year 2016 . All other pro forma adjustments reflected in the supplemental pro forma results of operations are individually immaterial to each period presented. The pro forma results of operations are not necessarily indicative of the combined results that would have occurred had the acquisition been consummated as of the earliest period presented, nor are they necessarily indicative of future operating results. Year Ended September 30, October 2, October 3, Sales $ 495,008 $ 490,788 $ 505,310 Net income $ 8,591 $ 6,903 $ 2,974</t>
  </si>
  <si>
    <t>Supplemental Financial Information (Tables)</t>
  </si>
  <si>
    <t>Accounts Receivable</t>
  </si>
  <si>
    <t>Accounts receivable are stated net of allowances for doubtful accounts as follows: September 30, October 2, Accounts receivable $ 63,682 $ 62,379 Less: Allowance for doubtful accounts (623 ) (629 ) Accounts receivable, net $ 63,059 $ 61,750</t>
  </si>
  <si>
    <t>Allowance for Doubtful Accounts</t>
  </si>
  <si>
    <t>The following table sets forth the changes in allowance for doubtful accounts during the periods presented: Year Ended September 30, October 2, October 3, Balance at beginning of period $ 629 $ 22 $ 79 Provision for (recovery of) doubtful accounts charged to general and administrative expense 4 612 (16 ) Write-offs against allowance (10 ) (5 ) (41 ) Balance at end of period $ 623 $ 629 $ 22</t>
  </si>
  <si>
    <t>The following table provides details of inventories: September 30, October 2, Raw material and parts $ 57,508 $ 54,499 Work in process 32,258 33,991 Finished goods 15,691 14,786 $ 105,457 $ 103,276</t>
  </si>
  <si>
    <t>Reserve for Loss Contract, Allocated to Inventory and Accrued Expense</t>
  </si>
  <si>
    <t>The following table summarizes the activity related to reserves for loss contracts during the periods presented: Year Ended September 30, October 2, Balance at beginning of period $ 1,638 $ 5,008 Provision for loss contracts, charged to cost of sales 1,744 1,461 Credit to cost of sales upon revenue recognition (2,202 ) (4,831 ) Balance at end of period $ 1,180 $ 1,638 At the end of each period presented above, reserve for loss contracts was reported in the consolidated balance sheet in the following accounts: September 30, October 2, Inventories $ 1,130 $ 1,638 Accrued expenses 50 — Total reserves for loss contracts $ 1,180 $ 1,638</t>
  </si>
  <si>
    <t>The following table provides details of property, plant and equipment, net: September 30, October 2, Land $ 11,412 $ 11,412 Land improvements 3,035 2,872 Buildings 46,177 45,229 Machinery and equipment 71,315 65,541 Construction in progress 1,635 2,634 133,574 127,688 Less: accumulated depreciation and amortization (60,632 ) (49,096 ) Property, plant and equipment, net $ 72,942 $ 78,592</t>
  </si>
  <si>
    <t>Intangible Assets</t>
  </si>
  <si>
    <t>The following tables present the details of the Company’s total intangible assets: Weighted Average September 30, 2016 October 2, 2015 Useful Life (in years) Cost Accumulated Amortization Net Cost Accumulated Amortization Net Definite-lived assets: Division tradenames 1 - 15 $ 8,310 (1,816 ) $ 6,494 $ 8,310 (1,259 ) $ 7,051 Core technology 40 94,400 (13,309 ) 81,091 94,400 (10,955 ) 83,445 Completed technology (1) 1 - 25 111,160 (30,909 ) 80,251 111,160 (24,522 ) 86,638 Backlog 1 - 3 2,200 (2,200 ) — 5,150 (1,914 ) 3,236 Leasehold interest 40 35,300 (5,027 ) 30,273 35,300 (4,139 ) 31,161 Non-compete agreement 5 2 (2 ) — 2 (1 ) 1 Customer relationship 10 - 15 17,578 (3,498 ) 14,080 18,628 (1,987 ) 16,641 Total definite-lived assets 268,950 (56,761 ) 212,189 272,950 (44,777 ) 228,173 Indefinite-lived assets: CPI tradenames 35,100 — 35,100 35,100 — 35,100 Total indefinite-lived assets 35,100 — 35,100 35,100 — 35,100 Total intangible assets $ 304,050 $ (56,761 ) $ 247,289 $ 308,050 $ (44,777 ) $ 263,273 (1) Completed technology as of September 30, 2016 and October 2, 2015 includes previously classified in-process research and development of $2.0 million and $2.3 million, net of accumulated amortization, respectively.</t>
  </si>
  <si>
    <t>Finite-Lived Intangible Assets, Future Amortization Expense</t>
  </si>
  <si>
    <t>The estimated future amortization expense of intangible assets, excluding the Company’s unamortized tradenames, is as follows: Fiscal Year Amount 2017 $ 11,693 2018 11,687 2019 11,687 2020 11,686 2021 10,970 Thereafter 154,466 $ 212,189</t>
  </si>
  <si>
    <t>The following table sets forth goodwill by reportable segment: September 30, October 2, RF products $ 147,008 $ 147,008 Satcom equipment 57,383 56,268 Other 12,158 12,158 $ 216,549 $ 215,434</t>
  </si>
  <si>
    <t>Accrued Expenses</t>
  </si>
  <si>
    <t>The following table provides details of accrued expenses: September 30, October 2, Payroll and employee benefits $ 16,276 $ 14,980 Accrued interest 2,472 2,721 Foreign exchange forward derivatives 217 1,821 Deferred income 984 3,329 Contingent consideration liability — 9,700 Other accruals 8,263 11,555 $ 28,212 $ 44,106</t>
  </si>
  <si>
    <t>The following table summarizes the activity related to product warranty: Year Ended September 30, October 2, Beginning accrued warranty $ 5,304 $ 4,863 Actual costs of warranty claims (5,298 ) (5,037 ) Assumed from acquisition 599 307 Estimates for product warranty, charged to cost of sales 5,387 5,171 Ending accrued warranty $ 5,992 $ 5,304</t>
  </si>
  <si>
    <t>Financial Instruments (Tables)</t>
  </si>
  <si>
    <t>Fair Value, Assets and Liabilities Measured on Recurring and Nonrecurring Basis</t>
  </si>
  <si>
    <t>Schedule of Fair Value, Assets and Liabilities Measured on Recurring Basis</t>
  </si>
  <si>
    <t>The following tables set forth financial instruments carried at fair value within the hierarchy: Fair Value Measurements at September 30, 2016 Using Total Quoted Prices in Active Markets for Identical Assets (Level 1) Significant Other Observable Inputs (Level 2) Significant Unobservable Inputs (Level 3) Assets: Money market and overnight U.S. Government securities 1 $ 34,215 $ 34,215 $ — $ — Foreign exchange forward derivatives 2 1,159 — 1,159 — Total assets at fair value $ 35,374 $ 34,215 $ 1,159 $ — Liabilities: Foreign exchange forward derivatives 3 $ 217 $ — $ 217 $ — Total liabilities at fair value $ 217 $ — $ 217 $ — 1 The money market and overnight U.S. Government securities are classified as part of cash and cash equivalents in the consolidated balance sheet. 2 The asset position of foreign currency derivatives is classified as part of prepaid and other current assets in the consolidated balance sheet. 3 The liability position of foreign currency derivatives is classified as part of accrued expenses in the consolidated balance sheet. Fair Value Measurements at October 2, 2015 Using Total Quoted Prices in Active Markets for Identical Assets (Level 1) Significant Other Observable Inputs (Level 2) Significant Unobservable Inputs (Level 3) Assets: Money market, fixed deposit and overnight U.S. Government securities 1 $ 22,390 $ 22,390 $ — $ — Mutual funds 2 282 282 — — Total assets at fair value $ 22,672 $ 22,672 $ — $ — Liabilities: Foreign exchange forward derivatives 3 $ 1,821 $ — $ 1,821 $ — Contingent consideration liability 4 9,700 — — 9,700 Total liabilities at fair value $ 11,521 $ — $ 1,821 $ 9,700 1 The money market, fixed deposit and overnight U.S. Government securities are classified as part of cash and cash equivalents in the consolidated balance sheet. 2 The mutual funds are classified as part of other long-term assets in the consolidated balance sheet. 3 The liability position of foreign currency derivatives is classified as part of accrued expenses in the consolidated balance sheet. 4 The contingent consideration liability is classified as part of accrued expenses in the consolidated balance sheet.</t>
  </si>
  <si>
    <t>Schedule of Business Acquisitions by Acquisition, Contingent Consideration</t>
  </si>
  <si>
    <t>The following table summarizes the activity related to contingent consideration during the periods presented: Year Ended September 30, October 2, Balance at beginning of period $ 9,700 $ 7,600 Change in fair value included in earnings 300 2,100 Payment of contingent consideration (10,000 ) — Balance at end of period $ — $ 9,700</t>
  </si>
  <si>
    <t>Schedule of Carrying Values and Estimated Fair Values of Debt Instruments</t>
  </si>
  <si>
    <t>The estimated carrying and fair values of the Company’s long-term debt are as follows: September 30, 2016 October 2, 2015 Fair Value Measurement Carrying Value Fair Value Carrying Value Fair Value First Lien Term Loan Level 2 $ 296,488 $ 294,599 $ 298,432 $ 293,088 Second Lien Term Loan Level 3 26,515 26,515 26,333 26,333 Senior Notes due 2018 Level 2 211,924 214,074 208,768 209,843 $ 534,927 $ 535,188 $ 533,533 $ 529,264 Note: Amounts are net of associated issue discounts and debt issuance costs. Not reflected in the above table are debt issuance costs related to the Company's revolving credit facility of $476 and $667 as of September 30, 2016 and October 2, 2015, respectively. Prior year amounts have been adjusted to conform to the current year presentation.</t>
  </si>
  <si>
    <t>Long-term Debt (Tables)</t>
  </si>
  <si>
    <t>Schedule of Long-term Debt Instruments</t>
  </si>
  <si>
    <t>The Company’s long-term debt comprises the following as of the dates presented: September 30, October 2, Senior Secured Credit Facilities: First Lien Credit Agreement: Revolver $ — $ — First Lien Term Loan 302,250 305,350 Less unamortized original issue discount (521 ) (625 ) Less unamortized debt issuance costs a (5,717 ) (6,960 ) 296,012 297,765 Second Lien Credit Agreement: Second Lien Term Loan 28,000 28,000 Less unamortized original issue discount (476 ) (557 ) Less unamortized debt issuance costs (1,009 ) (1,110 ) 26,515 26,333 Senior Notes 215,000 215,000 Less unamortized original issue discount (1,588 ) (3,218 ) Less unamortized debt issuance costs (1,488 ) (3,014 ) 211,924 208,768 Long term debt, net of discount and debt issuance costs 534,451 532,866 Less current portion (10,051 ) (3,100 ) Long-term portion $ 524,400 $ 529,766 Standby letters of credit secured by Revolver $ 4,542 $ 5,998 a Amounts comprised debt issuance costs associated with both Revolver and First Lien Term Loan.</t>
  </si>
  <si>
    <t>Schedule of Redemption Option</t>
  </si>
  <si>
    <t>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t>
  </si>
  <si>
    <t>Schedule of Maturities of Long-term Debt</t>
  </si>
  <si>
    <t>As of September 30, 2016 , maturities on long-term debt were as follows: Fiscal Year First Lien Term Loan Second Lien Term Loan Senior Notes Total 2017 10,051 — $ — $ 10,051 2018 292,199 28,000 215,000 535,199 2019 — — — — 2020 — — — — 2021 — — — — Thereafter — — — — $ 302,250 $ 28,000 $ 215,000 $ 545,250</t>
  </si>
  <si>
    <t>Derivative Instruments and Hedging Activities (Tables)</t>
  </si>
  <si>
    <t>Schedule of Derivative Instruments in Statement of Financial Position, Fair Value</t>
  </si>
  <si>
    <t>The following table summarizes the aggregate fair value of all derivative instruments designated as cash flow hedges as of September 30, 2016 and October 2, 2015 : Asset Derivatives Liability Derivatives Fair Value Fair Value Balance Sheet Location September 30, October 2, Balance Sheet Location September 30, October 2, Derivatives designated as hedging instruments Forward contracts Prepaid and other current assets $ 1,159 $ — Accrued expenses $ 217 $ 1,821</t>
  </si>
  <si>
    <t>Schedule of Derivative Instruments, Effect on Condensed Consolidated Statements of Operations and Comprehensive Income( Loss)</t>
  </si>
  <si>
    <t xml:space="preserve">The following tables summarize the effect of derivative instruments on the consolidated statements of comprehensive income for the periods of fiscal years 2016 , 2015 and 2014 presented: Derivatives in Cash Flow Hedging Relationships Amount of Gain (Loss) Loss Reclassified from Gain (Loss) Recognized in Location Amount Location Amount Year Ended Year Ended Year Ended September 30, October 2, October 3, September 30, October 2, October 3, September 30, October 2, October 3, Forward contracts $ 904 $ (4,623 ) $ (2,514 ) Cost of sales $ (2,202 ) $ (2,314 ) $ (1,243 ) General and administrative (a) $ (35 ) $ 123 $ 251 Research and development (219 ) (316 ) (141 ) Selling and marketing (100 ) (139 ) (62 ) General and administrative (115 ) (163 ) (74 ) Total $ 904 $ (4,623 ) $ (2,514 ) $ (2,636 ) $ (2,932 ) $ (1,520 ) $ (35 ) $ 123 $ 251 (a) The amount recognized in income for each period presented represents a gain (loss) related to the amount excluded from the assessment of hedge effectiveness. </t>
  </si>
  <si>
    <t>Commitments and Contingencies (Tables)</t>
  </si>
  <si>
    <t>Operating Leases of Lessee Disclosure</t>
  </si>
  <si>
    <t>Future minimum lease payments for all non-cancelable operating lease agreements at September 30, 2016 were as follows: Fiscal Year Operating Leases 2017 $ 3,058 2018 2,327 2019 1,453 2020 687 2021 210 Thereafter 2,391 $ 10,126</t>
  </si>
  <si>
    <t>Income Taxes (Tables)</t>
  </si>
  <si>
    <t>Income Before Income Taxes</t>
  </si>
  <si>
    <t>The components of income before income taxes are summarized as follows: Year Ended September 30, October 2, October 3, U.S. $ 503 $ (1,226 ) $ 6,341 Foreign 13,240 10,950 10,472 $ 13,743 $ 9,724 $ 16,813</t>
  </si>
  <si>
    <t>Components of Income Tax Expense (Benefit)</t>
  </si>
  <si>
    <t>Income tax expense is summarized as follows: Year Ended September 30, October 2, October 3, Current Federal $ 5,989 $ 5,355 $ 954 State 747 399 218 Foreign 3,909 3,338 3,760 10,645 9,092 4,932 Deferred Federal (1,122 ) (2,404 ) 3,533 State (562 ) (885 ) 70 Foreign (964 ) (1,018 ) (839 ) (2,648 ) (4,307 ) 2,764 $ 7,997 $ 4,785 $ 7,696</t>
  </si>
  <si>
    <t>Effective Income Tax Rate Reconciliation</t>
  </si>
  <si>
    <t>The differences between the effective income tax rate and the federal statutory income tax rate were as follows: Year Ended September 30, October 2, October 3, U.S. federal income tax provision at statutory rate 35.0 % 35.0 % 35.0 % Domestic manufacturing deduction (5.0 )% (7.1 )% (2.0 )% Foreign tax rate differential and income inclusion 21.6 % 2.5 % 13.1 % State taxes 3.0 % (6.3 )% 1.0 % Research and development credit (1.0 )% (0.4 )% (0.4 )% Tax contingency reserves (0.6 )% (3.0 )% (20.3 )% Stock compensation expense 1.3 % 2.9 % 1.7 % Non-deductible acquisition earn-out and acquisition expenses 1.2 % 12.9 % 8.2 % Prior year change in estimate (1.5 )% (0.4 )% (3.9 )% Change in valuation allowance 5.0 % 15.3 % 13.8 % Other differences (0.8 )% (2.2 )% (0.4 )% Effective tax rate 58.2 % 49.2 % 45.8 %</t>
  </si>
  <si>
    <t>Deferred Tax Assets and Liabilities</t>
  </si>
  <si>
    <t>Deferred income taxes reflect the net tax effects of temporary differences between the basis of assets and liabilities for financial reporting and income tax purposes. The significant components of the Company’s deferred tax assets (liabilities) were as follows: September 30, October 2, Deferred tax assets: Inventory and other reserves $ 8,696 $ 8,018 Accrued vacation 2,366 2,269 Deferred compensation and other accruals 1,143 1,168 Tax credit carryforward 7,127 6,109 Net operating loss carryforward 1,898 3,336 Other deferred tax assets 312 1,036 Gross deferred tax assets 21,542 21,936 Valuation allowance (4,421 ) (3,651 ) Total deferred tax assets $ 17,121 $ 18,285 Deferred tax liabilities: Accelerated depreciation $ (11,879 ) $ (13,728 ) Acquisition-related intangibles (85,042 ) (91,277 ) Unremitted foreign earnings (7,957 ) (3,498 ) Other deferred tax liabilities (1,110 ) (918 ) Total deferred tax liabilities $ (105,988 ) $ (109,421 ) Net deferred tax liabilities $ (88,867 ) $ (91,136 ) The breakdown of long-term deferred tax assets and liabilities were as follows: September 30, October 2, Deferred tax assets (other long-term assets) $ 192 $ 91 Deferred tax liabilities (89,059 ) (91,227 ) Net deferred tax liabilities (a) $ (88,867 ) $ (91,136 ) (a) During fiscal year 2016, the Company adopted an accounting standard update that requires all deferred tax assets and liabilities, and any related valuation allowance, to be classified as non-current in the consolidated balance sheet. Certain prior year amounts within the consolidated balance sheets have been reclassified to conform to the current year presentation.</t>
  </si>
  <si>
    <t>Unrecognized Tax Benefits Roll Forward</t>
  </si>
  <si>
    <t>A reconciliation of the beginning and ending balances of the total gross unrecognized tax benefits, excluding accrued interest and penalties, is as follows: Year Ended September 30, October 2, Beginning of period balance $ 3,995 $ 4,777 Increases related to tax positions taken during prior periods 27 170 Decreases related to tax positions taken during prior periods (1,227 ) (228 ) Increases related to tax position taken during the current period 54 1,887 Decreases related to settlements with the taxing authorities — (2,334 ) Decreases related to expiration of the statute of limitations (147 ) (277 ) End of period balance $ 2,702 $ 3,995</t>
  </si>
  <si>
    <t>Stockholders’ Equity (Tables)</t>
  </si>
  <si>
    <t>Share Based Compensation, Membership Interest in LLC</t>
  </si>
  <si>
    <t>A summary of activity for grants, forfeitures and the outstanding balance of Class B membership interests in Holding LLC follow: Class B Membership Interests Available for Grant Outstanding Fair Value at Date of Grant Balance, September 27, 2013 1.98 % 5.52 % $ 5,057 Granted — — — Forfeited 0.06 (0.06 ) (40 ) Balance, October 3, 2014 2.04 5.46 5,017 Granted (0.10 ) 0.10 157 Forfeited 0.05 (0.05 ) (59 ) Balance, October 2, 2015 1.99 5.51 5,115 Granted — — — Forfeited — — — Balance, September 30, 2016 1.99 % 5.51 % $ 5,115</t>
  </si>
  <si>
    <t>Employee Service Share-based Compensation, Allocation of Recognized Period Costs</t>
  </si>
  <si>
    <t>The following table summarizes equity-based compensation expense for the periods presented, which was allocated as follows: Year Ended September 30, October 2, October 3, Equity-based compensation cost recognized in the statement of comprehensive income by caption: Cost of sales $ 192 $ 254 $ 259 Research and development 27 46 47 Selling and marketing 26 85 118 General and administrative 392 591 590 $ 637 $ 976 $ 1,014 Equity-based compensation cost capitalized in inventory $ 146 $ 254 $ 259 Equity-based compensation cost remaining in inventory at end of period $ — $ 46 $ 46</t>
  </si>
  <si>
    <t>Unrecognized Compensation Cost, Nonvested Awards</t>
  </si>
  <si>
    <t>The unamortized amount of equity-based compensation was $0.1 million at September 30, 2016 , and is scheduled to be charged to expense as follows: Fiscal Year Amount 2017 $ 38 2018 28 2019 28 2020 20 $ 114</t>
  </si>
  <si>
    <t>The following table provides the components of accumulated other comprehensive income (loss) in the consolidated balance sheets: September 30, October 2, Unrealized income (loss) on cash flow hedges, net of tax of $212 and $(673), respectively $ 634 $ (2,021 ) Unrealized actuarial gain (loss) and prior service credit for pension liability, net of tax of $(3) and $8, respectively (8 ) 26 Accumulated other comprehensive income (loss) $ 626 $ (1,995 ) The following table provides changes in accumulated other comprehensive income (loss) , net of tax, reported in the Company’s consolidated balance sheets for fiscal years 2016 and 2015 (amounts in parentheses indicate debits): Year Ended September 30, 2016 October 2, 2015 Gains and Losses on Cash Flow Hedges Defined Benefit Pension Items Total Gains and Losses on Cash Flow Hedges Defined Benefit Pension Items Total Balance at beginning of period $ (2,021 ) $ 26 $ (1,995 ) $ (753 ) $ 100 $ (653 ) Other comprehensive income (loss) before reclassifications 678 (92 ) 586 (3,468 ) 17 (3,451 ) Amounts reclassified from accumulated other comprehensive income or loss 1,977 58 2,035 2,200 (91 ) 2,109 Net current-period other comprehensive income (loss) 2,655 (34 ) 2,621 (1,268 ) (74 ) (1,342 ) Balance at end of period $ 634 $ (8 ) $ 626 $ (2,021 ) $ 26 $ (1,995 )</t>
  </si>
  <si>
    <t>Reclassification out of Accumulated Other Comprehensive Income</t>
  </si>
  <si>
    <t>The following table provides the gross amounts reclassified from accumulated other comprehensive income or loss and the corresponding amounts of taxes for fiscal years 2016 and 2015 (amounts in parentheses indicate debits): Year Ended September 30, 2016 October 2, 2015 Gains and Losses on Cash Flow Hedges Defined Benefit Pension Items Total Gains and Losses on Cash Flow Hedges Defined Benefit Pension Items Total Amounts reclassified from accumulated other comprehensive income or loss $ 2,636 $ 78 $ 2,714 $ 2,932 $ (122 ) $ 2,810 Less: tax (659 ) (20 ) (679 ) (732 ) 31 (701 ) Amounts reclassified from accumulated other comprehensive income or loss, net of tax $ 1,977 $ 58 $ 2,035 $ 2,200 $ (91 ) $ 2,109</t>
  </si>
  <si>
    <t>Segments, Geographic and Customer Information (Tables)</t>
  </si>
  <si>
    <t>Segment Reporting Information, by Segment</t>
  </si>
  <si>
    <t>Summarized financial information concerning the Company’s reportable segments is shown in the following tables: Year Ended September 30, October 2, October 3, Sales from external customers RF products $ 334,490 $ 340,575 $ 355,698 Satcom equipment 139,626 83,612 89,610 Other 20,516 23,477 29,993 $ 494,632 $ 447,664 $ 475,301 Intersegment product transfers RF products $ 20,358 $ 18,590 $ 21,644 Satcom equipment 99 24 33 $ 20,457 $ 18,614 $ 21,677 Capital expenditures a RF products $ 3,794 $ 5,340 $ 6,181 Satcom equipment 880 227 267 Other 1,146 1,124 1,155 $ 5,820 $ 6,691 $ 7,603 EBITDA RF products $ 69,757 $ 74,276 $ 83,368 Satcom equipment 20,853 9,732 9,267 Other (11,379 ) (14,459 ) (19,690 ) $ 79,231 $ 69,549 $ 72,945 a Capital expenditures incurred on an accrual basis. September 30, October 2, Total assets RF products $ 513,542 $ 515,966 Satcom equipment 180,164 183,711 Other 71,175 71,467 $ 764,881 $ 771,144</t>
  </si>
  <si>
    <t>Operating Income or Loss By Segment</t>
  </si>
  <si>
    <t>Operating income by the Company’s reportable segments was as follows: Year Ended September 30, October 2, October 3, Operating income RF products $ 61,863 $ 65,255 $ 74,245 Satcom equipment 18,883 8,660 8,139 Other (27,949 ) (27,685 ) (26,154 ) $ 52,797 $ 46,230 $ 56,230</t>
  </si>
  <si>
    <t>Reconciliation of Net Income (Loss) to EBITDA</t>
  </si>
  <si>
    <t>The following table reconciles net income to EBITDA: Year Ended September 30, October 2, October 3, Net income $ 5,746 $ 4,939 $ 9,117 Depreciation and amortization 26,434 23,319 23,950 Interest expense, net 39,054 36,506 32,182 Income tax expense 7,997 4,785 7,696 EBITDA $ 79,231 $ 69,549 $ 72,945</t>
  </si>
  <si>
    <t>Long-lived Assets by Geographic Areas</t>
  </si>
  <si>
    <t>Net property, plant and equipment by geographic area were as follows: September 30, October 2, United States $ 53,144 $ 58,074 Canada 19,279 19,859 Other 519 659 Total $ 72,942 $ 78,592 Goodwill by geographic area was as follows: September 30, October 2, United States $ 128,340 $ 127,225 Canada 88,209 88,209 $ 216,549 $ 215,434</t>
  </si>
  <si>
    <t>Revenue from External Customers by Geographic Areas</t>
  </si>
  <si>
    <t>Sales by geographic area were as follows for external customers: Year Ended September 30, October 2, October 3, United States $ 332,509 $ 296,829 $ 316,229 All foreign countries 162,123 150,835 159,072 Total sales $ 494,632 $ 447,664 $ 475,301</t>
  </si>
  <si>
    <t>Selected Quarterly Financial Data (Unaudited) (Tables)</t>
  </si>
  <si>
    <t>Selected Quarterly Financial Data (Unaudited) In management’s opinion, the unaudited data has been prepared on the same basis as the audited information and includes all adjustments (consisting only of normal recurring adjustments) necessary for a fair presentation of the data for the periods presented. The Company’s results of operations have varied and may continue to fluctuate significantly from quarter to quarter. The results of operations in any period should not be considered indicative of the results to be expected from any future period. First Second Third Fourth Quarter Quarter Quarter Quarter Fiscal year 2016 Sales $ 110,682 $ 120,285 $ 129,612 $ 134,053 Gross profit (1) 28,898 32,478 39,792 37,874 Net income (loss) (1) (1,210 ) 474 4,513 1,969 Fiscal year 2015 Sales $ 110,674 $ 107,964 $ 109,645 $ 119,381 Gross profit 32,623 28,868 29,814 34,278 Net income (loss) (2) 2,983 (870 ) 1,219 1,607 (1) Net income for the first quarter of fiscal year 2016 reflects a pre-tax charge of $0.3 million for the change in fair value of contingent consideration relating to the acquisition of Radant. Gross profit and net income for the first quarter of fiscal year 2016 reflect pre-tax utilization of the net increase in cost basis of inventory of $0.9 million relating to the acquisition of ASC Signal. (2) Net income for the first through fourth quarters of fiscal year 2015 reflects a pre-tax charge of $0.5 million, $0.6 million, $0.7 million and $0.3 million, respectively, for the change in fair value of contingent consideration relating to the acquisition of Radant.</t>
  </si>
  <si>
    <t>Supplemental Guarantors Condensed Consolidating Financial Information (Tables)</t>
  </si>
  <si>
    <t>Condensed Consolidating Balance Sheet</t>
  </si>
  <si>
    <t>CONDENSED CONSOLIDATING BALANCE SHEET As of September 30, 2016 Parent Issuer Guarantor Subsidiaries Non-Guarantor Subsidiaries Consolidating Eliminations Consolidated Total Assets Cash and cash equivalents $ — $ — $ 24,873 $ 25,279 $ — $ 50,152 Restricted cash — — 1,494 65 — 1,559 Accounts receivable, net — — 45,499 17,560 — 63,059 Inventories — — 66,798 39,242 (583 ) 105,457 Intercompany receivable — — 130,498 8,574 (139,072 ) — Prepaid and other current assets 1 73 2,713 2,868 222 5,877 Total current assets 1 73 271,875 93,588 (139,433 ) 226,104 Property, plant and equipment, net — — 53,193 19,749 — 72,942 Intangible assets, net — — 175,769 71,520 — 247,289 Goodwill — — 128,396 88,153 — 216,549 Other long-term assets — — 199 1,798 — 1,997 Investment in subsidiaries 57,923 796,297 33,835 — (888,055 ) — Total assets $ 57,924 $ 796,370 $ 663,267 $ 274,808 $ (1,027,488 ) $ 764,881 Liabilities and stockholders’ equity Current portion of long-term debt $ — $ 10,051 $ — $ — $ — $ 10,051 Accounts payable — — 17,889 14,561 — 32,450 Accrued expenses 2,249 2,472 18,931 4,557 3 28,212 Product warranty — — 3,588 2,404 — 5,992 Income taxes payable — — 1,910 1,145 — 3,055 Advance payments from customers — — 7,464 3,768 — 11,232 Intercompany payable — 5,353 — — (5,353 ) — Total current liabilities 2,249 17,876 49,782 26,435 (5,350 ) 90,992 Deferred tax liabilities — — 68,068 20,991 — 89,059 Long term debt, net of discount and debt issuance costs — 524,400 — — — 524,400 Other long-term liabilities — — 2,712 2,043 — 4,755 Total liabilities 2,249 542,276 120,562 49,469 (5,350 ) 709,206 Common stock — — — — — — Parent investment — 211,100 405,165 184,219 (800,484 ) — Equity investment in subsidiary 626 626 9,378 — (10,630 ) — Additional paid-in capital 27,156 — — — — 27,156 Accumulated other comprehensive income — — — 626 — 626 Retained earnings 27,893 42,368 128,162 40,494 (211,024 ) 27,893 Total stockholders’ equity 55,675 254,094 542,705 225,339 (1,022,138 ) 55,675 Total liabilities and stockholders’ equity $ 57,924 $ 796,370 $ 663,267 $ 274,808 $ (1,027,488 ) $ 764,881 CONDENSED CONSOLIDATING BALANCE SHEET As of October 2, 2015 Parent Issuer Guarantor Subsidiaries Non-Guarantor Subsidiaries Consolidating Eliminations Consolidated Total Assets Cash and cash equivalents $ — $ — $ 25,444 $ 12,070 $ — $ 37,514 Restricted cash — — 1,605 76 — 1,681 Accounts receivable, net — — 40,738 21,012 — 61,750 Inventories — — 69,787 33,999 (510 ) 103,276 Intercompany receivable — — 101,600 7,350 (108,950 ) — Prepaid and other current assets 2 57 4,655 1,315 171 6,200 Total current assets 2 57 243,829 75,822 (109,289 ) 210,421 Property, plant and equipment, net — — 58,101 20,491 — 78,592 Intangible assets, net — — 187,678 75,595 — 263,273 Goodwill — — 127,281 88,153 — 215,434 Other long-term assets — — 502 2,922 — 3,424 Investment in subsidiaries 48,076 785,267 36,978 — (870,321 ) — Total assets $ 48,078 $ 785,324 $ 654,369 $ 262,983 $ (979,610 ) $ 771,144 Liabilities and stockholders’ equity Current portion of long-term debt $ — $ 3,100 $ — $ — $ — $ 3,100 Accounts payable — — 17,015 13,334 — 30,349 Accrued expenses 1,361 3,410 33,239 6,165 (69 ) 44,106 Product warranty — — 2,840 2,464 — 5,304 Income taxes payable — — 40 1,114 — 1,154 Advance payments from customers — — 10,004 3,033 — 13,037 Intercompany payable — 5,353 — — (5,353 ) — Total current liabilities 1,361 11,863 63,138 26,110 (5,422 ) 97,050 Deferred tax liabilities — — 70,181 21,046 — 91,227 Long term debt, net of discount and debt issuance costs — 529,766 — — — 529,766 Other long-term liabilities — — 2,578 3,806 — 6,384 Total liabilities 1,361 541,629 135,897 50,962 (5,422 ) 724,427 Common stock — — — — — — Parent investment — 211,100 404,685 184,169 (799,954 ) — Equity investment in subsidiary (1,995 ) (1,995 ) 9,377 — (5,387 ) — Additional paid-in capital 26,565 — — — — 26,565 Accumulated other comprehensive loss — — — (1,995 ) — (1,995 ) Retained earnings 22,147 34,590 104,410 29,847 (168,847 ) 22,147 Total stockholders’ equity 46,717 243,695 518,472 212,021 (974,188 ) 46,717 Total liabilities and stockholders’ equity $ 48,078 $ 785,324 $ 654,369 $ 262,983 $ (979,610 ) $ 771,144</t>
  </si>
  <si>
    <t>Condensed Consolidating Statement of Comprehensive Income (Loss)</t>
  </si>
  <si>
    <t>CONDENSED CONSOLIDATING STATEMENT OF COMPREHENSIVE INCOME For the Year Ended September 30, 2016 Parent Issuer Guarantor Subsidiaries Non-Guarantor Subsidiaries Consolidating Eliminations Consolidated Total Sales $ — $ — $ 396,105 $ 192,471 $ (93,944 ) $ 494,632 Cost of sales — — 297,164 150,859 (92,433 ) 355,590 Gross profit — — 98,941 41,612 (1,511 ) 139,042 Operating costs and expenses: Research and development — — 7,030 8,914 — 15,944 Selling and marketing — — 17,153 9,689 (1,377 ) 25,465 General and administrative 3,322 110 21,999 5,614 (1 ) 31,044 Amortization of acquisition-related intangible assets — — 9,717 4,075 — 13,792 Total operating costs and expenses 3,322 110 55,899 28,292 (1,378 ) 86,245 Operating income (loss) (3,322 ) (110 ) 43,042 13,320 (133 ) 52,797 Interest expense (income), net — 39,108 (1 ) (53 ) 39,054 Income (loss) before income tax expense (benefit) and equity in income of subsidiaries (3,322 ) (39,218 ) 43,043 13,373 (133 ) 13,743 Income tax expense (benefit) (1,290 ) (14,902 ) 21,514 2,726 (51 ) 7,997 Equity in income of subsidiaries 7,778 32,094 2,223 — (42,095 ) — Net income 5,746 7,778 23,752 10,647 (42,177 ) 5,746 Equity in other comprehensive income of subsidiaries, net of tax 2,621 2,621 — — (5,242 ) — Other comprehensive income, net of tax — Unrealized gain on cash flow hedges, net of tax — — — 2,655 — 2,655 Unrealized actuarial loss and amortization of prior service cost for pension liability, net of tax — — — (34 ) — (34 ) Total other comprehensive income, net of tax — — — 2,621 — 2,621 Comprehensive income $ 8,367 $ 10,399 $ 23,752 $ 13,268 $ (47,419 ) $ 8,367 CONDENSED CONSOLIDATING STATEMENT OF COMPREHENSIVE INCOME For the Year Ended October 2, 2015 Parent Issuer Guarantor Subsidiaries Non-Guarantor Subsidiaries Consolidating Eliminations Consolidated Total Sales $ — $ — $ 343,362 $ 166,860 $ (62,558 ) $ 447,664 Cost of sales — — 254,219 129,107 (61,245 ) 322,081 Gross profit — — 89,143 37,753 (1,313 ) 125,583 Operating costs and expenses: Research and development — — 6,659 8,271 — 14,930 Selling and marketing — — 13,816 10,061 (1,338 ) 22,539 General and administrative 2,411 1,416 23,268 4,439 (5 ) 31,529 Amortization of acquisition-related intangible assets — — 6,285 4,070 — 10,355 Total operating costs and expenses 2,411 1,416 50,028 26,841 (1,343 ) 79,353 Operating income (loss) (2,411 ) (1,416 ) 39,115 10,912 30 46,230 Interest expense (income), net — 36,506 8 (8 ) — 36,506 Income (loss) before income tax expense (benefit) and equity in income of subsidiaries (2,411 ) (37,922 ) 39,107 10,920 30 9,724 Income tax expense (benefit) (933 ) (14,408 ) 17,968 2,147 11 4,785 Equity in income of subsidiaries 6,417 29,931 1,719 — (38,067 ) — Net income 4,939 6,417 22,858 8,773 (38,048 ) 4,939 Equity in other comprehensive loss of subsidiaries (1,342 ) (1,342 ) — — 2,684 — Other comprehensive loss, net of tax — Unrealized loss on cash flow hedges, net of tax — — — (1,268 ) — (1,268 ) Unrealized actuarial loss and amortization of prior service cost for pension liability, net of tax — — — (74 ) — (74 ) Total other comprehensive loss, net of tax $ — $ — $ — $ (1,342 ) $ — $ (1,342 ) Comprehensive income $ 3,597 $ 5,075 $ 22,858 $ 7,431 $ (35,364 ) $ 3,597 CONDENSED CONSOLIDATING STATEMENT OF COMPREHENSIVE INCOME For the Year Ended October 3, 2014 Parent Issuer Guarantor Subsidiaries Non-Guarantor Subsidiaries Consolidating Eliminations Consolidated Total Sales $ — $ — $ 366,585 $ 174,813 $ (66,097 ) $ 475,301 Cost of sales — — 266,867 134,648 (64,836 ) 336,679 Gross profit — — 99,718 40,165 (1,261 ) 138,622 Operating costs and expenses: Research and development — — 6,882 8,943 — 15,825 Selling and marketing — — 14,016 11,107 (1,581 ) 23,542 General and administrative 2,926 686 23,039 5,709 185 32,545 Amortization of acquisition-related intangible assets — — 6,402 4,078 — 10,480 Total operating costs and expenses 2,926 686 50,339 29,837 (1,396 ) 82,392 Operating income (loss) (2,926 ) (686 ) 49,379 10,328 135 56,230 Interest expense (income), net — 32,183 8 (9 ) — 32,182 Loss on debt restructuring — 7,235 — — — 7,235 Income (loss) before income tax expense (benefit) and equity in income of subsidiaries (2,926 ) (40,104 ) 49,371 10,337 135 16,813 Income tax expense (benefit) (1,125 ) (15,239 ) 21,393 2,615 52 7,696 Equity in income of subsidiaries 10,918 35,783 914 — (47,615 ) — Net income 9,117 10,918 28,892 7,722 (47,532 ) 9,117 Equity in other comprehensive loss of subsidiaries (739 ) (739 ) — — 1,478 — Other comprehensive loss, net of tax Unrealized loss on cash flow hedges, net of tax — — — (745 ) — (745 ) Unrealized actuarial gain and amortization of prior service cost for pension liability, net of tax — — — 6 — 6 Total other comprehensive loss, net of tax — — — (739 ) — (739 ) Comprehensive income $ 8,378 $ 10,179 $ 28,892 $ 6,983 $ (46,054 ) $ 8,378</t>
  </si>
  <si>
    <t>Condensed Consolidating Statement of Cash Flows</t>
  </si>
  <si>
    <t>CONDENSED CONSOLIDATING STATEMENT OF CASH FLOWS For the Year Ended September 30, 2016 Parent Issuer Guarantor Subsidiaries Non-Guarantor Subsidiaries Consolidated Total Cash flows from operating activities Net cash provided by operating activities $ — $ 3,164 $ 7,895 $ 15,071 $ 26,130 Cash flows from investing activities Proceeds from sale of available-for-sale securities — — 298 — 298 Capital expenditures — — (4,881 ) (1,082 ) (5,963 ) Acquisition — — (363 ) — (363 ) Net cash used in investing activities — — (4,946 ) (1,082 ) (6,028 ) Cash flows from financing activities Payment of contingent consideration — — (4,300 ) — (4,300 ) Return of intercompany capital — — 614 (614 ) — Intercompany dividend — — 166 (166 ) — Payment of debt issuance costs — (64 ) — — (64 ) Repayment of borrowings under First Lien Term Loan — (3,100 ) — — (3,100 ) Net cash used in financing activities — (3,164 ) (3,520 ) (780 ) (7,464 ) Net increase (decrease) in cash and cash equivalents — — (571 ) 13,209 12,638 Cash and cash equivalents at beginning of period — — 25,444 12,070 37,514 Cash and cash equivalents at end of period $ — $ — $ 24,873 $ 25,279 $ 50,152 CONDENSED CONSOLIDATING STATEMENT OF CASH FLOWS For the Year Ended October 2, 2015 Parent Issuer Guarantor Subsidiaries Non-Guarantor Subsidiaries Consolidated Total Cash flows from operating activities Net cash provided by operating activities $ — $ 4,215 $ 11,739 $ 4,630 $ 20,584 Cash flows from investing activities Capital expenditures — — (5,648 ) (887 ) (6,535 ) Acquisition, net of cash acquired — — (50,377 ) — (50,377 ) Net cash used in investing activities — — (56,025 ) (887 ) (56,912 ) Cash flows from financing activities Return of intercompany capital — 8,800 — (8,800 ) — Intercompany funding — (36,240 ) 27,440 8,800 — Borrowings under Second Lien Term Loan — 27,440 — — 27,440 Payment of debt issuance costs — (1,115 ) — — (1,115 ) Repayment of borrowings under First Lien Term Loan — (3,100 ) — — (3,100 ) Net cash provided by (used in) financing activities — (4,215 ) 27,440 — 23,225 Net increase (decrease) in cash and cash equivalents — — (16,846 ) 3,743 (13,103 ) Cash and cash equivalents at beginning of period — — 42,290 8,327 50,617 Cash and cash equivalents at end of period $ — $ — $ 25,444 $ 12,070 $ 37,514 CONDENSED CONSOLIDATING STATEMENT OF CASH FLOWS For the Year Ended October 3, 2014 Parent Issuer Guarantor Subsidiaries Non-Guarantor Subsidiaries Consolidated Total Cash flows from operating activities Net cash provided by operating activities $ — $ 796 $ 49,617 $ 3,224 $ 53,637 Cash flows from investing activities Capital expenditures — — (7,113 ) (561 ) (7,674 ) Acquisition, net of cash acquired — — (36,776 ) — (36,776 ) Net cash used in investing activities — — (43,889 ) (561 ) (44,450 ) Cash flows from financing activities Return of intercompany capital — 9,000 — (9,000 ) — Intercompany funding — 15,825 (24,825 ) 9,000 — Intercompany dividend 175,000 (175,000 ) — — — Borrowings under First Lien Term Loan — 309,225 — — 309,225 Payment of debt issuance costs — (8,756 ) — — (8,756 ) Payment of debt modification costs — (5,365 ) — — (5,365 ) Repayment of borrowings under previous term loan facility — (144,175 ) — — (144,175 ) Repayment of borrowings under First Lien Term Loan — (1,550 ) — — (1,550 ) Dividends paid (175,000 ) — — — (175,000 ) Net cash used in financing activities — (796 ) (24,825 ) — (25,621 ) Net increase (decrease) in cash and cash equivalents — — (19,097 ) 2,663 (16,434 ) Cash and cash equivalents at beginning of period — — 61,387 5,664 67,051 Cash and cash equivalents at end of period $ — $ — $ 42,290 $ 8,327 $ 50,617</t>
  </si>
  <si>
    <t>Organization and Summary of Significant Accounting Policies Narrative (Details) - USD ($) $ in Thousands</t>
  </si>
  <si>
    <t>Sep. 17, 2015</t>
  </si>
  <si>
    <t>Apr. 07, 2014</t>
  </si>
  <si>
    <t>Accounting Policies</t>
  </si>
  <si>
    <t>Construction-type and production-type contracts, as Percentage of Total Sales (not more than)</t>
  </si>
  <si>
    <t>3.00%</t>
  </si>
  <si>
    <t>Goodwill, Impairment Loss</t>
  </si>
  <si>
    <t>Asset Impairment Charges</t>
  </si>
  <si>
    <t>Maximum</t>
  </si>
  <si>
    <t>Cash Equivalents Maturity Period</t>
  </si>
  <si>
    <t>3 months</t>
  </si>
  <si>
    <t>Finite-Lived Intangible Asset, Useful Life</t>
  </si>
  <si>
    <t>40 years</t>
  </si>
  <si>
    <t>Product warranty period</t>
  </si>
  <si>
    <t>3 years</t>
  </si>
  <si>
    <t>Minimum</t>
  </si>
  <si>
    <t>1 year</t>
  </si>
  <si>
    <t>Buildings</t>
  </si>
  <si>
    <t>Property, Plant and Equipment, Useful Life</t>
  </si>
  <si>
    <t>25 years</t>
  </si>
  <si>
    <t>Land improvements</t>
  </si>
  <si>
    <t>20 years</t>
  </si>
  <si>
    <t>Process Equipment</t>
  </si>
  <si>
    <t>12 years</t>
  </si>
  <si>
    <t>Machinery and equipment | Maximum</t>
  </si>
  <si>
    <t>Machinery and equipment | Minimum</t>
  </si>
  <si>
    <t>7 years</t>
  </si>
  <si>
    <t>Furniture and Fixtures | Maximum</t>
  </si>
  <si>
    <t>10 years</t>
  </si>
  <si>
    <t>Furniture and Fixtures | Minimum</t>
  </si>
  <si>
    <t>5 years</t>
  </si>
  <si>
    <t>Line of Credit | Minimum</t>
  </si>
  <si>
    <t>Repayment or Refinancing Required of Senior Notes for Extending Term Loan Maturity Date, Percent of Original Principal</t>
  </si>
  <si>
    <t>65.00%</t>
  </si>
  <si>
    <t>Senior Notes</t>
  </si>
  <si>
    <t>Percent of principal amount of debt subject to refinancing</t>
  </si>
  <si>
    <t>100.00%</t>
  </si>
  <si>
    <t>Term Loan | Line of Credit | Maximum</t>
  </si>
  <si>
    <t>Debt Instrument, Term</t>
  </si>
  <si>
    <t>Term Loan | Line of Credit | Minimum</t>
  </si>
  <si>
    <t>6 years</t>
  </si>
  <si>
    <t>Senior Notes 8.75 Percent | Senior Notes</t>
  </si>
  <si>
    <t>First Lien | Revolver | Line of Credit</t>
  </si>
  <si>
    <t>Communications &amp; Power Industries LLC and Communications &amp; Power Industries Canada Inc.</t>
  </si>
  <si>
    <t>CPI International Inc.'s equity interest in Communications &amp; Power Industries LLC and Communications &amp; Power Industries Canada Inc. (percentage)</t>
  </si>
  <si>
    <t>CPI International Holding LLC's equity interest in CPI International Holding Corp. (percentage)</t>
  </si>
  <si>
    <t>Second Lien Senior Secured Credit Facility | Line of Credit | Minimum</t>
  </si>
  <si>
    <t>Second Lien Senior Secured Credit Facility | Second Lien | Term Loan | Line of Credit</t>
  </si>
  <si>
    <t>Organization and Summary of Significant Accounting Policies Research and Development (Details) - USD ($) $ in Thousands</t>
  </si>
  <si>
    <t>CPI-sponsored</t>
  </si>
  <si>
    <t>Customer-sponsored</t>
  </si>
  <si>
    <t>Research and Development Expense, Company Sponsored and Customer Sponsored</t>
  </si>
  <si>
    <t>Recent Accounting Pronouncements Deferred Debt Issuance Costs Reclassification (Details) - Accounting Standard Update 2015-03 $ in Thousands</t>
  </si>
  <si>
    <t>Oct. 02, 2015USD ($)</t>
  </si>
  <si>
    <t>Prior Period Adjustments Restatement</t>
  </si>
  <si>
    <t>Decrease in Long-term Assets</t>
  </si>
  <si>
    <t>Decrease in Long-term Debt</t>
  </si>
  <si>
    <t>Recent Accounting Pronouncements Deferred Income Taxes Reclassification (Details) - Accounting Standard Update 2015-17 $ in Thousands</t>
  </si>
  <si>
    <t>Decrease in Current Assets</t>
  </si>
  <si>
    <t>Increase in Long-term Assets</t>
  </si>
  <si>
    <t>Decrease in Deferred Tax Liabilities, Current</t>
  </si>
  <si>
    <t>Decrease in Deferred Tax Liabilities, Noncurrent</t>
  </si>
  <si>
    <t>Business Combinations ASC Signal Narrative (Details) - USD ($) $ in Thousands</t>
  </si>
  <si>
    <t>Jan. 01, 2016</t>
  </si>
  <si>
    <t>Paid cash consideration, net of cash acquired</t>
  </si>
  <si>
    <t>ASC Signal</t>
  </si>
  <si>
    <t>Percentage of issued and outstanding equity securities acquired</t>
  </si>
  <si>
    <t>Cash acquired from acquisition</t>
  </si>
  <si>
    <t>Additional consideration based on adjustment to ASC Signal's closing net working capital</t>
  </si>
  <si>
    <t>Acquisition transaction costs</t>
  </si>
  <si>
    <t>Charge Excluded from the Pro Forma Results of Operations | ASC Signal</t>
  </si>
  <si>
    <t>Charge Excluded from the Pro Forma Results of Operations | Backlog | ASC Signal</t>
  </si>
  <si>
    <t>Business Combinations ASC Signal Purchase Price Allocation (Details) - ASC Signal $ in Thousands</t>
  </si>
  <si>
    <t>Sep. 17, 2015USD ($)</t>
  </si>
  <si>
    <t>Preliminary</t>
  </si>
  <si>
    <t>Purchase price</t>
  </si>
  <si>
    <t>Less: Fair value of assets acquired:</t>
  </si>
  <si>
    <t>Net current assets</t>
  </si>
  <si>
    <t>Property, plant and equipment</t>
  </si>
  <si>
    <t>Identifiable intangible assets</t>
  </si>
  <si>
    <t>Other long-term asset</t>
  </si>
  <si>
    <t>Total assets acquired</t>
  </si>
  <si>
    <t>Add: Fair value of liabilities assumed:</t>
  </si>
  <si>
    <t>Long-term deferred tax liabilities</t>
  </si>
  <si>
    <t>Liabilities Assumed</t>
  </si>
  <si>
    <t>Measurement Period Adjustments</t>
  </si>
  <si>
    <t>As Adjusted</t>
  </si>
  <si>
    <t>Business Combinations ASC Signal Measurement Period Adjustments (Details) - ASC Signal $ in Millions</t>
  </si>
  <si>
    <t>GST/HST Refund Receivable</t>
  </si>
  <si>
    <t>Property, Plant, and Equipment</t>
  </si>
  <si>
    <t>Long-term Deferred Tax Liabilities</t>
  </si>
  <si>
    <t>Long-term Environmental Indemnification Receivable</t>
  </si>
  <si>
    <t>Long-term Environmental Loss Reserve</t>
  </si>
  <si>
    <t>Deferred Tax Asset Netted Against Deferred Tax Liabilities</t>
  </si>
  <si>
    <t>Customer Relationships</t>
  </si>
  <si>
    <t>Intangibles</t>
  </si>
  <si>
    <t>Backlog</t>
  </si>
  <si>
    <t>Business Combinations ASC Signal Identifiable Intangible Assets (Details) - ASC Signal $ in Thousands</t>
  </si>
  <si>
    <t>Finite-lived Intangible Assets Acquired</t>
  </si>
  <si>
    <t>Division Tradename</t>
  </si>
  <si>
    <t>Acquired Finite-lived Intangible Assets, Weighted Average Useful Life</t>
  </si>
  <si>
    <t>15 years</t>
  </si>
  <si>
    <t>Completed technology</t>
  </si>
  <si>
    <t>Customer relationship</t>
  </si>
  <si>
    <t>14 years</t>
  </si>
  <si>
    <t>Business Combinations ASC Signal Pro Forma Results of Operations (Details) - ASC Signal - USD ($) $ in Thousands</t>
  </si>
  <si>
    <t>Business Combinations Radant Technologies Narrative (Details) - USD ($) $ in Thousands</t>
  </si>
  <si>
    <t>Oct. 01, 2013</t>
  </si>
  <si>
    <t>Cash consideration, net of cash acquired</t>
  </si>
  <si>
    <t>Radant Technologies</t>
  </si>
  <si>
    <t>Percentage of outstanding stock acquired</t>
  </si>
  <si>
    <t>Maximum potential earnout payment</t>
  </si>
  <si>
    <t>Duration for the company to achieve financial targets</t>
  </si>
  <si>
    <t>2 years</t>
  </si>
  <si>
    <t>Supplemental Financial Information Accounts Receivable (Details) - USD ($) $ in Thousands</t>
  </si>
  <si>
    <t>Accounts, Notes, Loans and Financing Receivable</t>
  </si>
  <si>
    <t>Less: Allowance for doubtful accounts</t>
  </si>
  <si>
    <t>Supplemental Financial Information Allowance for Doubtful Accounts (Details) - USD ($) $ in Thousands</t>
  </si>
  <si>
    <t>Allowance for Doubtful Accounts Receivable [Roll Forward]</t>
  </si>
  <si>
    <t>Balance at beginning of period</t>
  </si>
  <si>
    <t>Provision for (recovery of) doubtful accounts charged to general and administrative expense</t>
  </si>
  <si>
    <t>Write-offs against allowance</t>
  </si>
  <si>
    <t>Balance at end of period</t>
  </si>
  <si>
    <t>Supplemental Financial Information Inventories (Details) - USD ($) $ in Thousands</t>
  </si>
  <si>
    <t>Schedule of Inventories</t>
  </si>
  <si>
    <t>Raw material and parts</t>
  </si>
  <si>
    <t>Work in process</t>
  </si>
  <si>
    <t>Finished goods</t>
  </si>
  <si>
    <t>Supplemental Financial Information Reserve for Loss on Contracts (Details) - USD ($) $ in Thousands</t>
  </si>
  <si>
    <t>Reserve for Loss Contracts [Roll Forward]</t>
  </si>
  <si>
    <t>Provision for loss contracts, charged to cost of sales</t>
  </si>
  <si>
    <t>Credit to cost of sales upon revenue recognition</t>
  </si>
  <si>
    <t>Supplemental Financial Information Reserve for Loss Contracts by Balance Sheet Location (Details) - USD ($) $ in Thousands</t>
  </si>
  <si>
    <t>Reserve for Loss Contracts</t>
  </si>
  <si>
    <t>Provision for Loss on Contracts</t>
  </si>
  <si>
    <t>Supplemental Financial Information Property Plant and Equipment (Details) - USD ($) $ in Thousands</t>
  </si>
  <si>
    <t>Property, Plant and Equipment, Gross</t>
  </si>
  <si>
    <t>Less: accumulated depreciation and amortization</t>
  </si>
  <si>
    <t>Property, plant and equipment, net</t>
  </si>
  <si>
    <t>Land</t>
  </si>
  <si>
    <t>Machinery and equipment</t>
  </si>
  <si>
    <t>Construction in progress</t>
  </si>
  <si>
    <t>Supplemental Financial Information Intangible Assets (Details) - USD ($) $ in Thousands</t>
  </si>
  <si>
    <t>FInite-lived and Indefinite-lived Intangible Assets</t>
  </si>
  <si>
    <t>Definite-lived assets, cost</t>
  </si>
  <si>
    <t>Defnite-lived assets, accumulated amortization</t>
  </si>
  <si>
    <t>Definite-lived assets, net</t>
  </si>
  <si>
    <t>Indefinite-lived assets</t>
  </si>
  <si>
    <t>Total intangible assets, cost</t>
  </si>
  <si>
    <t>Total intangible assets, accumulated amortization</t>
  </si>
  <si>
    <t>Total intangible assets, net</t>
  </si>
  <si>
    <t>CPI tradenames</t>
  </si>
  <si>
    <t>Core technology</t>
  </si>
  <si>
    <t>Weighted average useful life (in years)</t>
  </si>
  <si>
    <t>[1]</t>
  </si>
  <si>
    <t>Leasehold interest</t>
  </si>
  <si>
    <t>Non-compete agreement</t>
  </si>
  <si>
    <t>Minimum | CPI tradenames</t>
  </si>
  <si>
    <t>Minimum | Completed technology</t>
  </si>
  <si>
    <t>Minimum | Backlog</t>
  </si>
  <si>
    <t>Minimum | Customer relationship</t>
  </si>
  <si>
    <t>Maximum | CPI tradenames</t>
  </si>
  <si>
    <t>Maximum | Completed technology</t>
  </si>
  <si>
    <t>Maximum | Backlog</t>
  </si>
  <si>
    <t>Maximum | Customer relationship</t>
  </si>
  <si>
    <t>Completed technology as of September 30, 2016 and October 2, 2015 includes previously classified in-process research and development of $2.0 million and $2.3 million, net of accumulated amortization, respectively.</t>
  </si>
  <si>
    <t>Supplemental Financial Information Completed Technology Previously Classified as In-Process Research and Technology (Details) - USD ($) $ in Thousands</t>
  </si>
  <si>
    <t>Finite-Lived Intangible Assets, Net</t>
  </si>
  <si>
    <t>Previously classified as In-process research and development</t>
  </si>
  <si>
    <t>Supplemental Financial Information Intangible Assets Narrative - Amortization of Intangible Assets (Details) - USD ($) $ in Millions</t>
  </si>
  <si>
    <t>Amortization of Intangible Assets</t>
  </si>
  <si>
    <t>Amortization of intangibles</t>
  </si>
  <si>
    <t>Supplemental Financial Information Finite-lived Intangible Assets Future Amortization (Details) - USD ($) $ in Thousands</t>
  </si>
  <si>
    <t>Thereafter</t>
  </si>
  <si>
    <t>Supplemental Financial Information Goodwill (Details) - USD ($) $ in Thousands</t>
  </si>
  <si>
    <t>Allocated to reportable segment</t>
  </si>
  <si>
    <t>RF products</t>
  </si>
  <si>
    <t>Satcom equipment</t>
  </si>
  <si>
    <t>Other</t>
  </si>
  <si>
    <t>Supplemental Financial Information Accrued Expenses (Details) - USD ($) $ in Thousands</t>
  </si>
  <si>
    <t>Schedule of Accrued Liabilities</t>
  </si>
  <si>
    <t>Payroll and employee benefits</t>
  </si>
  <si>
    <t>Accrued interest</t>
  </si>
  <si>
    <t>Foreign exchange forward derivatives</t>
  </si>
  <si>
    <t>Deferred income</t>
  </si>
  <si>
    <t>Other accruals</t>
  </si>
  <si>
    <t>Supplemental Financial Information Product Warranty (Details) - USD ($) $ in Thousands</t>
  </si>
  <si>
    <t>Product Warranty Liability [Roll Forward]</t>
  </si>
  <si>
    <t>Beginning accrued warranty</t>
  </si>
  <si>
    <t>Actual costs of warranty claims</t>
  </si>
  <si>
    <t>Assumed from acquisition</t>
  </si>
  <si>
    <t>Estimates for product warranty, charged to cost of sales</t>
  </si>
  <si>
    <t>Ending accrued warranty</t>
  </si>
  <si>
    <t>Financial Instruments Financial Instruments (Details) - Fair Value, Measurements, Recurring - USD ($) $ in Thousands</t>
  </si>
  <si>
    <t>Assets:</t>
  </si>
  <si>
    <t>Money market, fixed deposit and overnight U.S. Government securities</t>
  </si>
  <si>
    <t>[2]</t>
  </si>
  <si>
    <t>[3]</t>
  </si>
  <si>
    <t>Mutual funds</t>
  </si>
  <si>
    <t>[4]</t>
  </si>
  <si>
    <t>Total assets at fair value</t>
  </si>
  <si>
    <t>Liabilities:</t>
  </si>
  <si>
    <t>[5]</t>
  </si>
  <si>
    <t>[6]</t>
  </si>
  <si>
    <t>Total liabilities at fair value</t>
  </si>
  <si>
    <t>Quoted Prices in Active Markets for Identical Assets (Level 1)</t>
  </si>
  <si>
    <t>Significant Other Observable Inputs (Level 2)</t>
  </si>
  <si>
    <t>Significant Unobservable Inputs (Level 3)</t>
  </si>
  <si>
    <t>The money market and overnight U.S. Government securities are classified as part of cash and cash equivalents in the consolidated balance sheet.</t>
  </si>
  <si>
    <t>The money market, fixed deposit and overnight U.S. Government securities are classified as part of cash and cash equivalents in the consolidated balance sheet.</t>
  </si>
  <si>
    <t>The asset position of foreign currency derivatives is classified as part of prepaid and other current assets in the consolidated balance sheet.</t>
  </si>
  <si>
    <t>The mutual funds are classified as part of other long-term assets in the consolidated balance sheet.</t>
  </si>
  <si>
    <t>The liability position of foreign currency derivatives is classified as part of accrued expenses in the consolidated balance sheet.</t>
  </si>
  <si>
    <t>The contingent consideration liability is classified as part of accrued expenses in the consolidated balance sheet.</t>
  </si>
  <si>
    <t>Financial Instruments Contingent Consideration Narrative (Details) - Radant Technologies - USD ($) $ in Millions</t>
  </si>
  <si>
    <t>Fair Value, Liabilities Measured on Recurring Basis, Unobservable Input Reconciliation</t>
  </si>
  <si>
    <t>Earnout paid</t>
  </si>
  <si>
    <t>Fair Value, Measurements, Recurring | Significant Unobservable Inputs (Level 3)</t>
  </si>
  <si>
    <t>Fair Value Inputs, Discount Rate</t>
  </si>
  <si>
    <t>14.00%</t>
  </si>
  <si>
    <t>Financial Instruments Contingent Consideration Fair Value Rollforward (Details) - USD ($) $ in Thousands</t>
  </si>
  <si>
    <t>Fair Value, Liabilities Measured on Recurring Basis, Unobservable Input Reconciliation, Calculation [Roll Forward]</t>
  </si>
  <si>
    <t>Change in fair value included in earnings</t>
  </si>
  <si>
    <t>Fair Value, Measurements, Recurring | Significant Unobservable Inputs (Level 3) | Business acquisition contingent consideration</t>
  </si>
  <si>
    <t>Financial Instruments Long-term Debt (Details) - USD ($) $ in Thousands</t>
  </si>
  <si>
    <t>Debt Instrument</t>
  </si>
  <si>
    <t>Carrying value</t>
  </si>
  <si>
    <t>Fair value</t>
  </si>
  <si>
    <t>Senior Notes | Significant Other Observable Inputs (Level 2)</t>
  </si>
  <si>
    <t>First Lien | Term Loan | Line of Credit</t>
  </si>
  <si>
    <t>First Lien | Term Loan | Line of Credit | Significant Other Observable Inputs (Level 2)</t>
  </si>
  <si>
    <t>Second Lien | Term Loan | Line of Credit</t>
  </si>
  <si>
    <t>Second Lien | Term Loan | Line of Credit | Significant Unobservable Inputs (Level 3)</t>
  </si>
  <si>
    <t>First Lien Senior Secured Credit Facilities | Revolver | Line of Credit</t>
  </si>
  <si>
    <t>Debt issuance costs</t>
  </si>
  <si>
    <t>Note: Amounts are net of associated issue discounts and debt issuance costs. Not reflected in the above table are debt issuance costs related to the Company's revolving credit facility of $476 and $667 as of September 30, 2016 and October 2, 2015, respectively. Prior year amounts have been adjusted to conform to the current year presentation.</t>
  </si>
  <si>
    <t>Long-term Debt Summary of Long-Term Debt (Details) - USD ($) $ in Thousands</t>
  </si>
  <si>
    <t>Long-term Debt, Gross</t>
  </si>
  <si>
    <t>Less: Current portion</t>
  </si>
  <si>
    <t>First Lien Senior Secured Credit Facilities | Line of Credit</t>
  </si>
  <si>
    <t>Revolver</t>
  </si>
  <si>
    <t>Term Loan</t>
  </si>
  <si>
    <t>Second Lien Senior Secured Credit Facility | Line of Credit</t>
  </si>
  <si>
    <t>Senior Secured Credit Facilities | Senior Notes</t>
  </si>
  <si>
    <t>Amounts comprised debt issuance costs associated with both Revolver and First Lien Term Loan.</t>
  </si>
  <si>
    <t>Long-term Debt Standby Letters of Credit (Details) - USD ($) $ in Thousands</t>
  </si>
  <si>
    <t>First Lien Senior Secured Credit Facilities | Standby Letters of Credit | Revolver</t>
  </si>
  <si>
    <t>Letters of Credit Outstanding, Amount</t>
  </si>
  <si>
    <t>Long-term Debt Senior Secured Credit Facilities Narrative (Details) - Line of Credit</t>
  </si>
  <si>
    <t>Apr. 07, 2014USD ($)</t>
  </si>
  <si>
    <t>Sep. 30, 2016USD ($)</t>
  </si>
  <si>
    <t>Oct. 03, 2014USD ($)</t>
  </si>
  <si>
    <t>First Lien Senior Secured Credit Facilities</t>
  </si>
  <si>
    <t>Incremental Cap, Description</t>
  </si>
  <si>
    <t>The sum of (a) $75.0 million, plus (b) the aggregate amount of all prepayments of Term Loan and permanent commitment reductions of the Revolver made prior to or simultaneously with the incurrence of new incremental commitments, plus (c) such additional amounts to the extent CPII maintains a first lien leverage ratio of 3.50:1 or less on a pro forma basis after giving effect to such incremental commitments.</t>
  </si>
  <si>
    <t>Incremental Cap, Range, Minimum</t>
  </si>
  <si>
    <t>Maturity Date, Description</t>
  </si>
  <si>
    <t>The First Lien Term Loan will mature on November 17, 2017 and the Revolver will mature on August 19, 2017. However, if (a) in the case of the First Lien Term Loan, on or before November 17, 2017, and, in the case of the Revolver, on or before August 19, 2017, CPII has repaid or refinanced no less than 65% of the Senior Notes outstanding as of the closing date of the First Lien Term Loan, or (b) the first lien leverage ratio as of August 19, 2017 is 2.50:1 or less on a pro forma basis (“Maturity Extension Condition”), then the First Lien Term Loan will mature on April 7, 2021 and the Revolver will mature on April 7, 2019.</t>
  </si>
  <si>
    <t>Leverage Ratio Measurement Date for Trigggering Later Maturity Date</t>
  </si>
  <si>
    <t>Aug. 19,
		2017</t>
  </si>
  <si>
    <t>Interest Rate Terms</t>
  </si>
  <si>
    <t>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rate plus 0.50% and (c) adjusted LIBOR for a one-month interest period plus 1.00%. For the First Lien Term Loan, the applicable margin will be 3.25% per annum for LIBOR borrowings and 2.25% per annum for ABR borrowings. The applicable margins under the Revolver varies depending on CPII’s total leverage ratio, as defined in the First Lien Credit Agreement and range from 3.25% to 3.00% for LIBOR borrowings and from 2.25% to 2.00% for ABR borrowings.</t>
  </si>
  <si>
    <t>Letter of Credit Participation Fee, Description</t>
  </si>
  <si>
    <t>LIBOR margin per annum applicable to the Revolver on the average daily amount of the letter of credit exposure</t>
  </si>
  <si>
    <t>Maximum Period After Year-End Financial Statements Issuance to Prepay In-case of Excess Cash Flow</t>
  </si>
  <si>
    <t>5 days</t>
  </si>
  <si>
    <t>Prepayment of Excess Cash Flow</t>
  </si>
  <si>
    <t>Periodic Principal Payment Due through the Scheduled Maturity Date</t>
  </si>
  <si>
    <t>First Lien Senior Secured Credit Facilities | London Interbank Offered Rate (LIBOR)</t>
  </si>
  <si>
    <t>Description of Variable Rate Basis</t>
  </si>
  <si>
    <t>LIBOR</t>
  </si>
  <si>
    <t>First Lien Senior Secured Credit Facilities | Base Rate</t>
  </si>
  <si>
    <t>base rate</t>
  </si>
  <si>
    <t>First Lien Senior Secured Credit Facilities | Revolver</t>
  </si>
  <si>
    <t>Maximum Borrowing Capacity</t>
  </si>
  <si>
    <t>Amount drawn from credit facility</t>
  </si>
  <si>
    <t>Maturity Date</t>
  </si>
  <si>
    <t>Percentage of Lender Commitment Under Revolver For Maximum Consolidated Leverage Ratio Threshold</t>
  </si>
  <si>
    <t>30.00%</t>
  </si>
  <si>
    <t>Old Senior Secured Facilities</t>
  </si>
  <si>
    <t>Loss on Debt Extinguishment</t>
  </si>
  <si>
    <t>Second Lien Senior Secured Credit Facility</t>
  </si>
  <si>
    <t>the sum of (i) $10.0 million, plus (ii) the aggregate amount of all prepayments of the Second Lien Term Loan made prior to or simultaneously with the incurrence of new incremental commitments.</t>
  </si>
  <si>
    <t>The Second Lien Term Loan will mature on November 17, 2017. However, if (a) on or before November 17, 2017, CPII has repaid or refinanced no less than 65% of the Senior Notes outstanding as of the closing date of the First Lien Term Loan, or (b) the first lien leverage ratio as of August 19, 2017 is 2.50:1 or less on a pro forma basis (“Maturity Extension Condition”), then the Second Lien Term Loan will mature on April 7, 2021.</t>
  </si>
  <si>
    <t>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t>
  </si>
  <si>
    <t>Second Lien Senior Secured Credit Facility | London Interbank Offered Rate (LIBOR)</t>
  </si>
  <si>
    <t>Second Lien Senior Secured Credit Facility | Base Rate</t>
  </si>
  <si>
    <t>Basis Spread on Variable Rate, Increase in Spread Equal to Percent Difference in Senior Notes Coupon Rate Prior and After Exchange</t>
  </si>
  <si>
    <t>150.00%</t>
  </si>
  <si>
    <t>Maximum | First Lien Senior Secured Credit Facilities</t>
  </si>
  <si>
    <t>Incremental Cap Variable, Prepayment Basis, First Lien Leverage Ratio</t>
  </si>
  <si>
    <t>Leverage Ratio Requirement for Triggering Later Maturity Date</t>
  </si>
  <si>
    <t>Maximum | Second Lien Senior Secured Credit Facility</t>
  </si>
  <si>
    <t>Minimum | Second Lien Senior Secured Credit Facility</t>
  </si>
  <si>
    <t>Upon which a specified percent of Senior Notes has been repaid or refinanced | First Lien Senior Secured Credit Facilities | Revolver</t>
  </si>
  <si>
    <t>Maturity Extension Condition Deadline</t>
  </si>
  <si>
    <t>Upon reaching a specified first lien leverage ratio as of a specified date | First Lien Senior Secured Credit Facilities | Revolver</t>
  </si>
  <si>
    <t>Apr. 7,
		2019</t>
  </si>
  <si>
    <t>Federal Fund Rate | First Lien Senior Secured Credit Facilities | Base Rate</t>
  </si>
  <si>
    <t>federal funds rate</t>
  </si>
  <si>
    <t>Basis Spread on Variable Rate</t>
  </si>
  <si>
    <t>0.50%</t>
  </si>
  <si>
    <t>Federal Fund Rate | Second Lien Senior Secured Credit Facility | Base Rate</t>
  </si>
  <si>
    <t>Adjusted LIBOR | First Lien Senior Secured Credit Facilities | Base Rate</t>
  </si>
  <si>
    <t>adjusted LIBOR</t>
  </si>
  <si>
    <t>1.00%</t>
  </si>
  <si>
    <t>Adjusted LIBOR | Second Lien Senior Secured Credit Facility | Base Rate</t>
  </si>
  <si>
    <t>Delivery of First Full Quarter Financial Statements and Thereafter | Maximum | First Lien Senior Secured Credit Facilities | Revolver | London Interbank Offered Rate (LIBOR)</t>
  </si>
  <si>
    <t>3.25%</t>
  </si>
  <si>
    <t>Delivery of First Full Quarter Financial Statements and Thereafter | Maximum | First Lien Senior Secured Credit Facilities | Revolver | Base Rate</t>
  </si>
  <si>
    <t>2.25%</t>
  </si>
  <si>
    <t>Delivery of First Full Quarter Financial Statements and Thereafter | Minimum | First Lien Senior Secured Credit Facilities | Revolver | London Interbank Offered Rate (LIBOR)</t>
  </si>
  <si>
    <t>Delivery of First Full Quarter Financial Statements and Thereafter | Minimum | First Lien Senior Secured Credit Facilities | Revolver | Base Rate</t>
  </si>
  <si>
    <t>2.00%</t>
  </si>
  <si>
    <t>Delivery of First Full Quarter Financial Statements and Thereafter | Maximum | First Lien Senior Secured Credit Facilities | Revolver</t>
  </si>
  <si>
    <t>Commitment Fee Percentage</t>
  </si>
  <si>
    <t>Delivery of First Full Quarter Financial Statements and Thereafter | Minimum | First Lien Senior Secured Credit Facilities | Revolver</t>
  </si>
  <si>
    <t>0.375%</t>
  </si>
  <si>
    <t>Second Lien | Second Lien Senior Secured Credit Facility | Term Loan</t>
  </si>
  <si>
    <t>Proceeds from Debt, Net of Issuance Costs</t>
  </si>
  <si>
    <t>Unamortized Discount</t>
  </si>
  <si>
    <t>Nov. 17,
		2017</t>
  </si>
  <si>
    <t>Prepayment Premium Rate</t>
  </si>
  <si>
    <t>Number of Months From the Closing Date of Debt Agreement After Which Debtor can Make Prepayments Without Premium or Penalty</t>
  </si>
  <si>
    <t>18 months</t>
  </si>
  <si>
    <t>Optional Principal Prepayment Made</t>
  </si>
  <si>
    <t>Second Lien | Second Lien Senior Secured Credit Facility | Term Loan | London Interbank Offered Rate (LIBOR)</t>
  </si>
  <si>
    <t>Long-term Debt, Floor Interest Rate</t>
  </si>
  <si>
    <t>7.00%</t>
  </si>
  <si>
    <t>Second Lien | Second Lien Senior Secured Credit Facility | Term Loan | Base Rate</t>
  </si>
  <si>
    <t>6.00%</t>
  </si>
  <si>
    <t>Second Lien | Maximum | Second Lien Senior Secured Credit Facility | Term Loan</t>
  </si>
  <si>
    <t>Number of Months Following the Closing Date of Debt Agreement Debtor is Required to Pay Premium on a Prepayment</t>
  </si>
  <si>
    <t>Second Lien | Upon which a specified percent of Senior Notes has been repaid or refinanced | Second Lien Senior Secured Credit Facility | Term Loan</t>
  </si>
  <si>
    <t>Second Lien | Upon reaching a specified first lien leverage ratio as of a specified date | Second Lien Senior Secured Credit Facility | Term Loan</t>
  </si>
  <si>
    <t>Apr. 7,
		2021</t>
  </si>
  <si>
    <t>First Lien | First Lien Senior Secured Credit Facilities | Term Loan</t>
  </si>
  <si>
    <t>Repayment Of Debt Aggregate Annual Amount As Percentage Of Original Principal Amount</t>
  </si>
  <si>
    <t>First Lien | First Lien Senior Secured Credit Facilities | Term Loan | London Interbank Offered Rate (LIBOR)</t>
  </si>
  <si>
    <t>First Lien | First Lien Senior Secured Credit Facilities | Term Loan | Base Rate</t>
  </si>
  <si>
    <t>First Lien | Maximum | First Lien Senior Secured Credit Facilities | Term Loan</t>
  </si>
  <si>
    <t>6 months</t>
  </si>
  <si>
    <t>First Lien | Upon which a specified percent of Senior Notes has been repaid or refinanced | First Lien Senior Secured Credit Facilities | Term Loan</t>
  </si>
  <si>
    <t>First Lien | Upon reaching a specified first lien leverage ratio as of a specified date | First Lien Senior Secured Credit Facilities | Term Loan</t>
  </si>
  <si>
    <t>Long-term Debt Senior Notes due 2018 Narrative (Details) - Senior Notes - USD ($) $ in Millions</t>
  </si>
  <si>
    <t>Feb. 10, 2011</t>
  </si>
  <si>
    <t>Face Amount</t>
  </si>
  <si>
    <t>Interest Rate, Stated Percentage</t>
  </si>
  <si>
    <t>8.75%</t>
  </si>
  <si>
    <t>8.00%</t>
  </si>
  <si>
    <t>Aggregate Amount Outstanding under Line of Credit Permitted by Senior Notes Indenture, Before Amendment</t>
  </si>
  <si>
    <t>Aggregate Amount Outstanding under Line of Credit Permitted by Senior Notes Indenture</t>
  </si>
  <si>
    <t>Restricted Payment Covenant, One-Time Dividend Permitted, Per Second Supplemental Indenture</t>
  </si>
  <si>
    <t>Loss on Debt Modification</t>
  </si>
  <si>
    <t>Long-term Debt Senior Notes due 2018 Redemption Price (Details) - Senior Notes</t>
  </si>
  <si>
    <t>Prior to15 Feb 2017</t>
  </si>
  <si>
    <t>Percentage of Redemption Price Including Accrued and Unpaid Interest Above Principle Amount</t>
  </si>
  <si>
    <t>104.00%</t>
  </si>
  <si>
    <t>2017 and thereafter</t>
  </si>
  <si>
    <t>101.00%</t>
  </si>
  <si>
    <t>Upon Change of Control</t>
  </si>
  <si>
    <t>Redemption Price as Percentage of Principal Amount, Upon Change of Control</t>
  </si>
  <si>
    <t>Long-term Debt Maturities on Long-term Debt (Details) - USD ($) $ in Thousands</t>
  </si>
  <si>
    <t>Senior Notes | Senior Notes 8.75 Percent</t>
  </si>
  <si>
    <t>First Lien Senior Secured Credit Facilities | First Lien | Line of Credit | Term Loan</t>
  </si>
  <si>
    <t>Second Lien Senior Secured Credit Facility | Second Lien | Line of Credit | Term Loan</t>
  </si>
  <si>
    <t>Employee Benefit Plans Retirement Plans (Details) - USD ($) $ in Millions</t>
  </si>
  <si>
    <t>Deferred Compensation Arrangement with Individual, Postretirement Benefits</t>
  </si>
  <si>
    <t>Employer Matching Contribution, Percentage</t>
  </si>
  <si>
    <t>Cost Recognized</t>
  </si>
  <si>
    <t>Management and Highly Compensated Employees | Non-Qualified Deferred Compensation Plan</t>
  </si>
  <si>
    <t>Recorded Liability</t>
  </si>
  <si>
    <t>Employee Benefit Plans Defined Benefit Plan (Details) - USD ($)</t>
  </si>
  <si>
    <t>Defined Benefit Plan Disclosure</t>
  </si>
  <si>
    <t>Unrealized actuarial gain (loss) and prior service credit for pension liability, net of tax of $(3) and $8, respectively</t>
  </si>
  <si>
    <t>Unrealized actuarial gain (loss) and prior service credit for pension liability, tax</t>
  </si>
  <si>
    <t>Foreign Pension Plan | Chief Executive Officer</t>
  </si>
  <si>
    <t>Projected Benefit Obligations, Net of Plan Assets</t>
  </si>
  <si>
    <t>Defined Benefit Pension Plan, Plan Assets</t>
  </si>
  <si>
    <t>General and administrative | Foreign Pension Plan | Chief Executive Officer</t>
  </si>
  <si>
    <t>Pension Expense</t>
  </si>
  <si>
    <t>Derivative Instruments and Hedging Activities Derivative Instruments and Hedging Activities Narrative (Details) CAD in Millions</t>
  </si>
  <si>
    <t>Sep. 30, 2016USD ($)$ / CAD</t>
  </si>
  <si>
    <t>Sep. 30, 2016CAD$ / CAD</t>
  </si>
  <si>
    <t>Derivative Instruments and Hedging Activities Disclosures</t>
  </si>
  <si>
    <t>Unrealized income (loss) on cash flow hedges, tax</t>
  </si>
  <si>
    <t>Unrealized income (loss) on cash flow hedges, net of tax of $212 and $(673), respectively</t>
  </si>
  <si>
    <t>Maximum | Cash Flow Hedging</t>
  </si>
  <si>
    <t>Duration for Recognizing Unrealized Gain or Loss in Operating Statement as of Reporting Date</t>
  </si>
  <si>
    <t>15 months</t>
  </si>
  <si>
    <t>Forward Contracts | Cash Flow Hedging | Designated as Hedging Instrument</t>
  </si>
  <si>
    <t>Derivative, Notional Amount | CAD</t>
  </si>
  <si>
    <t>Derivatives, Foreign Currency Denominated Expenses Hedged by Derivatives, Percentage</t>
  </si>
  <si>
    <t>75.00%</t>
  </si>
  <si>
    <t>Derivative, Average Forward Exchange Rate | $ / CAD</t>
  </si>
  <si>
    <t>Forward Contracts | Minimum | Cash Flow Hedging | Designated as Hedging Instrument</t>
  </si>
  <si>
    <t>Derivative, Remaining Maturity</t>
  </si>
  <si>
    <t>5 months</t>
  </si>
  <si>
    <t>Forward Contracts | Maximum | Cash Flow Hedging | Designated as Hedging Instrument</t>
  </si>
  <si>
    <t>20 months</t>
  </si>
  <si>
    <t>Derivative Instruments and Hedging Activities Schedule of Fair Value of Derivative Instruments Designated as Cash Flow Hedges (Details) - USD ($) $ in Thousands</t>
  </si>
  <si>
    <t>Foreign Currency Derivative Instruments Not Designated as Hedging Instruments at Fair Value, Net</t>
  </si>
  <si>
    <t>Prepaid and other current assets | Forward Contracts | Designated as Hedging Instrument | Cash Flow Hedging</t>
  </si>
  <si>
    <t>Asset Derivatives</t>
  </si>
  <si>
    <t>Accrued expenses | Forward Contracts | Designated as Hedging Instrument | Cash Flow Hedging</t>
  </si>
  <si>
    <t>Liability Derivatives</t>
  </si>
  <si>
    <t>Derivative Instruments and Hedging Activities Schedule of the Effect on Condensed Consolidated Statements of Operations and Comprehensive Income( Loss) (Details) - USD ($) $ in Thousands</t>
  </si>
  <si>
    <t>Designated as Hedging Instrument | Cash Flow Hedging</t>
  </si>
  <si>
    <t>Amount of Gain (Loss) Recognized in OCI on Derivative (Effective Portion)</t>
  </si>
  <si>
    <t>Loss Reclassified from Accumulated OCI into Income (Effective Portion)</t>
  </si>
  <si>
    <t>Gain (Loss) Recognized in Income on Derivative (Ineffective and Excluded Portion)</t>
  </si>
  <si>
    <t>Forward Contracts | Designated as Hedging Instrument | Cash Flow Hedging</t>
  </si>
  <si>
    <t>Cost of sales | Forward Contracts | Designated as Hedging Instrument | Cash Flow Hedging</t>
  </si>
  <si>
    <t>Research and development | Forward Contracts | Designated as Hedging Instrument | Cash Flow Hedging</t>
  </si>
  <si>
    <t>Selling and marketing | Forward Contracts | Designated as Hedging Instrument | Cash Flow Hedging</t>
  </si>
  <si>
    <t>General and administrative | Forward Contracts | Designated as Hedging Instrument | Cash Flow Hedging</t>
  </si>
  <si>
    <t>Gain (Loss) from Components Excluded from Assessment of Cash Flow Hedge Effectiveness, Net</t>
  </si>
  <si>
    <t>Cash Flow Hedging</t>
  </si>
  <si>
    <t>Gain on Cash Flow Hedge Ineffectiveness</t>
  </si>
  <si>
    <t>Commitments and Contingencies Future Minimum Lease Payments (Details) $ in Thousands</t>
  </si>
  <si>
    <t>Total Future Minimum Lease Payments</t>
  </si>
  <si>
    <t>Commitments and Contingencies Rental Expense Under Operating Leases (Details) - USD ($) $ in Millions</t>
  </si>
  <si>
    <t>Other Commitments</t>
  </si>
  <si>
    <t>Operating Leases, Rental Expense</t>
  </si>
  <si>
    <t>Commitments and Contingencies Guarantees - Restricted Cash (Details) - USD ($) $ in Thousands</t>
  </si>
  <si>
    <t>Guarantees - Restricted Cash [Abstract]</t>
  </si>
  <si>
    <t>Commitments and Contingencies Employment Agreements (Details) - Executive Management</t>
  </si>
  <si>
    <t>Severance Pay, Period</t>
  </si>
  <si>
    <t>12 months</t>
  </si>
  <si>
    <t>30 months</t>
  </si>
  <si>
    <t>Commitments and Contingencies ASC  Signal Environmental Loss Contingency (Details) CAD in Millions, $ in Millions</t>
  </si>
  <si>
    <t>Loss Contingencies</t>
  </si>
  <si>
    <t>Foreign Currency Exchange Rate, Remeasurement | $ / CAD</t>
  </si>
  <si>
    <t>Environmental loss reserves</t>
  </si>
  <si>
    <t>Environmental indemnification receivable</t>
  </si>
  <si>
    <t>Minimum | Other long-term liabilities</t>
  </si>
  <si>
    <t>Maximum | Other long-term liabilities</t>
  </si>
  <si>
    <t>Related-Party Transactions (Details) - USD ($) $ in Millions</t>
  </si>
  <si>
    <t>Radant Director of Business Development</t>
  </si>
  <si>
    <t>Related Party Transaction</t>
  </si>
  <si>
    <t>Maximum Earnout Period</t>
  </si>
  <si>
    <t>ASC Signal Vice President of Products</t>
  </si>
  <si>
    <t>Related Party Transaction, Purchases from Related Party</t>
  </si>
  <si>
    <t>Related Party Transaction, Sales to Related Party</t>
  </si>
  <si>
    <t>Accounts Payable, Related Parties</t>
  </si>
  <si>
    <t>Accounts Receivable, Related Parties</t>
  </si>
  <si>
    <t>Lease Agreement | Radant Director of Business Development</t>
  </si>
  <si>
    <t>Related-Party Transaction, Building Lease</t>
  </si>
  <si>
    <t>Management and Advisory Services | Veritas Capital Management, LLC</t>
  </si>
  <si>
    <t>Related Party Transaction, Additional Term for the Contract</t>
  </si>
  <si>
    <t>Related Party Transaction, Annual Management and Advisory Fee as per the Agreement, Amount</t>
  </si>
  <si>
    <t>Related Party Transaction, Annual Management and Advisory Fee, Percentage, Based on Adjusted EBITDA</t>
  </si>
  <si>
    <t>Related Party Transaction, Selling, General and Administrative Expenses from Transactions with Related Party</t>
  </si>
  <si>
    <t>Due to Related Parties, Current</t>
  </si>
  <si>
    <t>Transaction Fees | Veritas Capital Management, LLC</t>
  </si>
  <si>
    <t>Related Party Transaction, Transaction Fees as per the Agreement, Amount</t>
  </si>
  <si>
    <t>Related Party Transaction, Transaction fee as per the Agreement, Percentage of Transaction Value</t>
  </si>
  <si>
    <t>Related Party Transaction, Amounts of Transaction</t>
  </si>
  <si>
    <t>Senior Notes | Expensed Debt Modification Costs | Transaction Fees | Veritas Capital Management, LLC</t>
  </si>
  <si>
    <t>Line of Credit | Deferred Debt Issuance Costs | Transaction Fees | Veritas Capital Management, LLC</t>
  </si>
  <si>
    <t>Line of Credit | Expensed Debt Modification Costs | Transaction Fees | Veritas Capital Management, LLC</t>
  </si>
  <si>
    <t>ASC Signal Acquisition | Transaction Fees | Veritas Capital Management, LLC</t>
  </si>
  <si>
    <t>Radant Technologies Acquisition</t>
  </si>
  <si>
    <t>Radant Technologies Acquisition | Transaction Fees | Veritas Capital Management, LLC</t>
  </si>
  <si>
    <t>Income Taxes Income (Loss) Before Income Taxes (Details) - USD ($) $ in Thousands</t>
  </si>
  <si>
    <t>Schedule of Income Before Taxes</t>
  </si>
  <si>
    <t>U.S.</t>
  </si>
  <si>
    <t>Foreign</t>
  </si>
  <si>
    <t>Income Taxes Income Tax Expense (Benefit) (Details) - USD ($) $ in Thousands</t>
  </si>
  <si>
    <t>Current</t>
  </si>
  <si>
    <t>Federal</t>
  </si>
  <si>
    <t>State</t>
  </si>
  <si>
    <t>Total Current Income Tax Expense (Benefit)</t>
  </si>
  <si>
    <t>Deferred</t>
  </si>
  <si>
    <t>Total Deferred Income Tax Expense (Benefit)</t>
  </si>
  <si>
    <t>Income Tax Expense</t>
  </si>
  <si>
    <t>Income Taxes Effective Income Tax Rate Reconciliation (Details)</t>
  </si>
  <si>
    <t>Effective Tax Rate Reconciliation</t>
  </si>
  <si>
    <t>U.S. federal income tax provision at statutory rate</t>
  </si>
  <si>
    <t>35.00%</t>
  </si>
  <si>
    <t>Domestic manufacturing deduction</t>
  </si>
  <si>
    <t>(5.00%)</t>
  </si>
  <si>
    <t>(7.10%)</t>
  </si>
  <si>
    <t>(2.00%)</t>
  </si>
  <si>
    <t>Foreign tax rate differential and income inclusion</t>
  </si>
  <si>
    <t>21.60%</t>
  </si>
  <si>
    <t>2.50%</t>
  </si>
  <si>
    <t>13.10%</t>
  </si>
  <si>
    <t>State taxes</t>
  </si>
  <si>
    <t>(6.30%)</t>
  </si>
  <si>
    <t>Research and development credit</t>
  </si>
  <si>
    <t>(1.00%)</t>
  </si>
  <si>
    <t>(0.40%)</t>
  </si>
  <si>
    <t>Tax contingency reserves</t>
  </si>
  <si>
    <t>(0.60%)</t>
  </si>
  <si>
    <t>(3.00%)</t>
  </si>
  <si>
    <t>(20.30%)</t>
  </si>
  <si>
    <t>Stock compensation expense</t>
  </si>
  <si>
    <t>1.30%</t>
  </si>
  <si>
    <t>2.90%</t>
  </si>
  <si>
    <t>1.70%</t>
  </si>
  <si>
    <t>Non-deductible acquisition earn-out and acquisition expenses</t>
  </si>
  <si>
    <t>1.20%</t>
  </si>
  <si>
    <t>12.90%</t>
  </si>
  <si>
    <t>8.20%</t>
  </si>
  <si>
    <t>Prior year change in estimate</t>
  </si>
  <si>
    <t>(1.50%)</t>
  </si>
  <si>
    <t>(3.90%)</t>
  </si>
  <si>
    <t>Change in valuation allowance</t>
  </si>
  <si>
    <t>5.00%</t>
  </si>
  <si>
    <t>15.30%</t>
  </si>
  <si>
    <t>13.80%</t>
  </si>
  <si>
    <t>Other differences</t>
  </si>
  <si>
    <t>(0.80%)</t>
  </si>
  <si>
    <t>(2.20%)</t>
  </si>
  <si>
    <t>Effective tax rate</t>
  </si>
  <si>
    <t>58.20%</t>
  </si>
  <si>
    <t>49.20%</t>
  </si>
  <si>
    <t>45.80%</t>
  </si>
  <si>
    <t>Income Taxes Deferred Tax Assets and Liabilities (Details) - USD ($) $ in Thousands</t>
  </si>
  <si>
    <t>Deferred tax assets:</t>
  </si>
  <si>
    <t>Inventory and other reserves</t>
  </si>
  <si>
    <t>Accrued vacation</t>
  </si>
  <si>
    <t>Deferred compensation and other accruals</t>
  </si>
  <si>
    <t>Tax credit carryforward</t>
  </si>
  <si>
    <t>Net operating loss carryforward</t>
  </si>
  <si>
    <t>Other deferred tax assets</t>
  </si>
  <si>
    <t>Gross deferred tax assets</t>
  </si>
  <si>
    <t>Valuation allowance</t>
  </si>
  <si>
    <t>Total deferred tax assets</t>
  </si>
  <si>
    <t>Deferred tax liabilities:</t>
  </si>
  <si>
    <t>Accelerated depreciation</t>
  </si>
  <si>
    <t>Acquisition-related intangibles</t>
  </si>
  <si>
    <t>Unremitted foreign earnings</t>
  </si>
  <si>
    <t>Other deferred tax liabilities</t>
  </si>
  <si>
    <t>Total deferred tax liabilities</t>
  </si>
  <si>
    <t>Net deferred tax liabilities</t>
  </si>
  <si>
    <t>During fiscal year 2016, the Company adopted an accounting standard update that requires all deferred tax assets and liabilities, and any related valuation allowance, to be classified as non-current in the consolidated balance sheet. Certain prior year amounts within the consolidated balance sheets have been reclassified to conform to the current year presentation.</t>
  </si>
  <si>
    <t>Income Taxes Classified Deferred Tax Assets and Liabilities (Details) - USD ($) $ in Thousands</t>
  </si>
  <si>
    <t>Deferred tax assets (other long-term assets)</t>
  </si>
  <si>
    <t>Income Taxes Net Operating Losses and Credit Carryforwards (Details) $ in Millions</t>
  </si>
  <si>
    <t>Income Taxes - Net Operating Losses and Credit Carryforwards</t>
  </si>
  <si>
    <t>Deferred Tax Assets, Tax Credit Carryforwards, Foreign</t>
  </si>
  <si>
    <t>Deferred Tax Assets, Operating Loss Carryforwards, Federal</t>
  </si>
  <si>
    <t>Deferred Tax Assets, Operating Loss Carryforwards, State</t>
  </si>
  <si>
    <t>Undistributed Earnings of Foreign Subsidiaries</t>
  </si>
  <si>
    <t>Deferred Tax Liability Not Recognized, Amount of Unrecognized Deferred Tax Liability, Undistributed Earnings of Foreign Subsidiaries</t>
  </si>
  <si>
    <t>ASC Signal Acquisition</t>
  </si>
  <si>
    <t>Acquired Deferred Tax Assets, Operating Loss Carryforwards, Federal</t>
  </si>
  <si>
    <t>Acquired Deferred Tax Assets, Operating Loss Carryforwards, State</t>
  </si>
  <si>
    <t>Income Taxes Components of Net Unrecognized Tax Benefits (Details) - USD ($) $ in Millions</t>
  </si>
  <si>
    <t>Schedule of Unrecognized Tax Benefits</t>
  </si>
  <si>
    <t>Unrecognized Tax Benefits, Net of Offsetting Deferred Tax Asset and Income Tax Receivable</t>
  </si>
  <si>
    <t>Income Taxes Gross Unrecognized Tax Benefits Rollforward (Details) - USD ($) $ in Thousands</t>
  </si>
  <si>
    <t>Reconciliation of Unrecognized Tax Benefits, Excluding Amounts Pertaining to Examined Tax Returns [Roll Forward]</t>
  </si>
  <si>
    <t>Beginning of period balance</t>
  </si>
  <si>
    <t>Increases related to tax positions taken during prior periods</t>
  </si>
  <si>
    <t>Decreases related to tax positions taken during prior periods</t>
  </si>
  <si>
    <t>Increases related to tax position taken during the current period</t>
  </si>
  <si>
    <t>Decreases related to settlements with the taxing authorities</t>
  </si>
  <si>
    <t>Decreases related to expiration of the statute of limitations</t>
  </si>
  <si>
    <t>End of period balance</t>
  </si>
  <si>
    <t>Significant Change in Unrecognized Tax Benefits is Reasonably Possible, Amount of Unrecorded Benefit</t>
  </si>
  <si>
    <t>Stockholders’ Equity CPI International Holding LLC Class B Membership Interests (Details)</t>
  </si>
  <si>
    <t>Sep. 30, 2016$ / shares</t>
  </si>
  <si>
    <t>Membership Interest Expiration</t>
  </si>
  <si>
    <t>None</t>
  </si>
  <si>
    <t>Performance Shares | CPI International Holding LLC</t>
  </si>
  <si>
    <t>Membership Interest, Performance Based Annual Target Percentage</t>
  </si>
  <si>
    <t>Share-based Compensation Arrangement by Share-based Payment Award, Award Vesting Period</t>
  </si>
  <si>
    <t>Share-based Compensation Arrangement by Share-based Payment Award, Exercise Price</t>
  </si>
  <si>
    <t>Share Based Compensation, Percentage of Current Outstanding Profit Interest Vested</t>
  </si>
  <si>
    <t>Share-based Compensation Arrangement by Share-based Payment Award, Fair Value Assumptions and Methodology [Abstract]</t>
  </si>
  <si>
    <t>Marketibility Discount</t>
  </si>
  <si>
    <t>25.00%</t>
  </si>
  <si>
    <t>Risk Free Rate</t>
  </si>
  <si>
    <t>0.65%</t>
  </si>
  <si>
    <t>Expected Volatility Rate</t>
  </si>
  <si>
    <t>Restricted Period</t>
  </si>
  <si>
    <t>Dividend Yield</t>
  </si>
  <si>
    <t>0.00%</t>
  </si>
  <si>
    <t>Maximum | Performance Shares | CPI International Holding LLC</t>
  </si>
  <si>
    <t>Equity Based Compensation, Profit Interest</t>
  </si>
  <si>
    <t>7.50%</t>
  </si>
  <si>
    <t>Stockholders’ Equity Summary of Activity for Grants, Forfeitures and Outstanding Balance of Class B Membership Interests in Holding LLC (Details) - Performance Shares - CPI International Holding LLC - USD ($) $ in Thousands</t>
  </si>
  <si>
    <t>Available for Grant</t>
  </si>
  <si>
    <t>Beginning Balance</t>
  </si>
  <si>
    <t>1.99%</t>
  </si>
  <si>
    <t>2.04%</t>
  </si>
  <si>
    <t>1.98%</t>
  </si>
  <si>
    <t>Granted</t>
  </si>
  <si>
    <t>(0.10%)</t>
  </si>
  <si>
    <t>Forfeited</t>
  </si>
  <si>
    <t>0.05%</t>
  </si>
  <si>
    <t>0.06%</t>
  </si>
  <si>
    <t>Ending Balance</t>
  </si>
  <si>
    <t>Outstanding</t>
  </si>
  <si>
    <t>5.51%</t>
  </si>
  <si>
    <t>5.46%</t>
  </si>
  <si>
    <t>5.52%</t>
  </si>
  <si>
    <t>0.10%</t>
  </si>
  <si>
    <t>(0.05%)</t>
  </si>
  <si>
    <t>(0.06%)</t>
  </si>
  <si>
    <t>Fair Value at Date of Grant</t>
  </si>
  <si>
    <t>Stockholders’ Equity Equity-based Compensation - Expense (Details) - USD ($) $ in Thousands</t>
  </si>
  <si>
    <t>Share-based Compensation Arrangement by Share-based Payment Award, Compensation Cost</t>
  </si>
  <si>
    <t>Equity-based compensation cost recognized in the statement of comprehensive income</t>
  </si>
  <si>
    <t>Cost of sales</t>
  </si>
  <si>
    <t>Equity-based compensation cost capitalized in inventory</t>
  </si>
  <si>
    <t>Equity-based compensation cost remaining in inventory at end of period</t>
  </si>
  <si>
    <t>Stockholders’ Equity Equity-based Compensation - Deferred compensation arrangement (Details) $ in Thousands</t>
  </si>
  <si>
    <t>Share-based Compensation [Abstract]</t>
  </si>
  <si>
    <t>Unamortized amount of equity-based compensation</t>
  </si>
  <si>
    <t>Stockholders’ Equity Components of Accumulated Other Comprehensive (Loss) Income (Details) - USD ($)</t>
  </si>
  <si>
    <t>Stockholders’ Equity Accumulated Other Comprehensive Loss Rollforward (Details) - USD ($) $ in Thousands</t>
  </si>
  <si>
    <t>Accumulated Other Comprehensive (Loss) Income [Roll Forward]</t>
  </si>
  <si>
    <t>Other Comprehensive Income (Loss) Net of Tax, Period Change [Abstract]</t>
  </si>
  <si>
    <t>Other comprehensive income (loss) before reclassifications</t>
  </si>
  <si>
    <t>Amounts reclassified from accumulated other comprehensive income or loss</t>
  </si>
  <si>
    <t>Net current-period other comprehensive income (loss)</t>
  </si>
  <si>
    <t>Gains and Losses on Cash Flow Hedges</t>
  </si>
  <si>
    <t>Defined Benefit Pension Items</t>
  </si>
  <si>
    <t>Stockholders’ Equity Reclassified From Accumulated Other Comprehensive Income (Details) - USD ($) $ in Thousands</t>
  </si>
  <si>
    <t>Reclassification Adjustment out of Accumulated Other Comprehensive Income</t>
  </si>
  <si>
    <t>Less: tax</t>
  </si>
  <si>
    <t>Amounts reclassified from accumulated other comprehensive income or loss, net of tax</t>
  </si>
  <si>
    <t>Segments, Geographic and Customer Information Sales, Intersegment Product Transfers, Capital Expenditures, EBITDA and Assets (Details) - USD ($) $ in Thousands</t>
  </si>
  <si>
    <t>3 Months Ended</t>
  </si>
  <si>
    <t>Jul. 01, 2016</t>
  </si>
  <si>
    <t>Jul. 03, 2015</t>
  </si>
  <si>
    <t>Apr. 03, 2015</t>
  </si>
  <si>
    <t>Jan. 02, 2015</t>
  </si>
  <si>
    <t>Segment Reporting Information</t>
  </si>
  <si>
    <t>Sales from external customers</t>
  </si>
  <si>
    <t>Intersegment product transfers</t>
  </si>
  <si>
    <t>EBITDA</t>
  </si>
  <si>
    <t>Assets</t>
  </si>
  <si>
    <t>Capital expenditures incurred on an accrual basis.</t>
  </si>
  <si>
    <t>Segments, Geographic and Customer Information Operating Income (Details) - USD ($) $ in Thousands</t>
  </si>
  <si>
    <t>Operating Income (Loss)</t>
  </si>
  <si>
    <t>Segments, Geographic and Customer Information Reconciliation of Net Income to EBITDA (Details) - USD ($) $ in Thousands</t>
  </si>
  <si>
    <t>Depreciation and amortization</t>
  </si>
  <si>
    <t>Segments, Geographic and Customer Information Long-lived Assets and Revenues from External Customers (Details) - USD ($) $ in Thousands</t>
  </si>
  <si>
    <t>Revenues from External Customers and Long-Lived Assets</t>
  </si>
  <si>
    <t>United States</t>
  </si>
  <si>
    <t>Canada</t>
  </si>
  <si>
    <t>Other Foreign Countries</t>
  </si>
  <si>
    <t>Segments, Geographic and Customer Information Sales Concentration Risk Narrative (Details) $ in Thousands</t>
  </si>
  <si>
    <t>Direct Sales | Customer Concentration Risk | United States Government</t>
  </si>
  <si>
    <t>Concentration Risk, Percentage (more than)</t>
  </si>
  <si>
    <t>10.00%</t>
  </si>
  <si>
    <t>Accounts Receivable | Customer Concentration Risk | United States Government</t>
  </si>
  <si>
    <t>Foreign Countries</t>
  </si>
  <si>
    <t>Number of Foreign Countries with Sales Greater than Ten Percent of Total Sale</t>
  </si>
  <si>
    <t>Segments, Geographic and Customer Information Accounts Receivable Concentration Risk Narrative (Details)</t>
  </si>
  <si>
    <t>Customer Concentration Risk | United States Government | Accounts Receivable</t>
  </si>
  <si>
    <t>Concentration Risk [Line Items]</t>
  </si>
  <si>
    <t>Concentration Risk, Percentage</t>
  </si>
  <si>
    <t>Selected Quarterly Financial Data (Unaudited) Selected Quarterly Financial Data (Details) - USD ($) $ in Thousands</t>
  </si>
  <si>
    <t>Net income (loss)</t>
  </si>
  <si>
    <t>Quarterly Financial Information Disclosure [Abstract]</t>
  </si>
  <si>
    <t>Pre-tax utilization of the net increase in cost basis of inventory</t>
  </si>
  <si>
    <t>Pre-tax change in fair value of contingent consideration</t>
  </si>
  <si>
    <t>Net income for the first quarter of fiscal year 2016 reflects a pre-tax charge of $0.3 million for the change in fair value of contingent consideration relating to the acquisition of Radant. Gross profit and net income for the first quarter of fiscal year 2016 reflect pre-tax utilization of the net increase in cost basis of inventory of $0.9 million relating to the acquisition of ASC Signal.</t>
  </si>
  <si>
    <t>Net income for the first through fourth quarters of fiscal year 2015 reflects a pre-tax charge of $0.5 million, $0.6 million, $0.7 million and $0.3 million, respectively, for the change in fair value of contingent consideration relating to the acquisition of Radant.</t>
  </si>
  <si>
    <t>Subsequent Event (Details) $ in Millions</t>
  </si>
  <si>
    <t>Dec. 12, 2016USD ($)</t>
  </si>
  <si>
    <t>Subsequent Event [Member]</t>
  </si>
  <si>
    <t>Bridge Loan</t>
  </si>
  <si>
    <t>Supplemental Guarantors Condensed Consolidating Financial Information Balance Sheet (Details) - USD ($) $ in Thousands</t>
  </si>
  <si>
    <t>Sep. 27, 2013</t>
  </si>
  <si>
    <t>Intercompany receivable</t>
  </si>
  <si>
    <t>Investment in subsidiaries</t>
  </si>
  <si>
    <t>Intercompany Payable, Currrent</t>
  </si>
  <si>
    <t>Long-term debt, less current portion</t>
  </si>
  <si>
    <t>Common stock</t>
  </si>
  <si>
    <t>Parent investment</t>
  </si>
  <si>
    <t>Equity investment in subsidiary</t>
  </si>
  <si>
    <t>Retained earnings (accumulated deficit)</t>
  </si>
  <si>
    <t>Parent</t>
  </si>
  <si>
    <t>Issuer</t>
  </si>
  <si>
    <t>Guarantor Subsidiaries</t>
  </si>
  <si>
    <t>Non-Guarantor Subsidiaries</t>
  </si>
  <si>
    <t>Consolidating Eliminations</t>
  </si>
  <si>
    <t>Supplemental Guarantors Condensed Consolidating Financial Information Statement of Comprehensive Income (Details) - USD ($) $ in Thousands</t>
  </si>
  <si>
    <t>Condensed Income Statements, Captions</t>
  </si>
  <si>
    <t>Operating Costs and Expenses</t>
  </si>
  <si>
    <t>Interest income (expense), net</t>
  </si>
  <si>
    <t>Income tax expense (benefit)</t>
  </si>
  <si>
    <t>Equity in income (loss) of subsidiaries</t>
  </si>
  <si>
    <t>Equity in other comprehensive income (loss) of subsidiaries, net of tax</t>
  </si>
  <si>
    <t>Other Comprehensive Income (Loss), Net of Tax</t>
  </si>
  <si>
    <t>Unrealized actuarial gain (loss) and amortization of prior service cost, for pension liability, net of tax</t>
  </si>
  <si>
    <t>Supplemental Guarantors Condensed Consolidating Financial Information Statement of Cash Flows (Details) - USD ($) $ in Thousands</t>
  </si>
  <si>
    <t>Return of intercompany capital</t>
  </si>
  <si>
    <t>Intercompany funding</t>
  </si>
  <si>
    <t>Intercompany dividen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500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1110</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0</v>
      </c>
      <c r="B1" s="2" t="s">
        <v>1</v>
      </c>
    </row>
    <row r="2" spans="1:4">
      <c r="B2" s="2" t="s">
        <v>593</v>
      </c>
      <c r="C2" s="2" t="s">
        <v>396</v>
      </c>
      <c r="D2" s="2" t="s">
        <v>594</v>
      </c>
    </row>
    <row r="3" spans="1:4">
      <c r="A3" s="3" t="s">
        <v>975</v>
      </c>
    </row>
    <row r="4" spans="1:4">
      <c r="A4" s="4" t="s">
        <v>75</v>
      </c>
      <c r="B4" s="6" t="n">
        <v>494632</v>
      </c>
      <c r="C4" s="6" t="n">
        <v>447664</v>
      </c>
      <c r="D4" s="6" t="n">
        <v>475301</v>
      </c>
    </row>
    <row r="5" spans="1:4">
      <c r="A5" s="4" t="s">
        <v>991</v>
      </c>
    </row>
    <row r="6" spans="1:4">
      <c r="A6" s="3" t="s">
        <v>975</v>
      </c>
    </row>
    <row r="7" spans="1:4">
      <c r="A7" s="4" t="s">
        <v>992</v>
      </c>
      <c r="B7" s="4" t="s">
        <v>993</v>
      </c>
      <c r="C7" s="4" t="s">
        <v>993</v>
      </c>
      <c r="D7" s="4" t="s">
        <v>993</v>
      </c>
    </row>
    <row r="8" spans="1:4">
      <c r="A8" s="4" t="s">
        <v>75</v>
      </c>
      <c r="B8" s="6" t="n">
        <v>86000</v>
      </c>
      <c r="C8" s="6" t="n">
        <v>83500</v>
      </c>
      <c r="D8" s="6" t="n">
        <v>81600</v>
      </c>
    </row>
    <row r="9" spans="1:4">
      <c r="A9" s="4" t="s">
        <v>994</v>
      </c>
    </row>
    <row r="10" spans="1:4">
      <c r="A10" s="3" t="s">
        <v>975</v>
      </c>
    </row>
    <row r="11" spans="1:4">
      <c r="A11" s="4" t="s">
        <v>992</v>
      </c>
      <c r="B11" s="4" t="s">
        <v>692</v>
      </c>
      <c r="C11" s="4" t="s">
        <v>671</v>
      </c>
    </row>
    <row r="12" spans="1:4">
      <c r="A12" s="4" t="s">
        <v>995</v>
      </c>
    </row>
    <row r="13" spans="1:4">
      <c r="A13" s="3" t="s">
        <v>975</v>
      </c>
    </row>
    <row r="14" spans="1:4">
      <c r="A14" s="4" t="s">
        <v>996</v>
      </c>
      <c r="B14" s="5" t="n">
        <v>0</v>
      </c>
      <c r="C14" s="5" t="n">
        <v>0</v>
      </c>
      <c r="D14" s="5" t="n">
        <v>0</v>
      </c>
    </row>
    <row r="15" spans="1:4">
      <c r="A15" s="4" t="s">
        <v>75</v>
      </c>
      <c r="B15" s="6" t="n">
        <v>162123</v>
      </c>
      <c r="C15" s="6" t="n">
        <v>150835</v>
      </c>
      <c r="D15" s="6" t="n">
        <v>1590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0</v>
      </c>
    </row>
    <row r="3" spans="1:3">
      <c r="A3" s="4" t="s">
        <v>998</v>
      </c>
    </row>
    <row r="4" spans="1:3">
      <c r="A4" s="3" t="s">
        <v>999</v>
      </c>
    </row>
    <row r="5" spans="1:3">
      <c r="A5" s="4" t="s">
        <v>1000</v>
      </c>
      <c r="B5" s="4" t="s">
        <v>692</v>
      </c>
      <c r="C5" s="4" t="s">
        <v>67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001</v>
      </c>
      <c r="B1" s="2" t="s">
        <v>970</v>
      </c>
      <c r="O1" s="2" t="s">
        <v>1</v>
      </c>
    </row>
    <row r="2" spans="1:17">
      <c r="B2" s="2" t="s">
        <v>2</v>
      </c>
      <c r="C2" s="2" t="s">
        <v>971</v>
      </c>
      <c r="D2" s="2" t="s">
        <v>4</v>
      </c>
      <c r="E2" s="2" t="s">
        <v>406</v>
      </c>
      <c r="G2" s="2" t="s">
        <v>30</v>
      </c>
      <c r="I2" s="2" t="s">
        <v>972</v>
      </c>
      <c r="K2" s="2" t="s">
        <v>973</v>
      </c>
      <c r="M2" s="2" t="s">
        <v>974</v>
      </c>
      <c r="O2" s="2" t="s">
        <v>2</v>
      </c>
      <c r="P2" s="2" t="s">
        <v>30</v>
      </c>
      <c r="Q2" s="2" t="s">
        <v>74</v>
      </c>
    </row>
    <row r="3" spans="1:17">
      <c r="A3" s="3" t="s">
        <v>206</v>
      </c>
    </row>
    <row r="4" spans="1:17">
      <c r="A4" s="4" t="s">
        <v>75</v>
      </c>
      <c r="B4" s="6" t="n">
        <v>134053</v>
      </c>
      <c r="C4" s="6" t="n">
        <v>129612</v>
      </c>
      <c r="D4" s="6" t="n">
        <v>120285</v>
      </c>
      <c r="E4" s="6" t="n">
        <v>110682</v>
      </c>
      <c r="G4" s="6" t="n">
        <v>119381</v>
      </c>
      <c r="I4" s="6" t="n">
        <v>109645</v>
      </c>
      <c r="K4" s="6" t="n">
        <v>107964</v>
      </c>
      <c r="M4" s="6" t="n">
        <v>110674</v>
      </c>
      <c r="O4" s="6" t="n">
        <v>494632</v>
      </c>
      <c r="P4" s="6" t="n">
        <v>447664</v>
      </c>
      <c r="Q4" s="6" t="n">
        <v>475301</v>
      </c>
    </row>
    <row r="5" spans="1:17">
      <c r="A5" s="4" t="s">
        <v>77</v>
      </c>
      <c r="B5" s="5" t="n">
        <v>37874</v>
      </c>
      <c r="C5" s="5" t="n">
        <v>39792</v>
      </c>
      <c r="D5" s="5" t="n">
        <v>32478</v>
      </c>
      <c r="E5" s="5" t="n">
        <v>28898</v>
      </c>
      <c r="F5" s="4" t="s">
        <v>497</v>
      </c>
      <c r="G5" s="5" t="n">
        <v>34278</v>
      </c>
      <c r="I5" s="5" t="n">
        <v>29814</v>
      </c>
      <c r="K5" s="5" t="n">
        <v>28868</v>
      </c>
      <c r="M5" s="5" t="n">
        <v>32623</v>
      </c>
    </row>
    <row r="6" spans="1:17">
      <c r="A6" s="4" t="s">
        <v>1002</v>
      </c>
      <c r="B6" s="6" t="n">
        <v>1969</v>
      </c>
      <c r="C6" s="6" t="n">
        <v>4513</v>
      </c>
      <c r="D6" s="6" t="n">
        <v>474</v>
      </c>
      <c r="E6" s="5" t="n">
        <v>-1210</v>
      </c>
      <c r="F6" s="4" t="s">
        <v>497</v>
      </c>
      <c r="G6" s="5" t="n">
        <v>1607</v>
      </c>
      <c r="H6" s="4" t="s">
        <v>539</v>
      </c>
      <c r="I6" s="5" t="n">
        <v>1219</v>
      </c>
      <c r="J6" s="4" t="s">
        <v>539</v>
      </c>
      <c r="K6" s="5" t="n">
        <v>-870</v>
      </c>
      <c r="L6" s="4" t="s">
        <v>539</v>
      </c>
      <c r="M6" s="5" t="n">
        <v>2983</v>
      </c>
      <c r="N6" s="4" t="s">
        <v>539</v>
      </c>
    </row>
    <row r="7" spans="1:17">
      <c r="A7" s="3" t="s">
        <v>1003</v>
      </c>
    </row>
    <row r="8" spans="1:17">
      <c r="A8" s="4" t="s">
        <v>1004</v>
      </c>
      <c r="O8" s="5" t="n">
        <v>906</v>
      </c>
      <c r="P8" s="5" t="n">
        <v>150</v>
      </c>
      <c r="Q8" s="5" t="n">
        <v>1539</v>
      </c>
    </row>
    <row r="9" spans="1:17">
      <c r="A9" s="4" t="s">
        <v>1005</v>
      </c>
      <c r="O9" s="6" t="n">
        <v>-300</v>
      </c>
      <c r="P9" s="6" t="n">
        <v>-2100</v>
      </c>
      <c r="Q9" s="6" t="n">
        <v>-3300</v>
      </c>
    </row>
    <row r="10" spans="1:17">
      <c r="A10" s="4" t="s">
        <v>408</v>
      </c>
    </row>
    <row r="11" spans="1:17">
      <c r="A11" s="3" t="s">
        <v>1003</v>
      </c>
    </row>
    <row r="12" spans="1:17">
      <c r="A12" s="4" t="s">
        <v>1004</v>
      </c>
      <c r="E12" s="5" t="n">
        <v>906</v>
      </c>
    </row>
    <row r="13" spans="1:17">
      <c r="A13" s="4" t="s">
        <v>452</v>
      </c>
    </row>
    <row r="14" spans="1:17">
      <c r="A14" s="3" t="s">
        <v>1003</v>
      </c>
    </row>
    <row r="15" spans="1:17">
      <c r="A15" s="4" t="s">
        <v>1005</v>
      </c>
      <c r="E15" s="6" t="n">
        <v>300</v>
      </c>
      <c r="G15" s="6" t="n">
        <v>300</v>
      </c>
      <c r="I15" s="6" t="n">
        <v>700</v>
      </c>
      <c r="K15" s="6" t="n">
        <v>600</v>
      </c>
      <c r="M15" s="6" t="n">
        <v>500</v>
      </c>
    </row>
    <row r="16" spans="1:17"/>
    <row r="17" spans="1:17">
      <c r="A17" s="4" t="s">
        <v>497</v>
      </c>
      <c r="B17" s="4" t="s">
        <v>1006</v>
      </c>
    </row>
    <row r="18" spans="1:17">
      <c r="A18" s="4" t="s">
        <v>539</v>
      </c>
      <c r="B18" s="4" t="s">
        <v>1007</v>
      </c>
    </row>
  </sheetData>
  <mergeCells count="11">
    <mergeCell ref="A1:A2"/>
    <mergeCell ref="B1:N1"/>
    <mergeCell ref="O1:Q1"/>
    <mergeCell ref="E2:F2"/>
    <mergeCell ref="G2:H2"/>
    <mergeCell ref="I2:J2"/>
    <mergeCell ref="K2:L2"/>
    <mergeCell ref="M2:N2"/>
    <mergeCell ref="A16:Q16"/>
    <mergeCell ref="B17:Q17"/>
    <mergeCell ref="B18:Q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008</v>
      </c>
      <c r="B1" s="2" t="s">
        <v>1009</v>
      </c>
    </row>
    <row r="2" spans="1:2">
      <c r="A2" s="4" t="s">
        <v>1010</v>
      </c>
    </row>
    <row r="3" spans="1:2">
      <c r="A3" s="3" t="s">
        <v>210</v>
      </c>
    </row>
    <row r="4" spans="1:2">
      <c r="A4" s="4" t="s">
        <v>1011</v>
      </c>
      <c r="B4" s="6" t="n">
        <v>2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2</v>
      </c>
      <c r="C1" s="2" t="s">
        <v>30</v>
      </c>
      <c r="D1" s="2" t="s">
        <v>74</v>
      </c>
      <c r="E1" s="2" t="s">
        <v>1013</v>
      </c>
    </row>
    <row r="2" spans="1:5">
      <c r="A2" s="3" t="s">
        <v>31</v>
      </c>
    </row>
    <row r="3" spans="1:5">
      <c r="A3" s="4" t="s">
        <v>32</v>
      </c>
      <c r="B3" s="6" t="n">
        <v>50152</v>
      </c>
      <c r="C3" s="6" t="n">
        <v>37514</v>
      </c>
      <c r="D3" s="6" t="n">
        <v>50617</v>
      </c>
      <c r="E3" s="6" t="n">
        <v>67051</v>
      </c>
    </row>
    <row r="4" spans="1:5">
      <c r="A4" s="4" t="s">
        <v>33</v>
      </c>
      <c r="B4" s="5" t="n">
        <v>1559</v>
      </c>
      <c r="C4" s="5" t="n">
        <v>1681</v>
      </c>
    </row>
    <row r="5" spans="1:5">
      <c r="A5" s="4" t="s">
        <v>34</v>
      </c>
      <c r="B5" s="5" t="n">
        <v>63059</v>
      </c>
      <c r="C5" s="5" t="n">
        <v>61750</v>
      </c>
    </row>
    <row r="6" spans="1:5">
      <c r="A6" s="4" t="s">
        <v>35</v>
      </c>
      <c r="B6" s="5" t="n">
        <v>105457</v>
      </c>
      <c r="C6" s="5" t="n">
        <v>103276</v>
      </c>
    </row>
    <row r="7" spans="1:5">
      <c r="A7" s="4" t="s">
        <v>1014</v>
      </c>
      <c r="B7" s="5" t="n">
        <v>0</v>
      </c>
      <c r="C7" s="5" t="n">
        <v>0</v>
      </c>
    </row>
    <row r="8" spans="1:5">
      <c r="A8" s="4" t="s">
        <v>36</v>
      </c>
      <c r="B8" s="5" t="n">
        <v>5877</v>
      </c>
      <c r="C8" s="5" t="n">
        <v>6200</v>
      </c>
    </row>
    <row r="9" spans="1:5">
      <c r="A9" s="4" t="s">
        <v>37</v>
      </c>
      <c r="B9" s="5" t="n">
        <v>226104</v>
      </c>
      <c r="C9" s="5" t="n">
        <v>210421</v>
      </c>
    </row>
    <row r="10" spans="1:5">
      <c r="A10" s="4" t="s">
        <v>481</v>
      </c>
      <c r="B10" s="5" t="n">
        <v>72942</v>
      </c>
      <c r="C10" s="5" t="n">
        <v>78592</v>
      </c>
    </row>
    <row r="11" spans="1:5">
      <c r="A11" s="4" t="s">
        <v>39</v>
      </c>
      <c r="B11" s="5" t="n">
        <v>247289</v>
      </c>
      <c r="C11" s="5" t="n">
        <v>263273</v>
      </c>
    </row>
    <row r="12" spans="1:5">
      <c r="A12" s="4" t="s">
        <v>40</v>
      </c>
      <c r="B12" s="5" t="n">
        <v>216549</v>
      </c>
      <c r="C12" s="5" t="n">
        <v>215434</v>
      </c>
    </row>
    <row r="13" spans="1:5">
      <c r="A13" s="4" t="s">
        <v>41</v>
      </c>
      <c r="B13" s="5" t="n">
        <v>1997</v>
      </c>
      <c r="C13" s="5" t="n">
        <v>3424</v>
      </c>
    </row>
    <row r="14" spans="1:5">
      <c r="A14" s="4" t="s">
        <v>1015</v>
      </c>
      <c r="B14" s="5" t="n">
        <v>0</v>
      </c>
      <c r="C14" s="5" t="n">
        <v>0</v>
      </c>
    </row>
    <row r="15" spans="1:5">
      <c r="A15" s="4" t="s">
        <v>42</v>
      </c>
      <c r="B15" s="5" t="n">
        <v>764881</v>
      </c>
      <c r="C15" s="5" t="n">
        <v>771144</v>
      </c>
    </row>
    <row r="16" spans="1:5">
      <c r="A16" s="3" t="s">
        <v>43</v>
      </c>
    </row>
    <row r="17" spans="1:5">
      <c r="A17" s="4" t="s">
        <v>44</v>
      </c>
      <c r="B17" s="5" t="n">
        <v>10051</v>
      </c>
      <c r="C17" s="5" t="n">
        <v>3100</v>
      </c>
    </row>
    <row r="18" spans="1:5">
      <c r="A18" s="4" t="s">
        <v>45</v>
      </c>
      <c r="B18" s="5" t="n">
        <v>32450</v>
      </c>
      <c r="C18" s="5" t="n">
        <v>30349</v>
      </c>
    </row>
    <row r="19" spans="1:5">
      <c r="A19" s="4" t="s">
        <v>46</v>
      </c>
      <c r="B19" s="5" t="n">
        <v>28212</v>
      </c>
      <c r="C19" s="5" t="n">
        <v>44106</v>
      </c>
    </row>
    <row r="20" spans="1:5">
      <c r="A20" s="4" t="s">
        <v>47</v>
      </c>
      <c r="B20" s="5" t="n">
        <v>5992</v>
      </c>
      <c r="C20" s="5" t="n">
        <v>5304</v>
      </c>
    </row>
    <row r="21" spans="1:5">
      <c r="A21" s="4" t="s">
        <v>48</v>
      </c>
      <c r="B21" s="5" t="n">
        <v>3055</v>
      </c>
      <c r="C21" s="5" t="n">
        <v>1154</v>
      </c>
    </row>
    <row r="22" spans="1:5">
      <c r="A22" s="4" t="s">
        <v>49</v>
      </c>
      <c r="B22" s="5" t="n">
        <v>11232</v>
      </c>
      <c r="C22" s="5" t="n">
        <v>13037</v>
      </c>
    </row>
    <row r="23" spans="1:5">
      <c r="A23" s="4" t="s">
        <v>1016</v>
      </c>
      <c r="B23" s="5" t="n">
        <v>0</v>
      </c>
      <c r="C23" s="5" t="n">
        <v>0</v>
      </c>
    </row>
    <row r="24" spans="1:5">
      <c r="A24" s="4" t="s">
        <v>50</v>
      </c>
      <c r="B24" s="5" t="n">
        <v>90992</v>
      </c>
      <c r="C24" s="5" t="n">
        <v>97050</v>
      </c>
    </row>
    <row r="25" spans="1:5">
      <c r="A25" s="4" t="s">
        <v>51</v>
      </c>
      <c r="B25" s="5" t="n">
        <v>89059</v>
      </c>
      <c r="C25" s="5" t="n">
        <v>91227</v>
      </c>
    </row>
    <row r="26" spans="1:5">
      <c r="A26" s="4" t="s">
        <v>1017</v>
      </c>
      <c r="B26" s="5" t="n">
        <v>524400</v>
      </c>
      <c r="C26" s="5" t="n">
        <v>529766</v>
      </c>
    </row>
    <row r="27" spans="1:5">
      <c r="A27" s="4" t="s">
        <v>56</v>
      </c>
      <c r="B27" s="5" t="n">
        <v>4755</v>
      </c>
      <c r="C27" s="5" t="n">
        <v>6384</v>
      </c>
    </row>
    <row r="28" spans="1:5">
      <c r="A28" s="4" t="s">
        <v>57</v>
      </c>
      <c r="B28" s="5" t="n">
        <v>709206</v>
      </c>
      <c r="C28" s="5" t="n">
        <v>724427</v>
      </c>
    </row>
    <row r="29" spans="1:5">
      <c r="A29" s="3" t="s">
        <v>68</v>
      </c>
    </row>
    <row r="30" spans="1:5">
      <c r="A30" s="4" t="s">
        <v>1018</v>
      </c>
      <c r="B30" s="5" t="n">
        <v>0</v>
      </c>
      <c r="C30" s="5" t="n">
        <v>0</v>
      </c>
    </row>
    <row r="31" spans="1:5">
      <c r="A31" s="4" t="s">
        <v>1019</v>
      </c>
      <c r="B31" s="5" t="n">
        <v>0</v>
      </c>
      <c r="C31" s="5" t="n">
        <v>0</v>
      </c>
    </row>
    <row r="32" spans="1:5">
      <c r="A32" s="4" t="s">
        <v>1020</v>
      </c>
      <c r="B32" s="5" t="n">
        <v>0</v>
      </c>
      <c r="C32" s="5" t="n">
        <v>0</v>
      </c>
    </row>
    <row r="33" spans="1:5">
      <c r="A33" s="4" t="s">
        <v>62</v>
      </c>
      <c r="B33" s="5" t="n">
        <v>27156</v>
      </c>
      <c r="C33" s="5" t="n">
        <v>26565</v>
      </c>
    </row>
    <row r="34" spans="1:5">
      <c r="A34" s="4" t="s">
        <v>63</v>
      </c>
      <c r="B34" s="5" t="n">
        <v>626</v>
      </c>
      <c r="C34" s="5" t="n">
        <v>-1995</v>
      </c>
      <c r="D34" s="5" t="n">
        <v>-653</v>
      </c>
    </row>
    <row r="35" spans="1:5">
      <c r="A35" s="4" t="s">
        <v>1021</v>
      </c>
      <c r="B35" s="5" t="n">
        <v>27893</v>
      </c>
      <c r="C35" s="5" t="n">
        <v>22147</v>
      </c>
    </row>
    <row r="36" spans="1:5">
      <c r="A36" s="4" t="s">
        <v>65</v>
      </c>
      <c r="B36" s="5" t="n">
        <v>55675</v>
      </c>
      <c r="C36" s="5" t="n">
        <v>46717</v>
      </c>
      <c r="D36" s="5" t="n">
        <v>42144</v>
      </c>
      <c r="E36" s="5" t="n">
        <v>207752</v>
      </c>
    </row>
    <row r="37" spans="1:5">
      <c r="A37" s="4" t="s">
        <v>66</v>
      </c>
      <c r="B37" s="5" t="n">
        <v>764881</v>
      </c>
      <c r="C37" s="5" t="n">
        <v>771144</v>
      </c>
    </row>
    <row r="38" spans="1:5">
      <c r="A38" s="4" t="s">
        <v>1022</v>
      </c>
    </row>
    <row r="39" spans="1:5">
      <c r="A39" s="3" t="s">
        <v>31</v>
      </c>
    </row>
    <row r="40" spans="1:5">
      <c r="A40" s="4" t="s">
        <v>32</v>
      </c>
      <c r="B40" s="5" t="n">
        <v>0</v>
      </c>
      <c r="C40" s="5" t="n">
        <v>0</v>
      </c>
      <c r="D40" s="5" t="n">
        <v>0</v>
      </c>
      <c r="E40" s="5" t="n">
        <v>0</v>
      </c>
    </row>
    <row r="41" spans="1:5">
      <c r="A41" s="4" t="s">
        <v>33</v>
      </c>
      <c r="B41" s="5" t="n">
        <v>0</v>
      </c>
      <c r="C41" s="5" t="n">
        <v>0</v>
      </c>
    </row>
    <row r="42" spans="1:5">
      <c r="A42" s="4" t="s">
        <v>34</v>
      </c>
      <c r="B42" s="5" t="n">
        <v>0</v>
      </c>
      <c r="C42" s="5" t="n">
        <v>0</v>
      </c>
    </row>
    <row r="43" spans="1:5">
      <c r="A43" s="4" t="s">
        <v>35</v>
      </c>
      <c r="B43" s="5" t="n">
        <v>0</v>
      </c>
      <c r="C43" s="5" t="n">
        <v>0</v>
      </c>
    </row>
    <row r="44" spans="1:5">
      <c r="A44" s="4" t="s">
        <v>1014</v>
      </c>
      <c r="B44" s="5" t="n">
        <v>0</v>
      </c>
      <c r="C44" s="5" t="n">
        <v>0</v>
      </c>
    </row>
    <row r="45" spans="1:5">
      <c r="A45" s="4" t="s">
        <v>36</v>
      </c>
      <c r="B45" s="5" t="n">
        <v>1</v>
      </c>
      <c r="C45" s="5" t="n">
        <v>2</v>
      </c>
    </row>
    <row r="46" spans="1:5">
      <c r="A46" s="4" t="s">
        <v>37</v>
      </c>
      <c r="B46" s="5" t="n">
        <v>1</v>
      </c>
      <c r="C46" s="5" t="n">
        <v>2</v>
      </c>
    </row>
    <row r="47" spans="1:5">
      <c r="A47" s="4" t="s">
        <v>481</v>
      </c>
      <c r="B47" s="5" t="n">
        <v>0</v>
      </c>
      <c r="C47" s="5" t="n">
        <v>0</v>
      </c>
    </row>
    <row r="48" spans="1:5">
      <c r="A48" s="4" t="s">
        <v>39</v>
      </c>
      <c r="B48" s="5" t="n">
        <v>0</v>
      </c>
      <c r="C48" s="5" t="n">
        <v>0</v>
      </c>
    </row>
    <row r="49" spans="1:5">
      <c r="A49" s="4" t="s">
        <v>40</v>
      </c>
      <c r="B49" s="5" t="n">
        <v>0</v>
      </c>
      <c r="C49" s="5" t="n">
        <v>0</v>
      </c>
    </row>
    <row r="50" spans="1:5">
      <c r="A50" s="4" t="s">
        <v>41</v>
      </c>
      <c r="B50" s="5" t="n">
        <v>0</v>
      </c>
      <c r="C50" s="5" t="n">
        <v>0</v>
      </c>
    </row>
    <row r="51" spans="1:5">
      <c r="A51" s="4" t="s">
        <v>1015</v>
      </c>
      <c r="B51" s="5" t="n">
        <v>57923</v>
      </c>
      <c r="C51" s="5" t="n">
        <v>48076</v>
      </c>
    </row>
    <row r="52" spans="1:5">
      <c r="A52" s="4" t="s">
        <v>42</v>
      </c>
      <c r="B52" s="5" t="n">
        <v>57924</v>
      </c>
      <c r="C52" s="5" t="n">
        <v>48078</v>
      </c>
    </row>
    <row r="53" spans="1:5">
      <c r="A53" s="3" t="s">
        <v>43</v>
      </c>
    </row>
    <row r="54" spans="1:5">
      <c r="A54" s="4" t="s">
        <v>44</v>
      </c>
      <c r="B54" s="5" t="n">
        <v>0</v>
      </c>
      <c r="C54" s="5" t="n">
        <v>0</v>
      </c>
    </row>
    <row r="55" spans="1:5">
      <c r="A55" s="4" t="s">
        <v>45</v>
      </c>
      <c r="B55" s="5" t="n">
        <v>0</v>
      </c>
      <c r="C55" s="5" t="n">
        <v>0</v>
      </c>
    </row>
    <row r="56" spans="1:5">
      <c r="A56" s="4" t="s">
        <v>46</v>
      </c>
      <c r="B56" s="5" t="n">
        <v>2249</v>
      </c>
      <c r="C56" s="5" t="n">
        <v>1361</v>
      </c>
    </row>
    <row r="57" spans="1:5">
      <c r="A57" s="4" t="s">
        <v>47</v>
      </c>
      <c r="B57" s="5" t="n">
        <v>0</v>
      </c>
      <c r="C57" s="5" t="n">
        <v>0</v>
      </c>
    </row>
    <row r="58" spans="1:5">
      <c r="A58" s="4" t="s">
        <v>48</v>
      </c>
      <c r="B58" s="5" t="n">
        <v>0</v>
      </c>
      <c r="C58" s="5" t="n">
        <v>0</v>
      </c>
    </row>
    <row r="59" spans="1:5">
      <c r="A59" s="4" t="s">
        <v>49</v>
      </c>
      <c r="B59" s="5" t="n">
        <v>0</v>
      </c>
      <c r="C59" s="5" t="n">
        <v>0</v>
      </c>
    </row>
    <row r="60" spans="1:5">
      <c r="A60" s="4" t="s">
        <v>1016</v>
      </c>
      <c r="B60" s="5" t="n">
        <v>0</v>
      </c>
      <c r="C60" s="5" t="n">
        <v>0</v>
      </c>
    </row>
    <row r="61" spans="1:5">
      <c r="A61" s="4" t="s">
        <v>50</v>
      </c>
      <c r="B61" s="5" t="n">
        <v>2249</v>
      </c>
      <c r="C61" s="5" t="n">
        <v>1361</v>
      </c>
    </row>
    <row r="62" spans="1:5">
      <c r="A62" s="4" t="s">
        <v>51</v>
      </c>
      <c r="B62" s="5" t="n">
        <v>0</v>
      </c>
      <c r="C62" s="5" t="n">
        <v>0</v>
      </c>
    </row>
    <row r="63" spans="1:5">
      <c r="A63" s="4" t="s">
        <v>1017</v>
      </c>
      <c r="B63" s="5" t="n">
        <v>0</v>
      </c>
      <c r="C63" s="5" t="n">
        <v>0</v>
      </c>
    </row>
    <row r="64" spans="1:5">
      <c r="A64" s="4" t="s">
        <v>56</v>
      </c>
      <c r="B64" s="5" t="n">
        <v>0</v>
      </c>
      <c r="C64" s="5" t="n">
        <v>0</v>
      </c>
    </row>
    <row r="65" spans="1:5">
      <c r="A65" s="4" t="s">
        <v>57</v>
      </c>
      <c r="B65" s="5" t="n">
        <v>2249</v>
      </c>
      <c r="C65" s="5" t="n">
        <v>1361</v>
      </c>
    </row>
    <row r="66" spans="1:5">
      <c r="A66" s="3" t="s">
        <v>68</v>
      </c>
    </row>
    <row r="67" spans="1:5">
      <c r="A67" s="4" t="s">
        <v>1018</v>
      </c>
      <c r="B67" s="5" t="n">
        <v>0</v>
      </c>
      <c r="C67" s="5" t="n">
        <v>0</v>
      </c>
    </row>
    <row r="68" spans="1:5">
      <c r="A68" s="4" t="s">
        <v>1019</v>
      </c>
      <c r="B68" s="5" t="n">
        <v>0</v>
      </c>
      <c r="C68" s="5" t="n">
        <v>0</v>
      </c>
    </row>
    <row r="69" spans="1:5">
      <c r="A69" s="4" t="s">
        <v>1020</v>
      </c>
      <c r="B69" s="5" t="n">
        <v>626</v>
      </c>
      <c r="C69" s="5" t="n">
        <v>-1995</v>
      </c>
    </row>
    <row r="70" spans="1:5">
      <c r="A70" s="4" t="s">
        <v>62</v>
      </c>
      <c r="B70" s="5" t="n">
        <v>27156</v>
      </c>
      <c r="C70" s="5" t="n">
        <v>26565</v>
      </c>
    </row>
    <row r="71" spans="1:5">
      <c r="A71" s="4" t="s">
        <v>63</v>
      </c>
      <c r="B71" s="5" t="n">
        <v>0</v>
      </c>
      <c r="C71" s="5" t="n">
        <v>0</v>
      </c>
    </row>
    <row r="72" spans="1:5">
      <c r="A72" s="4" t="s">
        <v>1021</v>
      </c>
      <c r="B72" s="5" t="n">
        <v>27893</v>
      </c>
      <c r="C72" s="5" t="n">
        <v>22147</v>
      </c>
    </row>
    <row r="73" spans="1:5">
      <c r="A73" s="4" t="s">
        <v>65</v>
      </c>
      <c r="B73" s="5" t="n">
        <v>55675</v>
      </c>
      <c r="C73" s="5" t="n">
        <v>46717</v>
      </c>
    </row>
    <row r="74" spans="1:5">
      <c r="A74" s="4" t="s">
        <v>66</v>
      </c>
      <c r="B74" s="5" t="n">
        <v>57924</v>
      </c>
      <c r="C74" s="5" t="n">
        <v>48078</v>
      </c>
    </row>
    <row r="75" spans="1:5">
      <c r="A75" s="4" t="s">
        <v>1023</v>
      </c>
    </row>
    <row r="76" spans="1:5">
      <c r="A76" s="3" t="s">
        <v>31</v>
      </c>
    </row>
    <row r="77" spans="1:5">
      <c r="A77" s="4" t="s">
        <v>32</v>
      </c>
      <c r="B77" s="5" t="n">
        <v>0</v>
      </c>
      <c r="C77" s="5" t="n">
        <v>0</v>
      </c>
      <c r="D77" s="5" t="n">
        <v>0</v>
      </c>
      <c r="E77" s="5" t="n">
        <v>0</v>
      </c>
    </row>
    <row r="78" spans="1:5">
      <c r="A78" s="4" t="s">
        <v>33</v>
      </c>
      <c r="B78" s="5" t="n">
        <v>0</v>
      </c>
      <c r="C78" s="5" t="n">
        <v>0</v>
      </c>
    </row>
    <row r="79" spans="1:5">
      <c r="A79" s="4" t="s">
        <v>34</v>
      </c>
      <c r="B79" s="5" t="n">
        <v>0</v>
      </c>
      <c r="C79" s="5" t="n">
        <v>0</v>
      </c>
    </row>
    <row r="80" spans="1:5">
      <c r="A80" s="4" t="s">
        <v>35</v>
      </c>
      <c r="B80" s="5" t="n">
        <v>0</v>
      </c>
      <c r="C80" s="5" t="n">
        <v>0</v>
      </c>
    </row>
    <row r="81" spans="1:5">
      <c r="A81" s="4" t="s">
        <v>1014</v>
      </c>
      <c r="B81" s="5" t="n">
        <v>0</v>
      </c>
      <c r="C81" s="5" t="n">
        <v>0</v>
      </c>
    </row>
    <row r="82" spans="1:5">
      <c r="A82" s="4" t="s">
        <v>36</v>
      </c>
      <c r="B82" s="5" t="n">
        <v>73</v>
      </c>
      <c r="C82" s="5" t="n">
        <v>57</v>
      </c>
    </row>
    <row r="83" spans="1:5">
      <c r="A83" s="4" t="s">
        <v>37</v>
      </c>
      <c r="B83" s="5" t="n">
        <v>73</v>
      </c>
      <c r="C83" s="5" t="n">
        <v>57</v>
      </c>
    </row>
    <row r="84" spans="1:5">
      <c r="A84" s="4" t="s">
        <v>481</v>
      </c>
      <c r="B84" s="5" t="n">
        <v>0</v>
      </c>
      <c r="C84" s="5" t="n">
        <v>0</v>
      </c>
    </row>
    <row r="85" spans="1:5">
      <c r="A85" s="4" t="s">
        <v>39</v>
      </c>
      <c r="B85" s="5" t="n">
        <v>0</v>
      </c>
      <c r="C85" s="5" t="n">
        <v>0</v>
      </c>
    </row>
    <row r="86" spans="1:5">
      <c r="A86" s="4" t="s">
        <v>40</v>
      </c>
      <c r="B86" s="5" t="n">
        <v>0</v>
      </c>
      <c r="C86" s="5" t="n">
        <v>0</v>
      </c>
    </row>
    <row r="87" spans="1:5">
      <c r="A87" s="4" t="s">
        <v>41</v>
      </c>
      <c r="B87" s="5" t="n">
        <v>0</v>
      </c>
      <c r="C87" s="5" t="n">
        <v>0</v>
      </c>
    </row>
    <row r="88" spans="1:5">
      <c r="A88" s="4" t="s">
        <v>1015</v>
      </c>
      <c r="B88" s="5" t="n">
        <v>796297</v>
      </c>
      <c r="C88" s="5" t="n">
        <v>785267</v>
      </c>
    </row>
    <row r="89" spans="1:5">
      <c r="A89" s="4" t="s">
        <v>42</v>
      </c>
      <c r="B89" s="5" t="n">
        <v>796370</v>
      </c>
      <c r="C89" s="5" t="n">
        <v>785324</v>
      </c>
    </row>
    <row r="90" spans="1:5">
      <c r="A90" s="3" t="s">
        <v>43</v>
      </c>
    </row>
    <row r="91" spans="1:5">
      <c r="A91" s="4" t="s">
        <v>44</v>
      </c>
      <c r="B91" s="5" t="n">
        <v>10051</v>
      </c>
      <c r="C91" s="5" t="n">
        <v>3100</v>
      </c>
    </row>
    <row r="92" spans="1:5">
      <c r="A92" s="4" t="s">
        <v>45</v>
      </c>
      <c r="B92" s="5" t="n">
        <v>0</v>
      </c>
      <c r="C92" s="5" t="n">
        <v>0</v>
      </c>
    </row>
    <row r="93" spans="1:5">
      <c r="A93" s="4" t="s">
        <v>46</v>
      </c>
      <c r="B93" s="5" t="n">
        <v>2472</v>
      </c>
      <c r="C93" s="5" t="n">
        <v>3410</v>
      </c>
    </row>
    <row r="94" spans="1:5">
      <c r="A94" s="4" t="s">
        <v>47</v>
      </c>
      <c r="B94" s="5" t="n">
        <v>0</v>
      </c>
      <c r="C94" s="5" t="n">
        <v>0</v>
      </c>
    </row>
    <row r="95" spans="1:5">
      <c r="A95" s="4" t="s">
        <v>48</v>
      </c>
      <c r="B95" s="5" t="n">
        <v>0</v>
      </c>
      <c r="C95" s="5" t="n">
        <v>0</v>
      </c>
    </row>
    <row r="96" spans="1:5">
      <c r="A96" s="4" t="s">
        <v>49</v>
      </c>
      <c r="B96" s="5" t="n">
        <v>0</v>
      </c>
      <c r="C96" s="5" t="n">
        <v>0</v>
      </c>
    </row>
    <row r="97" spans="1:5">
      <c r="A97" s="4" t="s">
        <v>1016</v>
      </c>
      <c r="B97" s="5" t="n">
        <v>5353</v>
      </c>
      <c r="C97" s="5" t="n">
        <v>5353</v>
      </c>
    </row>
    <row r="98" spans="1:5">
      <c r="A98" s="4" t="s">
        <v>50</v>
      </c>
      <c r="B98" s="5" t="n">
        <v>17876</v>
      </c>
      <c r="C98" s="5" t="n">
        <v>11863</v>
      </c>
    </row>
    <row r="99" spans="1:5">
      <c r="A99" s="4" t="s">
        <v>51</v>
      </c>
      <c r="B99" s="5" t="n">
        <v>0</v>
      </c>
      <c r="C99" s="5" t="n">
        <v>0</v>
      </c>
    </row>
    <row r="100" spans="1:5">
      <c r="A100" s="4" t="s">
        <v>1017</v>
      </c>
      <c r="B100" s="5" t="n">
        <v>524400</v>
      </c>
      <c r="C100" s="5" t="n">
        <v>529766</v>
      </c>
    </row>
    <row r="101" spans="1:5">
      <c r="A101" s="4" t="s">
        <v>56</v>
      </c>
      <c r="B101" s="5" t="n">
        <v>0</v>
      </c>
      <c r="C101" s="5" t="n">
        <v>0</v>
      </c>
    </row>
    <row r="102" spans="1:5">
      <c r="A102" s="4" t="s">
        <v>57</v>
      </c>
      <c r="B102" s="5" t="n">
        <v>542276</v>
      </c>
      <c r="C102" s="5" t="n">
        <v>541629</v>
      </c>
    </row>
    <row r="103" spans="1:5">
      <c r="A103" s="3" t="s">
        <v>68</v>
      </c>
    </row>
    <row r="104" spans="1:5">
      <c r="A104" s="4" t="s">
        <v>1018</v>
      </c>
      <c r="B104" s="5" t="n">
        <v>0</v>
      </c>
      <c r="C104" s="5" t="n">
        <v>0</v>
      </c>
    </row>
    <row r="105" spans="1:5">
      <c r="A105" s="4" t="s">
        <v>1019</v>
      </c>
      <c r="B105" s="5" t="n">
        <v>211100</v>
      </c>
      <c r="C105" s="5" t="n">
        <v>211100</v>
      </c>
    </row>
    <row r="106" spans="1:5">
      <c r="A106" s="4" t="s">
        <v>1020</v>
      </c>
      <c r="B106" s="5" t="n">
        <v>626</v>
      </c>
      <c r="C106" s="5" t="n">
        <v>-1995</v>
      </c>
    </row>
    <row r="107" spans="1:5">
      <c r="A107" s="4" t="s">
        <v>62</v>
      </c>
      <c r="B107" s="5" t="n">
        <v>0</v>
      </c>
      <c r="C107" s="5" t="n">
        <v>0</v>
      </c>
    </row>
    <row r="108" spans="1:5">
      <c r="A108" s="4" t="s">
        <v>63</v>
      </c>
      <c r="B108" s="5" t="n">
        <v>0</v>
      </c>
      <c r="C108" s="5" t="n">
        <v>0</v>
      </c>
    </row>
    <row r="109" spans="1:5">
      <c r="A109" s="4" t="s">
        <v>1021</v>
      </c>
      <c r="B109" s="5" t="n">
        <v>42368</v>
      </c>
      <c r="C109" s="5" t="n">
        <v>34590</v>
      </c>
    </row>
    <row r="110" spans="1:5">
      <c r="A110" s="4" t="s">
        <v>65</v>
      </c>
      <c r="B110" s="5" t="n">
        <v>254094</v>
      </c>
      <c r="C110" s="5" t="n">
        <v>243695</v>
      </c>
    </row>
    <row r="111" spans="1:5">
      <c r="A111" s="4" t="s">
        <v>66</v>
      </c>
      <c r="B111" s="5" t="n">
        <v>796370</v>
      </c>
      <c r="C111" s="5" t="n">
        <v>785324</v>
      </c>
    </row>
    <row r="112" spans="1:5">
      <c r="A112" s="4" t="s">
        <v>1024</v>
      </c>
    </row>
    <row r="113" spans="1:5">
      <c r="A113" s="3" t="s">
        <v>31</v>
      </c>
    </row>
    <row r="114" spans="1:5">
      <c r="A114" s="4" t="s">
        <v>32</v>
      </c>
      <c r="B114" s="5" t="n">
        <v>24873</v>
      </c>
      <c r="C114" s="5" t="n">
        <v>25444</v>
      </c>
      <c r="D114" s="5" t="n">
        <v>42290</v>
      </c>
      <c r="E114" s="5" t="n">
        <v>61387</v>
      </c>
    </row>
    <row r="115" spans="1:5">
      <c r="A115" s="4" t="s">
        <v>33</v>
      </c>
      <c r="B115" s="5" t="n">
        <v>1494</v>
      </c>
      <c r="C115" s="5" t="n">
        <v>1605</v>
      </c>
    </row>
    <row r="116" spans="1:5">
      <c r="A116" s="4" t="s">
        <v>34</v>
      </c>
      <c r="B116" s="5" t="n">
        <v>45499</v>
      </c>
      <c r="C116" s="5" t="n">
        <v>40738</v>
      </c>
    </row>
    <row r="117" spans="1:5">
      <c r="A117" s="4" t="s">
        <v>35</v>
      </c>
      <c r="B117" s="5" t="n">
        <v>66798</v>
      </c>
      <c r="C117" s="5" t="n">
        <v>69787</v>
      </c>
    </row>
    <row r="118" spans="1:5">
      <c r="A118" s="4" t="s">
        <v>1014</v>
      </c>
      <c r="B118" s="5" t="n">
        <v>130498</v>
      </c>
      <c r="C118" s="5" t="n">
        <v>101600</v>
      </c>
    </row>
    <row r="119" spans="1:5">
      <c r="A119" s="4" t="s">
        <v>36</v>
      </c>
      <c r="B119" s="5" t="n">
        <v>2713</v>
      </c>
      <c r="C119" s="5" t="n">
        <v>4655</v>
      </c>
    </row>
    <row r="120" spans="1:5">
      <c r="A120" s="4" t="s">
        <v>37</v>
      </c>
      <c r="B120" s="5" t="n">
        <v>271875</v>
      </c>
      <c r="C120" s="5" t="n">
        <v>243829</v>
      </c>
    </row>
    <row r="121" spans="1:5">
      <c r="A121" s="4" t="s">
        <v>481</v>
      </c>
      <c r="B121" s="5" t="n">
        <v>53193</v>
      </c>
      <c r="C121" s="5" t="n">
        <v>58101</v>
      </c>
    </row>
    <row r="122" spans="1:5">
      <c r="A122" s="4" t="s">
        <v>39</v>
      </c>
      <c r="B122" s="5" t="n">
        <v>175769</v>
      </c>
      <c r="C122" s="5" t="n">
        <v>187678</v>
      </c>
    </row>
    <row r="123" spans="1:5">
      <c r="A123" s="4" t="s">
        <v>40</v>
      </c>
      <c r="B123" s="5" t="n">
        <v>128396</v>
      </c>
      <c r="C123" s="5" t="n">
        <v>127281</v>
      </c>
    </row>
    <row r="124" spans="1:5">
      <c r="A124" s="4" t="s">
        <v>41</v>
      </c>
      <c r="B124" s="5" t="n">
        <v>199</v>
      </c>
      <c r="C124" s="5" t="n">
        <v>502</v>
      </c>
    </row>
    <row r="125" spans="1:5">
      <c r="A125" s="4" t="s">
        <v>1015</v>
      </c>
      <c r="B125" s="5" t="n">
        <v>33835</v>
      </c>
      <c r="C125" s="5" t="n">
        <v>36978</v>
      </c>
    </row>
    <row r="126" spans="1:5">
      <c r="A126" s="4" t="s">
        <v>42</v>
      </c>
      <c r="B126" s="5" t="n">
        <v>663267</v>
      </c>
      <c r="C126" s="5" t="n">
        <v>654369</v>
      </c>
    </row>
    <row r="127" spans="1:5">
      <c r="A127" s="3" t="s">
        <v>43</v>
      </c>
    </row>
    <row r="128" spans="1:5">
      <c r="A128" s="4" t="s">
        <v>44</v>
      </c>
      <c r="B128" s="5" t="n">
        <v>0</v>
      </c>
      <c r="C128" s="5" t="n">
        <v>0</v>
      </c>
    </row>
    <row r="129" spans="1:5">
      <c r="A129" s="4" t="s">
        <v>45</v>
      </c>
      <c r="B129" s="5" t="n">
        <v>17889</v>
      </c>
      <c r="C129" s="5" t="n">
        <v>17015</v>
      </c>
    </row>
    <row r="130" spans="1:5">
      <c r="A130" s="4" t="s">
        <v>46</v>
      </c>
      <c r="B130" s="5" t="n">
        <v>18931</v>
      </c>
      <c r="C130" s="5" t="n">
        <v>33239</v>
      </c>
    </row>
    <row r="131" spans="1:5">
      <c r="A131" s="4" t="s">
        <v>47</v>
      </c>
      <c r="B131" s="5" t="n">
        <v>3588</v>
      </c>
      <c r="C131" s="5" t="n">
        <v>2840</v>
      </c>
    </row>
    <row r="132" spans="1:5">
      <c r="A132" s="4" t="s">
        <v>48</v>
      </c>
      <c r="B132" s="5" t="n">
        <v>1910</v>
      </c>
      <c r="C132" s="5" t="n">
        <v>40</v>
      </c>
    </row>
    <row r="133" spans="1:5">
      <c r="A133" s="4" t="s">
        <v>49</v>
      </c>
      <c r="B133" s="5" t="n">
        <v>7464</v>
      </c>
      <c r="C133" s="5" t="n">
        <v>10004</v>
      </c>
    </row>
    <row r="134" spans="1:5">
      <c r="A134" s="4" t="s">
        <v>1016</v>
      </c>
      <c r="B134" s="5" t="n">
        <v>0</v>
      </c>
      <c r="C134" s="5" t="n">
        <v>0</v>
      </c>
    </row>
    <row r="135" spans="1:5">
      <c r="A135" s="4" t="s">
        <v>50</v>
      </c>
      <c r="B135" s="5" t="n">
        <v>49782</v>
      </c>
      <c r="C135" s="5" t="n">
        <v>63138</v>
      </c>
    </row>
    <row r="136" spans="1:5">
      <c r="A136" s="4" t="s">
        <v>51</v>
      </c>
      <c r="B136" s="5" t="n">
        <v>68068</v>
      </c>
      <c r="C136" s="5" t="n">
        <v>70181</v>
      </c>
    </row>
    <row r="137" spans="1:5">
      <c r="A137" s="4" t="s">
        <v>1017</v>
      </c>
      <c r="B137" s="5" t="n">
        <v>0</v>
      </c>
      <c r="C137" s="5" t="n">
        <v>0</v>
      </c>
    </row>
    <row r="138" spans="1:5">
      <c r="A138" s="4" t="s">
        <v>56</v>
      </c>
      <c r="B138" s="5" t="n">
        <v>2712</v>
      </c>
      <c r="C138" s="5" t="n">
        <v>2578</v>
      </c>
    </row>
    <row r="139" spans="1:5">
      <c r="A139" s="4" t="s">
        <v>57</v>
      </c>
      <c r="B139" s="5" t="n">
        <v>120562</v>
      </c>
      <c r="C139" s="5" t="n">
        <v>135897</v>
      </c>
    </row>
    <row r="140" spans="1:5">
      <c r="A140" s="3" t="s">
        <v>68</v>
      </c>
    </row>
    <row r="141" spans="1:5">
      <c r="A141" s="4" t="s">
        <v>1018</v>
      </c>
      <c r="B141" s="5" t="n">
        <v>0</v>
      </c>
      <c r="C141" s="5" t="n">
        <v>0</v>
      </c>
    </row>
    <row r="142" spans="1:5">
      <c r="A142" s="4" t="s">
        <v>1019</v>
      </c>
      <c r="B142" s="5" t="n">
        <v>405165</v>
      </c>
      <c r="C142" s="5" t="n">
        <v>404685</v>
      </c>
    </row>
    <row r="143" spans="1:5">
      <c r="A143" s="4" t="s">
        <v>1020</v>
      </c>
      <c r="B143" s="5" t="n">
        <v>9378</v>
      </c>
      <c r="C143" s="5" t="n">
        <v>9377</v>
      </c>
    </row>
    <row r="144" spans="1:5">
      <c r="A144" s="4" t="s">
        <v>62</v>
      </c>
      <c r="B144" s="5" t="n">
        <v>0</v>
      </c>
      <c r="C144" s="5" t="n">
        <v>0</v>
      </c>
    </row>
    <row r="145" spans="1:5">
      <c r="A145" s="4" t="s">
        <v>63</v>
      </c>
      <c r="B145" s="5" t="n">
        <v>0</v>
      </c>
      <c r="C145" s="5" t="n">
        <v>0</v>
      </c>
    </row>
    <row r="146" spans="1:5">
      <c r="A146" s="4" t="s">
        <v>1021</v>
      </c>
      <c r="B146" s="5" t="n">
        <v>128162</v>
      </c>
      <c r="C146" s="5" t="n">
        <v>104410</v>
      </c>
    </row>
    <row r="147" spans="1:5">
      <c r="A147" s="4" t="s">
        <v>65</v>
      </c>
      <c r="B147" s="5" t="n">
        <v>542705</v>
      </c>
      <c r="C147" s="5" t="n">
        <v>518472</v>
      </c>
    </row>
    <row r="148" spans="1:5">
      <c r="A148" s="4" t="s">
        <v>66</v>
      </c>
      <c r="B148" s="5" t="n">
        <v>663267</v>
      </c>
      <c r="C148" s="5" t="n">
        <v>654369</v>
      </c>
    </row>
    <row r="149" spans="1:5">
      <c r="A149" s="4" t="s">
        <v>1025</v>
      </c>
    </row>
    <row r="150" spans="1:5">
      <c r="A150" s="3" t="s">
        <v>31</v>
      </c>
    </row>
    <row r="151" spans="1:5">
      <c r="A151" s="4" t="s">
        <v>32</v>
      </c>
      <c r="B151" s="5" t="n">
        <v>25279</v>
      </c>
      <c r="C151" s="5" t="n">
        <v>12070</v>
      </c>
      <c r="D151" s="6" t="n">
        <v>8327</v>
      </c>
      <c r="E151" s="6" t="n">
        <v>5664</v>
      </c>
    </row>
    <row r="152" spans="1:5">
      <c r="A152" s="4" t="s">
        <v>33</v>
      </c>
      <c r="B152" s="5" t="n">
        <v>65</v>
      </c>
      <c r="C152" s="5" t="n">
        <v>76</v>
      </c>
    </row>
    <row r="153" spans="1:5">
      <c r="A153" s="4" t="s">
        <v>34</v>
      </c>
      <c r="B153" s="5" t="n">
        <v>17560</v>
      </c>
      <c r="C153" s="5" t="n">
        <v>21012</v>
      </c>
    </row>
    <row r="154" spans="1:5">
      <c r="A154" s="4" t="s">
        <v>35</v>
      </c>
      <c r="B154" s="5" t="n">
        <v>39242</v>
      </c>
      <c r="C154" s="5" t="n">
        <v>33999</v>
      </c>
    </row>
    <row r="155" spans="1:5">
      <c r="A155" s="4" t="s">
        <v>1014</v>
      </c>
      <c r="B155" s="5" t="n">
        <v>8574</v>
      </c>
      <c r="C155" s="5" t="n">
        <v>7350</v>
      </c>
    </row>
    <row r="156" spans="1:5">
      <c r="A156" s="4" t="s">
        <v>36</v>
      </c>
      <c r="B156" s="5" t="n">
        <v>2868</v>
      </c>
      <c r="C156" s="5" t="n">
        <v>1315</v>
      </c>
    </row>
    <row r="157" spans="1:5">
      <c r="A157" s="4" t="s">
        <v>37</v>
      </c>
      <c r="B157" s="5" t="n">
        <v>93588</v>
      </c>
      <c r="C157" s="5" t="n">
        <v>75822</v>
      </c>
    </row>
    <row r="158" spans="1:5">
      <c r="A158" s="4" t="s">
        <v>481</v>
      </c>
      <c r="B158" s="5" t="n">
        <v>19749</v>
      </c>
      <c r="C158" s="5" t="n">
        <v>20491</v>
      </c>
    </row>
    <row r="159" spans="1:5">
      <c r="A159" s="4" t="s">
        <v>39</v>
      </c>
      <c r="B159" s="5" t="n">
        <v>71520</v>
      </c>
      <c r="C159" s="5" t="n">
        <v>75595</v>
      </c>
    </row>
    <row r="160" spans="1:5">
      <c r="A160" s="4" t="s">
        <v>40</v>
      </c>
      <c r="B160" s="5" t="n">
        <v>88153</v>
      </c>
      <c r="C160" s="5" t="n">
        <v>88153</v>
      </c>
    </row>
    <row r="161" spans="1:5">
      <c r="A161" s="4" t="s">
        <v>41</v>
      </c>
      <c r="B161" s="5" t="n">
        <v>1798</v>
      </c>
      <c r="C161" s="5" t="n">
        <v>2922</v>
      </c>
    </row>
    <row r="162" spans="1:5">
      <c r="A162" s="4" t="s">
        <v>1015</v>
      </c>
      <c r="B162" s="5" t="n">
        <v>0</v>
      </c>
      <c r="C162" s="5" t="n">
        <v>0</v>
      </c>
    </row>
    <row r="163" spans="1:5">
      <c r="A163" s="4" t="s">
        <v>42</v>
      </c>
      <c r="B163" s="5" t="n">
        <v>274808</v>
      </c>
      <c r="C163" s="5" t="n">
        <v>262983</v>
      </c>
    </row>
    <row r="164" spans="1:5">
      <c r="A164" s="3" t="s">
        <v>43</v>
      </c>
    </row>
    <row r="165" spans="1:5">
      <c r="A165" s="4" t="s">
        <v>44</v>
      </c>
      <c r="B165" s="5" t="n">
        <v>0</v>
      </c>
      <c r="C165" s="5" t="n">
        <v>0</v>
      </c>
    </row>
    <row r="166" spans="1:5">
      <c r="A166" s="4" t="s">
        <v>45</v>
      </c>
      <c r="B166" s="5" t="n">
        <v>14561</v>
      </c>
      <c r="C166" s="5" t="n">
        <v>13334</v>
      </c>
    </row>
    <row r="167" spans="1:5">
      <c r="A167" s="4" t="s">
        <v>46</v>
      </c>
      <c r="B167" s="5" t="n">
        <v>4557</v>
      </c>
      <c r="C167" s="5" t="n">
        <v>6165</v>
      </c>
    </row>
    <row r="168" spans="1:5">
      <c r="A168" s="4" t="s">
        <v>47</v>
      </c>
      <c r="B168" s="5" t="n">
        <v>2404</v>
      </c>
      <c r="C168" s="5" t="n">
        <v>2464</v>
      </c>
    </row>
    <row r="169" spans="1:5">
      <c r="A169" s="4" t="s">
        <v>48</v>
      </c>
      <c r="B169" s="5" t="n">
        <v>1145</v>
      </c>
      <c r="C169" s="5" t="n">
        <v>1114</v>
      </c>
    </row>
    <row r="170" spans="1:5">
      <c r="A170" s="4" t="s">
        <v>49</v>
      </c>
      <c r="B170" s="5" t="n">
        <v>3768</v>
      </c>
      <c r="C170" s="5" t="n">
        <v>3033</v>
      </c>
    </row>
    <row r="171" spans="1:5">
      <c r="A171" s="4" t="s">
        <v>1016</v>
      </c>
      <c r="B171" s="5" t="n">
        <v>0</v>
      </c>
      <c r="C171" s="5" t="n">
        <v>0</v>
      </c>
    </row>
    <row r="172" spans="1:5">
      <c r="A172" s="4" t="s">
        <v>50</v>
      </c>
      <c r="B172" s="5" t="n">
        <v>26435</v>
      </c>
      <c r="C172" s="5" t="n">
        <v>26110</v>
      </c>
    </row>
    <row r="173" spans="1:5">
      <c r="A173" s="4" t="s">
        <v>51</v>
      </c>
      <c r="B173" s="5" t="n">
        <v>20991</v>
      </c>
      <c r="C173" s="5" t="n">
        <v>21046</v>
      </c>
    </row>
    <row r="174" spans="1:5">
      <c r="A174" s="4" t="s">
        <v>1017</v>
      </c>
      <c r="B174" s="5" t="n">
        <v>0</v>
      </c>
      <c r="C174" s="5" t="n">
        <v>0</v>
      </c>
    </row>
    <row r="175" spans="1:5">
      <c r="A175" s="4" t="s">
        <v>56</v>
      </c>
      <c r="B175" s="5" t="n">
        <v>2043</v>
      </c>
      <c r="C175" s="5" t="n">
        <v>3806</v>
      </c>
    </row>
    <row r="176" spans="1:5">
      <c r="A176" s="4" t="s">
        <v>57</v>
      </c>
      <c r="B176" s="5" t="n">
        <v>49469</v>
      </c>
      <c r="C176" s="5" t="n">
        <v>50962</v>
      </c>
    </row>
    <row r="177" spans="1:5">
      <c r="A177" s="3" t="s">
        <v>68</v>
      </c>
    </row>
    <row r="178" spans="1:5">
      <c r="A178" s="4" t="s">
        <v>1018</v>
      </c>
      <c r="B178" s="5" t="n">
        <v>0</v>
      </c>
      <c r="C178" s="5" t="n">
        <v>0</v>
      </c>
    </row>
    <row r="179" spans="1:5">
      <c r="A179" s="4" t="s">
        <v>1019</v>
      </c>
      <c r="B179" s="5" t="n">
        <v>184219</v>
      </c>
      <c r="C179" s="5" t="n">
        <v>184169</v>
      </c>
    </row>
    <row r="180" spans="1:5">
      <c r="A180" s="4" t="s">
        <v>1020</v>
      </c>
      <c r="B180" s="5" t="n">
        <v>0</v>
      </c>
      <c r="C180" s="5" t="n">
        <v>0</v>
      </c>
    </row>
    <row r="181" spans="1:5">
      <c r="A181" s="4" t="s">
        <v>62</v>
      </c>
      <c r="B181" s="5" t="n">
        <v>0</v>
      </c>
      <c r="C181" s="5" t="n">
        <v>0</v>
      </c>
    </row>
    <row r="182" spans="1:5">
      <c r="A182" s="4" t="s">
        <v>63</v>
      </c>
      <c r="B182" s="5" t="n">
        <v>626</v>
      </c>
      <c r="C182" s="5" t="n">
        <v>-1995</v>
      </c>
    </row>
    <row r="183" spans="1:5">
      <c r="A183" s="4" t="s">
        <v>1021</v>
      </c>
      <c r="B183" s="5" t="n">
        <v>40494</v>
      </c>
      <c r="C183" s="5" t="n">
        <v>29847</v>
      </c>
    </row>
    <row r="184" spans="1:5">
      <c r="A184" s="4" t="s">
        <v>65</v>
      </c>
      <c r="B184" s="5" t="n">
        <v>225339</v>
      </c>
      <c r="C184" s="5" t="n">
        <v>212021</v>
      </c>
    </row>
    <row r="185" spans="1:5">
      <c r="A185" s="4" t="s">
        <v>66</v>
      </c>
      <c r="B185" s="5" t="n">
        <v>274808</v>
      </c>
      <c r="C185" s="5" t="n">
        <v>262983</v>
      </c>
    </row>
    <row r="186" spans="1:5">
      <c r="A186" s="4" t="s">
        <v>1026</v>
      </c>
    </row>
    <row r="187" spans="1:5">
      <c r="A187" s="3" t="s">
        <v>31</v>
      </c>
    </row>
    <row r="188" spans="1:5">
      <c r="A188" s="4" t="s">
        <v>32</v>
      </c>
      <c r="B188" s="5" t="n">
        <v>0</v>
      </c>
      <c r="C188" s="5" t="n">
        <v>0</v>
      </c>
    </row>
    <row r="189" spans="1:5">
      <c r="A189" s="4" t="s">
        <v>33</v>
      </c>
      <c r="B189" s="5" t="n">
        <v>0</v>
      </c>
      <c r="C189" s="5" t="n">
        <v>0</v>
      </c>
    </row>
    <row r="190" spans="1:5">
      <c r="A190" s="4" t="s">
        <v>34</v>
      </c>
      <c r="B190" s="5" t="n">
        <v>0</v>
      </c>
      <c r="C190" s="5" t="n">
        <v>0</v>
      </c>
    </row>
    <row r="191" spans="1:5">
      <c r="A191" s="4" t="s">
        <v>35</v>
      </c>
      <c r="B191" s="5" t="n">
        <v>-583</v>
      </c>
      <c r="C191" s="5" t="n">
        <v>-510</v>
      </c>
    </row>
    <row r="192" spans="1:5">
      <c r="A192" s="4" t="s">
        <v>1014</v>
      </c>
      <c r="B192" s="5" t="n">
        <v>-139072</v>
      </c>
      <c r="C192" s="5" t="n">
        <v>-108950</v>
      </c>
    </row>
    <row r="193" spans="1:5">
      <c r="A193" s="4" t="s">
        <v>36</v>
      </c>
      <c r="B193" s="5" t="n">
        <v>222</v>
      </c>
      <c r="C193" s="5" t="n">
        <v>171</v>
      </c>
    </row>
    <row r="194" spans="1:5">
      <c r="A194" s="4" t="s">
        <v>37</v>
      </c>
      <c r="B194" s="5" t="n">
        <v>-139433</v>
      </c>
      <c r="C194" s="5" t="n">
        <v>-109289</v>
      </c>
    </row>
    <row r="195" spans="1:5">
      <c r="A195" s="4" t="s">
        <v>481</v>
      </c>
      <c r="B195" s="5" t="n">
        <v>0</v>
      </c>
      <c r="C195" s="5" t="n">
        <v>0</v>
      </c>
    </row>
    <row r="196" spans="1:5">
      <c r="A196" s="4" t="s">
        <v>39</v>
      </c>
      <c r="B196" s="5" t="n">
        <v>0</v>
      </c>
      <c r="C196" s="5" t="n">
        <v>0</v>
      </c>
    </row>
    <row r="197" spans="1:5">
      <c r="A197" s="4" t="s">
        <v>40</v>
      </c>
      <c r="B197" s="5" t="n">
        <v>0</v>
      </c>
      <c r="C197" s="5" t="n">
        <v>0</v>
      </c>
    </row>
    <row r="198" spans="1:5">
      <c r="A198" s="4" t="s">
        <v>41</v>
      </c>
      <c r="B198" s="5" t="n">
        <v>0</v>
      </c>
      <c r="C198" s="5" t="n">
        <v>0</v>
      </c>
    </row>
    <row r="199" spans="1:5">
      <c r="A199" s="4" t="s">
        <v>1015</v>
      </c>
      <c r="B199" s="5" t="n">
        <v>-888055</v>
      </c>
      <c r="C199" s="5" t="n">
        <v>-870321</v>
      </c>
    </row>
    <row r="200" spans="1:5">
      <c r="A200" s="4" t="s">
        <v>42</v>
      </c>
      <c r="B200" s="5" t="n">
        <v>-1027488</v>
      </c>
      <c r="C200" s="5" t="n">
        <v>-979610</v>
      </c>
    </row>
    <row r="201" spans="1:5">
      <c r="A201" s="3" t="s">
        <v>43</v>
      </c>
    </row>
    <row r="202" spans="1:5">
      <c r="A202" s="4" t="s">
        <v>44</v>
      </c>
      <c r="B202" s="5" t="n">
        <v>0</v>
      </c>
      <c r="C202" s="5" t="n">
        <v>0</v>
      </c>
    </row>
    <row r="203" spans="1:5">
      <c r="A203" s="4" t="s">
        <v>45</v>
      </c>
      <c r="B203" s="5" t="n">
        <v>0</v>
      </c>
      <c r="C203" s="5" t="n">
        <v>0</v>
      </c>
    </row>
    <row r="204" spans="1:5">
      <c r="A204" s="4" t="s">
        <v>46</v>
      </c>
      <c r="B204" s="5" t="n">
        <v>3</v>
      </c>
      <c r="C204" s="5" t="n">
        <v>-69</v>
      </c>
    </row>
    <row r="205" spans="1:5">
      <c r="A205" s="4" t="s">
        <v>47</v>
      </c>
      <c r="B205" s="5" t="n">
        <v>0</v>
      </c>
      <c r="C205" s="5" t="n">
        <v>0</v>
      </c>
    </row>
    <row r="206" spans="1:5">
      <c r="A206" s="4" t="s">
        <v>48</v>
      </c>
      <c r="B206" s="5" t="n">
        <v>0</v>
      </c>
      <c r="C206" s="5" t="n">
        <v>0</v>
      </c>
    </row>
    <row r="207" spans="1:5">
      <c r="A207" s="4" t="s">
        <v>49</v>
      </c>
      <c r="B207" s="5" t="n">
        <v>0</v>
      </c>
      <c r="C207" s="5" t="n">
        <v>0</v>
      </c>
    </row>
    <row r="208" spans="1:5">
      <c r="A208" s="4" t="s">
        <v>1016</v>
      </c>
      <c r="B208" s="5" t="n">
        <v>-5353</v>
      </c>
      <c r="C208" s="5" t="n">
        <v>-5353</v>
      </c>
    </row>
    <row r="209" spans="1:5">
      <c r="A209" s="4" t="s">
        <v>50</v>
      </c>
      <c r="B209" s="5" t="n">
        <v>-5350</v>
      </c>
      <c r="C209" s="5" t="n">
        <v>-5422</v>
      </c>
    </row>
    <row r="210" spans="1:5">
      <c r="A210" s="4" t="s">
        <v>51</v>
      </c>
      <c r="B210" s="5" t="n">
        <v>0</v>
      </c>
      <c r="C210" s="5" t="n">
        <v>0</v>
      </c>
    </row>
    <row r="211" spans="1:5">
      <c r="A211" s="4" t="s">
        <v>1017</v>
      </c>
      <c r="B211" s="5" t="n">
        <v>0</v>
      </c>
      <c r="C211" s="5" t="n">
        <v>0</v>
      </c>
    </row>
    <row r="212" spans="1:5">
      <c r="A212" s="4" t="s">
        <v>56</v>
      </c>
      <c r="B212" s="5" t="n">
        <v>0</v>
      </c>
      <c r="C212" s="5" t="n">
        <v>0</v>
      </c>
    </row>
    <row r="213" spans="1:5">
      <c r="A213" s="4" t="s">
        <v>57</v>
      </c>
      <c r="B213" s="5" t="n">
        <v>-5350</v>
      </c>
      <c r="C213" s="5" t="n">
        <v>-5422</v>
      </c>
    </row>
    <row r="214" spans="1:5">
      <c r="A214" s="3" t="s">
        <v>68</v>
      </c>
    </row>
    <row r="215" spans="1:5">
      <c r="A215" s="4" t="s">
        <v>1018</v>
      </c>
      <c r="B215" s="5" t="n">
        <v>0</v>
      </c>
      <c r="C215" s="5" t="n">
        <v>0</v>
      </c>
    </row>
    <row r="216" spans="1:5">
      <c r="A216" s="4" t="s">
        <v>1019</v>
      </c>
      <c r="B216" s="5" t="n">
        <v>-800484</v>
      </c>
      <c r="C216" s="5" t="n">
        <v>-799954</v>
      </c>
    </row>
    <row r="217" spans="1:5">
      <c r="A217" s="4" t="s">
        <v>1020</v>
      </c>
      <c r="B217" s="5" t="n">
        <v>-10630</v>
      </c>
      <c r="C217" s="5" t="n">
        <v>-5387</v>
      </c>
    </row>
    <row r="218" spans="1:5">
      <c r="A218" s="4" t="s">
        <v>62</v>
      </c>
      <c r="B218" s="5" t="n">
        <v>0</v>
      </c>
      <c r="C218" s="5" t="n">
        <v>0</v>
      </c>
    </row>
    <row r="219" spans="1:5">
      <c r="A219" s="4" t="s">
        <v>63</v>
      </c>
      <c r="B219" s="5" t="n">
        <v>0</v>
      </c>
      <c r="C219" s="5" t="n">
        <v>0</v>
      </c>
    </row>
    <row r="220" spans="1:5">
      <c r="A220" s="4" t="s">
        <v>1021</v>
      </c>
      <c r="B220" s="5" t="n">
        <v>-211024</v>
      </c>
      <c r="C220" s="5" t="n">
        <v>-168847</v>
      </c>
    </row>
    <row r="221" spans="1:5">
      <c r="A221" s="4" t="s">
        <v>65</v>
      </c>
      <c r="B221" s="5" t="n">
        <v>-1022138</v>
      </c>
      <c r="C221" s="5" t="n">
        <v>-974188</v>
      </c>
    </row>
    <row r="222" spans="1:5">
      <c r="A222" s="4" t="s">
        <v>66</v>
      </c>
      <c r="B222" s="6" t="n">
        <v>-1027488</v>
      </c>
      <c r="C222" s="6" t="n">
        <v>-9796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74</v>
      </c>
    </row>
    <row r="3" spans="1:4">
      <c r="A3" s="3" t="s">
        <v>1028</v>
      </c>
    </row>
    <row r="4" spans="1:4">
      <c r="A4" s="4" t="s">
        <v>75</v>
      </c>
      <c r="B4" s="6" t="n">
        <v>494632</v>
      </c>
      <c r="C4" s="6" t="n">
        <v>447664</v>
      </c>
      <c r="D4" s="6" t="n">
        <v>475301</v>
      </c>
    </row>
    <row r="5" spans="1:4">
      <c r="A5" s="4" t="s">
        <v>950</v>
      </c>
      <c r="B5" s="5" t="n">
        <v>355590</v>
      </c>
      <c r="C5" s="5" t="n">
        <v>322081</v>
      </c>
      <c r="D5" s="5" t="n">
        <v>336679</v>
      </c>
    </row>
    <row r="6" spans="1:4">
      <c r="A6" s="4" t="s">
        <v>77</v>
      </c>
      <c r="B6" s="5" t="n">
        <v>139042</v>
      </c>
      <c r="C6" s="5" t="n">
        <v>125583</v>
      </c>
      <c r="D6" s="5" t="n">
        <v>138622</v>
      </c>
    </row>
    <row r="7" spans="1:4">
      <c r="A7" s="3" t="s">
        <v>1029</v>
      </c>
    </row>
    <row r="8" spans="1:4">
      <c r="A8" s="4" t="s">
        <v>79</v>
      </c>
      <c r="B8" s="5" t="n">
        <v>15944</v>
      </c>
      <c r="C8" s="5" t="n">
        <v>14930</v>
      </c>
      <c r="D8" s="5" t="n">
        <v>15825</v>
      </c>
    </row>
    <row r="9" spans="1:4">
      <c r="A9" s="4" t="s">
        <v>80</v>
      </c>
      <c r="B9" s="5" t="n">
        <v>25465</v>
      </c>
      <c r="C9" s="5" t="n">
        <v>22539</v>
      </c>
      <c r="D9" s="5" t="n">
        <v>23542</v>
      </c>
    </row>
    <row r="10" spans="1:4">
      <c r="A10" s="4" t="s">
        <v>81</v>
      </c>
      <c r="B10" s="5" t="n">
        <v>31044</v>
      </c>
      <c r="C10" s="5" t="n">
        <v>31529</v>
      </c>
      <c r="D10" s="5" t="n">
        <v>32545</v>
      </c>
    </row>
    <row r="11" spans="1:4">
      <c r="A11" s="4" t="s">
        <v>82</v>
      </c>
      <c r="B11" s="5" t="n">
        <v>13792</v>
      </c>
      <c r="C11" s="5" t="n">
        <v>10355</v>
      </c>
      <c r="D11" s="5" t="n">
        <v>10480</v>
      </c>
    </row>
    <row r="12" spans="1:4">
      <c r="A12" s="4" t="s">
        <v>83</v>
      </c>
      <c r="B12" s="5" t="n">
        <v>86245</v>
      </c>
      <c r="C12" s="5" t="n">
        <v>79353</v>
      </c>
      <c r="D12" s="5" t="n">
        <v>82392</v>
      </c>
    </row>
    <row r="13" spans="1:4">
      <c r="A13" s="4" t="s">
        <v>84</v>
      </c>
      <c r="B13" s="5" t="n">
        <v>52797</v>
      </c>
      <c r="C13" s="5" t="n">
        <v>46230</v>
      </c>
      <c r="D13" s="5" t="n">
        <v>56230</v>
      </c>
    </row>
    <row r="14" spans="1:4">
      <c r="A14" s="4" t="s">
        <v>1030</v>
      </c>
      <c r="B14" s="5" t="n">
        <v>39054</v>
      </c>
      <c r="C14" s="5" t="n">
        <v>36506</v>
      </c>
      <c r="D14" s="5" t="n">
        <v>32182</v>
      </c>
    </row>
    <row r="15" spans="1:4">
      <c r="A15" s="4" t="s">
        <v>86</v>
      </c>
      <c r="B15" s="5" t="n">
        <v>0</v>
      </c>
      <c r="C15" s="5" t="n">
        <v>0</v>
      </c>
      <c r="D15" s="5" t="n">
        <v>7235</v>
      </c>
    </row>
    <row r="16" spans="1:4">
      <c r="A16" s="4" t="s">
        <v>87</v>
      </c>
      <c r="B16" s="5" t="n">
        <v>13743</v>
      </c>
      <c r="C16" s="5" t="n">
        <v>9724</v>
      </c>
      <c r="D16" s="5" t="n">
        <v>16813</v>
      </c>
    </row>
    <row r="17" spans="1:4">
      <c r="A17" s="4" t="s">
        <v>1031</v>
      </c>
      <c r="B17" s="5" t="n">
        <v>7997</v>
      </c>
      <c r="C17" s="5" t="n">
        <v>4785</v>
      </c>
      <c r="D17" s="5" t="n">
        <v>7696</v>
      </c>
    </row>
    <row r="18" spans="1:4">
      <c r="A18" s="4" t="s">
        <v>1032</v>
      </c>
      <c r="B18" s="5" t="n">
        <v>0</v>
      </c>
      <c r="C18" s="5" t="n">
        <v>0</v>
      </c>
      <c r="D18" s="5" t="n">
        <v>0</v>
      </c>
    </row>
    <row r="19" spans="1:4">
      <c r="A19" s="4" t="s">
        <v>89</v>
      </c>
      <c r="B19" s="5" t="n">
        <v>5746</v>
      </c>
      <c r="C19" s="5" t="n">
        <v>4939</v>
      </c>
      <c r="D19" s="5" t="n">
        <v>9117</v>
      </c>
    </row>
    <row r="20" spans="1:4">
      <c r="A20" s="4" t="s">
        <v>1033</v>
      </c>
      <c r="B20" s="5" t="n">
        <v>0</v>
      </c>
      <c r="C20" s="5" t="n">
        <v>0</v>
      </c>
      <c r="D20" s="5" t="n">
        <v>0</v>
      </c>
    </row>
    <row r="21" spans="1:4">
      <c r="A21" s="3" t="s">
        <v>1034</v>
      </c>
    </row>
    <row r="22" spans="1:4">
      <c r="A22" s="4" t="s">
        <v>106</v>
      </c>
      <c r="B22" s="5" t="n">
        <v>2655</v>
      </c>
      <c r="C22" s="5" t="n">
        <v>-1268</v>
      </c>
      <c r="D22" s="5" t="n">
        <v>-745</v>
      </c>
    </row>
    <row r="23" spans="1:4">
      <c r="A23" s="4" t="s">
        <v>1035</v>
      </c>
      <c r="B23" s="5" t="n">
        <v>-34</v>
      </c>
      <c r="C23" s="5" t="n">
        <v>-74</v>
      </c>
      <c r="D23" s="5" t="n">
        <v>6</v>
      </c>
    </row>
    <row r="24" spans="1:4">
      <c r="A24" s="4" t="s">
        <v>93</v>
      </c>
      <c r="B24" s="5" t="n">
        <v>2621</v>
      </c>
      <c r="C24" s="5" t="n">
        <v>-1342</v>
      </c>
      <c r="D24" s="5" t="n">
        <v>-739</v>
      </c>
    </row>
    <row r="25" spans="1:4">
      <c r="A25" s="4" t="s">
        <v>94</v>
      </c>
      <c r="B25" s="5" t="n">
        <v>8367</v>
      </c>
      <c r="C25" s="5" t="n">
        <v>3597</v>
      </c>
      <c r="D25" s="5" t="n">
        <v>8378</v>
      </c>
    </row>
    <row r="26" spans="1:4">
      <c r="A26" s="4" t="s">
        <v>1022</v>
      </c>
    </row>
    <row r="27" spans="1:4">
      <c r="A27" s="3" t="s">
        <v>1028</v>
      </c>
    </row>
    <row r="28" spans="1:4">
      <c r="A28" s="4" t="s">
        <v>75</v>
      </c>
      <c r="B28" s="5" t="n">
        <v>0</v>
      </c>
      <c r="C28" s="5" t="n">
        <v>0</v>
      </c>
      <c r="D28" s="5" t="n">
        <v>0</v>
      </c>
    </row>
    <row r="29" spans="1:4">
      <c r="A29" s="4" t="s">
        <v>950</v>
      </c>
      <c r="B29" s="5" t="n">
        <v>0</v>
      </c>
      <c r="C29" s="5" t="n">
        <v>0</v>
      </c>
      <c r="D29" s="5" t="n">
        <v>0</v>
      </c>
    </row>
    <row r="30" spans="1:4">
      <c r="A30" s="4" t="s">
        <v>77</v>
      </c>
      <c r="B30" s="5" t="n">
        <v>0</v>
      </c>
      <c r="C30" s="5" t="n">
        <v>0</v>
      </c>
      <c r="D30" s="5" t="n">
        <v>0</v>
      </c>
    </row>
    <row r="31" spans="1:4">
      <c r="A31" s="3" t="s">
        <v>1029</v>
      </c>
    </row>
    <row r="32" spans="1:4">
      <c r="A32" s="4" t="s">
        <v>79</v>
      </c>
      <c r="B32" s="5" t="n">
        <v>0</v>
      </c>
      <c r="C32" s="5" t="n">
        <v>0</v>
      </c>
      <c r="D32" s="5" t="n">
        <v>0</v>
      </c>
    </row>
    <row r="33" spans="1:4">
      <c r="A33" s="4" t="s">
        <v>80</v>
      </c>
      <c r="B33" s="5" t="n">
        <v>0</v>
      </c>
      <c r="C33" s="5" t="n">
        <v>0</v>
      </c>
      <c r="D33" s="5" t="n">
        <v>0</v>
      </c>
    </row>
    <row r="34" spans="1:4">
      <c r="A34" s="4" t="s">
        <v>81</v>
      </c>
      <c r="B34" s="5" t="n">
        <v>3322</v>
      </c>
      <c r="C34" s="5" t="n">
        <v>2411</v>
      </c>
      <c r="D34" s="5" t="n">
        <v>2926</v>
      </c>
    </row>
    <row r="35" spans="1:4">
      <c r="A35" s="4" t="s">
        <v>82</v>
      </c>
      <c r="B35" s="5" t="n">
        <v>0</v>
      </c>
      <c r="C35" s="5" t="n">
        <v>0</v>
      </c>
      <c r="D35" s="5" t="n">
        <v>0</v>
      </c>
    </row>
    <row r="36" spans="1:4">
      <c r="A36" s="4" t="s">
        <v>83</v>
      </c>
      <c r="B36" s="5" t="n">
        <v>3322</v>
      </c>
      <c r="C36" s="5" t="n">
        <v>2411</v>
      </c>
      <c r="D36" s="5" t="n">
        <v>2926</v>
      </c>
    </row>
    <row r="37" spans="1:4">
      <c r="A37" s="4" t="s">
        <v>84</v>
      </c>
      <c r="B37" s="5" t="n">
        <v>-3322</v>
      </c>
      <c r="C37" s="5" t="n">
        <v>-2411</v>
      </c>
      <c r="D37" s="5" t="n">
        <v>-2926</v>
      </c>
    </row>
    <row r="38" spans="1:4">
      <c r="A38" s="4" t="s">
        <v>1030</v>
      </c>
      <c r="B38" s="5" t="n">
        <v>0</v>
      </c>
      <c r="C38" s="5" t="n">
        <v>0</v>
      </c>
      <c r="D38" s="5" t="n">
        <v>0</v>
      </c>
    </row>
    <row r="39" spans="1:4">
      <c r="A39" s="4" t="s">
        <v>86</v>
      </c>
      <c r="D39" s="5" t="n">
        <v>0</v>
      </c>
    </row>
    <row r="40" spans="1:4">
      <c r="A40" s="4" t="s">
        <v>87</v>
      </c>
      <c r="B40" s="5" t="n">
        <v>-3322</v>
      </c>
      <c r="C40" s="5" t="n">
        <v>-2411</v>
      </c>
      <c r="D40" s="5" t="n">
        <v>-2926</v>
      </c>
    </row>
    <row r="41" spans="1:4">
      <c r="A41" s="4" t="s">
        <v>1031</v>
      </c>
      <c r="B41" s="5" t="n">
        <v>-1290</v>
      </c>
      <c r="C41" s="5" t="n">
        <v>-933</v>
      </c>
      <c r="D41" s="5" t="n">
        <v>-1125</v>
      </c>
    </row>
    <row r="42" spans="1:4">
      <c r="A42" s="4" t="s">
        <v>1032</v>
      </c>
      <c r="B42" s="5" t="n">
        <v>7778</v>
      </c>
      <c r="C42" s="5" t="n">
        <v>6417</v>
      </c>
      <c r="D42" s="5" t="n">
        <v>10918</v>
      </c>
    </row>
    <row r="43" spans="1:4">
      <c r="A43" s="4" t="s">
        <v>89</v>
      </c>
      <c r="B43" s="5" t="n">
        <v>5746</v>
      </c>
      <c r="C43" s="5" t="n">
        <v>4939</v>
      </c>
      <c r="D43" s="5" t="n">
        <v>9117</v>
      </c>
    </row>
    <row r="44" spans="1:4">
      <c r="A44" s="4" t="s">
        <v>1033</v>
      </c>
      <c r="B44" s="5" t="n">
        <v>2621</v>
      </c>
      <c r="C44" s="5" t="n">
        <v>-1342</v>
      </c>
      <c r="D44" s="5" t="n">
        <v>-739</v>
      </c>
    </row>
    <row r="45" spans="1:4">
      <c r="A45" s="3" t="s">
        <v>1034</v>
      </c>
    </row>
    <row r="46" spans="1:4">
      <c r="A46" s="4" t="s">
        <v>106</v>
      </c>
      <c r="B46" s="5" t="n">
        <v>0</v>
      </c>
      <c r="C46" s="5" t="n">
        <v>0</v>
      </c>
      <c r="D46" s="5" t="n">
        <v>0</v>
      </c>
    </row>
    <row r="47" spans="1:4">
      <c r="A47" s="4" t="s">
        <v>1035</v>
      </c>
      <c r="B47" s="5" t="n">
        <v>0</v>
      </c>
      <c r="C47" s="5" t="n">
        <v>0</v>
      </c>
      <c r="D47" s="5" t="n">
        <v>0</v>
      </c>
    </row>
    <row r="48" spans="1:4">
      <c r="A48" s="4" t="s">
        <v>93</v>
      </c>
      <c r="B48" s="5" t="n">
        <v>0</v>
      </c>
      <c r="C48" s="5" t="n">
        <v>0</v>
      </c>
      <c r="D48" s="5" t="n">
        <v>0</v>
      </c>
    </row>
    <row r="49" spans="1:4">
      <c r="A49" s="4" t="s">
        <v>94</v>
      </c>
      <c r="B49" s="5" t="n">
        <v>8367</v>
      </c>
      <c r="C49" s="5" t="n">
        <v>3597</v>
      </c>
      <c r="D49" s="5" t="n">
        <v>8378</v>
      </c>
    </row>
    <row r="50" spans="1:4">
      <c r="A50" s="4" t="s">
        <v>1023</v>
      </c>
    </row>
    <row r="51" spans="1:4">
      <c r="A51" s="3" t="s">
        <v>1028</v>
      </c>
    </row>
    <row r="52" spans="1:4">
      <c r="A52" s="4" t="s">
        <v>75</v>
      </c>
      <c r="B52" s="5" t="n">
        <v>0</v>
      </c>
      <c r="C52" s="5" t="n">
        <v>0</v>
      </c>
      <c r="D52" s="5" t="n">
        <v>0</v>
      </c>
    </row>
    <row r="53" spans="1:4">
      <c r="A53" s="4" t="s">
        <v>950</v>
      </c>
      <c r="B53" s="5" t="n">
        <v>0</v>
      </c>
      <c r="C53" s="5" t="n">
        <v>0</v>
      </c>
      <c r="D53" s="5" t="n">
        <v>0</v>
      </c>
    </row>
    <row r="54" spans="1:4">
      <c r="A54" s="4" t="s">
        <v>77</v>
      </c>
      <c r="B54" s="5" t="n">
        <v>0</v>
      </c>
      <c r="C54" s="5" t="n">
        <v>0</v>
      </c>
      <c r="D54" s="5" t="n">
        <v>0</v>
      </c>
    </row>
    <row r="55" spans="1:4">
      <c r="A55" s="3" t="s">
        <v>1029</v>
      </c>
    </row>
    <row r="56" spans="1:4">
      <c r="A56" s="4" t="s">
        <v>79</v>
      </c>
      <c r="B56" s="5" t="n">
        <v>0</v>
      </c>
      <c r="C56" s="5" t="n">
        <v>0</v>
      </c>
      <c r="D56" s="5" t="n">
        <v>0</v>
      </c>
    </row>
    <row r="57" spans="1:4">
      <c r="A57" s="4" t="s">
        <v>80</v>
      </c>
      <c r="B57" s="5" t="n">
        <v>0</v>
      </c>
      <c r="C57" s="5" t="n">
        <v>0</v>
      </c>
      <c r="D57" s="5" t="n">
        <v>0</v>
      </c>
    </row>
    <row r="58" spans="1:4">
      <c r="A58" s="4" t="s">
        <v>81</v>
      </c>
      <c r="B58" s="5" t="n">
        <v>110</v>
      </c>
      <c r="C58" s="5" t="n">
        <v>1416</v>
      </c>
      <c r="D58" s="5" t="n">
        <v>686</v>
      </c>
    </row>
    <row r="59" spans="1:4">
      <c r="A59" s="4" t="s">
        <v>82</v>
      </c>
      <c r="B59" s="5" t="n">
        <v>0</v>
      </c>
      <c r="C59" s="5" t="n">
        <v>0</v>
      </c>
      <c r="D59" s="5" t="n">
        <v>0</v>
      </c>
    </row>
    <row r="60" spans="1:4">
      <c r="A60" s="4" t="s">
        <v>83</v>
      </c>
      <c r="B60" s="5" t="n">
        <v>110</v>
      </c>
      <c r="C60" s="5" t="n">
        <v>1416</v>
      </c>
      <c r="D60" s="5" t="n">
        <v>686</v>
      </c>
    </row>
    <row r="61" spans="1:4">
      <c r="A61" s="4" t="s">
        <v>84</v>
      </c>
      <c r="B61" s="5" t="n">
        <v>-110</v>
      </c>
      <c r="C61" s="5" t="n">
        <v>-1416</v>
      </c>
      <c r="D61" s="5" t="n">
        <v>-686</v>
      </c>
    </row>
    <row r="62" spans="1:4">
      <c r="A62" s="4" t="s">
        <v>1030</v>
      </c>
      <c r="B62" s="5" t="n">
        <v>39108</v>
      </c>
      <c r="C62" s="5" t="n">
        <v>36506</v>
      </c>
      <c r="D62" s="5" t="n">
        <v>32183</v>
      </c>
    </row>
    <row r="63" spans="1:4">
      <c r="A63" s="4" t="s">
        <v>86</v>
      </c>
      <c r="D63" s="5" t="n">
        <v>7235</v>
      </c>
    </row>
    <row r="64" spans="1:4">
      <c r="A64" s="4" t="s">
        <v>87</v>
      </c>
      <c r="B64" s="5" t="n">
        <v>-39218</v>
      </c>
      <c r="C64" s="5" t="n">
        <v>-37922</v>
      </c>
      <c r="D64" s="5" t="n">
        <v>-40104</v>
      </c>
    </row>
    <row r="65" spans="1:4">
      <c r="A65" s="4" t="s">
        <v>1031</v>
      </c>
      <c r="B65" s="5" t="n">
        <v>-14902</v>
      </c>
      <c r="C65" s="5" t="n">
        <v>-14408</v>
      </c>
      <c r="D65" s="5" t="n">
        <v>-15239</v>
      </c>
    </row>
    <row r="66" spans="1:4">
      <c r="A66" s="4" t="s">
        <v>1032</v>
      </c>
      <c r="B66" s="5" t="n">
        <v>32094</v>
      </c>
      <c r="C66" s="5" t="n">
        <v>29931</v>
      </c>
      <c r="D66" s="5" t="n">
        <v>35783</v>
      </c>
    </row>
    <row r="67" spans="1:4">
      <c r="A67" s="4" t="s">
        <v>89</v>
      </c>
      <c r="B67" s="5" t="n">
        <v>7778</v>
      </c>
      <c r="C67" s="5" t="n">
        <v>6417</v>
      </c>
      <c r="D67" s="5" t="n">
        <v>10918</v>
      </c>
    </row>
    <row r="68" spans="1:4">
      <c r="A68" s="4" t="s">
        <v>1033</v>
      </c>
      <c r="B68" s="5" t="n">
        <v>2621</v>
      </c>
      <c r="C68" s="5" t="n">
        <v>-1342</v>
      </c>
      <c r="D68" s="5" t="n">
        <v>-739</v>
      </c>
    </row>
    <row r="69" spans="1:4">
      <c r="A69" s="3" t="s">
        <v>1034</v>
      </c>
    </row>
    <row r="70" spans="1:4">
      <c r="A70" s="4" t="s">
        <v>106</v>
      </c>
      <c r="B70" s="5" t="n">
        <v>0</v>
      </c>
      <c r="C70" s="5" t="n">
        <v>0</v>
      </c>
      <c r="D70" s="5" t="n">
        <v>0</v>
      </c>
    </row>
    <row r="71" spans="1:4">
      <c r="A71" s="4" t="s">
        <v>1035</v>
      </c>
      <c r="B71" s="5" t="n">
        <v>0</v>
      </c>
      <c r="C71" s="5" t="n">
        <v>0</v>
      </c>
      <c r="D71" s="5" t="n">
        <v>0</v>
      </c>
    </row>
    <row r="72" spans="1:4">
      <c r="A72" s="4" t="s">
        <v>93</v>
      </c>
      <c r="B72" s="5" t="n">
        <v>0</v>
      </c>
      <c r="C72" s="5" t="n">
        <v>0</v>
      </c>
      <c r="D72" s="5" t="n">
        <v>0</v>
      </c>
    </row>
    <row r="73" spans="1:4">
      <c r="A73" s="4" t="s">
        <v>94</v>
      </c>
      <c r="B73" s="5" t="n">
        <v>10399</v>
      </c>
      <c r="C73" s="5" t="n">
        <v>5075</v>
      </c>
      <c r="D73" s="5" t="n">
        <v>10179</v>
      </c>
    </row>
    <row r="74" spans="1:4">
      <c r="A74" s="4" t="s">
        <v>1024</v>
      </c>
    </row>
    <row r="75" spans="1:4">
      <c r="A75" s="3" t="s">
        <v>1028</v>
      </c>
    </row>
    <row r="76" spans="1:4">
      <c r="A76" s="4" t="s">
        <v>75</v>
      </c>
      <c r="B76" s="5" t="n">
        <v>396105</v>
      </c>
      <c r="C76" s="5" t="n">
        <v>343362</v>
      </c>
      <c r="D76" s="5" t="n">
        <v>366585</v>
      </c>
    </row>
    <row r="77" spans="1:4">
      <c r="A77" s="4" t="s">
        <v>950</v>
      </c>
      <c r="B77" s="5" t="n">
        <v>297164</v>
      </c>
      <c r="C77" s="5" t="n">
        <v>254219</v>
      </c>
      <c r="D77" s="5" t="n">
        <v>266867</v>
      </c>
    </row>
    <row r="78" spans="1:4">
      <c r="A78" s="4" t="s">
        <v>77</v>
      </c>
      <c r="B78" s="5" t="n">
        <v>98941</v>
      </c>
      <c r="C78" s="5" t="n">
        <v>89143</v>
      </c>
      <c r="D78" s="5" t="n">
        <v>99718</v>
      </c>
    </row>
    <row r="79" spans="1:4">
      <c r="A79" s="3" t="s">
        <v>1029</v>
      </c>
    </row>
    <row r="80" spans="1:4">
      <c r="A80" s="4" t="s">
        <v>79</v>
      </c>
      <c r="B80" s="5" t="n">
        <v>7030</v>
      </c>
      <c r="C80" s="5" t="n">
        <v>6659</v>
      </c>
      <c r="D80" s="5" t="n">
        <v>6882</v>
      </c>
    </row>
    <row r="81" spans="1:4">
      <c r="A81" s="4" t="s">
        <v>80</v>
      </c>
      <c r="B81" s="5" t="n">
        <v>17153</v>
      </c>
      <c r="C81" s="5" t="n">
        <v>13816</v>
      </c>
      <c r="D81" s="5" t="n">
        <v>14016</v>
      </c>
    </row>
    <row r="82" spans="1:4">
      <c r="A82" s="4" t="s">
        <v>81</v>
      </c>
      <c r="B82" s="5" t="n">
        <v>21999</v>
      </c>
      <c r="C82" s="5" t="n">
        <v>23268</v>
      </c>
      <c r="D82" s="5" t="n">
        <v>23039</v>
      </c>
    </row>
    <row r="83" spans="1:4">
      <c r="A83" s="4" t="s">
        <v>82</v>
      </c>
      <c r="B83" s="5" t="n">
        <v>9717</v>
      </c>
      <c r="C83" s="5" t="n">
        <v>6285</v>
      </c>
      <c r="D83" s="5" t="n">
        <v>6402</v>
      </c>
    </row>
    <row r="84" spans="1:4">
      <c r="A84" s="4" t="s">
        <v>83</v>
      </c>
      <c r="B84" s="5" t="n">
        <v>55899</v>
      </c>
      <c r="C84" s="5" t="n">
        <v>50028</v>
      </c>
      <c r="D84" s="5" t="n">
        <v>50339</v>
      </c>
    </row>
    <row r="85" spans="1:4">
      <c r="A85" s="4" t="s">
        <v>84</v>
      </c>
      <c r="B85" s="5" t="n">
        <v>43042</v>
      </c>
      <c r="C85" s="5" t="n">
        <v>39115</v>
      </c>
      <c r="D85" s="5" t="n">
        <v>49379</v>
      </c>
    </row>
    <row r="86" spans="1:4">
      <c r="A86" s="4" t="s">
        <v>1030</v>
      </c>
      <c r="B86" s="5" t="n">
        <v>-1</v>
      </c>
      <c r="C86" s="5" t="n">
        <v>8</v>
      </c>
      <c r="D86" s="5" t="n">
        <v>8</v>
      </c>
    </row>
    <row r="87" spans="1:4">
      <c r="A87" s="4" t="s">
        <v>86</v>
      </c>
      <c r="D87" s="5" t="n">
        <v>0</v>
      </c>
    </row>
    <row r="88" spans="1:4">
      <c r="A88" s="4" t="s">
        <v>87</v>
      </c>
      <c r="B88" s="5" t="n">
        <v>43043</v>
      </c>
      <c r="C88" s="5" t="n">
        <v>39107</v>
      </c>
      <c r="D88" s="5" t="n">
        <v>49371</v>
      </c>
    </row>
    <row r="89" spans="1:4">
      <c r="A89" s="4" t="s">
        <v>1031</v>
      </c>
      <c r="B89" s="5" t="n">
        <v>21514</v>
      </c>
      <c r="C89" s="5" t="n">
        <v>17968</v>
      </c>
      <c r="D89" s="5" t="n">
        <v>21393</v>
      </c>
    </row>
    <row r="90" spans="1:4">
      <c r="A90" s="4" t="s">
        <v>1032</v>
      </c>
      <c r="B90" s="5" t="n">
        <v>2223</v>
      </c>
      <c r="C90" s="5" t="n">
        <v>1719</v>
      </c>
      <c r="D90" s="5" t="n">
        <v>914</v>
      </c>
    </row>
    <row r="91" spans="1:4">
      <c r="A91" s="4" t="s">
        <v>89</v>
      </c>
      <c r="B91" s="5" t="n">
        <v>23752</v>
      </c>
      <c r="C91" s="5" t="n">
        <v>22858</v>
      </c>
      <c r="D91" s="5" t="n">
        <v>28892</v>
      </c>
    </row>
    <row r="92" spans="1:4">
      <c r="A92" s="4" t="s">
        <v>1033</v>
      </c>
      <c r="B92" s="5" t="n">
        <v>0</v>
      </c>
      <c r="C92" s="5" t="n">
        <v>0</v>
      </c>
      <c r="D92" s="5" t="n">
        <v>0</v>
      </c>
    </row>
    <row r="93" spans="1:4">
      <c r="A93" s="3" t="s">
        <v>1034</v>
      </c>
    </row>
    <row r="94" spans="1:4">
      <c r="A94" s="4" t="s">
        <v>106</v>
      </c>
      <c r="B94" s="5" t="n">
        <v>0</v>
      </c>
      <c r="C94" s="5" t="n">
        <v>0</v>
      </c>
      <c r="D94" s="5" t="n">
        <v>0</v>
      </c>
    </row>
    <row r="95" spans="1:4">
      <c r="A95" s="4" t="s">
        <v>1035</v>
      </c>
      <c r="B95" s="5" t="n">
        <v>0</v>
      </c>
      <c r="C95" s="5" t="n">
        <v>0</v>
      </c>
      <c r="D95" s="5" t="n">
        <v>0</v>
      </c>
    </row>
    <row r="96" spans="1:4">
      <c r="A96" s="4" t="s">
        <v>93</v>
      </c>
      <c r="B96" s="5" t="n">
        <v>0</v>
      </c>
      <c r="C96" s="5" t="n">
        <v>0</v>
      </c>
      <c r="D96" s="5" t="n">
        <v>0</v>
      </c>
    </row>
    <row r="97" spans="1:4">
      <c r="A97" s="4" t="s">
        <v>94</v>
      </c>
      <c r="B97" s="5" t="n">
        <v>23752</v>
      </c>
      <c r="C97" s="5" t="n">
        <v>22858</v>
      </c>
      <c r="D97" s="5" t="n">
        <v>28892</v>
      </c>
    </row>
    <row r="98" spans="1:4">
      <c r="A98" s="4" t="s">
        <v>1025</v>
      </c>
    </row>
    <row r="99" spans="1:4">
      <c r="A99" s="3" t="s">
        <v>1028</v>
      </c>
    </row>
    <row r="100" spans="1:4">
      <c r="A100" s="4" t="s">
        <v>75</v>
      </c>
      <c r="B100" s="5" t="n">
        <v>192471</v>
      </c>
      <c r="C100" s="5" t="n">
        <v>166860</v>
      </c>
      <c r="D100" s="5" t="n">
        <v>174813</v>
      </c>
    </row>
    <row r="101" spans="1:4">
      <c r="A101" s="4" t="s">
        <v>950</v>
      </c>
      <c r="B101" s="5" t="n">
        <v>150859</v>
      </c>
      <c r="C101" s="5" t="n">
        <v>129107</v>
      </c>
      <c r="D101" s="5" t="n">
        <v>134648</v>
      </c>
    </row>
    <row r="102" spans="1:4">
      <c r="A102" s="4" t="s">
        <v>77</v>
      </c>
      <c r="B102" s="5" t="n">
        <v>41612</v>
      </c>
      <c r="C102" s="5" t="n">
        <v>37753</v>
      </c>
      <c r="D102" s="5" t="n">
        <v>40165</v>
      </c>
    </row>
    <row r="103" spans="1:4">
      <c r="A103" s="3" t="s">
        <v>1029</v>
      </c>
    </row>
    <row r="104" spans="1:4">
      <c r="A104" s="4" t="s">
        <v>79</v>
      </c>
      <c r="B104" s="5" t="n">
        <v>8914</v>
      </c>
      <c r="C104" s="5" t="n">
        <v>8271</v>
      </c>
      <c r="D104" s="5" t="n">
        <v>8943</v>
      </c>
    </row>
    <row r="105" spans="1:4">
      <c r="A105" s="4" t="s">
        <v>80</v>
      </c>
      <c r="B105" s="5" t="n">
        <v>9689</v>
      </c>
      <c r="C105" s="5" t="n">
        <v>10061</v>
      </c>
      <c r="D105" s="5" t="n">
        <v>11107</v>
      </c>
    </row>
    <row r="106" spans="1:4">
      <c r="A106" s="4" t="s">
        <v>81</v>
      </c>
      <c r="B106" s="5" t="n">
        <v>5614</v>
      </c>
      <c r="C106" s="5" t="n">
        <v>4439</v>
      </c>
      <c r="D106" s="5" t="n">
        <v>5709</v>
      </c>
    </row>
    <row r="107" spans="1:4">
      <c r="A107" s="4" t="s">
        <v>82</v>
      </c>
      <c r="B107" s="5" t="n">
        <v>4075</v>
      </c>
      <c r="C107" s="5" t="n">
        <v>4070</v>
      </c>
      <c r="D107" s="5" t="n">
        <v>4078</v>
      </c>
    </row>
    <row r="108" spans="1:4">
      <c r="A108" s="4" t="s">
        <v>83</v>
      </c>
      <c r="B108" s="5" t="n">
        <v>28292</v>
      </c>
      <c r="C108" s="5" t="n">
        <v>26841</v>
      </c>
      <c r="D108" s="5" t="n">
        <v>29837</v>
      </c>
    </row>
    <row r="109" spans="1:4">
      <c r="A109" s="4" t="s">
        <v>84</v>
      </c>
      <c r="B109" s="5" t="n">
        <v>13320</v>
      </c>
      <c r="C109" s="5" t="n">
        <v>10912</v>
      </c>
      <c r="D109" s="5" t="n">
        <v>10328</v>
      </c>
    </row>
    <row r="110" spans="1:4">
      <c r="A110" s="4" t="s">
        <v>1030</v>
      </c>
      <c r="B110" s="5" t="n">
        <v>-53</v>
      </c>
      <c r="C110" s="5" t="n">
        <v>-8</v>
      </c>
      <c r="D110" s="5" t="n">
        <v>-9</v>
      </c>
    </row>
    <row r="111" spans="1:4">
      <c r="A111" s="4" t="s">
        <v>86</v>
      </c>
      <c r="D111" s="5" t="n">
        <v>0</v>
      </c>
    </row>
    <row r="112" spans="1:4">
      <c r="A112" s="4" t="s">
        <v>87</v>
      </c>
      <c r="B112" s="5" t="n">
        <v>13373</v>
      </c>
      <c r="C112" s="5" t="n">
        <v>10920</v>
      </c>
      <c r="D112" s="5" t="n">
        <v>10337</v>
      </c>
    </row>
    <row r="113" spans="1:4">
      <c r="A113" s="4" t="s">
        <v>1031</v>
      </c>
      <c r="B113" s="5" t="n">
        <v>2726</v>
      </c>
      <c r="C113" s="5" t="n">
        <v>2147</v>
      </c>
      <c r="D113" s="5" t="n">
        <v>2615</v>
      </c>
    </row>
    <row r="114" spans="1:4">
      <c r="A114" s="4" t="s">
        <v>1032</v>
      </c>
      <c r="B114" s="5" t="n">
        <v>0</v>
      </c>
      <c r="C114" s="5" t="n">
        <v>0</v>
      </c>
      <c r="D114" s="5" t="n">
        <v>0</v>
      </c>
    </row>
    <row r="115" spans="1:4">
      <c r="A115" s="4" t="s">
        <v>89</v>
      </c>
      <c r="B115" s="5" t="n">
        <v>10647</v>
      </c>
      <c r="C115" s="5" t="n">
        <v>8773</v>
      </c>
      <c r="D115" s="5" t="n">
        <v>7722</v>
      </c>
    </row>
    <row r="116" spans="1:4">
      <c r="A116" s="4" t="s">
        <v>1033</v>
      </c>
      <c r="B116" s="5" t="n">
        <v>0</v>
      </c>
      <c r="C116" s="5" t="n">
        <v>0</v>
      </c>
      <c r="D116" s="5" t="n">
        <v>0</v>
      </c>
    </row>
    <row r="117" spans="1:4">
      <c r="A117" s="3" t="s">
        <v>1034</v>
      </c>
    </row>
    <row r="118" spans="1:4">
      <c r="A118" s="4" t="s">
        <v>106</v>
      </c>
      <c r="B118" s="5" t="n">
        <v>2655</v>
      </c>
      <c r="C118" s="5" t="n">
        <v>-1268</v>
      </c>
      <c r="D118" s="5" t="n">
        <v>-745</v>
      </c>
    </row>
    <row r="119" spans="1:4">
      <c r="A119" s="4" t="s">
        <v>1035</v>
      </c>
      <c r="B119" s="5" t="n">
        <v>-34</v>
      </c>
      <c r="C119" s="5" t="n">
        <v>-74</v>
      </c>
      <c r="D119" s="5" t="n">
        <v>6</v>
      </c>
    </row>
    <row r="120" spans="1:4">
      <c r="A120" s="4" t="s">
        <v>93</v>
      </c>
      <c r="B120" s="5" t="n">
        <v>2621</v>
      </c>
      <c r="C120" s="5" t="n">
        <v>-1342</v>
      </c>
      <c r="D120" s="5" t="n">
        <v>-739</v>
      </c>
    </row>
    <row r="121" spans="1:4">
      <c r="A121" s="4" t="s">
        <v>94</v>
      </c>
      <c r="B121" s="5" t="n">
        <v>13268</v>
      </c>
      <c r="C121" s="5" t="n">
        <v>7431</v>
      </c>
      <c r="D121" s="5" t="n">
        <v>6983</v>
      </c>
    </row>
    <row r="122" spans="1:4">
      <c r="A122" s="4" t="s">
        <v>1026</v>
      </c>
    </row>
    <row r="123" spans="1:4">
      <c r="A123" s="3" t="s">
        <v>1028</v>
      </c>
    </row>
    <row r="124" spans="1:4">
      <c r="A124" s="4" t="s">
        <v>75</v>
      </c>
      <c r="B124" s="5" t="n">
        <v>-93944</v>
      </c>
      <c r="C124" s="5" t="n">
        <v>-62558</v>
      </c>
      <c r="D124" s="5" t="n">
        <v>-66097</v>
      </c>
    </row>
    <row r="125" spans="1:4">
      <c r="A125" s="4" t="s">
        <v>950</v>
      </c>
      <c r="B125" s="5" t="n">
        <v>-92433</v>
      </c>
      <c r="C125" s="5" t="n">
        <v>-61245</v>
      </c>
      <c r="D125" s="5" t="n">
        <v>-64836</v>
      </c>
    </row>
    <row r="126" spans="1:4">
      <c r="A126" s="4" t="s">
        <v>77</v>
      </c>
      <c r="B126" s="5" t="n">
        <v>-1511</v>
      </c>
      <c r="C126" s="5" t="n">
        <v>-1313</v>
      </c>
      <c r="D126" s="5" t="n">
        <v>-1261</v>
      </c>
    </row>
    <row r="127" spans="1:4">
      <c r="A127" s="3" t="s">
        <v>1029</v>
      </c>
    </row>
    <row r="128" spans="1:4">
      <c r="A128" s="4" t="s">
        <v>79</v>
      </c>
      <c r="B128" s="5" t="n">
        <v>0</v>
      </c>
      <c r="C128" s="5" t="n">
        <v>0</v>
      </c>
      <c r="D128" s="5" t="n">
        <v>0</v>
      </c>
    </row>
    <row r="129" spans="1:4">
      <c r="A129" s="4" t="s">
        <v>80</v>
      </c>
      <c r="B129" s="5" t="n">
        <v>-1377</v>
      </c>
      <c r="C129" s="5" t="n">
        <v>-1338</v>
      </c>
      <c r="D129" s="5" t="n">
        <v>-1581</v>
      </c>
    </row>
    <row r="130" spans="1:4">
      <c r="A130" s="4" t="s">
        <v>81</v>
      </c>
      <c r="B130" s="5" t="n">
        <v>-1</v>
      </c>
      <c r="C130" s="5" t="n">
        <v>-5</v>
      </c>
      <c r="D130" s="5" t="n">
        <v>185</v>
      </c>
    </row>
    <row r="131" spans="1:4">
      <c r="A131" s="4" t="s">
        <v>82</v>
      </c>
      <c r="B131" s="5" t="n">
        <v>0</v>
      </c>
      <c r="C131" s="5" t="n">
        <v>0</v>
      </c>
      <c r="D131" s="5" t="n">
        <v>0</v>
      </c>
    </row>
    <row r="132" spans="1:4">
      <c r="A132" s="4" t="s">
        <v>83</v>
      </c>
      <c r="B132" s="5" t="n">
        <v>-1378</v>
      </c>
      <c r="C132" s="5" t="n">
        <v>-1343</v>
      </c>
      <c r="D132" s="5" t="n">
        <v>-1396</v>
      </c>
    </row>
    <row r="133" spans="1:4">
      <c r="A133" s="4" t="s">
        <v>84</v>
      </c>
      <c r="B133" s="5" t="n">
        <v>-133</v>
      </c>
      <c r="C133" s="5" t="n">
        <v>30</v>
      </c>
      <c r="D133" s="5" t="n">
        <v>135</v>
      </c>
    </row>
    <row r="134" spans="1:4">
      <c r="A134" s="4" t="s">
        <v>1030</v>
      </c>
      <c r="B134" s="4" t="s">
        <v>59</v>
      </c>
      <c r="C134" s="5" t="n">
        <v>0</v>
      </c>
      <c r="D134" s="5" t="n">
        <v>0</v>
      </c>
    </row>
    <row r="135" spans="1:4">
      <c r="A135" s="4" t="s">
        <v>86</v>
      </c>
      <c r="D135" s="5" t="n">
        <v>0</v>
      </c>
    </row>
    <row r="136" spans="1:4">
      <c r="A136" s="4" t="s">
        <v>87</v>
      </c>
      <c r="B136" s="5" t="n">
        <v>-133</v>
      </c>
      <c r="C136" s="5" t="n">
        <v>30</v>
      </c>
      <c r="D136" s="5" t="n">
        <v>135</v>
      </c>
    </row>
    <row r="137" spans="1:4">
      <c r="A137" s="4" t="s">
        <v>1031</v>
      </c>
      <c r="B137" s="5" t="n">
        <v>-51</v>
      </c>
      <c r="C137" s="5" t="n">
        <v>11</v>
      </c>
      <c r="D137" s="5" t="n">
        <v>52</v>
      </c>
    </row>
    <row r="138" spans="1:4">
      <c r="A138" s="4" t="s">
        <v>1032</v>
      </c>
      <c r="B138" s="5" t="n">
        <v>-42095</v>
      </c>
      <c r="C138" s="5" t="n">
        <v>-38067</v>
      </c>
      <c r="D138" s="5" t="n">
        <v>-47615</v>
      </c>
    </row>
    <row r="139" spans="1:4">
      <c r="A139" s="4" t="s">
        <v>89</v>
      </c>
      <c r="B139" s="5" t="n">
        <v>-42177</v>
      </c>
      <c r="C139" s="5" t="n">
        <v>-38048</v>
      </c>
      <c r="D139" s="5" t="n">
        <v>-47532</v>
      </c>
    </row>
    <row r="140" spans="1:4">
      <c r="A140" s="4" t="s">
        <v>1033</v>
      </c>
      <c r="B140" s="5" t="n">
        <v>-5242</v>
      </c>
      <c r="C140" s="5" t="n">
        <v>2684</v>
      </c>
      <c r="D140" s="5" t="n">
        <v>1478</v>
      </c>
    </row>
    <row r="141" spans="1:4">
      <c r="A141" s="3" t="s">
        <v>1034</v>
      </c>
    </row>
    <row r="142" spans="1:4">
      <c r="A142" s="4" t="s">
        <v>106</v>
      </c>
      <c r="B142" s="5" t="n">
        <v>0</v>
      </c>
      <c r="C142" s="5" t="n">
        <v>0</v>
      </c>
      <c r="D142" s="5" t="n">
        <v>0</v>
      </c>
    </row>
    <row r="143" spans="1:4">
      <c r="A143" s="4" t="s">
        <v>1035</v>
      </c>
      <c r="B143" s="5" t="n">
        <v>0</v>
      </c>
      <c r="C143" s="5" t="n">
        <v>0</v>
      </c>
      <c r="D143" s="5" t="n">
        <v>0</v>
      </c>
    </row>
    <row r="144" spans="1:4">
      <c r="A144" s="4" t="s">
        <v>93</v>
      </c>
      <c r="B144" s="5" t="n">
        <v>0</v>
      </c>
      <c r="C144" s="5" t="n">
        <v>0</v>
      </c>
      <c r="D144" s="5" t="n">
        <v>0</v>
      </c>
    </row>
    <row r="145" spans="1:4">
      <c r="A145" s="4" t="s">
        <v>94</v>
      </c>
      <c r="B145" s="6" t="n">
        <v>-47419</v>
      </c>
      <c r="C145" s="6" t="n">
        <v>-35364</v>
      </c>
      <c r="D145" s="6" t="n">
        <v>-460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74</v>
      </c>
    </row>
    <row r="3" spans="1:4">
      <c r="A3" s="3" t="s">
        <v>116</v>
      </c>
    </row>
    <row r="4" spans="1:4">
      <c r="A4" s="4" t="s">
        <v>134</v>
      </c>
      <c r="B4" s="6" t="n">
        <v>26130</v>
      </c>
      <c r="C4" s="6" t="n">
        <v>20584</v>
      </c>
      <c r="D4" s="6" t="n">
        <v>53637</v>
      </c>
    </row>
    <row r="5" spans="1:4">
      <c r="A5" s="3" t="s">
        <v>135</v>
      </c>
    </row>
    <row r="6" spans="1:4">
      <c r="A6" s="4" t="s">
        <v>136</v>
      </c>
      <c r="B6" s="5" t="n">
        <v>298</v>
      </c>
      <c r="C6" s="5" t="n">
        <v>0</v>
      </c>
      <c r="D6" s="5" t="n">
        <v>0</v>
      </c>
    </row>
    <row r="7" spans="1:4">
      <c r="A7" s="4" t="s">
        <v>137</v>
      </c>
      <c r="B7" s="5" t="n">
        <v>-5963</v>
      </c>
      <c r="C7" s="5" t="n">
        <v>-6535</v>
      </c>
      <c r="D7" s="5" t="n">
        <v>-7674</v>
      </c>
    </row>
    <row r="8" spans="1:4">
      <c r="A8" s="4" t="s">
        <v>138</v>
      </c>
      <c r="B8" s="5" t="n">
        <v>-363</v>
      </c>
      <c r="C8" s="5" t="n">
        <v>-50377</v>
      </c>
      <c r="D8" s="5" t="n">
        <v>-36776</v>
      </c>
    </row>
    <row r="9" spans="1:4">
      <c r="A9" s="4" t="s">
        <v>139</v>
      </c>
      <c r="B9" s="5" t="n">
        <v>-6028</v>
      </c>
      <c r="C9" s="5" t="n">
        <v>-56912</v>
      </c>
      <c r="D9" s="5" t="n">
        <v>-44450</v>
      </c>
    </row>
    <row r="10" spans="1:4">
      <c r="A10" s="3" t="s">
        <v>140</v>
      </c>
    </row>
    <row r="11" spans="1:4">
      <c r="A11" s="4" t="s">
        <v>141</v>
      </c>
      <c r="B11" s="5" t="n">
        <v>-4300</v>
      </c>
      <c r="C11" s="5" t="n">
        <v>0</v>
      </c>
      <c r="D11" s="5" t="n">
        <v>0</v>
      </c>
    </row>
    <row r="12" spans="1:4">
      <c r="A12" s="4" t="s">
        <v>1037</v>
      </c>
      <c r="B12" s="5" t="n">
        <v>0</v>
      </c>
      <c r="C12" s="5" t="n">
        <v>0</v>
      </c>
      <c r="D12" s="5" t="n">
        <v>0</v>
      </c>
    </row>
    <row r="13" spans="1:4">
      <c r="A13" s="4" t="s">
        <v>1038</v>
      </c>
      <c r="C13" s="5" t="n">
        <v>0</v>
      </c>
      <c r="D13" s="5" t="n">
        <v>0</v>
      </c>
    </row>
    <row r="14" spans="1:4">
      <c r="A14" s="4" t="s">
        <v>1039</v>
      </c>
      <c r="B14" s="5" t="n">
        <v>0</v>
      </c>
      <c r="D14" s="5" t="n">
        <v>0</v>
      </c>
    </row>
    <row r="15" spans="1:4">
      <c r="A15" s="4" t="s">
        <v>142</v>
      </c>
      <c r="B15" s="5" t="n">
        <v>0</v>
      </c>
      <c r="C15" s="5" t="n">
        <v>27440</v>
      </c>
      <c r="D15" s="5" t="n">
        <v>309225</v>
      </c>
    </row>
    <row r="16" spans="1:4">
      <c r="A16" s="4" t="s">
        <v>143</v>
      </c>
      <c r="B16" s="5" t="n">
        <v>-64</v>
      </c>
      <c r="C16" s="5" t="n">
        <v>-1115</v>
      </c>
      <c r="D16" s="5" t="n">
        <v>-8756</v>
      </c>
    </row>
    <row r="17" spans="1:4">
      <c r="A17" s="4" t="s">
        <v>144</v>
      </c>
      <c r="B17" s="5" t="n">
        <v>0</v>
      </c>
      <c r="C17" s="5" t="n">
        <v>0</v>
      </c>
      <c r="D17" s="5" t="n">
        <v>-5365</v>
      </c>
    </row>
    <row r="18" spans="1:4">
      <c r="A18" s="4" t="s">
        <v>145</v>
      </c>
      <c r="B18" s="5" t="n">
        <v>0</v>
      </c>
      <c r="C18" s="5" t="n">
        <v>0</v>
      </c>
      <c r="D18" s="5" t="n">
        <v>-144175</v>
      </c>
    </row>
    <row r="19" spans="1:4">
      <c r="A19" s="4" t="s">
        <v>146</v>
      </c>
      <c r="B19" s="5" t="n">
        <v>-3100</v>
      </c>
      <c r="C19" s="5" t="n">
        <v>-3100</v>
      </c>
      <c r="D19" s="5" t="n">
        <v>-1550</v>
      </c>
    </row>
    <row r="20" spans="1:4">
      <c r="A20" s="4" t="s">
        <v>147</v>
      </c>
      <c r="B20" s="5" t="n">
        <v>0</v>
      </c>
      <c r="C20" s="5" t="n">
        <v>0</v>
      </c>
      <c r="D20" s="5" t="n">
        <v>-175000</v>
      </c>
    </row>
    <row r="21" spans="1:4">
      <c r="A21" s="4" t="s">
        <v>148</v>
      </c>
      <c r="B21" s="5" t="n">
        <v>-7464</v>
      </c>
      <c r="C21" s="5" t="n">
        <v>23225</v>
      </c>
      <c r="D21" s="5" t="n">
        <v>-25621</v>
      </c>
    </row>
    <row r="22" spans="1:4">
      <c r="A22" s="4" t="s">
        <v>149</v>
      </c>
      <c r="B22" s="5" t="n">
        <v>12638</v>
      </c>
      <c r="C22" s="5" t="n">
        <v>-13103</v>
      </c>
      <c r="D22" s="5" t="n">
        <v>-16434</v>
      </c>
    </row>
    <row r="23" spans="1:4">
      <c r="A23" s="4" t="s">
        <v>150</v>
      </c>
      <c r="B23" s="5" t="n">
        <v>37514</v>
      </c>
      <c r="C23" s="5" t="n">
        <v>50617</v>
      </c>
      <c r="D23" s="5" t="n">
        <v>67051</v>
      </c>
    </row>
    <row r="24" spans="1:4">
      <c r="A24" s="4" t="s">
        <v>151</v>
      </c>
      <c r="B24" s="5" t="n">
        <v>50152</v>
      </c>
      <c r="C24" s="5" t="n">
        <v>37514</v>
      </c>
      <c r="D24" s="5" t="n">
        <v>50617</v>
      </c>
    </row>
    <row r="25" spans="1:4">
      <c r="A25" s="4" t="s">
        <v>1022</v>
      </c>
    </row>
    <row r="26" spans="1:4">
      <c r="A26" s="3" t="s">
        <v>116</v>
      </c>
    </row>
    <row r="27" spans="1:4">
      <c r="A27" s="4" t="s">
        <v>134</v>
      </c>
      <c r="B27" s="5" t="n">
        <v>0</v>
      </c>
      <c r="C27" s="5" t="n">
        <v>0</v>
      </c>
      <c r="D27" s="5" t="n">
        <v>0</v>
      </c>
    </row>
    <row r="28" spans="1:4">
      <c r="A28" s="3" t="s">
        <v>135</v>
      </c>
    </row>
    <row r="29" spans="1:4">
      <c r="A29" s="4" t="s">
        <v>136</v>
      </c>
      <c r="B29" s="5" t="n">
        <v>0</v>
      </c>
    </row>
    <row r="30" spans="1:4">
      <c r="A30" s="4" t="s">
        <v>137</v>
      </c>
      <c r="B30" s="5" t="n">
        <v>0</v>
      </c>
      <c r="C30" s="5" t="n">
        <v>0</v>
      </c>
      <c r="D30" s="5" t="n">
        <v>0</v>
      </c>
    </row>
    <row r="31" spans="1:4">
      <c r="A31" s="4" t="s">
        <v>138</v>
      </c>
      <c r="B31" s="5" t="n">
        <v>0</v>
      </c>
      <c r="C31" s="5" t="n">
        <v>0</v>
      </c>
      <c r="D31" s="5" t="n">
        <v>0</v>
      </c>
    </row>
    <row r="32" spans="1:4">
      <c r="A32" s="4" t="s">
        <v>139</v>
      </c>
      <c r="B32" s="5" t="n">
        <v>0</v>
      </c>
      <c r="C32" s="5" t="n">
        <v>0</v>
      </c>
      <c r="D32" s="5" t="n">
        <v>0</v>
      </c>
    </row>
    <row r="33" spans="1:4">
      <c r="A33" s="3" t="s">
        <v>140</v>
      </c>
    </row>
    <row r="34" spans="1:4">
      <c r="A34" s="4" t="s">
        <v>141</v>
      </c>
      <c r="B34" s="5" t="n">
        <v>0</v>
      </c>
    </row>
    <row r="35" spans="1:4">
      <c r="A35" s="4" t="s">
        <v>1037</v>
      </c>
      <c r="B35" s="5" t="n">
        <v>0</v>
      </c>
      <c r="C35" s="5" t="n">
        <v>0</v>
      </c>
      <c r="D35" s="5" t="n">
        <v>0</v>
      </c>
    </row>
    <row r="36" spans="1:4">
      <c r="A36" s="4" t="s">
        <v>1038</v>
      </c>
      <c r="C36" s="5" t="n">
        <v>0</v>
      </c>
      <c r="D36" s="5" t="n">
        <v>0</v>
      </c>
    </row>
    <row r="37" spans="1:4">
      <c r="A37" s="4" t="s">
        <v>1039</v>
      </c>
      <c r="B37" s="5" t="n">
        <v>0</v>
      </c>
      <c r="D37" s="5" t="n">
        <v>175000</v>
      </c>
    </row>
    <row r="38" spans="1:4">
      <c r="A38" s="4" t="s">
        <v>142</v>
      </c>
      <c r="C38" s="5" t="n">
        <v>0</v>
      </c>
      <c r="D38" s="5" t="n">
        <v>0</v>
      </c>
    </row>
    <row r="39" spans="1:4">
      <c r="A39" s="4" t="s">
        <v>143</v>
      </c>
      <c r="B39" s="5" t="n">
        <v>0</v>
      </c>
      <c r="C39" s="5" t="n">
        <v>0</v>
      </c>
      <c r="D39" s="5" t="n">
        <v>0</v>
      </c>
    </row>
    <row r="40" spans="1:4">
      <c r="A40" s="4" t="s">
        <v>144</v>
      </c>
      <c r="D40" s="5" t="n">
        <v>0</v>
      </c>
    </row>
    <row r="41" spans="1:4">
      <c r="A41" s="4" t="s">
        <v>145</v>
      </c>
      <c r="D41" s="5" t="n">
        <v>0</v>
      </c>
    </row>
    <row r="42" spans="1:4">
      <c r="A42" s="4" t="s">
        <v>146</v>
      </c>
      <c r="B42" s="5" t="n">
        <v>0</v>
      </c>
      <c r="C42" s="5" t="n">
        <v>0</v>
      </c>
      <c r="D42" s="5" t="n">
        <v>0</v>
      </c>
    </row>
    <row r="43" spans="1:4">
      <c r="A43" s="4" t="s">
        <v>147</v>
      </c>
      <c r="D43" s="5" t="n">
        <v>-175000</v>
      </c>
    </row>
    <row r="44" spans="1:4">
      <c r="A44" s="4" t="s">
        <v>148</v>
      </c>
      <c r="B44" s="5" t="n">
        <v>0</v>
      </c>
      <c r="C44" s="5" t="n">
        <v>0</v>
      </c>
      <c r="D44" s="5" t="n">
        <v>0</v>
      </c>
    </row>
    <row r="45" spans="1:4">
      <c r="A45" s="4" t="s">
        <v>149</v>
      </c>
      <c r="B45" s="5" t="n">
        <v>0</v>
      </c>
      <c r="C45" s="5" t="n">
        <v>0</v>
      </c>
      <c r="D45" s="5" t="n">
        <v>0</v>
      </c>
    </row>
    <row r="46" spans="1:4">
      <c r="A46" s="4" t="s">
        <v>150</v>
      </c>
      <c r="B46" s="5" t="n">
        <v>0</v>
      </c>
      <c r="C46" s="5" t="n">
        <v>0</v>
      </c>
      <c r="D46" s="5" t="n">
        <v>0</v>
      </c>
    </row>
    <row r="47" spans="1:4">
      <c r="A47" s="4" t="s">
        <v>151</v>
      </c>
      <c r="B47" s="5" t="n">
        <v>0</v>
      </c>
      <c r="C47" s="5" t="n">
        <v>0</v>
      </c>
      <c r="D47" s="5" t="n">
        <v>0</v>
      </c>
    </row>
    <row r="48" spans="1:4">
      <c r="A48" s="4" t="s">
        <v>1023</v>
      </c>
    </row>
    <row r="49" spans="1:4">
      <c r="A49" s="3" t="s">
        <v>116</v>
      </c>
    </row>
    <row r="50" spans="1:4">
      <c r="A50" s="4" t="s">
        <v>134</v>
      </c>
      <c r="B50" s="5" t="n">
        <v>3164</v>
      </c>
      <c r="C50" s="5" t="n">
        <v>4215</v>
      </c>
      <c r="D50" s="5" t="n">
        <v>796</v>
      </c>
    </row>
    <row r="51" spans="1:4">
      <c r="A51" s="3" t="s">
        <v>135</v>
      </c>
    </row>
    <row r="52" spans="1:4">
      <c r="A52" s="4" t="s">
        <v>136</v>
      </c>
      <c r="B52" s="5" t="n">
        <v>0</v>
      </c>
    </row>
    <row r="53" spans="1:4">
      <c r="A53" s="4" t="s">
        <v>137</v>
      </c>
      <c r="B53" s="5" t="n">
        <v>0</v>
      </c>
      <c r="C53" s="5" t="n">
        <v>0</v>
      </c>
      <c r="D53" s="5" t="n">
        <v>0</v>
      </c>
    </row>
    <row r="54" spans="1:4">
      <c r="A54" s="4" t="s">
        <v>138</v>
      </c>
      <c r="B54" s="5" t="n">
        <v>0</v>
      </c>
      <c r="C54" s="5" t="n">
        <v>0</v>
      </c>
      <c r="D54" s="5" t="n">
        <v>0</v>
      </c>
    </row>
    <row r="55" spans="1:4">
      <c r="A55" s="4" t="s">
        <v>139</v>
      </c>
      <c r="B55" s="5" t="n">
        <v>0</v>
      </c>
      <c r="C55" s="5" t="n">
        <v>0</v>
      </c>
      <c r="D55" s="5" t="n">
        <v>0</v>
      </c>
    </row>
    <row r="56" spans="1:4">
      <c r="A56" s="3" t="s">
        <v>140</v>
      </c>
    </row>
    <row r="57" spans="1:4">
      <c r="A57" s="4" t="s">
        <v>141</v>
      </c>
      <c r="B57" s="5" t="n">
        <v>0</v>
      </c>
    </row>
    <row r="58" spans="1:4">
      <c r="A58" s="4" t="s">
        <v>1037</v>
      </c>
      <c r="B58" s="5" t="n">
        <v>0</v>
      </c>
      <c r="C58" s="5" t="n">
        <v>8800</v>
      </c>
      <c r="D58" s="5" t="n">
        <v>9000</v>
      </c>
    </row>
    <row r="59" spans="1:4">
      <c r="A59" s="4" t="s">
        <v>1038</v>
      </c>
      <c r="C59" s="5" t="n">
        <v>36240</v>
      </c>
      <c r="D59" s="5" t="n">
        <v>-15825</v>
      </c>
    </row>
    <row r="60" spans="1:4">
      <c r="A60" s="4" t="s">
        <v>1039</v>
      </c>
      <c r="B60" s="5" t="n">
        <v>0</v>
      </c>
      <c r="D60" s="5" t="n">
        <v>-175000</v>
      </c>
    </row>
    <row r="61" spans="1:4">
      <c r="A61" s="4" t="s">
        <v>142</v>
      </c>
      <c r="C61" s="5" t="n">
        <v>27440</v>
      </c>
      <c r="D61" s="5" t="n">
        <v>309225</v>
      </c>
    </row>
    <row r="62" spans="1:4">
      <c r="A62" s="4" t="s">
        <v>143</v>
      </c>
      <c r="B62" s="5" t="n">
        <v>-64</v>
      </c>
      <c r="C62" s="5" t="n">
        <v>-1115</v>
      </c>
      <c r="D62" s="5" t="n">
        <v>-8756</v>
      </c>
    </row>
    <row r="63" spans="1:4">
      <c r="A63" s="4" t="s">
        <v>144</v>
      </c>
      <c r="D63" s="5" t="n">
        <v>-5365</v>
      </c>
    </row>
    <row r="64" spans="1:4">
      <c r="A64" s="4" t="s">
        <v>145</v>
      </c>
      <c r="D64" s="5" t="n">
        <v>-144175</v>
      </c>
    </row>
    <row r="65" spans="1:4">
      <c r="A65" s="4" t="s">
        <v>146</v>
      </c>
      <c r="B65" s="5" t="n">
        <v>-3100</v>
      </c>
      <c r="C65" s="5" t="n">
        <v>-3100</v>
      </c>
      <c r="D65" s="5" t="n">
        <v>-1550</v>
      </c>
    </row>
    <row r="66" spans="1:4">
      <c r="A66" s="4" t="s">
        <v>147</v>
      </c>
      <c r="D66" s="5" t="n">
        <v>0</v>
      </c>
    </row>
    <row r="67" spans="1:4">
      <c r="A67" s="4" t="s">
        <v>148</v>
      </c>
      <c r="B67" s="5" t="n">
        <v>-3164</v>
      </c>
      <c r="C67" s="5" t="n">
        <v>-4215</v>
      </c>
      <c r="D67" s="5" t="n">
        <v>-796</v>
      </c>
    </row>
    <row r="68" spans="1:4">
      <c r="A68" s="4" t="s">
        <v>149</v>
      </c>
      <c r="B68" s="5" t="n">
        <v>0</v>
      </c>
      <c r="C68" s="5" t="n">
        <v>0</v>
      </c>
      <c r="D68" s="5" t="n">
        <v>0</v>
      </c>
    </row>
    <row r="69" spans="1:4">
      <c r="A69" s="4" t="s">
        <v>150</v>
      </c>
      <c r="B69" s="5" t="n">
        <v>0</v>
      </c>
      <c r="C69" s="5" t="n">
        <v>0</v>
      </c>
      <c r="D69" s="5" t="n">
        <v>0</v>
      </c>
    </row>
    <row r="70" spans="1:4">
      <c r="A70" s="4" t="s">
        <v>151</v>
      </c>
      <c r="B70" s="5" t="n">
        <v>0</v>
      </c>
      <c r="C70" s="5" t="n">
        <v>0</v>
      </c>
      <c r="D70" s="5" t="n">
        <v>0</v>
      </c>
    </row>
    <row r="71" spans="1:4">
      <c r="A71" s="4" t="s">
        <v>1024</v>
      </c>
    </row>
    <row r="72" spans="1:4">
      <c r="A72" s="3" t="s">
        <v>116</v>
      </c>
    </row>
    <row r="73" spans="1:4">
      <c r="A73" s="4" t="s">
        <v>134</v>
      </c>
      <c r="B73" s="5" t="n">
        <v>7895</v>
      </c>
      <c r="C73" s="5" t="n">
        <v>11739</v>
      </c>
      <c r="D73" s="5" t="n">
        <v>49617</v>
      </c>
    </row>
    <row r="74" spans="1:4">
      <c r="A74" s="3" t="s">
        <v>135</v>
      </c>
    </row>
    <row r="75" spans="1:4">
      <c r="A75" s="4" t="s">
        <v>136</v>
      </c>
      <c r="B75" s="5" t="n">
        <v>298</v>
      </c>
    </row>
    <row r="76" spans="1:4">
      <c r="A76" s="4" t="s">
        <v>137</v>
      </c>
      <c r="B76" s="5" t="n">
        <v>-4881</v>
      </c>
      <c r="C76" s="5" t="n">
        <v>-5648</v>
      </c>
      <c r="D76" s="5" t="n">
        <v>-7113</v>
      </c>
    </row>
    <row r="77" spans="1:4">
      <c r="A77" s="4" t="s">
        <v>138</v>
      </c>
      <c r="B77" s="5" t="n">
        <v>-363</v>
      </c>
      <c r="C77" s="5" t="n">
        <v>-50377</v>
      </c>
      <c r="D77" s="5" t="n">
        <v>-36776</v>
      </c>
    </row>
    <row r="78" spans="1:4">
      <c r="A78" s="4" t="s">
        <v>139</v>
      </c>
      <c r="B78" s="5" t="n">
        <v>-4946</v>
      </c>
      <c r="C78" s="5" t="n">
        <v>-56025</v>
      </c>
      <c r="D78" s="5" t="n">
        <v>-43889</v>
      </c>
    </row>
    <row r="79" spans="1:4">
      <c r="A79" s="3" t="s">
        <v>140</v>
      </c>
    </row>
    <row r="80" spans="1:4">
      <c r="A80" s="4" t="s">
        <v>141</v>
      </c>
      <c r="B80" s="5" t="n">
        <v>-4300</v>
      </c>
    </row>
    <row r="81" spans="1:4">
      <c r="A81" s="4" t="s">
        <v>1037</v>
      </c>
      <c r="B81" s="5" t="n">
        <v>614</v>
      </c>
      <c r="C81" s="5" t="n">
        <v>0</v>
      </c>
      <c r="D81" s="5" t="n">
        <v>0</v>
      </c>
    </row>
    <row r="82" spans="1:4">
      <c r="A82" s="4" t="s">
        <v>1038</v>
      </c>
      <c r="C82" s="5" t="n">
        <v>-27440</v>
      </c>
      <c r="D82" s="5" t="n">
        <v>24825</v>
      </c>
    </row>
    <row r="83" spans="1:4">
      <c r="A83" s="4" t="s">
        <v>1039</v>
      </c>
      <c r="B83" s="5" t="n">
        <v>166</v>
      </c>
      <c r="D83" s="5" t="n">
        <v>0</v>
      </c>
    </row>
    <row r="84" spans="1:4">
      <c r="A84" s="4" t="s">
        <v>142</v>
      </c>
      <c r="C84" s="5" t="n">
        <v>0</v>
      </c>
      <c r="D84" s="5" t="n">
        <v>0</v>
      </c>
    </row>
    <row r="85" spans="1:4">
      <c r="A85" s="4" t="s">
        <v>143</v>
      </c>
      <c r="B85" s="5" t="n">
        <v>0</v>
      </c>
      <c r="C85" s="5" t="n">
        <v>0</v>
      </c>
      <c r="D85" s="5" t="n">
        <v>0</v>
      </c>
    </row>
    <row r="86" spans="1:4">
      <c r="A86" s="4" t="s">
        <v>144</v>
      </c>
      <c r="D86" s="5" t="n">
        <v>0</v>
      </c>
    </row>
    <row r="87" spans="1:4">
      <c r="A87" s="4" t="s">
        <v>145</v>
      </c>
      <c r="D87" s="5" t="n">
        <v>0</v>
      </c>
    </row>
    <row r="88" spans="1:4">
      <c r="A88" s="4" t="s">
        <v>146</v>
      </c>
      <c r="B88" s="5" t="n">
        <v>0</v>
      </c>
      <c r="C88" s="5" t="n">
        <v>0</v>
      </c>
      <c r="D88" s="5" t="n">
        <v>0</v>
      </c>
    </row>
    <row r="89" spans="1:4">
      <c r="A89" s="4" t="s">
        <v>147</v>
      </c>
      <c r="D89" s="5" t="n">
        <v>0</v>
      </c>
    </row>
    <row r="90" spans="1:4">
      <c r="A90" s="4" t="s">
        <v>148</v>
      </c>
      <c r="B90" s="5" t="n">
        <v>-3520</v>
      </c>
      <c r="C90" s="5" t="n">
        <v>27440</v>
      </c>
      <c r="D90" s="5" t="n">
        <v>-24825</v>
      </c>
    </row>
    <row r="91" spans="1:4">
      <c r="A91" s="4" t="s">
        <v>149</v>
      </c>
      <c r="B91" s="5" t="n">
        <v>-571</v>
      </c>
      <c r="C91" s="5" t="n">
        <v>-16846</v>
      </c>
      <c r="D91" s="5" t="n">
        <v>-19097</v>
      </c>
    </row>
    <row r="92" spans="1:4">
      <c r="A92" s="4" t="s">
        <v>150</v>
      </c>
      <c r="B92" s="5" t="n">
        <v>25444</v>
      </c>
      <c r="C92" s="5" t="n">
        <v>42290</v>
      </c>
      <c r="D92" s="5" t="n">
        <v>61387</v>
      </c>
    </row>
    <row r="93" spans="1:4">
      <c r="A93" s="4" t="s">
        <v>151</v>
      </c>
      <c r="B93" s="5" t="n">
        <v>24873</v>
      </c>
      <c r="C93" s="5" t="n">
        <v>25444</v>
      </c>
      <c r="D93" s="5" t="n">
        <v>42290</v>
      </c>
    </row>
    <row r="94" spans="1:4">
      <c r="A94" s="4" t="s">
        <v>1025</v>
      </c>
    </row>
    <row r="95" spans="1:4">
      <c r="A95" s="3" t="s">
        <v>116</v>
      </c>
    </row>
    <row r="96" spans="1:4">
      <c r="A96" s="4" t="s">
        <v>134</v>
      </c>
      <c r="B96" s="5" t="n">
        <v>15071</v>
      </c>
      <c r="C96" s="5" t="n">
        <v>4630</v>
      </c>
      <c r="D96" s="5" t="n">
        <v>3224</v>
      </c>
    </row>
    <row r="97" spans="1:4">
      <c r="A97" s="3" t="s">
        <v>135</v>
      </c>
    </row>
    <row r="98" spans="1:4">
      <c r="A98" s="4" t="s">
        <v>136</v>
      </c>
      <c r="B98" s="5" t="n">
        <v>0</v>
      </c>
    </row>
    <row r="99" spans="1:4">
      <c r="A99" s="4" t="s">
        <v>137</v>
      </c>
      <c r="B99" s="5" t="n">
        <v>-1082</v>
      </c>
      <c r="C99" s="5" t="n">
        <v>-887</v>
      </c>
      <c r="D99" s="5" t="n">
        <v>-561</v>
      </c>
    </row>
    <row r="100" spans="1:4">
      <c r="A100" s="4" t="s">
        <v>138</v>
      </c>
      <c r="B100" s="5" t="n">
        <v>0</v>
      </c>
      <c r="C100" s="5" t="n">
        <v>0</v>
      </c>
      <c r="D100" s="5" t="n">
        <v>0</v>
      </c>
    </row>
    <row r="101" spans="1:4">
      <c r="A101" s="4" t="s">
        <v>139</v>
      </c>
      <c r="B101" s="5" t="n">
        <v>-1082</v>
      </c>
      <c r="C101" s="5" t="n">
        <v>-887</v>
      </c>
      <c r="D101" s="5" t="n">
        <v>-561</v>
      </c>
    </row>
    <row r="102" spans="1:4">
      <c r="A102" s="3" t="s">
        <v>140</v>
      </c>
    </row>
    <row r="103" spans="1:4">
      <c r="A103" s="4" t="s">
        <v>141</v>
      </c>
      <c r="B103" s="5" t="n">
        <v>0</v>
      </c>
    </row>
    <row r="104" spans="1:4">
      <c r="A104" s="4" t="s">
        <v>1037</v>
      </c>
      <c r="B104" s="5" t="n">
        <v>-614</v>
      </c>
      <c r="C104" s="5" t="n">
        <v>-8800</v>
      </c>
      <c r="D104" s="5" t="n">
        <v>-9000</v>
      </c>
    </row>
    <row r="105" spans="1:4">
      <c r="A105" s="4" t="s">
        <v>1038</v>
      </c>
      <c r="C105" s="5" t="n">
        <v>-8800</v>
      </c>
      <c r="D105" s="5" t="n">
        <v>-9000</v>
      </c>
    </row>
    <row r="106" spans="1:4">
      <c r="A106" s="4" t="s">
        <v>1039</v>
      </c>
      <c r="B106" s="5" t="n">
        <v>-166</v>
      </c>
      <c r="D106" s="5" t="n">
        <v>0</v>
      </c>
    </row>
    <row r="107" spans="1:4">
      <c r="A107" s="4" t="s">
        <v>142</v>
      </c>
      <c r="C107" s="5" t="n">
        <v>0</v>
      </c>
      <c r="D107" s="5" t="n">
        <v>0</v>
      </c>
    </row>
    <row r="108" spans="1:4">
      <c r="A108" s="4" t="s">
        <v>143</v>
      </c>
      <c r="B108" s="5" t="n">
        <v>0</v>
      </c>
      <c r="C108" s="5" t="n">
        <v>0</v>
      </c>
      <c r="D108" s="5" t="n">
        <v>0</v>
      </c>
    </row>
    <row r="109" spans="1:4">
      <c r="A109" s="4" t="s">
        <v>144</v>
      </c>
      <c r="D109" s="5" t="n">
        <v>0</v>
      </c>
    </row>
    <row r="110" spans="1:4">
      <c r="A110" s="4" t="s">
        <v>145</v>
      </c>
      <c r="D110" s="5" t="n">
        <v>0</v>
      </c>
    </row>
    <row r="111" spans="1:4">
      <c r="A111" s="4" t="s">
        <v>146</v>
      </c>
      <c r="B111" s="5" t="n">
        <v>0</v>
      </c>
      <c r="C111" s="5" t="n">
        <v>0</v>
      </c>
      <c r="D111" s="5" t="n">
        <v>0</v>
      </c>
    </row>
    <row r="112" spans="1:4">
      <c r="A112" s="4" t="s">
        <v>147</v>
      </c>
      <c r="D112" s="5" t="n">
        <v>0</v>
      </c>
    </row>
    <row r="113" spans="1:4">
      <c r="A113" s="4" t="s">
        <v>148</v>
      </c>
      <c r="B113" s="5" t="n">
        <v>-780</v>
      </c>
      <c r="C113" s="5" t="n">
        <v>0</v>
      </c>
      <c r="D113" s="5" t="n">
        <v>0</v>
      </c>
    </row>
    <row r="114" spans="1:4">
      <c r="A114" s="4" t="s">
        <v>149</v>
      </c>
      <c r="B114" s="5" t="n">
        <v>13209</v>
      </c>
      <c r="C114" s="5" t="n">
        <v>3743</v>
      </c>
      <c r="D114" s="5" t="n">
        <v>2663</v>
      </c>
    </row>
    <row r="115" spans="1:4">
      <c r="A115" s="4" t="s">
        <v>150</v>
      </c>
      <c r="B115" s="5" t="n">
        <v>12070</v>
      </c>
      <c r="C115" s="5" t="n">
        <v>8327</v>
      </c>
      <c r="D115" s="5" t="n">
        <v>5664</v>
      </c>
    </row>
    <row r="116" spans="1:4">
      <c r="A116" s="4" t="s">
        <v>151</v>
      </c>
      <c r="B116" s="6" t="n">
        <v>25279</v>
      </c>
      <c r="C116" s="6" t="n">
        <v>12070</v>
      </c>
      <c r="D116" s="6" t="n">
        <v>83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152</v>
      </c>
      <c r="C3" s="6" t="n">
        <v>37514</v>
      </c>
    </row>
    <row r="4" spans="1:3">
      <c r="A4" s="4" t="s">
        <v>33</v>
      </c>
      <c r="B4" s="5" t="n">
        <v>1559</v>
      </c>
      <c r="C4" s="5" t="n">
        <v>1681</v>
      </c>
    </row>
    <row r="5" spans="1:3">
      <c r="A5" s="4" t="s">
        <v>34</v>
      </c>
      <c r="B5" s="5" t="n">
        <v>63059</v>
      </c>
      <c r="C5" s="5" t="n">
        <v>61750</v>
      </c>
    </row>
    <row r="6" spans="1:3">
      <c r="A6" s="4" t="s">
        <v>35</v>
      </c>
      <c r="B6" s="5" t="n">
        <v>105457</v>
      </c>
      <c r="C6" s="5" t="n">
        <v>103276</v>
      </c>
    </row>
    <row r="7" spans="1:3">
      <c r="A7" s="4" t="s">
        <v>36</v>
      </c>
      <c r="B7" s="5" t="n">
        <v>5877</v>
      </c>
      <c r="C7" s="5" t="n">
        <v>6200</v>
      </c>
    </row>
    <row r="8" spans="1:3">
      <c r="A8" s="4" t="s">
        <v>37</v>
      </c>
      <c r="B8" s="5" t="n">
        <v>226104</v>
      </c>
      <c r="C8" s="5" t="n">
        <v>210421</v>
      </c>
    </row>
    <row r="9" spans="1:3">
      <c r="A9" s="4" t="s">
        <v>38</v>
      </c>
      <c r="B9" s="5" t="n">
        <v>72942</v>
      </c>
      <c r="C9" s="5" t="n">
        <v>78592</v>
      </c>
    </row>
    <row r="10" spans="1:3">
      <c r="A10" s="4" t="s">
        <v>39</v>
      </c>
      <c r="B10" s="5" t="n">
        <v>247289</v>
      </c>
      <c r="C10" s="5" t="n">
        <v>263273</v>
      </c>
    </row>
    <row r="11" spans="1:3">
      <c r="A11" s="4" t="s">
        <v>40</v>
      </c>
      <c r="B11" s="5" t="n">
        <v>216549</v>
      </c>
      <c r="C11" s="5" t="n">
        <v>215434</v>
      </c>
    </row>
    <row r="12" spans="1:3">
      <c r="A12" s="4" t="s">
        <v>41</v>
      </c>
      <c r="B12" s="5" t="n">
        <v>1997</v>
      </c>
      <c r="C12" s="5" t="n">
        <v>3424</v>
      </c>
    </row>
    <row r="13" spans="1:3">
      <c r="A13" s="4" t="s">
        <v>42</v>
      </c>
      <c r="B13" s="5" t="n">
        <v>764881</v>
      </c>
      <c r="C13" s="5" t="n">
        <v>771144</v>
      </c>
    </row>
    <row r="14" spans="1:3">
      <c r="A14" s="3" t="s">
        <v>43</v>
      </c>
    </row>
    <row r="15" spans="1:3">
      <c r="A15" s="4" t="s">
        <v>44</v>
      </c>
      <c r="B15" s="5" t="n">
        <v>10051</v>
      </c>
      <c r="C15" s="5" t="n">
        <v>3100</v>
      </c>
    </row>
    <row r="16" spans="1:3">
      <c r="A16" s="4" t="s">
        <v>45</v>
      </c>
      <c r="B16" s="5" t="n">
        <v>32450</v>
      </c>
      <c r="C16" s="5" t="n">
        <v>30349</v>
      </c>
    </row>
    <row r="17" spans="1:3">
      <c r="A17" s="4" t="s">
        <v>46</v>
      </c>
      <c r="B17" s="5" t="n">
        <v>28212</v>
      </c>
      <c r="C17" s="5" t="n">
        <v>44106</v>
      </c>
    </row>
    <row r="18" spans="1:3">
      <c r="A18" s="4" t="s">
        <v>47</v>
      </c>
      <c r="B18" s="5" t="n">
        <v>5992</v>
      </c>
      <c r="C18" s="5" t="n">
        <v>5304</v>
      </c>
    </row>
    <row r="19" spans="1:3">
      <c r="A19" s="4" t="s">
        <v>48</v>
      </c>
      <c r="B19" s="5" t="n">
        <v>3055</v>
      </c>
      <c r="C19" s="5" t="n">
        <v>1154</v>
      </c>
    </row>
    <row r="20" spans="1:3">
      <c r="A20" s="4" t="s">
        <v>49</v>
      </c>
      <c r="B20" s="5" t="n">
        <v>11232</v>
      </c>
      <c r="C20" s="5" t="n">
        <v>13037</v>
      </c>
    </row>
    <row r="21" spans="1:3">
      <c r="A21" s="4" t="s">
        <v>50</v>
      </c>
      <c r="B21" s="5" t="n">
        <v>90992</v>
      </c>
      <c r="C21" s="5" t="n">
        <v>97050</v>
      </c>
    </row>
    <row r="22" spans="1:3">
      <c r="A22" s="4" t="s">
        <v>51</v>
      </c>
      <c r="B22" s="5" t="n">
        <v>89059</v>
      </c>
      <c r="C22" s="5" t="n">
        <v>91227</v>
      </c>
    </row>
    <row r="23" spans="1:3">
      <c r="A23" s="4" t="s">
        <v>52</v>
      </c>
      <c r="B23" s="5" t="n">
        <v>535199</v>
      </c>
      <c r="C23" s="5" t="n">
        <v>545250</v>
      </c>
    </row>
    <row r="24" spans="1:3">
      <c r="A24" s="4" t="s">
        <v>53</v>
      </c>
      <c r="B24" s="5" t="n">
        <v>2585</v>
      </c>
      <c r="C24" s="5" t="n">
        <v>4400</v>
      </c>
    </row>
    <row r="25" spans="1:3">
      <c r="A25" s="4" t="s">
        <v>54</v>
      </c>
      <c r="B25" s="5" t="n">
        <v>8214</v>
      </c>
      <c r="C25" s="5" t="n">
        <v>11084</v>
      </c>
    </row>
    <row r="26" spans="1:3">
      <c r="A26" s="4" t="s">
        <v>55</v>
      </c>
      <c r="B26" s="5" t="n">
        <v>524400</v>
      </c>
      <c r="C26" s="5" t="n">
        <v>529766</v>
      </c>
    </row>
    <row r="27" spans="1:3">
      <c r="A27" s="4" t="s">
        <v>56</v>
      </c>
      <c r="B27" s="5" t="n">
        <v>4755</v>
      </c>
      <c r="C27" s="5" t="n">
        <v>6384</v>
      </c>
    </row>
    <row r="28" spans="1:3">
      <c r="A28" s="4" t="s">
        <v>57</v>
      </c>
      <c r="B28" s="5" t="n">
        <v>709206</v>
      </c>
      <c r="C28" s="5" t="n">
        <v>724427</v>
      </c>
    </row>
    <row r="29" spans="1:3">
      <c r="A29" s="4" t="s">
        <v>58</v>
      </c>
      <c r="B29" s="4" t="s">
        <v>59</v>
      </c>
      <c r="C29" s="4" t="s">
        <v>59</v>
      </c>
    </row>
    <row r="30" spans="1:3">
      <c r="A30" s="3" t="s">
        <v>60</v>
      </c>
    </row>
    <row r="31" spans="1:3">
      <c r="A31" s="4" t="s">
        <v>61</v>
      </c>
      <c r="B31" s="5" t="n">
        <v>0</v>
      </c>
      <c r="C31" s="5" t="n">
        <v>0</v>
      </c>
    </row>
    <row r="32" spans="1:3">
      <c r="A32" s="4" t="s">
        <v>62</v>
      </c>
      <c r="B32" s="5" t="n">
        <v>27156</v>
      </c>
      <c r="C32" s="5" t="n">
        <v>26565</v>
      </c>
    </row>
    <row r="33" spans="1:3">
      <c r="A33" s="4" t="s">
        <v>63</v>
      </c>
      <c r="B33" s="5" t="n">
        <v>626</v>
      </c>
      <c r="C33" s="5" t="n">
        <v>-1995</v>
      </c>
    </row>
    <row r="34" spans="1:3">
      <c r="A34" s="4" t="s">
        <v>64</v>
      </c>
      <c r="B34" s="5" t="n">
        <v>27893</v>
      </c>
      <c r="C34" s="5" t="n">
        <v>22147</v>
      </c>
    </row>
    <row r="35" spans="1:3">
      <c r="A35" s="4" t="s">
        <v>65</v>
      </c>
      <c r="B35" s="5" t="n">
        <v>55675</v>
      </c>
      <c r="C35" s="5" t="n">
        <v>46717</v>
      </c>
    </row>
    <row r="36" spans="1:3">
      <c r="A36" s="4" t="s">
        <v>66</v>
      </c>
      <c r="B36" s="6" t="n">
        <v>764881</v>
      </c>
      <c r="C36" s="6" t="n">
        <v>771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35</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93</v>
      </c>
      <c r="B19" s="4" t="s">
        <v>247</v>
      </c>
    </row>
    <row r="20" spans="1:2">
      <c r="A20" s="4" t="s">
        <v>248</v>
      </c>
      <c r="B20"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row r="6" spans="1:2">
      <c r="A6" s="4" t="s">
        <v>35</v>
      </c>
      <c r="B6" s="4" t="s">
        <v>267</v>
      </c>
    </row>
    <row r="7" spans="1:2">
      <c r="A7" s="4" t="s">
        <v>268</v>
      </c>
      <c r="B7" s="4" t="s">
        <v>269</v>
      </c>
    </row>
    <row r="8" spans="1:2">
      <c r="A8" s="4" t="s">
        <v>231</v>
      </c>
      <c r="B8" s="4" t="s">
        <v>270</v>
      </c>
    </row>
    <row r="9" spans="1:2">
      <c r="A9" s="4" t="s">
        <v>271</v>
      </c>
      <c r="B9" s="4" t="s">
        <v>272</v>
      </c>
    </row>
    <row r="10" spans="1:2">
      <c r="A10" s="4" t="s">
        <v>273</v>
      </c>
      <c r="B10" s="4" t="s">
        <v>274</v>
      </c>
    </row>
    <row r="11" spans="1:2">
      <c r="A11" s="4" t="s">
        <v>40</v>
      </c>
      <c r="B11" s="4" t="s">
        <v>275</v>
      </c>
    </row>
    <row r="12" spans="1:2">
      <c r="A12" s="4" t="s">
        <v>276</v>
      </c>
      <c r="B12" s="4" t="s">
        <v>277</v>
      </c>
    </row>
    <row r="13" spans="1:2">
      <c r="A13" s="4" t="s">
        <v>239</v>
      </c>
      <c r="B13"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7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2</v>
      </c>
      <c r="C4" s="5" t="n">
        <v>2</v>
      </c>
    </row>
    <row r="5" spans="1:3">
      <c r="A5" s="4" t="s">
        <v>71</v>
      </c>
      <c r="B5" s="5" t="n">
        <v>1</v>
      </c>
      <c r="C5" s="5" t="n">
        <v>1</v>
      </c>
    </row>
    <row r="6" spans="1:3">
      <c r="A6" s="4" t="s">
        <v>72</v>
      </c>
      <c r="B6" s="5" t="n">
        <v>1</v>
      </c>
      <c r="C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8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8</v>
      </c>
      <c r="B6" s="4" t="s">
        <v>319</v>
      </c>
    </row>
    <row r="7" spans="1:2">
      <c r="A7" s="4" t="s">
        <v>101</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06</v>
      </c>
    </row>
    <row r="4" spans="1:2">
      <c r="A4" s="4" t="s">
        <v>207</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344</v>
      </c>
      <c r="C1" s="2" t="s">
        <v>345</v>
      </c>
      <c r="D1" s="2" t="s">
        <v>2</v>
      </c>
      <c r="E1" s="2" t="s">
        <v>30</v>
      </c>
      <c r="F1" s="2" t="s">
        <v>74</v>
      </c>
    </row>
    <row r="2" spans="1:6">
      <c r="A2" s="3" t="s">
        <v>346</v>
      </c>
    </row>
    <row r="3" spans="1:6">
      <c r="A3" s="4" t="s">
        <v>347</v>
      </c>
      <c r="D3" s="4" t="s">
        <v>348</v>
      </c>
      <c r="E3" s="4" t="s">
        <v>348</v>
      </c>
      <c r="F3" s="4" t="s">
        <v>348</v>
      </c>
    </row>
    <row r="4" spans="1:6">
      <c r="A4" s="4" t="s">
        <v>349</v>
      </c>
      <c r="D4" s="6" t="n">
        <v>0</v>
      </c>
      <c r="E4" s="6" t="n">
        <v>0</v>
      </c>
      <c r="F4" s="6" t="n">
        <v>0</v>
      </c>
    </row>
    <row r="5" spans="1:6">
      <c r="A5" s="4" t="s">
        <v>350</v>
      </c>
      <c r="D5" s="6" t="n">
        <v>0</v>
      </c>
      <c r="E5" s="6" t="n">
        <v>0</v>
      </c>
      <c r="F5" s="6" t="n">
        <v>0</v>
      </c>
    </row>
    <row r="6" spans="1:6">
      <c r="A6" s="4" t="s">
        <v>351</v>
      </c>
    </row>
    <row r="7" spans="1:6">
      <c r="A7" s="3" t="s">
        <v>346</v>
      </c>
    </row>
    <row r="8" spans="1:6">
      <c r="A8" s="4" t="s">
        <v>352</v>
      </c>
      <c r="D8" s="4" t="s">
        <v>353</v>
      </c>
    </row>
    <row r="9" spans="1:6">
      <c r="A9" s="4" t="s">
        <v>354</v>
      </c>
      <c r="D9" s="4" t="s">
        <v>355</v>
      </c>
    </row>
    <row r="10" spans="1:6">
      <c r="A10" s="4" t="s">
        <v>356</v>
      </c>
      <c r="D10" s="4" t="s">
        <v>357</v>
      </c>
    </row>
    <row r="11" spans="1:6">
      <c r="A11" s="4" t="s">
        <v>358</v>
      </c>
    </row>
    <row r="12" spans="1:6">
      <c r="A12" s="3" t="s">
        <v>346</v>
      </c>
    </row>
    <row r="13" spans="1:6">
      <c r="A13" s="4" t="s">
        <v>356</v>
      </c>
      <c r="D13" s="4" t="s">
        <v>359</v>
      </c>
    </row>
    <row r="14" spans="1:6">
      <c r="A14" s="4" t="s">
        <v>360</v>
      </c>
    </row>
    <row r="15" spans="1:6">
      <c r="A15" s="3" t="s">
        <v>346</v>
      </c>
    </row>
    <row r="16" spans="1:6">
      <c r="A16" s="4" t="s">
        <v>361</v>
      </c>
      <c r="D16" s="4" t="s">
        <v>362</v>
      </c>
    </row>
    <row r="17" spans="1:6">
      <c r="A17" s="4" t="s">
        <v>363</v>
      </c>
    </row>
    <row r="18" spans="1:6">
      <c r="A18" s="3" t="s">
        <v>346</v>
      </c>
    </row>
    <row r="19" spans="1:6">
      <c r="A19" s="4" t="s">
        <v>361</v>
      </c>
      <c r="D19" s="4" t="s">
        <v>364</v>
      </c>
    </row>
    <row r="20" spans="1:6">
      <c r="A20" s="4" t="s">
        <v>365</v>
      </c>
    </row>
    <row r="21" spans="1:6">
      <c r="A21" s="3" t="s">
        <v>346</v>
      </c>
    </row>
    <row r="22" spans="1:6">
      <c r="A22" s="4" t="s">
        <v>361</v>
      </c>
      <c r="D22" s="4" t="s">
        <v>366</v>
      </c>
    </row>
    <row r="23" spans="1:6">
      <c r="A23" s="4" t="s">
        <v>367</v>
      </c>
    </row>
    <row r="24" spans="1:6">
      <c r="A24" s="3" t="s">
        <v>346</v>
      </c>
    </row>
    <row r="25" spans="1:6">
      <c r="A25" s="4" t="s">
        <v>361</v>
      </c>
      <c r="D25" s="4" t="s">
        <v>366</v>
      </c>
    </row>
    <row r="26" spans="1:6">
      <c r="A26" s="4" t="s">
        <v>368</v>
      </c>
    </row>
    <row r="27" spans="1:6">
      <c r="A27" s="3" t="s">
        <v>346</v>
      </c>
    </row>
    <row r="28" spans="1:6">
      <c r="A28" s="4" t="s">
        <v>361</v>
      </c>
      <c r="D28" s="4" t="s">
        <v>369</v>
      </c>
    </row>
    <row r="29" spans="1:6">
      <c r="A29" s="4" t="s">
        <v>370</v>
      </c>
    </row>
    <row r="30" spans="1:6">
      <c r="A30" s="3" t="s">
        <v>346</v>
      </c>
    </row>
    <row r="31" spans="1:6">
      <c r="A31" s="4" t="s">
        <v>361</v>
      </c>
      <c r="D31" s="4" t="s">
        <v>371</v>
      </c>
    </row>
    <row r="32" spans="1:6">
      <c r="A32" s="4" t="s">
        <v>372</v>
      </c>
    </row>
    <row r="33" spans="1:6">
      <c r="A33" s="3" t="s">
        <v>346</v>
      </c>
    </row>
    <row r="34" spans="1:6">
      <c r="A34" s="4" t="s">
        <v>361</v>
      </c>
      <c r="D34" s="4" t="s">
        <v>373</v>
      </c>
    </row>
    <row r="35" spans="1:6">
      <c r="A35" s="4" t="s">
        <v>374</v>
      </c>
    </row>
    <row r="36" spans="1:6">
      <c r="A36" s="3" t="s">
        <v>346</v>
      </c>
    </row>
    <row r="37" spans="1:6">
      <c r="A37" s="4" t="s">
        <v>375</v>
      </c>
      <c r="C37" s="4" t="s">
        <v>376</v>
      </c>
    </row>
    <row r="38" spans="1:6">
      <c r="A38" s="4" t="s">
        <v>377</v>
      </c>
    </row>
    <row r="39" spans="1:6">
      <c r="A39" s="3" t="s">
        <v>346</v>
      </c>
    </row>
    <row r="40" spans="1:6">
      <c r="A40" s="4" t="s">
        <v>378</v>
      </c>
      <c r="D40" s="4" t="s">
        <v>379</v>
      </c>
    </row>
    <row r="41" spans="1:6">
      <c r="A41" s="4" t="s">
        <v>380</v>
      </c>
    </row>
    <row r="42" spans="1:6">
      <c r="A42" s="3" t="s">
        <v>346</v>
      </c>
    </row>
    <row r="43" spans="1:6">
      <c r="A43" s="4" t="s">
        <v>381</v>
      </c>
      <c r="D43" s="4" t="s">
        <v>369</v>
      </c>
    </row>
    <row r="44" spans="1:6">
      <c r="A44" s="4" t="s">
        <v>382</v>
      </c>
    </row>
    <row r="45" spans="1:6">
      <c r="A45" s="3" t="s">
        <v>346</v>
      </c>
    </row>
    <row r="46" spans="1:6">
      <c r="A46" s="4" t="s">
        <v>381</v>
      </c>
      <c r="D46" s="4" t="s">
        <v>383</v>
      </c>
    </row>
    <row r="47" spans="1:6">
      <c r="A47" s="4" t="s">
        <v>384</v>
      </c>
    </row>
    <row r="48" spans="1:6">
      <c r="A48" s="3" t="s">
        <v>346</v>
      </c>
    </row>
    <row r="49" spans="1:6">
      <c r="A49" s="4" t="s">
        <v>381</v>
      </c>
      <c r="D49" s="4" t="s">
        <v>369</v>
      </c>
    </row>
    <row r="50" spans="1:6">
      <c r="A50" s="4" t="s">
        <v>385</v>
      </c>
    </row>
    <row r="51" spans="1:6">
      <c r="A51" s="3" t="s">
        <v>346</v>
      </c>
    </row>
    <row r="52" spans="1:6">
      <c r="A52" s="4" t="s">
        <v>381</v>
      </c>
      <c r="D52" s="4" t="s">
        <v>373</v>
      </c>
    </row>
    <row r="53" spans="1:6">
      <c r="A53" s="4" t="s">
        <v>386</v>
      </c>
    </row>
    <row r="54" spans="1:6">
      <c r="A54" s="3" t="s">
        <v>346</v>
      </c>
    </row>
    <row r="55" spans="1:6">
      <c r="A55" s="4" t="s">
        <v>387</v>
      </c>
      <c r="D55" s="4" t="s">
        <v>379</v>
      </c>
    </row>
    <row r="56" spans="1:6">
      <c r="A56" s="4" t="s">
        <v>7</v>
      </c>
    </row>
    <row r="57" spans="1:6">
      <c r="A57" s="3" t="s">
        <v>346</v>
      </c>
    </row>
    <row r="58" spans="1:6">
      <c r="A58" s="4" t="s">
        <v>388</v>
      </c>
      <c r="D58" s="4" t="s">
        <v>379</v>
      </c>
    </row>
    <row r="59" spans="1:6">
      <c r="A59" s="4" t="s">
        <v>389</v>
      </c>
    </row>
    <row r="60" spans="1:6">
      <c r="A60" s="3" t="s">
        <v>346</v>
      </c>
    </row>
    <row r="61" spans="1:6">
      <c r="A61" s="4" t="s">
        <v>375</v>
      </c>
      <c r="B61" s="4" t="s">
        <v>376</v>
      </c>
    </row>
    <row r="62" spans="1:6">
      <c r="A62" s="4" t="s">
        <v>390</v>
      </c>
    </row>
    <row r="63" spans="1:6">
      <c r="A63" s="3" t="s">
        <v>346</v>
      </c>
    </row>
    <row r="64" spans="1:6">
      <c r="A64" s="4" t="s">
        <v>378</v>
      </c>
      <c r="D64" s="4" t="s">
        <v>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4</v>
      </c>
    </row>
    <row r="3" spans="1:4">
      <c r="A3" s="3" t="s">
        <v>251</v>
      </c>
    </row>
    <row r="4" spans="1:4">
      <c r="A4" s="4" t="s">
        <v>392</v>
      </c>
      <c r="B4" s="6" t="n">
        <v>15944</v>
      </c>
      <c r="C4" s="6" t="n">
        <v>14930</v>
      </c>
      <c r="D4" s="6" t="n">
        <v>15825</v>
      </c>
    </row>
    <row r="5" spans="1:4">
      <c r="A5" s="4" t="s">
        <v>393</v>
      </c>
      <c r="B5" s="5" t="n">
        <v>14926</v>
      </c>
      <c r="C5" s="5" t="n">
        <v>9837</v>
      </c>
      <c r="D5" s="5" t="n">
        <v>8046</v>
      </c>
    </row>
    <row r="6" spans="1:4">
      <c r="A6" s="4" t="s">
        <v>394</v>
      </c>
      <c r="B6" s="6" t="n">
        <v>30870</v>
      </c>
      <c r="C6" s="6" t="n">
        <v>24767</v>
      </c>
      <c r="D6" s="6" t="n">
        <v>238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4" t="s">
        <v>398</v>
      </c>
      <c r="B3" s="6" t="n">
        <v>-11084</v>
      </c>
    </row>
    <row r="4" spans="1:2">
      <c r="A4" s="4" t="s">
        <v>399</v>
      </c>
      <c r="B4" s="6" t="n">
        <v>11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6" t="n">
        <v>494632</v>
      </c>
      <c r="C3" s="6" t="n">
        <v>447664</v>
      </c>
      <c r="D3" s="6" t="n">
        <v>475301</v>
      </c>
    </row>
    <row r="4" spans="1:4">
      <c r="A4" s="4" t="s">
        <v>76</v>
      </c>
      <c r="B4" s="5" t="n">
        <v>355590</v>
      </c>
      <c r="C4" s="5" t="n">
        <v>322081</v>
      </c>
      <c r="D4" s="5" t="n">
        <v>336679</v>
      </c>
    </row>
    <row r="5" spans="1:4">
      <c r="A5" s="4" t="s">
        <v>77</v>
      </c>
      <c r="B5" s="5" t="n">
        <v>139042</v>
      </c>
      <c r="C5" s="5" t="n">
        <v>125583</v>
      </c>
      <c r="D5" s="5" t="n">
        <v>138622</v>
      </c>
    </row>
    <row r="6" spans="1:4">
      <c r="A6" s="3" t="s">
        <v>78</v>
      </c>
    </row>
    <row r="7" spans="1:4">
      <c r="A7" s="4" t="s">
        <v>79</v>
      </c>
      <c r="B7" s="5" t="n">
        <v>15944</v>
      </c>
      <c r="C7" s="5" t="n">
        <v>14930</v>
      </c>
      <c r="D7" s="5" t="n">
        <v>15825</v>
      </c>
    </row>
    <row r="8" spans="1:4">
      <c r="A8" s="4" t="s">
        <v>80</v>
      </c>
      <c r="B8" s="5" t="n">
        <v>25465</v>
      </c>
      <c r="C8" s="5" t="n">
        <v>22539</v>
      </c>
      <c r="D8" s="5" t="n">
        <v>23542</v>
      </c>
    </row>
    <row r="9" spans="1:4">
      <c r="A9" s="4" t="s">
        <v>81</v>
      </c>
      <c r="B9" s="5" t="n">
        <v>31044</v>
      </c>
      <c r="C9" s="5" t="n">
        <v>31529</v>
      </c>
      <c r="D9" s="5" t="n">
        <v>32545</v>
      </c>
    </row>
    <row r="10" spans="1:4">
      <c r="A10" s="4" t="s">
        <v>82</v>
      </c>
      <c r="B10" s="5" t="n">
        <v>13792</v>
      </c>
      <c r="C10" s="5" t="n">
        <v>10355</v>
      </c>
      <c r="D10" s="5" t="n">
        <v>10480</v>
      </c>
    </row>
    <row r="11" spans="1:4">
      <c r="A11" s="4" t="s">
        <v>83</v>
      </c>
      <c r="B11" s="5" t="n">
        <v>86245</v>
      </c>
      <c r="C11" s="5" t="n">
        <v>79353</v>
      </c>
      <c r="D11" s="5" t="n">
        <v>82392</v>
      </c>
    </row>
    <row r="12" spans="1:4">
      <c r="A12" s="4" t="s">
        <v>84</v>
      </c>
      <c r="B12" s="5" t="n">
        <v>52797</v>
      </c>
      <c r="C12" s="5" t="n">
        <v>46230</v>
      </c>
      <c r="D12" s="5" t="n">
        <v>56230</v>
      </c>
    </row>
    <row r="13" spans="1:4">
      <c r="A13" s="4" t="s">
        <v>85</v>
      </c>
      <c r="B13" s="5" t="n">
        <v>39054</v>
      </c>
      <c r="C13" s="5" t="n">
        <v>36506</v>
      </c>
      <c r="D13" s="5" t="n">
        <v>32182</v>
      </c>
    </row>
    <row r="14" spans="1:4">
      <c r="A14" s="4" t="s">
        <v>86</v>
      </c>
      <c r="B14" s="5" t="n">
        <v>0</v>
      </c>
      <c r="C14" s="5" t="n">
        <v>0</v>
      </c>
      <c r="D14" s="5" t="n">
        <v>7235</v>
      </c>
    </row>
    <row r="15" spans="1:4">
      <c r="A15" s="4" t="s">
        <v>87</v>
      </c>
      <c r="B15" s="5" t="n">
        <v>13743</v>
      </c>
      <c r="C15" s="5" t="n">
        <v>9724</v>
      </c>
      <c r="D15" s="5" t="n">
        <v>16813</v>
      </c>
    </row>
    <row r="16" spans="1:4">
      <c r="A16" s="4" t="s">
        <v>88</v>
      </c>
      <c r="B16" s="5" t="n">
        <v>7997</v>
      </c>
      <c r="C16" s="5" t="n">
        <v>4785</v>
      </c>
      <c r="D16" s="5" t="n">
        <v>7696</v>
      </c>
    </row>
    <row r="17" spans="1:4">
      <c r="A17" s="4" t="s">
        <v>89</v>
      </c>
      <c r="B17" s="5" t="n">
        <v>5746</v>
      </c>
      <c r="C17" s="5" t="n">
        <v>4939</v>
      </c>
      <c r="D17" s="5" t="n">
        <v>9117</v>
      </c>
    </row>
    <row r="18" spans="1:4">
      <c r="A18" s="3" t="s">
        <v>90</v>
      </c>
    </row>
    <row r="19" spans="1:4">
      <c r="A19" s="4" t="s">
        <v>91</v>
      </c>
      <c r="B19" s="5" t="n">
        <v>2655</v>
      </c>
      <c r="C19" s="5" t="n">
        <v>-1268</v>
      </c>
      <c r="D19" s="5" t="n">
        <v>-745</v>
      </c>
    </row>
    <row r="20" spans="1:4">
      <c r="A20" s="4" t="s">
        <v>92</v>
      </c>
      <c r="B20" s="5" t="n">
        <v>-34</v>
      </c>
      <c r="C20" s="5" t="n">
        <v>-74</v>
      </c>
      <c r="D20" s="5" t="n">
        <v>6</v>
      </c>
    </row>
    <row r="21" spans="1:4">
      <c r="A21" s="4" t="s">
        <v>93</v>
      </c>
      <c r="B21" s="5" t="n">
        <v>2621</v>
      </c>
      <c r="C21" s="5" t="n">
        <v>-1342</v>
      </c>
      <c r="D21" s="5" t="n">
        <v>-739</v>
      </c>
    </row>
    <row r="22" spans="1:4">
      <c r="A22" s="4" t="s">
        <v>94</v>
      </c>
      <c r="B22" s="6" t="n">
        <v>8367</v>
      </c>
      <c r="C22" s="6" t="n">
        <v>3597</v>
      </c>
      <c r="D22" s="6" t="n">
        <v>8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96</v>
      </c>
    </row>
    <row r="2" spans="1:2">
      <c r="A2" s="3" t="s">
        <v>397</v>
      </c>
    </row>
    <row r="3" spans="1:2">
      <c r="A3" s="4" t="s">
        <v>401</v>
      </c>
      <c r="B3" s="6" t="n">
        <v>-8461</v>
      </c>
    </row>
    <row r="4" spans="1:2">
      <c r="A4" s="4" t="s">
        <v>402</v>
      </c>
      <c r="B4" s="5" t="n">
        <v>91</v>
      </c>
    </row>
    <row r="5" spans="1:2">
      <c r="A5" s="4" t="s">
        <v>403</v>
      </c>
      <c r="B5" s="5" t="n">
        <v>90</v>
      </c>
    </row>
    <row r="6" spans="1:2">
      <c r="A6" s="4" t="s">
        <v>404</v>
      </c>
      <c r="B6" s="6" t="n">
        <v>8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344</v>
      </c>
      <c r="C1" s="2" t="s">
        <v>406</v>
      </c>
      <c r="D1" s="2" t="s">
        <v>2</v>
      </c>
      <c r="E1" s="2" t="s">
        <v>30</v>
      </c>
      <c r="F1" s="2" t="s">
        <v>74</v>
      </c>
    </row>
    <row r="2" spans="1:6">
      <c r="A2" s="3" t="s">
        <v>255</v>
      </c>
    </row>
    <row r="3" spans="1:6">
      <c r="A3" s="4" t="s">
        <v>407</v>
      </c>
      <c r="D3" s="6" t="n">
        <v>363</v>
      </c>
      <c r="E3" s="6" t="n">
        <v>50377</v>
      </c>
      <c r="F3" s="6" t="n">
        <v>36776</v>
      </c>
    </row>
    <row r="4" spans="1:6">
      <c r="A4" s="4" t="s">
        <v>96</v>
      </c>
      <c r="D4" s="5" t="n">
        <v>906</v>
      </c>
      <c r="E4" s="5" t="n">
        <v>150</v>
      </c>
      <c r="F4" s="5" t="n">
        <v>1539</v>
      </c>
    </row>
    <row r="5" spans="1:6">
      <c r="A5" s="4" t="s">
        <v>119</v>
      </c>
      <c r="D5" s="5" t="n">
        <v>14684</v>
      </c>
      <c r="E5" s="5" t="n">
        <v>11315</v>
      </c>
      <c r="F5" s="6" t="n">
        <v>11458</v>
      </c>
    </row>
    <row r="6" spans="1:6">
      <c r="A6" s="4" t="s">
        <v>408</v>
      </c>
    </row>
    <row r="7" spans="1:6">
      <c r="A7" s="3" t="s">
        <v>255</v>
      </c>
    </row>
    <row r="8" spans="1:6">
      <c r="A8" s="4" t="s">
        <v>409</v>
      </c>
      <c r="B8" s="4" t="s">
        <v>379</v>
      </c>
    </row>
    <row r="9" spans="1:6">
      <c r="A9" s="4" t="s">
        <v>407</v>
      </c>
      <c r="B9" s="6" t="n">
        <v>50700</v>
      </c>
    </row>
    <row r="10" spans="1:6">
      <c r="A10" s="4" t="s">
        <v>410</v>
      </c>
      <c r="B10" s="6" t="n">
        <v>2200</v>
      </c>
    </row>
    <row r="11" spans="1:6">
      <c r="A11" s="4" t="s">
        <v>411</v>
      </c>
      <c r="C11" s="6" t="n">
        <v>400</v>
      </c>
    </row>
    <row r="12" spans="1:6">
      <c r="A12" s="4" t="s">
        <v>412</v>
      </c>
      <c r="D12" s="5" t="n">
        <v>1200</v>
      </c>
      <c r="E12" s="6" t="n">
        <v>2200</v>
      </c>
    </row>
    <row r="13" spans="1:6">
      <c r="A13" s="4" t="s">
        <v>413</v>
      </c>
    </row>
    <row r="14" spans="1:6">
      <c r="A14" s="3" t="s">
        <v>255</v>
      </c>
    </row>
    <row r="15" spans="1:6">
      <c r="A15" s="4" t="s">
        <v>96</v>
      </c>
      <c r="D15" s="5" t="n">
        <v>900</v>
      </c>
    </row>
    <row r="16" spans="1:6">
      <c r="A16" s="4" t="s">
        <v>414</v>
      </c>
    </row>
    <row r="17" spans="1:6">
      <c r="A17" s="3" t="s">
        <v>255</v>
      </c>
    </row>
    <row r="18" spans="1:6">
      <c r="A18" s="4" t="s">
        <v>119</v>
      </c>
      <c r="D18" s="6"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417</v>
      </c>
    </row>
    <row r="3" spans="1:2">
      <c r="A3" s="3" t="s">
        <v>255</v>
      </c>
    </row>
    <row r="4" spans="1:2">
      <c r="A4" s="4" t="s">
        <v>418</v>
      </c>
      <c r="B4" s="6" t="n">
        <v>52918</v>
      </c>
    </row>
    <row r="5" spans="1:2">
      <c r="A5" s="3" t="s">
        <v>419</v>
      </c>
    </row>
    <row r="6" spans="1:2">
      <c r="A6" s="4" t="s">
        <v>420</v>
      </c>
      <c r="B6" s="5" t="n">
        <v>-12558</v>
      </c>
    </row>
    <row r="7" spans="1:2">
      <c r="A7" s="4" t="s">
        <v>421</v>
      </c>
      <c r="B7" s="5" t="n">
        <v>-7465</v>
      </c>
    </row>
    <row r="8" spans="1:2">
      <c r="A8" s="4" t="s">
        <v>422</v>
      </c>
      <c r="B8" s="5" t="n">
        <v>-25750</v>
      </c>
    </row>
    <row r="9" spans="1:2">
      <c r="A9" s="4" t="s">
        <v>423</v>
      </c>
      <c r="B9" s="5" t="n">
        <v>-2817</v>
      </c>
    </row>
    <row r="10" spans="1:2">
      <c r="A10" s="4" t="s">
        <v>424</v>
      </c>
      <c r="B10" s="5" t="n">
        <v>-48590</v>
      </c>
    </row>
    <row r="11" spans="1:2">
      <c r="A11" s="3" t="s">
        <v>425</v>
      </c>
    </row>
    <row r="12" spans="1:2">
      <c r="A12" s="4" t="s">
        <v>426</v>
      </c>
      <c r="B12" s="5" t="n">
        <v>9408</v>
      </c>
    </row>
    <row r="13" spans="1:2">
      <c r="A13" s="4" t="s">
        <v>56</v>
      </c>
      <c r="B13" s="5" t="n">
        <v>2817</v>
      </c>
    </row>
    <row r="14" spans="1:2">
      <c r="A14" s="4" t="s">
        <v>427</v>
      </c>
      <c r="B14" s="5" t="n">
        <v>12225</v>
      </c>
    </row>
    <row r="15" spans="1:2">
      <c r="A15" s="4" t="s">
        <v>40</v>
      </c>
      <c r="B15" s="5" t="n">
        <v>16553</v>
      </c>
    </row>
    <row r="16" spans="1:2">
      <c r="A16" s="4" t="s">
        <v>428</v>
      </c>
    </row>
    <row r="17" spans="1:2">
      <c r="A17" s="3" t="s">
        <v>419</v>
      </c>
    </row>
    <row r="18" spans="1:2">
      <c r="A18" s="4" t="s">
        <v>420</v>
      </c>
      <c r="B18" s="5" t="n">
        <v>1860</v>
      </c>
    </row>
    <row r="19" spans="1:2">
      <c r="A19" s="4" t="s">
        <v>421</v>
      </c>
      <c r="B19" s="5" t="n">
        <v>-347</v>
      </c>
    </row>
    <row r="20" spans="1:2">
      <c r="A20" s="4" t="s">
        <v>422</v>
      </c>
      <c r="B20" s="5" t="n">
        <v>1300</v>
      </c>
    </row>
    <row r="21" spans="1:2">
      <c r="A21" s="4" t="s">
        <v>423</v>
      </c>
      <c r="B21" s="5" t="n">
        <v>709</v>
      </c>
    </row>
    <row r="22" spans="1:2">
      <c r="A22" s="4" t="s">
        <v>424</v>
      </c>
      <c r="B22" s="5" t="n">
        <v>3522</v>
      </c>
    </row>
    <row r="23" spans="1:2">
      <c r="A23" s="3" t="s">
        <v>425</v>
      </c>
    </row>
    <row r="24" spans="1:2">
      <c r="A24" s="4" t="s">
        <v>426</v>
      </c>
      <c r="B24" s="5" t="n">
        <v>-1698</v>
      </c>
    </row>
    <row r="25" spans="1:2">
      <c r="A25" s="4" t="s">
        <v>56</v>
      </c>
      <c r="B25" s="5" t="n">
        <v>-709</v>
      </c>
    </row>
    <row r="26" spans="1:2">
      <c r="A26" s="4" t="s">
        <v>427</v>
      </c>
      <c r="B26" s="5" t="n">
        <v>-2407</v>
      </c>
    </row>
    <row r="27" spans="1:2">
      <c r="A27" s="4" t="s">
        <v>40</v>
      </c>
      <c r="B27" s="5" t="n">
        <v>1115</v>
      </c>
    </row>
    <row r="28" spans="1:2">
      <c r="A28" s="4" t="s">
        <v>429</v>
      </c>
    </row>
    <row r="29" spans="1:2">
      <c r="A29" s="3" t="s">
        <v>255</v>
      </c>
    </row>
    <row r="30" spans="1:2">
      <c r="A30" s="4" t="s">
        <v>418</v>
      </c>
      <c r="B30" s="5" t="n">
        <v>52918</v>
      </c>
    </row>
    <row r="31" spans="1:2">
      <c r="A31" s="3" t="s">
        <v>419</v>
      </c>
    </row>
    <row r="32" spans="1:2">
      <c r="A32" s="4" t="s">
        <v>420</v>
      </c>
      <c r="B32" s="5" t="n">
        <v>-10698</v>
      </c>
    </row>
    <row r="33" spans="1:2">
      <c r="A33" s="4" t="s">
        <v>421</v>
      </c>
      <c r="B33" s="5" t="n">
        <v>-7812</v>
      </c>
    </row>
    <row r="34" spans="1:2">
      <c r="A34" s="4" t="s">
        <v>422</v>
      </c>
      <c r="B34" s="5" t="n">
        <v>-24450</v>
      </c>
    </row>
    <row r="35" spans="1:2">
      <c r="A35" s="4" t="s">
        <v>423</v>
      </c>
      <c r="B35" s="5" t="n">
        <v>-2108</v>
      </c>
    </row>
    <row r="36" spans="1:2">
      <c r="A36" s="4" t="s">
        <v>424</v>
      </c>
      <c r="B36" s="5" t="n">
        <v>-45068</v>
      </c>
    </row>
    <row r="37" spans="1:2">
      <c r="A37" s="3" t="s">
        <v>425</v>
      </c>
    </row>
    <row r="38" spans="1:2">
      <c r="A38" s="4" t="s">
        <v>426</v>
      </c>
      <c r="B38" s="5" t="n">
        <v>7710</v>
      </c>
    </row>
    <row r="39" spans="1:2">
      <c r="A39" s="4" t="s">
        <v>56</v>
      </c>
      <c r="B39" s="5" t="n">
        <v>2108</v>
      </c>
    </row>
    <row r="40" spans="1:2">
      <c r="A40" s="4" t="s">
        <v>427</v>
      </c>
      <c r="B40" s="5" t="n">
        <v>9818</v>
      </c>
    </row>
    <row r="41" spans="1:2">
      <c r="A41" s="4" t="s">
        <v>40</v>
      </c>
      <c r="B41" s="6" t="n">
        <v>176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16</v>
      </c>
    </row>
    <row r="2" spans="1:2">
      <c r="A2" s="3" t="s">
        <v>255</v>
      </c>
    </row>
    <row r="3" spans="1:2">
      <c r="A3" s="4" t="s">
        <v>239</v>
      </c>
      <c r="B3" s="8" t="n">
        <v>-0.6</v>
      </c>
    </row>
    <row r="4" spans="1:2">
      <c r="A4" s="4" t="s">
        <v>431</v>
      </c>
      <c r="B4" s="9" t="n">
        <v>-0.1</v>
      </c>
    </row>
    <row r="5" spans="1:2">
      <c r="A5" s="4" t="s">
        <v>432</v>
      </c>
      <c r="B5" s="9" t="n">
        <v>0.3</v>
      </c>
    </row>
    <row r="6" spans="1:2">
      <c r="A6" s="4" t="s">
        <v>433</v>
      </c>
      <c r="B6" s="9" t="n">
        <v>-0.5</v>
      </c>
    </row>
    <row r="7" spans="1:2">
      <c r="A7" s="4" t="s">
        <v>434</v>
      </c>
      <c r="B7" s="9" t="n">
        <v>-0.7</v>
      </c>
    </row>
    <row r="8" spans="1:2">
      <c r="A8" s="4" t="s">
        <v>435</v>
      </c>
      <c r="B8" s="9" t="n">
        <v>-0.7</v>
      </c>
    </row>
    <row r="9" spans="1:2">
      <c r="A9" s="4" t="s">
        <v>436</v>
      </c>
      <c r="B9" s="9" t="n">
        <v>-1.2</v>
      </c>
    </row>
    <row r="10" spans="1:2">
      <c r="A10" s="4" t="s">
        <v>437</v>
      </c>
    </row>
    <row r="11" spans="1:2">
      <c r="A11" s="3" t="s">
        <v>255</v>
      </c>
    </row>
    <row r="12" spans="1:2">
      <c r="A12" s="4" t="s">
        <v>438</v>
      </c>
      <c r="B12" s="9" t="n">
        <v>-1.1</v>
      </c>
    </row>
    <row r="13" spans="1:2">
      <c r="A13" s="4" t="s">
        <v>439</v>
      </c>
    </row>
    <row r="14" spans="1:2">
      <c r="A14" s="3" t="s">
        <v>255</v>
      </c>
    </row>
    <row r="15" spans="1:2">
      <c r="A15" s="4" t="s">
        <v>438</v>
      </c>
      <c r="B15" s="8"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16</v>
      </c>
    </row>
    <row r="2" spans="1:2">
      <c r="A2" s="3" t="s">
        <v>255</v>
      </c>
    </row>
    <row r="3" spans="1:2">
      <c r="A3" s="4" t="s">
        <v>441</v>
      </c>
      <c r="B3" s="6" t="n">
        <v>24450</v>
      </c>
    </row>
    <row r="4" spans="1:2">
      <c r="A4" s="4" t="s">
        <v>442</v>
      </c>
    </row>
    <row r="5" spans="1:2">
      <c r="A5" s="3" t="s">
        <v>255</v>
      </c>
    </row>
    <row r="6" spans="1:2">
      <c r="A6" s="4" t="s">
        <v>441</v>
      </c>
      <c r="B6" s="6" t="n">
        <v>3050</v>
      </c>
    </row>
    <row r="7" spans="1:2">
      <c r="A7" s="4" t="s">
        <v>443</v>
      </c>
      <c r="B7" s="4" t="s">
        <v>444</v>
      </c>
    </row>
    <row r="8" spans="1:2">
      <c r="A8" s="4" t="s">
        <v>445</v>
      </c>
    </row>
    <row r="9" spans="1:2">
      <c r="A9" s="3" t="s">
        <v>255</v>
      </c>
    </row>
    <row r="10" spans="1:2">
      <c r="A10" s="4" t="s">
        <v>441</v>
      </c>
      <c r="B10" s="6" t="n">
        <v>11150</v>
      </c>
    </row>
    <row r="11" spans="1:2">
      <c r="A11" s="4" t="s">
        <v>443</v>
      </c>
      <c r="B11" s="4" t="s">
        <v>444</v>
      </c>
    </row>
    <row r="12" spans="1:2">
      <c r="A12" s="4" t="s">
        <v>439</v>
      </c>
    </row>
    <row r="13" spans="1:2">
      <c r="A13" s="3" t="s">
        <v>255</v>
      </c>
    </row>
    <row r="14" spans="1:2">
      <c r="A14" s="4" t="s">
        <v>441</v>
      </c>
      <c r="B14" s="6" t="n">
        <v>2200</v>
      </c>
    </row>
    <row r="15" spans="1:2">
      <c r="A15" s="4" t="s">
        <v>443</v>
      </c>
      <c r="B15" s="4" t="s">
        <v>359</v>
      </c>
    </row>
    <row r="16" spans="1:2">
      <c r="A16" s="4" t="s">
        <v>446</v>
      </c>
    </row>
    <row r="17" spans="1:2">
      <c r="A17" s="3" t="s">
        <v>255</v>
      </c>
    </row>
    <row r="18" spans="1:2">
      <c r="A18" s="4" t="s">
        <v>441</v>
      </c>
      <c r="B18" s="6" t="n">
        <v>8050</v>
      </c>
    </row>
    <row r="19" spans="1:2">
      <c r="A19" s="4" t="s">
        <v>443</v>
      </c>
      <c r="B19" s="4" t="s">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4</v>
      </c>
    </row>
    <row r="3" spans="1:4">
      <c r="A3" s="3" t="s">
        <v>255</v>
      </c>
    </row>
    <row r="4" spans="1:4">
      <c r="A4" s="4" t="s">
        <v>75</v>
      </c>
      <c r="B4" s="6" t="n">
        <v>495008</v>
      </c>
      <c r="C4" s="6" t="n">
        <v>490788</v>
      </c>
      <c r="D4" s="6" t="n">
        <v>505310</v>
      </c>
    </row>
    <row r="5" spans="1:4">
      <c r="A5" s="4" t="s">
        <v>89</v>
      </c>
      <c r="B5" s="6" t="n">
        <v>8591</v>
      </c>
      <c r="C5" s="6" t="n">
        <v>6903</v>
      </c>
      <c r="D5" s="6" t="n">
        <v>29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30</v>
      </c>
      <c r="E1" s="2" t="s">
        <v>74</v>
      </c>
    </row>
    <row r="2" spans="1:5">
      <c r="A2" s="3" t="s">
        <v>255</v>
      </c>
    </row>
    <row r="3" spans="1:5">
      <c r="A3" s="4" t="s">
        <v>451</v>
      </c>
      <c r="C3" s="6" t="n">
        <v>363</v>
      </c>
      <c r="D3" s="6" t="n">
        <v>50377</v>
      </c>
      <c r="E3" s="6" t="n">
        <v>36776</v>
      </c>
    </row>
    <row r="4" spans="1:5">
      <c r="A4" s="4" t="s">
        <v>452</v>
      </c>
    </row>
    <row r="5" spans="1:5">
      <c r="A5" s="3" t="s">
        <v>255</v>
      </c>
    </row>
    <row r="6" spans="1:5">
      <c r="A6" s="4" t="s">
        <v>453</v>
      </c>
      <c r="B6" s="4" t="s">
        <v>379</v>
      </c>
    </row>
    <row r="7" spans="1:5">
      <c r="A7" s="4" t="s">
        <v>451</v>
      </c>
      <c r="B7" s="6" t="n">
        <v>36800</v>
      </c>
    </row>
    <row r="8" spans="1:5">
      <c r="A8" s="4" t="s">
        <v>410</v>
      </c>
      <c r="B8" s="5" t="n">
        <v>600</v>
      </c>
    </row>
    <row r="9" spans="1:5">
      <c r="A9" s="4" t="s">
        <v>454</v>
      </c>
      <c r="B9" s="6" t="n">
        <v>10000</v>
      </c>
    </row>
    <row r="10" spans="1:5">
      <c r="A10" s="4" t="s">
        <v>455</v>
      </c>
      <c r="B10" s="4" t="s">
        <v>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131</v>
      </c>
      <c r="B3" s="6" t="n">
        <v>63682</v>
      </c>
      <c r="C3" s="6" t="n">
        <v>62379</v>
      </c>
    </row>
    <row r="4" spans="1:3">
      <c r="A4" s="4" t="s">
        <v>459</v>
      </c>
      <c r="B4" s="5" t="n">
        <v>-623</v>
      </c>
      <c r="C4" s="5" t="n">
        <v>-629</v>
      </c>
    </row>
    <row r="5" spans="1:3">
      <c r="A5" s="4" t="s">
        <v>34</v>
      </c>
      <c r="B5" s="6" t="n">
        <v>63059</v>
      </c>
      <c r="C5" s="6" t="n">
        <v>61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4</v>
      </c>
    </row>
    <row r="3" spans="1:4">
      <c r="A3" s="3" t="s">
        <v>461</v>
      </c>
    </row>
    <row r="4" spans="1:4">
      <c r="A4" s="4" t="s">
        <v>462</v>
      </c>
      <c r="B4" s="6" t="n">
        <v>629</v>
      </c>
      <c r="C4" s="6" t="n">
        <v>22</v>
      </c>
      <c r="D4" s="6" t="n">
        <v>79</v>
      </c>
    </row>
    <row r="5" spans="1:4">
      <c r="A5" s="4" t="s">
        <v>463</v>
      </c>
      <c r="B5" s="5" t="n">
        <v>4</v>
      </c>
      <c r="C5" s="5" t="n">
        <v>612</v>
      </c>
      <c r="D5" s="5" t="n">
        <v>-16</v>
      </c>
    </row>
    <row r="6" spans="1:4">
      <c r="A6" s="4" t="s">
        <v>464</v>
      </c>
      <c r="B6" s="5" t="n">
        <v>-10</v>
      </c>
      <c r="C6" s="5" t="n">
        <v>-5</v>
      </c>
      <c r="D6" s="5" t="n">
        <v>-41</v>
      </c>
    </row>
    <row r="7" spans="1:4">
      <c r="A7" s="4" t="s">
        <v>465</v>
      </c>
      <c r="B7" s="6" t="n">
        <v>623</v>
      </c>
      <c r="C7" s="6" t="n">
        <v>629</v>
      </c>
      <c r="D7" s="6" t="n">
        <v>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57508</v>
      </c>
      <c r="C3" s="6" t="n">
        <v>54499</v>
      </c>
    </row>
    <row r="4" spans="1:3">
      <c r="A4" s="4" t="s">
        <v>469</v>
      </c>
      <c r="B4" s="5" t="n">
        <v>32258</v>
      </c>
      <c r="C4" s="5" t="n">
        <v>33991</v>
      </c>
    </row>
    <row r="5" spans="1:3">
      <c r="A5" s="4" t="s">
        <v>470</v>
      </c>
      <c r="B5" s="5" t="n">
        <v>15691</v>
      </c>
      <c r="C5" s="5" t="n">
        <v>14786</v>
      </c>
    </row>
    <row r="6" spans="1:3">
      <c r="A6" s="4" t="s">
        <v>35</v>
      </c>
      <c r="B6" s="6" t="n">
        <v>105457</v>
      </c>
      <c r="C6" s="6" t="n">
        <v>103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4</v>
      </c>
    </row>
    <row r="3" spans="1:4">
      <c r="A3" s="4" t="s">
        <v>96</v>
      </c>
      <c r="B3" s="6" t="n">
        <v>906</v>
      </c>
      <c r="C3" s="6" t="n">
        <v>150</v>
      </c>
      <c r="D3" s="6" t="n">
        <v>15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62</v>
      </c>
      <c r="B4" s="6" t="n">
        <v>1638</v>
      </c>
      <c r="C4" s="6" t="n">
        <v>5008</v>
      </c>
    </row>
    <row r="5" spans="1:3">
      <c r="A5" s="4" t="s">
        <v>473</v>
      </c>
      <c r="B5" s="5" t="n">
        <v>1744</v>
      </c>
      <c r="C5" s="5" t="n">
        <v>1461</v>
      </c>
    </row>
    <row r="6" spans="1:3">
      <c r="A6" s="4" t="s">
        <v>474</v>
      </c>
      <c r="B6" s="5" t="n">
        <v>-2202</v>
      </c>
      <c r="C6" s="5" t="n">
        <v>-4831</v>
      </c>
    </row>
    <row r="7" spans="1:3">
      <c r="A7" s="4" t="s">
        <v>465</v>
      </c>
      <c r="B7" s="6" t="n">
        <v>1180</v>
      </c>
      <c r="C7" s="6" t="n">
        <v>16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0</v>
      </c>
      <c r="D1" s="2" t="s">
        <v>74</v>
      </c>
    </row>
    <row r="2" spans="1:4">
      <c r="A2" s="3" t="s">
        <v>476</v>
      </c>
    </row>
    <row r="3" spans="1:4">
      <c r="A3" s="4" t="s">
        <v>477</v>
      </c>
      <c r="B3" s="6" t="n">
        <v>1180</v>
      </c>
      <c r="C3" s="6" t="n">
        <v>1638</v>
      </c>
      <c r="D3" s="6" t="n">
        <v>5008</v>
      </c>
    </row>
    <row r="4" spans="1:4">
      <c r="A4" s="4" t="s">
        <v>35</v>
      </c>
    </row>
    <row r="5" spans="1:4">
      <c r="A5" s="3" t="s">
        <v>476</v>
      </c>
    </row>
    <row r="6" spans="1:4">
      <c r="A6" s="4" t="s">
        <v>477</v>
      </c>
      <c r="B6" s="5" t="n">
        <v>1130</v>
      </c>
      <c r="C6" s="5" t="n">
        <v>1638</v>
      </c>
    </row>
    <row r="7" spans="1:4">
      <c r="A7" s="4" t="s">
        <v>46</v>
      </c>
    </row>
    <row r="8" spans="1:4">
      <c r="A8" s="3" t="s">
        <v>476</v>
      </c>
    </row>
    <row r="9" spans="1:4">
      <c r="A9" s="4" t="s">
        <v>477</v>
      </c>
      <c r="B9" s="6" t="n">
        <v>50</v>
      </c>
      <c r="C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231</v>
      </c>
    </row>
    <row r="3" spans="1:3">
      <c r="A3" s="4" t="s">
        <v>479</v>
      </c>
      <c r="B3" s="6" t="n">
        <v>133574</v>
      </c>
      <c r="C3" s="6" t="n">
        <v>127688</v>
      </c>
    </row>
    <row r="4" spans="1:3">
      <c r="A4" s="4" t="s">
        <v>480</v>
      </c>
      <c r="B4" s="5" t="n">
        <v>-60632</v>
      </c>
      <c r="C4" s="5" t="n">
        <v>-49096</v>
      </c>
    </row>
    <row r="5" spans="1:3">
      <c r="A5" s="4" t="s">
        <v>481</v>
      </c>
      <c r="B5" s="5" t="n">
        <v>72942</v>
      </c>
      <c r="C5" s="5" t="n">
        <v>78592</v>
      </c>
    </row>
    <row r="6" spans="1:3">
      <c r="A6" s="4" t="s">
        <v>482</v>
      </c>
    </row>
    <row r="7" spans="1:3">
      <c r="A7" s="3" t="s">
        <v>231</v>
      </c>
    </row>
    <row r="8" spans="1:3">
      <c r="A8" s="4" t="s">
        <v>479</v>
      </c>
      <c r="B8" s="5" t="n">
        <v>11412</v>
      </c>
      <c r="C8" s="5" t="n">
        <v>11412</v>
      </c>
    </row>
    <row r="9" spans="1:3">
      <c r="A9" s="4" t="s">
        <v>363</v>
      </c>
    </row>
    <row r="10" spans="1:3">
      <c r="A10" s="3" t="s">
        <v>231</v>
      </c>
    </row>
    <row r="11" spans="1:3">
      <c r="A11" s="4" t="s">
        <v>479</v>
      </c>
      <c r="B11" s="5" t="n">
        <v>3035</v>
      </c>
      <c r="C11" s="5" t="n">
        <v>2872</v>
      </c>
    </row>
    <row r="12" spans="1:3">
      <c r="A12" s="4" t="s">
        <v>360</v>
      </c>
    </row>
    <row r="13" spans="1:3">
      <c r="A13" s="3" t="s">
        <v>231</v>
      </c>
    </row>
    <row r="14" spans="1:3">
      <c r="A14" s="4" t="s">
        <v>479</v>
      </c>
      <c r="B14" s="5" t="n">
        <v>46177</v>
      </c>
      <c r="C14" s="5" t="n">
        <v>45229</v>
      </c>
    </row>
    <row r="15" spans="1:3">
      <c r="A15" s="4" t="s">
        <v>483</v>
      </c>
    </row>
    <row r="16" spans="1:3">
      <c r="A16" s="3" t="s">
        <v>231</v>
      </c>
    </row>
    <row r="17" spans="1:3">
      <c r="A17" s="4" t="s">
        <v>479</v>
      </c>
      <c r="B17" s="5" t="n">
        <v>71315</v>
      </c>
      <c r="C17" s="5" t="n">
        <v>65541</v>
      </c>
    </row>
    <row r="18" spans="1:3">
      <c r="A18" s="4" t="s">
        <v>484</v>
      </c>
    </row>
    <row r="19" spans="1:3">
      <c r="A19" s="3" t="s">
        <v>231</v>
      </c>
    </row>
    <row r="20" spans="1:3">
      <c r="A20" s="4" t="s">
        <v>479</v>
      </c>
      <c r="B20" s="6" t="n">
        <v>1635</v>
      </c>
      <c r="C20" s="6" t="n">
        <v>26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5</v>
      </c>
      <c r="C1" s="2" t="s">
        <v>1</v>
      </c>
    </row>
    <row r="2" spans="1:4">
      <c r="C2" s="2" t="s">
        <v>2</v>
      </c>
      <c r="D2" s="2" t="s">
        <v>30</v>
      </c>
    </row>
    <row r="3" spans="1:4">
      <c r="A3" s="3" t="s">
        <v>486</v>
      </c>
    </row>
    <row r="4" spans="1:4">
      <c r="A4" s="4" t="s">
        <v>487</v>
      </c>
      <c r="C4" s="6" t="n">
        <v>268950</v>
      </c>
      <c r="D4" s="6" t="n">
        <v>272950</v>
      </c>
    </row>
    <row r="5" spans="1:4">
      <c r="A5" s="4" t="s">
        <v>488</v>
      </c>
      <c r="C5" s="5" t="n">
        <v>-56761</v>
      </c>
      <c r="D5" s="5" t="n">
        <v>-44777</v>
      </c>
    </row>
    <row r="6" spans="1:4">
      <c r="A6" s="4" t="s">
        <v>489</v>
      </c>
      <c r="C6" s="5" t="n">
        <v>212189</v>
      </c>
      <c r="D6" s="5" t="n">
        <v>228173</v>
      </c>
    </row>
    <row r="7" spans="1:4">
      <c r="A7" s="4" t="s">
        <v>490</v>
      </c>
      <c r="C7" s="5" t="n">
        <v>35100</v>
      </c>
      <c r="D7" s="5" t="n">
        <v>35100</v>
      </c>
    </row>
    <row r="8" spans="1:4">
      <c r="A8" s="4" t="s">
        <v>491</v>
      </c>
      <c r="C8" s="5" t="n">
        <v>304050</v>
      </c>
      <c r="D8" s="5" t="n">
        <v>308050</v>
      </c>
    </row>
    <row r="9" spans="1:4">
      <c r="A9" s="4" t="s">
        <v>492</v>
      </c>
      <c r="C9" s="5" t="n">
        <v>-56761</v>
      </c>
      <c r="D9" s="5" t="n">
        <v>-44777</v>
      </c>
    </row>
    <row r="10" spans="1:4">
      <c r="A10" s="4" t="s">
        <v>493</v>
      </c>
      <c r="C10" s="5" t="n">
        <v>247289</v>
      </c>
      <c r="D10" s="5" t="n">
        <v>263273</v>
      </c>
    </row>
    <row r="11" spans="1:4">
      <c r="A11" s="4" t="s">
        <v>494</v>
      </c>
    </row>
    <row r="12" spans="1:4">
      <c r="A12" s="3" t="s">
        <v>486</v>
      </c>
    </row>
    <row r="13" spans="1:4">
      <c r="A13" s="4" t="s">
        <v>490</v>
      </c>
      <c r="C13" s="5" t="n">
        <v>35100</v>
      </c>
      <c r="D13" s="5" t="n">
        <v>35100</v>
      </c>
    </row>
    <row r="14" spans="1:4">
      <c r="A14" s="4" t="s">
        <v>494</v>
      </c>
    </row>
    <row r="15" spans="1:4">
      <c r="A15" s="3" t="s">
        <v>486</v>
      </c>
    </row>
    <row r="16" spans="1:4">
      <c r="A16" s="4" t="s">
        <v>487</v>
      </c>
      <c r="C16" s="5" t="n">
        <v>8310</v>
      </c>
      <c r="D16" s="5" t="n">
        <v>8310</v>
      </c>
    </row>
    <row r="17" spans="1:4">
      <c r="A17" s="4" t="s">
        <v>488</v>
      </c>
      <c r="C17" s="5" t="n">
        <v>-1816</v>
      </c>
      <c r="D17" s="5" t="n">
        <v>-1259</v>
      </c>
    </row>
    <row r="18" spans="1:4">
      <c r="A18" s="4" t="s">
        <v>489</v>
      </c>
      <c r="C18" s="5" t="n">
        <v>6494</v>
      </c>
      <c r="D18" s="5" t="n">
        <v>7051</v>
      </c>
    </row>
    <row r="19" spans="1:4">
      <c r="A19" s="4" t="s">
        <v>495</v>
      </c>
    </row>
    <row r="20" spans="1:4">
      <c r="A20" s="3" t="s">
        <v>486</v>
      </c>
    </row>
    <row r="21" spans="1:4">
      <c r="A21" s="4" t="s">
        <v>487</v>
      </c>
      <c r="C21" s="5" t="n">
        <v>94400</v>
      </c>
      <c r="D21" s="5" t="n">
        <v>94400</v>
      </c>
    </row>
    <row r="22" spans="1:4">
      <c r="A22" s="4" t="s">
        <v>488</v>
      </c>
      <c r="C22" s="5" t="n">
        <v>-13309</v>
      </c>
      <c r="D22" s="5" t="n">
        <v>-10955</v>
      </c>
    </row>
    <row r="23" spans="1:4">
      <c r="A23" s="4" t="s">
        <v>489</v>
      </c>
      <c r="C23" s="6" t="n">
        <v>81091</v>
      </c>
      <c r="D23" s="5" t="n">
        <v>83445</v>
      </c>
    </row>
    <row r="24" spans="1:4">
      <c r="A24" s="4" t="s">
        <v>496</v>
      </c>
      <c r="C24" s="4" t="s">
        <v>355</v>
      </c>
    </row>
    <row r="25" spans="1:4">
      <c r="A25" s="4" t="s">
        <v>445</v>
      </c>
    </row>
    <row r="26" spans="1:4">
      <c r="A26" s="3" t="s">
        <v>486</v>
      </c>
    </row>
    <row r="27" spans="1:4">
      <c r="A27" s="4" t="s">
        <v>487</v>
      </c>
      <c r="B27" s="4" t="s">
        <v>497</v>
      </c>
      <c r="C27" s="6" t="n">
        <v>111160</v>
      </c>
      <c r="D27" s="5" t="n">
        <v>111160</v>
      </c>
    </row>
    <row r="28" spans="1:4">
      <c r="A28" s="4" t="s">
        <v>488</v>
      </c>
      <c r="B28" s="4" t="s">
        <v>497</v>
      </c>
      <c r="C28" s="5" t="n">
        <v>-30909</v>
      </c>
      <c r="D28" s="5" t="n">
        <v>-24522</v>
      </c>
    </row>
    <row r="29" spans="1:4">
      <c r="A29" s="4" t="s">
        <v>489</v>
      </c>
      <c r="B29" s="4" t="s">
        <v>497</v>
      </c>
      <c r="C29" s="5" t="n">
        <v>80251</v>
      </c>
      <c r="D29" s="5" t="n">
        <v>86638</v>
      </c>
    </row>
    <row r="30" spans="1:4">
      <c r="A30" s="4" t="s">
        <v>439</v>
      </c>
    </row>
    <row r="31" spans="1:4">
      <c r="A31" s="3" t="s">
        <v>486</v>
      </c>
    </row>
    <row r="32" spans="1:4">
      <c r="A32" s="4" t="s">
        <v>487</v>
      </c>
      <c r="C32" s="5" t="n">
        <v>2200</v>
      </c>
      <c r="D32" s="5" t="n">
        <v>5150</v>
      </c>
    </row>
    <row r="33" spans="1:4">
      <c r="A33" s="4" t="s">
        <v>488</v>
      </c>
      <c r="C33" s="5" t="n">
        <v>-2200</v>
      </c>
      <c r="D33" s="5" t="n">
        <v>-1914</v>
      </c>
    </row>
    <row r="34" spans="1:4">
      <c r="A34" s="4" t="s">
        <v>489</v>
      </c>
      <c r="C34" s="5" t="n">
        <v>0</v>
      </c>
      <c r="D34" s="5" t="n">
        <v>3236</v>
      </c>
    </row>
    <row r="35" spans="1:4">
      <c r="A35" s="4" t="s">
        <v>498</v>
      </c>
    </row>
    <row r="36" spans="1:4">
      <c r="A36" s="3" t="s">
        <v>486</v>
      </c>
    </row>
    <row r="37" spans="1:4">
      <c r="A37" s="4" t="s">
        <v>487</v>
      </c>
      <c r="C37" s="5" t="n">
        <v>35300</v>
      </c>
      <c r="D37" s="5" t="n">
        <v>35300</v>
      </c>
    </row>
    <row r="38" spans="1:4">
      <c r="A38" s="4" t="s">
        <v>488</v>
      </c>
      <c r="C38" s="5" t="n">
        <v>-5027</v>
      </c>
      <c r="D38" s="5" t="n">
        <v>-4139</v>
      </c>
    </row>
    <row r="39" spans="1:4">
      <c r="A39" s="4" t="s">
        <v>489</v>
      </c>
      <c r="C39" s="6" t="n">
        <v>30273</v>
      </c>
      <c r="D39" s="5" t="n">
        <v>31161</v>
      </c>
    </row>
    <row r="40" spans="1:4">
      <c r="A40" s="4" t="s">
        <v>496</v>
      </c>
      <c r="C40" s="4" t="s">
        <v>355</v>
      </c>
    </row>
    <row r="41" spans="1:4">
      <c r="A41" s="4" t="s">
        <v>499</v>
      </c>
    </row>
    <row r="42" spans="1:4">
      <c r="A42" s="3" t="s">
        <v>486</v>
      </c>
    </row>
    <row r="43" spans="1:4">
      <c r="A43" s="4" t="s">
        <v>487</v>
      </c>
      <c r="C43" s="6" t="n">
        <v>2</v>
      </c>
      <c r="D43" s="5" t="n">
        <v>2</v>
      </c>
    </row>
    <row r="44" spans="1:4">
      <c r="A44" s="4" t="s">
        <v>488</v>
      </c>
      <c r="C44" s="5" t="n">
        <v>-2</v>
      </c>
      <c r="D44" s="5" t="n">
        <v>-1</v>
      </c>
    </row>
    <row r="45" spans="1:4">
      <c r="A45" s="4" t="s">
        <v>489</v>
      </c>
      <c r="C45" s="6" t="n">
        <v>0</v>
      </c>
      <c r="D45" s="5" t="n">
        <v>1</v>
      </c>
    </row>
    <row r="46" spans="1:4">
      <c r="A46" s="4" t="s">
        <v>496</v>
      </c>
      <c r="C46" s="4" t="s">
        <v>373</v>
      </c>
    </row>
    <row r="47" spans="1:4">
      <c r="A47" s="4" t="s">
        <v>446</v>
      </c>
    </row>
    <row r="48" spans="1:4">
      <c r="A48" s="3" t="s">
        <v>486</v>
      </c>
    </row>
    <row r="49" spans="1:4">
      <c r="A49" s="4" t="s">
        <v>487</v>
      </c>
      <c r="C49" s="6" t="n">
        <v>17578</v>
      </c>
      <c r="D49" s="5" t="n">
        <v>18628</v>
      </c>
    </row>
    <row r="50" spans="1:4">
      <c r="A50" s="4" t="s">
        <v>488</v>
      </c>
      <c r="C50" s="5" t="n">
        <v>-3498</v>
      </c>
      <c r="D50" s="5" t="n">
        <v>-1987</v>
      </c>
    </row>
    <row r="51" spans="1:4">
      <c r="A51" s="4" t="s">
        <v>489</v>
      </c>
      <c r="C51" s="6" t="n">
        <v>14080</v>
      </c>
      <c r="D51" s="6" t="n">
        <v>16641</v>
      </c>
    </row>
    <row r="52" spans="1:4">
      <c r="A52" s="4" t="s">
        <v>500</v>
      </c>
    </row>
    <row r="53" spans="1:4">
      <c r="A53" s="3" t="s">
        <v>486</v>
      </c>
    </row>
    <row r="54" spans="1:4">
      <c r="A54" s="4" t="s">
        <v>496</v>
      </c>
      <c r="C54" s="4" t="s">
        <v>359</v>
      </c>
    </row>
    <row r="55" spans="1:4">
      <c r="A55" s="4" t="s">
        <v>501</v>
      </c>
    </row>
    <row r="56" spans="1:4">
      <c r="A56" s="3" t="s">
        <v>486</v>
      </c>
    </row>
    <row r="57" spans="1:4">
      <c r="A57" s="4" t="s">
        <v>496</v>
      </c>
      <c r="C57" s="4" t="s">
        <v>359</v>
      </c>
    </row>
    <row r="58" spans="1:4">
      <c r="A58" s="4" t="s">
        <v>502</v>
      </c>
    </row>
    <row r="59" spans="1:4">
      <c r="A59" s="3" t="s">
        <v>486</v>
      </c>
    </row>
    <row r="60" spans="1:4">
      <c r="A60" s="4" t="s">
        <v>496</v>
      </c>
      <c r="C60" s="4" t="s">
        <v>359</v>
      </c>
    </row>
    <row r="61" spans="1:4">
      <c r="A61" s="4" t="s">
        <v>503</v>
      </c>
    </row>
    <row r="62" spans="1:4">
      <c r="A62" s="3" t="s">
        <v>486</v>
      </c>
    </row>
    <row r="63" spans="1:4">
      <c r="A63" s="4" t="s">
        <v>496</v>
      </c>
      <c r="C63" s="4" t="s">
        <v>371</v>
      </c>
    </row>
    <row r="64" spans="1:4">
      <c r="A64" s="4" t="s">
        <v>351</v>
      </c>
    </row>
    <row r="65" spans="1:4">
      <c r="A65" s="3" t="s">
        <v>486</v>
      </c>
    </row>
    <row r="66" spans="1:4">
      <c r="A66" s="4" t="s">
        <v>496</v>
      </c>
      <c r="C66" s="4" t="s">
        <v>355</v>
      </c>
    </row>
    <row r="67" spans="1:4">
      <c r="A67" s="4" t="s">
        <v>504</v>
      </c>
    </row>
    <row r="68" spans="1:4">
      <c r="A68" s="3" t="s">
        <v>486</v>
      </c>
    </row>
    <row r="69" spans="1:4">
      <c r="A69" s="4" t="s">
        <v>496</v>
      </c>
      <c r="C69" s="4" t="s">
        <v>444</v>
      </c>
    </row>
    <row r="70" spans="1:4">
      <c r="A70" s="4" t="s">
        <v>505</v>
      </c>
    </row>
    <row r="71" spans="1:4">
      <c r="A71" s="3" t="s">
        <v>486</v>
      </c>
    </row>
    <row r="72" spans="1:4">
      <c r="A72" s="4" t="s">
        <v>496</v>
      </c>
      <c r="C72" s="4" t="s">
        <v>362</v>
      </c>
    </row>
    <row r="73" spans="1:4">
      <c r="A73" s="4" t="s">
        <v>506</v>
      </c>
    </row>
    <row r="74" spans="1:4">
      <c r="A74" s="3" t="s">
        <v>486</v>
      </c>
    </row>
    <row r="75" spans="1:4">
      <c r="A75" s="4" t="s">
        <v>496</v>
      </c>
      <c r="C75" s="4" t="s">
        <v>357</v>
      </c>
    </row>
    <row r="76" spans="1:4">
      <c r="A76" s="4" t="s">
        <v>507</v>
      </c>
    </row>
    <row r="77" spans="1:4">
      <c r="A77" s="3" t="s">
        <v>486</v>
      </c>
    </row>
    <row r="78" spans="1:4">
      <c r="A78" s="4" t="s">
        <v>496</v>
      </c>
      <c r="C78" s="4" t="s">
        <v>444</v>
      </c>
    </row>
    <row r="79" spans="1:4"/>
    <row r="80" spans="1:4">
      <c r="A80" s="4" t="s">
        <v>497</v>
      </c>
      <c r="B80" s="4" t="s">
        <v>508</v>
      </c>
    </row>
  </sheetData>
  <mergeCells count="3">
    <mergeCell ref="A1:B2"/>
    <mergeCell ref="A79:C79"/>
    <mergeCell ref="B80:C8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258</v>
      </c>
    </row>
    <row r="3" spans="1:3">
      <c r="A3" s="4" t="s">
        <v>510</v>
      </c>
      <c r="B3" s="6" t="n">
        <v>212189</v>
      </c>
      <c r="C3" s="6" t="n">
        <v>228173</v>
      </c>
    </row>
    <row r="4" spans="1:3">
      <c r="A4" s="4" t="s">
        <v>511</v>
      </c>
    </row>
    <row r="5" spans="1:3">
      <c r="A5" s="3" t="s">
        <v>258</v>
      </c>
    </row>
    <row r="6" spans="1:3">
      <c r="A6" s="4" t="s">
        <v>510</v>
      </c>
      <c r="B6" s="6" t="n">
        <v>1951</v>
      </c>
      <c r="C6" s="6" t="n">
        <v>23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74</v>
      </c>
    </row>
    <row r="3" spans="1:4">
      <c r="A3" s="3" t="s">
        <v>513</v>
      </c>
    </row>
    <row r="4" spans="1:4">
      <c r="A4" s="4" t="s">
        <v>514</v>
      </c>
      <c r="B4" s="8" t="n">
        <v>14.7</v>
      </c>
      <c r="C4" s="8" t="n">
        <v>11.3</v>
      </c>
      <c r="D4" s="8" t="n">
        <v>1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258</v>
      </c>
    </row>
    <row r="3" spans="1:3">
      <c r="A3" s="5" t="n">
        <v>2017</v>
      </c>
      <c r="B3" s="6" t="n">
        <v>11693</v>
      </c>
    </row>
    <row r="4" spans="1:3">
      <c r="A4" s="5" t="n">
        <v>2018</v>
      </c>
      <c r="B4" s="5" t="n">
        <v>11687</v>
      </c>
    </row>
    <row r="5" spans="1:3">
      <c r="A5" s="5" t="n">
        <v>2019</v>
      </c>
      <c r="B5" s="5" t="n">
        <v>11687</v>
      </c>
    </row>
    <row r="6" spans="1:3">
      <c r="A6" s="5" t="n">
        <v>2020</v>
      </c>
      <c r="B6" s="5" t="n">
        <v>11686</v>
      </c>
    </row>
    <row r="7" spans="1:3">
      <c r="A7" s="5" t="n">
        <v>2021</v>
      </c>
      <c r="B7" s="5" t="n">
        <v>10970</v>
      </c>
    </row>
    <row r="8" spans="1:3">
      <c r="A8" s="4" t="s">
        <v>516</v>
      </c>
      <c r="B8" s="5" t="n">
        <v>154466</v>
      </c>
    </row>
    <row r="9" spans="1:3">
      <c r="A9" s="4" t="s">
        <v>489</v>
      </c>
      <c r="B9" s="6" t="n">
        <v>212189</v>
      </c>
      <c r="C9" s="6" t="n">
        <v>228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7</v>
      </c>
      <c r="B1" s="2" t="s">
        <v>2</v>
      </c>
      <c r="C1" s="2" t="s">
        <v>30</v>
      </c>
    </row>
    <row r="2" spans="1:3">
      <c r="A2" s="3" t="s">
        <v>40</v>
      </c>
    </row>
    <row r="3" spans="1:3">
      <c r="A3" s="4" t="s">
        <v>518</v>
      </c>
      <c r="B3" s="6" t="n">
        <v>216549</v>
      </c>
      <c r="C3" s="6" t="n">
        <v>215434</v>
      </c>
    </row>
    <row r="4" spans="1:3">
      <c r="A4" s="4" t="s">
        <v>519</v>
      </c>
    </row>
    <row r="5" spans="1:3">
      <c r="A5" s="3" t="s">
        <v>40</v>
      </c>
    </row>
    <row r="6" spans="1:3">
      <c r="A6" s="4" t="s">
        <v>518</v>
      </c>
      <c r="B6" s="5" t="n">
        <v>147008</v>
      </c>
      <c r="C6" s="5" t="n">
        <v>147008</v>
      </c>
    </row>
    <row r="7" spans="1:3">
      <c r="A7" s="4" t="s">
        <v>520</v>
      </c>
    </row>
    <row r="8" spans="1:3">
      <c r="A8" s="3" t="s">
        <v>40</v>
      </c>
    </row>
    <row r="9" spans="1:3">
      <c r="A9" s="4" t="s">
        <v>518</v>
      </c>
      <c r="B9" s="5" t="n">
        <v>57383</v>
      </c>
      <c r="C9" s="5" t="n">
        <v>56268</v>
      </c>
    </row>
    <row r="10" spans="1:3">
      <c r="A10" s="4" t="s">
        <v>521</v>
      </c>
    </row>
    <row r="11" spans="1:3">
      <c r="A11" s="3" t="s">
        <v>40</v>
      </c>
    </row>
    <row r="12" spans="1:3">
      <c r="A12" s="4" t="s">
        <v>518</v>
      </c>
      <c r="B12" s="6" t="n">
        <v>12158</v>
      </c>
      <c r="C12" s="6" t="n">
        <v>121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6" t="n">
        <v>16276</v>
      </c>
      <c r="C3" s="6" t="n">
        <v>14980</v>
      </c>
    </row>
    <row r="4" spans="1:3">
      <c r="A4" s="4" t="s">
        <v>525</v>
      </c>
      <c r="B4" s="5" t="n">
        <v>2472</v>
      </c>
      <c r="C4" s="5" t="n">
        <v>2721</v>
      </c>
    </row>
    <row r="5" spans="1:3">
      <c r="A5" s="4" t="s">
        <v>526</v>
      </c>
      <c r="B5" s="5" t="n">
        <v>217</v>
      </c>
      <c r="C5" s="5" t="n">
        <v>1821</v>
      </c>
    </row>
    <row r="6" spans="1:3">
      <c r="A6" s="4" t="s">
        <v>527</v>
      </c>
      <c r="B6" s="5" t="n">
        <v>984</v>
      </c>
      <c r="C6" s="5" t="n">
        <v>3329</v>
      </c>
    </row>
    <row r="7" spans="1:3">
      <c r="A7" s="4" t="s">
        <v>132</v>
      </c>
      <c r="B7" s="5" t="n">
        <v>0</v>
      </c>
      <c r="C7" s="5" t="n">
        <v>9700</v>
      </c>
    </row>
    <row r="8" spans="1:3">
      <c r="A8" s="4" t="s">
        <v>528</v>
      </c>
      <c r="B8" s="5" t="n">
        <v>8263</v>
      </c>
      <c r="C8" s="5" t="n">
        <v>11555</v>
      </c>
    </row>
    <row r="9" spans="1:3">
      <c r="A9" s="4" t="s">
        <v>46</v>
      </c>
      <c r="B9" s="6" t="n">
        <v>28212</v>
      </c>
      <c r="C9" s="6" t="n">
        <v>44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6" t="n">
        <v>5304</v>
      </c>
      <c r="C4" s="6" t="n">
        <v>4863</v>
      </c>
    </row>
    <row r="5" spans="1:3">
      <c r="A5" s="4" t="s">
        <v>532</v>
      </c>
      <c r="B5" s="5" t="n">
        <v>-5298</v>
      </c>
      <c r="C5" s="5" t="n">
        <v>-5037</v>
      </c>
    </row>
    <row r="6" spans="1:3">
      <c r="A6" s="4" t="s">
        <v>533</v>
      </c>
      <c r="B6" s="5" t="n">
        <v>599</v>
      </c>
      <c r="C6" s="5" t="n">
        <v>307</v>
      </c>
    </row>
    <row r="7" spans="1:3">
      <c r="A7" s="4" t="s">
        <v>534</v>
      </c>
      <c r="B7" s="5" t="n">
        <v>5387</v>
      </c>
      <c r="C7" s="5" t="n">
        <v>5171</v>
      </c>
    </row>
    <row r="8" spans="1:3">
      <c r="A8" s="4" t="s">
        <v>535</v>
      </c>
      <c r="B8" s="6" t="n">
        <v>5992</v>
      </c>
      <c r="C8" s="6" t="n">
        <v>5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97</v>
      </c>
      <c r="B1" s="2" t="s">
        <v>98</v>
      </c>
      <c r="C1" s="2" t="s">
        <v>99</v>
      </c>
      <c r="D1" s="2" t="s">
        <v>100</v>
      </c>
      <c r="E1" s="2" t="s">
        <v>101</v>
      </c>
      <c r="F1" s="2" t="s">
        <v>102</v>
      </c>
    </row>
    <row r="2" spans="1:6">
      <c r="A2" s="4" t="s">
        <v>103</v>
      </c>
      <c r="C2" s="5" t="n">
        <v>1</v>
      </c>
    </row>
    <row r="3" spans="1:6">
      <c r="A3" s="4" t="s">
        <v>104</v>
      </c>
      <c r="B3" s="6" t="n">
        <v>207752</v>
      </c>
      <c r="C3" s="6" t="n">
        <v>0</v>
      </c>
      <c r="D3" s="6" t="n">
        <v>199575</v>
      </c>
      <c r="E3" s="6" t="n">
        <v>86</v>
      </c>
      <c r="F3" s="6" t="n">
        <v>8091</v>
      </c>
    </row>
    <row r="4" spans="1:6">
      <c r="A4" s="3" t="s">
        <v>105</v>
      </c>
    </row>
    <row r="5" spans="1:6">
      <c r="A5" s="4" t="s">
        <v>89</v>
      </c>
      <c r="B5" s="5" t="n">
        <v>9117</v>
      </c>
      <c r="F5" s="5" t="n">
        <v>9117</v>
      </c>
    </row>
    <row r="6" spans="1:6">
      <c r="A6" s="4" t="s">
        <v>106</v>
      </c>
      <c r="B6" s="5" t="n">
        <v>-745</v>
      </c>
      <c r="E6" s="5" t="n">
        <v>-745</v>
      </c>
    </row>
    <row r="7" spans="1:6">
      <c r="A7" s="4" t="s">
        <v>92</v>
      </c>
      <c r="B7" s="5" t="n">
        <v>6</v>
      </c>
      <c r="E7" s="5" t="n">
        <v>6</v>
      </c>
    </row>
    <row r="8" spans="1:6">
      <c r="A8" s="4" t="s">
        <v>107</v>
      </c>
      <c r="B8" s="5" t="n">
        <v>1014</v>
      </c>
      <c r="D8" s="5" t="n">
        <v>1014</v>
      </c>
    </row>
    <row r="9" spans="1:6">
      <c r="A9" s="4" t="s">
        <v>108</v>
      </c>
      <c r="B9" s="5" t="n">
        <v>-175000</v>
      </c>
      <c r="D9" s="5" t="n">
        <v>-175000</v>
      </c>
    </row>
    <row r="10" spans="1:6">
      <c r="A10" s="4" t="s">
        <v>109</v>
      </c>
      <c r="C10" s="5" t="n">
        <v>1</v>
      </c>
    </row>
    <row r="11" spans="1:6">
      <c r="A11" s="4" t="s">
        <v>110</v>
      </c>
      <c r="B11" s="5" t="n">
        <v>42144</v>
      </c>
      <c r="C11" s="6" t="n">
        <v>0</v>
      </c>
      <c r="D11" s="5" t="n">
        <v>25589</v>
      </c>
      <c r="E11" s="5" t="n">
        <v>-653</v>
      </c>
      <c r="F11" s="5" t="n">
        <v>17208</v>
      </c>
    </row>
    <row r="12" spans="1:6">
      <c r="A12" s="3" t="s">
        <v>105</v>
      </c>
    </row>
    <row r="13" spans="1:6">
      <c r="A13" s="4" t="s">
        <v>89</v>
      </c>
      <c r="B13" s="5" t="n">
        <v>4939</v>
      </c>
    </row>
    <row r="14" spans="1:6">
      <c r="A14" s="4" t="s">
        <v>106</v>
      </c>
      <c r="B14" s="5" t="n">
        <v>-1268</v>
      </c>
      <c r="E14" s="5" t="n">
        <v>-1268</v>
      </c>
    </row>
    <row r="15" spans="1:6">
      <c r="A15" s="4" t="s">
        <v>92</v>
      </c>
      <c r="B15" s="5" t="n">
        <v>-74</v>
      </c>
      <c r="E15" s="5" t="n">
        <v>-74</v>
      </c>
    </row>
    <row r="16" spans="1:6">
      <c r="A16" s="4" t="s">
        <v>107</v>
      </c>
      <c r="B16" s="5" t="n">
        <v>976</v>
      </c>
      <c r="D16" s="5" t="n">
        <v>976</v>
      </c>
    </row>
    <row r="17" spans="1:6">
      <c r="A17" s="4" t="s">
        <v>111</v>
      </c>
      <c r="C17" s="5" t="n">
        <v>1</v>
      </c>
    </row>
    <row r="18" spans="1:6">
      <c r="A18" s="4" t="s">
        <v>112</v>
      </c>
      <c r="B18" s="5" t="n">
        <v>46717</v>
      </c>
      <c r="C18" s="6" t="n">
        <v>0</v>
      </c>
      <c r="D18" s="5" t="n">
        <v>26565</v>
      </c>
      <c r="E18" s="5" t="n">
        <v>-1995</v>
      </c>
      <c r="F18" s="5" t="n">
        <v>22147</v>
      </c>
    </row>
    <row r="19" spans="1:6">
      <c r="A19" s="3" t="s">
        <v>105</v>
      </c>
    </row>
    <row r="20" spans="1:6">
      <c r="A20" s="4" t="s">
        <v>89</v>
      </c>
      <c r="B20" s="5" t="n">
        <v>5746</v>
      </c>
    </row>
    <row r="21" spans="1:6">
      <c r="A21" s="4" t="s">
        <v>106</v>
      </c>
      <c r="B21" s="5" t="n">
        <v>2655</v>
      </c>
      <c r="E21" s="5" t="n">
        <v>2655</v>
      </c>
    </row>
    <row r="22" spans="1:6">
      <c r="A22" s="4" t="s">
        <v>92</v>
      </c>
      <c r="B22" s="5" t="n">
        <v>-34</v>
      </c>
      <c r="E22" s="5" t="n">
        <v>-34</v>
      </c>
    </row>
    <row r="23" spans="1:6">
      <c r="A23" s="4" t="s">
        <v>107</v>
      </c>
      <c r="B23" s="5" t="n">
        <v>591</v>
      </c>
      <c r="D23" s="5" t="n">
        <v>591</v>
      </c>
    </row>
    <row r="24" spans="1:6">
      <c r="A24" s="4" t="s">
        <v>113</v>
      </c>
      <c r="C24" s="5" t="n">
        <v>1</v>
      </c>
    </row>
    <row r="25" spans="1:6">
      <c r="A25" s="4" t="s">
        <v>114</v>
      </c>
      <c r="B25" s="6" t="n">
        <v>55675</v>
      </c>
      <c r="C25" s="6" t="n">
        <v>0</v>
      </c>
      <c r="D25" s="6" t="n">
        <v>27156</v>
      </c>
      <c r="E25" s="6" t="n">
        <v>626</v>
      </c>
      <c r="F25" s="6" t="n">
        <v>27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6</v>
      </c>
      <c r="C1" s="2" t="s">
        <v>2</v>
      </c>
      <c r="E1" s="2" t="s">
        <v>30</v>
      </c>
    </row>
    <row r="2" spans="1:6">
      <c r="A2" s="3" t="s">
        <v>537</v>
      </c>
    </row>
    <row r="3" spans="1:6">
      <c r="A3" s="4" t="s">
        <v>538</v>
      </c>
      <c r="C3" s="6" t="n">
        <v>34215</v>
      </c>
      <c r="D3" s="4" t="s">
        <v>497</v>
      </c>
      <c r="E3" s="6" t="n">
        <v>22390</v>
      </c>
      <c r="F3" s="4" t="s">
        <v>539</v>
      </c>
    </row>
    <row r="4" spans="1:6">
      <c r="A4" s="4" t="s">
        <v>526</v>
      </c>
      <c r="B4" s="4" t="s">
        <v>540</v>
      </c>
      <c r="C4" s="5" t="n">
        <v>1159</v>
      </c>
    </row>
    <row r="5" spans="1:6">
      <c r="A5" s="4" t="s">
        <v>541</v>
      </c>
      <c r="B5" s="4" t="s">
        <v>542</v>
      </c>
      <c r="E5" s="5" t="n">
        <v>282</v>
      </c>
    </row>
    <row r="6" spans="1:6">
      <c r="A6" s="4" t="s">
        <v>543</v>
      </c>
      <c r="C6" s="5" t="n">
        <v>35374</v>
      </c>
      <c r="E6" s="5" t="n">
        <v>22672</v>
      </c>
    </row>
    <row r="7" spans="1:6">
      <c r="A7" s="3" t="s">
        <v>544</v>
      </c>
    </row>
    <row r="8" spans="1:6">
      <c r="A8" s="4" t="s">
        <v>526</v>
      </c>
      <c r="B8" s="4" t="s">
        <v>545</v>
      </c>
      <c r="C8" s="5" t="n">
        <v>217</v>
      </c>
      <c r="E8" s="5" t="n">
        <v>1821</v>
      </c>
    </row>
    <row r="9" spans="1:6">
      <c r="A9" s="4" t="s">
        <v>132</v>
      </c>
      <c r="B9" s="4" t="s">
        <v>546</v>
      </c>
      <c r="E9" s="5" t="n">
        <v>9700</v>
      </c>
    </row>
    <row r="10" spans="1:6">
      <c r="A10" s="4" t="s">
        <v>547</v>
      </c>
      <c r="C10" s="5" t="n">
        <v>217</v>
      </c>
      <c r="E10" s="5" t="n">
        <v>11521</v>
      </c>
    </row>
    <row r="11" spans="1:6">
      <c r="A11" s="4" t="s">
        <v>548</v>
      </c>
    </row>
    <row r="12" spans="1:6">
      <c r="A12" s="3" t="s">
        <v>537</v>
      </c>
    </row>
    <row r="13" spans="1:6">
      <c r="A13" s="4" t="s">
        <v>538</v>
      </c>
      <c r="C13" s="5" t="n">
        <v>34215</v>
      </c>
      <c r="D13" s="4" t="s">
        <v>497</v>
      </c>
      <c r="E13" s="5" t="n">
        <v>22390</v>
      </c>
      <c r="F13" s="4" t="s">
        <v>539</v>
      </c>
    </row>
    <row r="14" spans="1:6">
      <c r="A14" s="4" t="s">
        <v>526</v>
      </c>
      <c r="B14" s="4" t="s">
        <v>540</v>
      </c>
      <c r="C14" s="5" t="n">
        <v>0</v>
      </c>
    </row>
    <row r="15" spans="1:6">
      <c r="A15" s="4" t="s">
        <v>541</v>
      </c>
      <c r="B15" s="4" t="s">
        <v>542</v>
      </c>
      <c r="E15" s="5" t="n">
        <v>282</v>
      </c>
    </row>
    <row r="16" spans="1:6">
      <c r="A16" s="4" t="s">
        <v>543</v>
      </c>
      <c r="C16" s="5" t="n">
        <v>34215</v>
      </c>
      <c r="E16" s="5" t="n">
        <v>22672</v>
      </c>
    </row>
    <row r="17" spans="1:6">
      <c r="A17" s="3" t="s">
        <v>544</v>
      </c>
    </row>
    <row r="18" spans="1:6">
      <c r="A18" s="4" t="s">
        <v>526</v>
      </c>
      <c r="B18" s="4" t="s">
        <v>545</v>
      </c>
      <c r="C18" s="5" t="n">
        <v>0</v>
      </c>
      <c r="E18" s="5" t="n">
        <v>0</v>
      </c>
    </row>
    <row r="19" spans="1:6">
      <c r="A19" s="4" t="s">
        <v>132</v>
      </c>
      <c r="B19" s="4" t="s">
        <v>546</v>
      </c>
      <c r="E19" s="5" t="n">
        <v>0</v>
      </c>
    </row>
    <row r="20" spans="1:6">
      <c r="A20" s="4" t="s">
        <v>547</v>
      </c>
      <c r="C20" s="5" t="n">
        <v>0</v>
      </c>
      <c r="E20" s="5" t="n">
        <v>0</v>
      </c>
    </row>
    <row r="21" spans="1:6">
      <c r="A21" s="4" t="s">
        <v>549</v>
      </c>
    </row>
    <row r="22" spans="1:6">
      <c r="A22" s="3" t="s">
        <v>537</v>
      </c>
    </row>
    <row r="23" spans="1:6">
      <c r="A23" s="4" t="s">
        <v>538</v>
      </c>
      <c r="C23" s="5" t="n">
        <v>0</v>
      </c>
      <c r="D23" s="4" t="s">
        <v>497</v>
      </c>
      <c r="E23" s="5" t="n">
        <v>0</v>
      </c>
      <c r="F23" s="4" t="s">
        <v>539</v>
      </c>
    </row>
    <row r="24" spans="1:6">
      <c r="A24" s="4" t="s">
        <v>526</v>
      </c>
      <c r="B24" s="4" t="s">
        <v>540</v>
      </c>
      <c r="C24" s="5" t="n">
        <v>1159</v>
      </c>
    </row>
    <row r="25" spans="1:6">
      <c r="A25" s="4" t="s">
        <v>541</v>
      </c>
      <c r="B25" s="4" t="s">
        <v>542</v>
      </c>
      <c r="E25" s="5" t="n">
        <v>0</v>
      </c>
    </row>
    <row r="26" spans="1:6">
      <c r="A26" s="4" t="s">
        <v>543</v>
      </c>
      <c r="C26" s="5" t="n">
        <v>1159</v>
      </c>
      <c r="E26" s="5" t="n">
        <v>0</v>
      </c>
    </row>
    <row r="27" spans="1:6">
      <c r="A27" s="3" t="s">
        <v>544</v>
      </c>
    </row>
    <row r="28" spans="1:6">
      <c r="A28" s="4" t="s">
        <v>526</v>
      </c>
      <c r="B28" s="4" t="s">
        <v>545</v>
      </c>
      <c r="C28" s="5" t="n">
        <v>217</v>
      </c>
      <c r="E28" s="5" t="n">
        <v>1821</v>
      </c>
    </row>
    <row r="29" spans="1:6">
      <c r="A29" s="4" t="s">
        <v>132</v>
      </c>
      <c r="B29" s="4" t="s">
        <v>546</v>
      </c>
      <c r="E29" s="5" t="n">
        <v>0</v>
      </c>
    </row>
    <row r="30" spans="1:6">
      <c r="A30" s="4" t="s">
        <v>547</v>
      </c>
      <c r="C30" s="5" t="n">
        <v>217</v>
      </c>
      <c r="E30" s="5" t="n">
        <v>1821</v>
      </c>
    </row>
    <row r="31" spans="1:6">
      <c r="A31" s="4" t="s">
        <v>550</v>
      </c>
    </row>
    <row r="32" spans="1:6">
      <c r="A32" s="3" t="s">
        <v>537</v>
      </c>
    </row>
    <row r="33" spans="1:6">
      <c r="A33" s="4" t="s">
        <v>538</v>
      </c>
      <c r="C33" s="5" t="n">
        <v>0</v>
      </c>
      <c r="D33" s="4" t="s">
        <v>497</v>
      </c>
      <c r="E33" s="5" t="n">
        <v>0</v>
      </c>
      <c r="F33" s="4" t="s">
        <v>539</v>
      </c>
    </row>
    <row r="34" spans="1:6">
      <c r="A34" s="4" t="s">
        <v>526</v>
      </c>
      <c r="B34" s="4" t="s">
        <v>540</v>
      </c>
      <c r="C34" s="5" t="n">
        <v>0</v>
      </c>
    </row>
    <row r="35" spans="1:6">
      <c r="A35" s="4" t="s">
        <v>541</v>
      </c>
      <c r="B35" s="4" t="s">
        <v>542</v>
      </c>
      <c r="E35" s="5" t="n">
        <v>0</v>
      </c>
    </row>
    <row r="36" spans="1:6">
      <c r="A36" s="4" t="s">
        <v>543</v>
      </c>
      <c r="C36" s="5" t="n">
        <v>0</v>
      </c>
      <c r="E36" s="5" t="n">
        <v>0</v>
      </c>
    </row>
    <row r="37" spans="1:6">
      <c r="A37" s="3" t="s">
        <v>544</v>
      </c>
    </row>
    <row r="38" spans="1:6">
      <c r="A38" s="4" t="s">
        <v>526</v>
      </c>
      <c r="B38" s="4" t="s">
        <v>545</v>
      </c>
      <c r="C38" s="5" t="n">
        <v>0</v>
      </c>
      <c r="E38" s="5" t="n">
        <v>0</v>
      </c>
    </row>
    <row r="39" spans="1:6">
      <c r="A39" s="4" t="s">
        <v>132</v>
      </c>
      <c r="B39" s="4" t="s">
        <v>546</v>
      </c>
      <c r="E39" s="5" t="n">
        <v>9700</v>
      </c>
    </row>
    <row r="40" spans="1:6">
      <c r="A40" s="4" t="s">
        <v>547</v>
      </c>
      <c r="C40" s="6" t="n">
        <v>0</v>
      </c>
      <c r="E40" s="6" t="n">
        <v>9700</v>
      </c>
    </row>
    <row r="41" spans="1:6"/>
    <row r="42" spans="1:6">
      <c r="A42" s="4" t="s">
        <v>497</v>
      </c>
      <c r="B42" s="4" t="s">
        <v>551</v>
      </c>
    </row>
    <row r="43" spans="1:6">
      <c r="A43" s="4" t="s">
        <v>539</v>
      </c>
      <c r="B43" s="4" t="s">
        <v>552</v>
      </c>
    </row>
    <row r="44" spans="1:6">
      <c r="A44" s="4" t="s">
        <v>540</v>
      </c>
      <c r="B44" s="4" t="s">
        <v>553</v>
      </c>
    </row>
    <row r="45" spans="1:6">
      <c r="A45" s="4" t="s">
        <v>542</v>
      </c>
      <c r="B45" s="4" t="s">
        <v>554</v>
      </c>
    </row>
    <row r="46" spans="1:6">
      <c r="A46" s="4" t="s">
        <v>545</v>
      </c>
      <c r="B46" s="4" t="s">
        <v>555</v>
      </c>
    </row>
    <row r="47" spans="1:6">
      <c r="A47" s="4" t="s">
        <v>546</v>
      </c>
      <c r="B47" s="4" t="s">
        <v>556</v>
      </c>
    </row>
  </sheetData>
  <mergeCells count="10">
    <mergeCell ref="A1:B1"/>
    <mergeCell ref="C1:D1"/>
    <mergeCell ref="E1:F1"/>
    <mergeCell ref="A41:E41"/>
    <mergeCell ref="B42:E42"/>
    <mergeCell ref="B43:E43"/>
    <mergeCell ref="B44:E44"/>
    <mergeCell ref="B45:E45"/>
    <mergeCell ref="B46:E46"/>
    <mergeCell ref="B47:E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450</v>
      </c>
      <c r="C1" s="2" t="s">
        <v>406</v>
      </c>
      <c r="D1" s="2" t="s">
        <v>2</v>
      </c>
    </row>
    <row r="2" spans="1:4">
      <c r="A2" s="3" t="s">
        <v>558</v>
      </c>
    </row>
    <row r="3" spans="1:4">
      <c r="A3" s="4" t="s">
        <v>454</v>
      </c>
      <c r="B3" s="6" t="n">
        <v>10</v>
      </c>
    </row>
    <row r="4" spans="1:4">
      <c r="A4" s="4" t="s">
        <v>455</v>
      </c>
      <c r="B4" s="4" t="s">
        <v>456</v>
      </c>
    </row>
    <row r="5" spans="1:4">
      <c r="A5" s="4" t="s">
        <v>559</v>
      </c>
      <c r="C5" s="6" t="n">
        <v>10</v>
      </c>
    </row>
    <row r="6" spans="1:4">
      <c r="A6" s="4" t="s">
        <v>560</v>
      </c>
    </row>
    <row r="7" spans="1:4">
      <c r="A7" s="3" t="s">
        <v>558</v>
      </c>
    </row>
    <row r="8" spans="1:4">
      <c r="A8" s="4" t="s">
        <v>561</v>
      </c>
      <c r="D8" s="4" t="s">
        <v>5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4</v>
      </c>
    </row>
    <row r="3" spans="1:4">
      <c r="A3" s="3" t="s">
        <v>564</v>
      </c>
    </row>
    <row r="4" spans="1:4">
      <c r="A4" s="4" t="s">
        <v>565</v>
      </c>
      <c r="B4" s="6" t="n">
        <v>300</v>
      </c>
      <c r="C4" s="6" t="n">
        <v>2100</v>
      </c>
      <c r="D4" s="6" t="n">
        <v>3300</v>
      </c>
    </row>
    <row r="5" spans="1:4">
      <c r="A5" s="4" t="s">
        <v>566</v>
      </c>
    </row>
    <row r="6" spans="1:4">
      <c r="A6" s="3" t="s">
        <v>564</v>
      </c>
    </row>
    <row r="7" spans="1:4">
      <c r="A7" s="4" t="s">
        <v>462</v>
      </c>
      <c r="B7" s="5" t="n">
        <v>9700</v>
      </c>
      <c r="C7" s="5" t="n">
        <v>7600</v>
      </c>
    </row>
    <row r="8" spans="1:4">
      <c r="A8" s="4" t="s">
        <v>565</v>
      </c>
      <c r="B8" s="5" t="n">
        <v>300</v>
      </c>
      <c r="C8" s="5" t="n">
        <v>2100</v>
      </c>
    </row>
    <row r="9" spans="1:4">
      <c r="A9" s="4" t="s">
        <v>141</v>
      </c>
      <c r="B9" s="5" t="n">
        <v>-10000</v>
      </c>
      <c r="C9" s="5" t="n">
        <v>0</v>
      </c>
    </row>
    <row r="10" spans="1:4">
      <c r="A10" s="4" t="s">
        <v>465</v>
      </c>
      <c r="B10" s="6" t="n">
        <v>0</v>
      </c>
      <c r="C10" s="6" t="n">
        <v>9700</v>
      </c>
      <c r="D10" s="6" t="n">
        <v>7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30</v>
      </c>
    </row>
    <row r="2" spans="1:4">
      <c r="A2" s="3" t="s">
        <v>568</v>
      </c>
    </row>
    <row r="3" spans="1:4">
      <c r="A3" s="4" t="s">
        <v>569</v>
      </c>
      <c r="B3" s="4" t="s">
        <v>497</v>
      </c>
      <c r="C3" s="6" t="n">
        <v>534927</v>
      </c>
      <c r="D3" s="6" t="n">
        <v>533533</v>
      </c>
    </row>
    <row r="4" spans="1:4">
      <c r="A4" s="4" t="s">
        <v>570</v>
      </c>
      <c r="B4" s="4" t="s">
        <v>497</v>
      </c>
      <c r="C4" s="5" t="n">
        <v>535188</v>
      </c>
      <c r="D4" s="5" t="n">
        <v>529264</v>
      </c>
    </row>
    <row r="5" spans="1:4">
      <c r="A5" s="4" t="s">
        <v>377</v>
      </c>
    </row>
    <row r="6" spans="1:4">
      <c r="A6" s="3" t="s">
        <v>568</v>
      </c>
    </row>
    <row r="7" spans="1:4">
      <c r="A7" s="4" t="s">
        <v>569</v>
      </c>
      <c r="B7" s="4" t="s">
        <v>497</v>
      </c>
      <c r="C7" s="5" t="n">
        <v>211924</v>
      </c>
      <c r="D7" s="5" t="n">
        <v>208768</v>
      </c>
    </row>
    <row r="8" spans="1:4">
      <c r="A8" s="4" t="s">
        <v>571</v>
      </c>
    </row>
    <row r="9" spans="1:4">
      <c r="A9" s="3" t="s">
        <v>568</v>
      </c>
    </row>
    <row r="10" spans="1:4">
      <c r="A10" s="4" t="s">
        <v>570</v>
      </c>
      <c r="B10" s="4" t="s">
        <v>497</v>
      </c>
      <c r="C10" s="5" t="n">
        <v>214074</v>
      </c>
      <c r="D10" s="5" t="n">
        <v>209843</v>
      </c>
    </row>
    <row r="11" spans="1:4">
      <c r="A11" s="4" t="s">
        <v>572</v>
      </c>
    </row>
    <row r="12" spans="1:4">
      <c r="A12" s="3" t="s">
        <v>568</v>
      </c>
    </row>
    <row r="13" spans="1:4">
      <c r="A13" s="4" t="s">
        <v>569</v>
      </c>
      <c r="B13" s="4" t="s">
        <v>497</v>
      </c>
      <c r="C13" s="5" t="n">
        <v>296488</v>
      </c>
      <c r="D13" s="5" t="n">
        <v>298432</v>
      </c>
    </row>
    <row r="14" spans="1:4">
      <c r="A14" s="4" t="s">
        <v>573</v>
      </c>
    </row>
    <row r="15" spans="1:4">
      <c r="A15" s="3" t="s">
        <v>568</v>
      </c>
    </row>
    <row r="16" spans="1:4">
      <c r="A16" s="4" t="s">
        <v>570</v>
      </c>
      <c r="B16" s="4" t="s">
        <v>497</v>
      </c>
      <c r="C16" s="5" t="n">
        <v>294599</v>
      </c>
      <c r="D16" s="5" t="n">
        <v>293088</v>
      </c>
    </row>
    <row r="17" spans="1:4">
      <c r="A17" s="4" t="s">
        <v>574</v>
      </c>
    </row>
    <row r="18" spans="1:4">
      <c r="A18" s="3" t="s">
        <v>568</v>
      </c>
    </row>
    <row r="19" spans="1:4">
      <c r="A19" s="4" t="s">
        <v>569</v>
      </c>
      <c r="B19" s="4" t="s">
        <v>497</v>
      </c>
      <c r="C19" s="5" t="n">
        <v>26515</v>
      </c>
      <c r="D19" s="5" t="n">
        <v>26333</v>
      </c>
    </row>
    <row r="20" spans="1:4">
      <c r="A20" s="4" t="s">
        <v>575</v>
      </c>
    </row>
    <row r="21" spans="1:4">
      <c r="A21" s="3" t="s">
        <v>568</v>
      </c>
    </row>
    <row r="22" spans="1:4">
      <c r="A22" s="4" t="s">
        <v>570</v>
      </c>
      <c r="B22" s="4" t="s">
        <v>497</v>
      </c>
      <c r="C22" s="5" t="n">
        <v>26515</v>
      </c>
      <c r="D22" s="5" t="n">
        <v>26333</v>
      </c>
    </row>
    <row r="23" spans="1:4">
      <c r="A23" s="4" t="s">
        <v>576</v>
      </c>
    </row>
    <row r="24" spans="1:4">
      <c r="A24" s="3" t="s">
        <v>568</v>
      </c>
    </row>
    <row r="25" spans="1:4">
      <c r="A25" s="4" t="s">
        <v>577</v>
      </c>
      <c r="C25" s="6" t="n">
        <v>476</v>
      </c>
      <c r="D25" s="6" t="n">
        <v>667</v>
      </c>
    </row>
    <row r="26" spans="1:4"/>
    <row r="27" spans="1:4">
      <c r="A27" s="4" t="s">
        <v>497</v>
      </c>
      <c r="B27" s="4" t="s">
        <v>578</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79</v>
      </c>
      <c r="C1" s="2" t="s">
        <v>2</v>
      </c>
      <c r="D1" s="2" t="s">
        <v>30</v>
      </c>
    </row>
    <row r="2" spans="1:4">
      <c r="A2" s="3" t="s">
        <v>568</v>
      </c>
    </row>
    <row r="3" spans="1:4">
      <c r="A3" s="4" t="s">
        <v>580</v>
      </c>
      <c r="C3" s="6" t="n">
        <v>545250</v>
      </c>
      <c r="D3" s="6" t="n">
        <v>548350</v>
      </c>
    </row>
    <row r="4" spans="1:4">
      <c r="A4" s="4" t="s">
        <v>53</v>
      </c>
      <c r="C4" s="5" t="n">
        <v>-2585</v>
      </c>
      <c r="D4" s="5" t="n">
        <v>-4400</v>
      </c>
    </row>
    <row r="5" spans="1:4">
      <c r="A5" s="4" t="s">
        <v>54</v>
      </c>
      <c r="C5" s="5" t="n">
        <v>-8214</v>
      </c>
      <c r="D5" s="5" t="n">
        <v>-11084</v>
      </c>
    </row>
    <row r="6" spans="1:4">
      <c r="A6" s="4" t="s">
        <v>174</v>
      </c>
      <c r="C6" s="5" t="n">
        <v>534451</v>
      </c>
      <c r="D6" s="5" t="n">
        <v>532866</v>
      </c>
    </row>
    <row r="7" spans="1:4">
      <c r="A7" s="4" t="s">
        <v>581</v>
      </c>
      <c r="C7" s="5" t="n">
        <v>-10051</v>
      </c>
      <c r="D7" s="5" t="n">
        <v>-3100</v>
      </c>
    </row>
    <row r="8" spans="1:4">
      <c r="A8" s="4" t="s">
        <v>55</v>
      </c>
      <c r="C8" s="5" t="n">
        <v>524400</v>
      </c>
      <c r="D8" s="5" t="n">
        <v>529766</v>
      </c>
    </row>
    <row r="9" spans="1:4">
      <c r="A9" s="4" t="s">
        <v>582</v>
      </c>
    </row>
    <row r="10" spans="1:4">
      <c r="A10" s="3" t="s">
        <v>568</v>
      </c>
    </row>
    <row r="11" spans="1:4">
      <c r="A11" s="4" t="s">
        <v>583</v>
      </c>
      <c r="C11" s="5" t="n">
        <v>0</v>
      </c>
      <c r="D11" s="5" t="n">
        <v>0</v>
      </c>
    </row>
    <row r="12" spans="1:4">
      <c r="A12" s="4" t="s">
        <v>584</v>
      </c>
      <c r="C12" s="5" t="n">
        <v>302250</v>
      </c>
      <c r="D12" s="5" t="n">
        <v>305350</v>
      </c>
    </row>
    <row r="13" spans="1:4">
      <c r="A13" s="4" t="s">
        <v>53</v>
      </c>
      <c r="C13" s="5" t="n">
        <v>-521</v>
      </c>
      <c r="D13" s="5" t="n">
        <v>-625</v>
      </c>
    </row>
    <row r="14" spans="1:4">
      <c r="A14" s="4" t="s">
        <v>54</v>
      </c>
      <c r="B14" s="4" t="s">
        <v>497</v>
      </c>
      <c r="C14" s="5" t="n">
        <v>-5717</v>
      </c>
      <c r="D14" s="5" t="n">
        <v>-6960</v>
      </c>
    </row>
    <row r="15" spans="1:4">
      <c r="A15" s="4" t="s">
        <v>174</v>
      </c>
      <c r="C15" s="5" t="n">
        <v>296012</v>
      </c>
      <c r="D15" s="5" t="n">
        <v>297765</v>
      </c>
    </row>
    <row r="16" spans="1:4">
      <c r="A16" s="4" t="s">
        <v>585</v>
      </c>
    </row>
    <row r="17" spans="1:4">
      <c r="A17" s="3" t="s">
        <v>568</v>
      </c>
    </row>
    <row r="18" spans="1:4">
      <c r="A18" s="4" t="s">
        <v>584</v>
      </c>
      <c r="C18" s="5" t="n">
        <v>28000</v>
      </c>
      <c r="D18" s="5" t="n">
        <v>28000</v>
      </c>
    </row>
    <row r="19" spans="1:4">
      <c r="A19" s="4" t="s">
        <v>53</v>
      </c>
      <c r="C19" s="5" t="n">
        <v>-476</v>
      </c>
      <c r="D19" s="5" t="n">
        <v>-557</v>
      </c>
    </row>
    <row r="20" spans="1:4">
      <c r="A20" s="4" t="s">
        <v>54</v>
      </c>
      <c r="C20" s="5" t="n">
        <v>-1009</v>
      </c>
      <c r="D20" s="5" t="n">
        <v>-1110</v>
      </c>
    </row>
    <row r="21" spans="1:4">
      <c r="A21" s="4" t="s">
        <v>174</v>
      </c>
      <c r="C21" s="5" t="n">
        <v>26515</v>
      </c>
      <c r="D21" s="5" t="n">
        <v>26333</v>
      </c>
    </row>
    <row r="22" spans="1:4">
      <c r="A22" s="4" t="s">
        <v>586</v>
      </c>
    </row>
    <row r="23" spans="1:4">
      <c r="A23" s="3" t="s">
        <v>568</v>
      </c>
    </row>
    <row r="24" spans="1:4">
      <c r="A24" s="4" t="s">
        <v>377</v>
      </c>
      <c r="C24" s="5" t="n">
        <v>215000</v>
      </c>
      <c r="D24" s="5" t="n">
        <v>215000</v>
      </c>
    </row>
    <row r="25" spans="1:4">
      <c r="A25" s="4" t="s">
        <v>53</v>
      </c>
      <c r="C25" s="5" t="n">
        <v>-1588</v>
      </c>
      <c r="D25" s="5" t="n">
        <v>-3218</v>
      </c>
    </row>
    <row r="26" spans="1:4">
      <c r="A26" s="4" t="s">
        <v>54</v>
      </c>
      <c r="C26" s="5" t="n">
        <v>-1488</v>
      </c>
      <c r="D26" s="5" t="n">
        <v>-3014</v>
      </c>
    </row>
    <row r="27" spans="1:4">
      <c r="A27" s="4" t="s">
        <v>174</v>
      </c>
      <c r="C27" s="6" t="n">
        <v>211924</v>
      </c>
      <c r="D27" s="6" t="n">
        <v>208768</v>
      </c>
    </row>
    <row r="28" spans="1:4"/>
    <row r="29" spans="1:4">
      <c r="A29" s="4" t="s">
        <v>497</v>
      </c>
      <c r="B29" s="4" t="s">
        <v>587</v>
      </c>
    </row>
  </sheetData>
  <mergeCells count="3">
    <mergeCell ref="A1:B1"/>
    <mergeCell ref="A28:C28"/>
    <mergeCell ref="B29:C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4" t="s">
        <v>589</v>
      </c>
    </row>
    <row r="3" spans="1:3">
      <c r="A3" s="3" t="s">
        <v>568</v>
      </c>
    </row>
    <row r="4" spans="1:3">
      <c r="A4" s="4" t="s">
        <v>590</v>
      </c>
      <c r="B4" s="6" t="n">
        <v>4542</v>
      </c>
      <c r="C4" s="6" t="n">
        <v>59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591</v>
      </c>
      <c r="B1" s="2" t="s">
        <v>416</v>
      </c>
      <c r="C1" s="2" t="s">
        <v>592</v>
      </c>
      <c r="D1" s="2" t="s">
        <v>593</v>
      </c>
      <c r="E1" s="2" t="s">
        <v>396</v>
      </c>
      <c r="F1" s="2" t="s">
        <v>594</v>
      </c>
    </row>
    <row r="2" spans="1:6">
      <c r="A2" s="4" t="s">
        <v>595</v>
      </c>
    </row>
    <row r="3" spans="1:6">
      <c r="A3" s="3" t="s">
        <v>568</v>
      </c>
    </row>
    <row r="4" spans="1:6">
      <c r="A4" s="4" t="s">
        <v>596</v>
      </c>
      <c r="C4" s="4" t="s">
        <v>597</v>
      </c>
    </row>
    <row r="5" spans="1:6">
      <c r="A5" s="4" t="s">
        <v>598</v>
      </c>
      <c r="C5" s="6" t="n">
        <v>75000000</v>
      </c>
    </row>
    <row r="6" spans="1:6">
      <c r="A6" s="4" t="s">
        <v>599</v>
      </c>
      <c r="C6" s="4" t="s">
        <v>600</v>
      </c>
    </row>
    <row r="7" spans="1:6">
      <c r="A7" s="4" t="s">
        <v>601</v>
      </c>
      <c r="C7" s="4" t="s">
        <v>602</v>
      </c>
    </row>
    <row r="8" spans="1:6">
      <c r="A8" s="4" t="s">
        <v>603</v>
      </c>
      <c r="C8" s="4" t="s">
        <v>604</v>
      </c>
    </row>
    <row r="9" spans="1:6">
      <c r="A9" s="4" t="s">
        <v>605</v>
      </c>
      <c r="C9" s="4" t="s">
        <v>606</v>
      </c>
    </row>
    <row r="10" spans="1:6">
      <c r="A10" s="4" t="s">
        <v>607</v>
      </c>
      <c r="C10" s="4" t="s">
        <v>608</v>
      </c>
    </row>
    <row r="11" spans="1:6">
      <c r="A11" s="4" t="s">
        <v>609</v>
      </c>
      <c r="D11" s="6" t="n">
        <v>10100000</v>
      </c>
    </row>
    <row r="12" spans="1:6">
      <c r="A12" s="4" t="s">
        <v>610</v>
      </c>
      <c r="D12" s="5" t="n">
        <v>0</v>
      </c>
    </row>
    <row r="13" spans="1:6">
      <c r="A13" s="4" t="s">
        <v>611</v>
      </c>
    </row>
    <row r="14" spans="1:6">
      <c r="A14" s="3" t="s">
        <v>568</v>
      </c>
    </row>
    <row r="15" spans="1:6">
      <c r="A15" s="4" t="s">
        <v>612</v>
      </c>
      <c r="C15" s="4" t="s">
        <v>613</v>
      </c>
    </row>
    <row r="16" spans="1:6">
      <c r="A16" s="4" t="s">
        <v>614</v>
      </c>
    </row>
    <row r="17" spans="1:6">
      <c r="A17" s="3" t="s">
        <v>568</v>
      </c>
    </row>
    <row r="18" spans="1:6">
      <c r="A18" s="4" t="s">
        <v>612</v>
      </c>
      <c r="C18" s="4" t="s">
        <v>615</v>
      </c>
    </row>
    <row r="19" spans="1:6">
      <c r="A19" s="4" t="s">
        <v>616</v>
      </c>
    </row>
    <row r="20" spans="1:6">
      <c r="A20" s="3" t="s">
        <v>568</v>
      </c>
    </row>
    <row r="21" spans="1:6">
      <c r="A21" s="4" t="s">
        <v>617</v>
      </c>
      <c r="C21" s="6" t="n">
        <v>30000000</v>
      </c>
    </row>
    <row r="22" spans="1:6">
      <c r="A22" s="4" t="s">
        <v>618</v>
      </c>
      <c r="D22" s="5" t="n">
        <v>0</v>
      </c>
    </row>
    <row r="23" spans="1:6">
      <c r="A23" s="4" t="s">
        <v>619</v>
      </c>
      <c r="C23" s="4" t="s">
        <v>602</v>
      </c>
    </row>
    <row r="24" spans="1:6">
      <c r="A24" s="4" t="s">
        <v>620</v>
      </c>
      <c r="C24" s="4" t="s">
        <v>621</v>
      </c>
    </row>
    <row r="25" spans="1:6">
      <c r="A25" s="4" t="s">
        <v>622</v>
      </c>
    </row>
    <row r="26" spans="1:6">
      <c r="A26" s="3" t="s">
        <v>568</v>
      </c>
    </row>
    <row r="27" spans="1:6">
      <c r="A27" s="4" t="s">
        <v>623</v>
      </c>
      <c r="F27" s="6" t="n">
        <v>-3800000</v>
      </c>
    </row>
    <row r="28" spans="1:6">
      <c r="A28" s="4" t="s">
        <v>624</v>
      </c>
    </row>
    <row r="29" spans="1:6">
      <c r="A29" s="3" t="s">
        <v>568</v>
      </c>
    </row>
    <row r="30" spans="1:6">
      <c r="A30" s="4" t="s">
        <v>596</v>
      </c>
      <c r="B30" s="4" t="s">
        <v>625</v>
      </c>
    </row>
    <row r="31" spans="1:6">
      <c r="A31" s="4" t="s">
        <v>598</v>
      </c>
      <c r="B31" s="6" t="n">
        <v>10000000</v>
      </c>
    </row>
    <row r="32" spans="1:6">
      <c r="A32" s="4" t="s">
        <v>599</v>
      </c>
      <c r="B32" s="4" t="s">
        <v>626</v>
      </c>
    </row>
    <row r="33" spans="1:6">
      <c r="A33" s="4" t="s">
        <v>601</v>
      </c>
      <c r="B33" s="4" t="s">
        <v>602</v>
      </c>
    </row>
    <row r="34" spans="1:6">
      <c r="A34" s="4" t="s">
        <v>603</v>
      </c>
      <c r="B34" s="4" t="s">
        <v>627</v>
      </c>
    </row>
    <row r="35" spans="1:6">
      <c r="A35" s="4" t="s">
        <v>628</v>
      </c>
    </row>
    <row r="36" spans="1:6">
      <c r="A36" s="3" t="s">
        <v>568</v>
      </c>
    </row>
    <row r="37" spans="1:6">
      <c r="A37" s="4" t="s">
        <v>612</v>
      </c>
      <c r="B37" s="4" t="s">
        <v>613</v>
      </c>
    </row>
    <row r="38" spans="1:6">
      <c r="A38" s="4" t="s">
        <v>629</v>
      </c>
    </row>
    <row r="39" spans="1:6">
      <c r="A39" s="3" t="s">
        <v>568</v>
      </c>
    </row>
    <row r="40" spans="1:6">
      <c r="A40" s="4" t="s">
        <v>612</v>
      </c>
      <c r="B40" s="4" t="s">
        <v>615</v>
      </c>
    </row>
    <row r="41" spans="1:6">
      <c r="A41" s="4" t="s">
        <v>630</v>
      </c>
      <c r="B41" s="4" t="s">
        <v>631</v>
      </c>
    </row>
    <row r="42" spans="1:6">
      <c r="A42" s="4" t="s">
        <v>632</v>
      </c>
    </row>
    <row r="43" spans="1:6">
      <c r="A43" s="3" t="s">
        <v>568</v>
      </c>
    </row>
    <row r="44" spans="1:6">
      <c r="A44" s="4" t="s">
        <v>633</v>
      </c>
      <c r="C44" s="10" t="n">
        <v>3.5</v>
      </c>
    </row>
    <row r="45" spans="1:6">
      <c r="A45" s="4" t="s">
        <v>634</v>
      </c>
      <c r="C45" s="10" t="n">
        <v>2.5</v>
      </c>
    </row>
    <row r="46" spans="1:6">
      <c r="A46" s="4" t="s">
        <v>635</v>
      </c>
    </row>
    <row r="47" spans="1:6">
      <c r="A47" s="3" t="s">
        <v>568</v>
      </c>
    </row>
    <row r="48" spans="1:6">
      <c r="A48" s="4" t="s">
        <v>634</v>
      </c>
      <c r="B48" s="10" t="n">
        <v>2.5</v>
      </c>
    </row>
    <row r="49" spans="1:6">
      <c r="A49" s="4" t="s">
        <v>358</v>
      </c>
    </row>
    <row r="50" spans="1:6">
      <c r="A50" s="3" t="s">
        <v>568</v>
      </c>
    </row>
    <row r="51" spans="1:6">
      <c r="A51" s="4" t="s">
        <v>375</v>
      </c>
      <c r="C51" s="4" t="s">
        <v>376</v>
      </c>
    </row>
    <row r="52" spans="1:6">
      <c r="A52" s="4" t="s">
        <v>636</v>
      </c>
    </row>
    <row r="53" spans="1:6">
      <c r="A53" s="3" t="s">
        <v>568</v>
      </c>
    </row>
    <row r="54" spans="1:6">
      <c r="A54" s="4" t="s">
        <v>375</v>
      </c>
      <c r="B54" s="4" t="s">
        <v>376</v>
      </c>
    </row>
    <row r="55" spans="1:6">
      <c r="A55" s="4" t="s">
        <v>637</v>
      </c>
    </row>
    <row r="56" spans="1:6">
      <c r="A56" s="3" t="s">
        <v>568</v>
      </c>
    </row>
    <row r="57" spans="1:6">
      <c r="A57" s="4" t="s">
        <v>638</v>
      </c>
      <c r="C57" s="4" t="s">
        <v>602</v>
      </c>
    </row>
    <row r="58" spans="1:6">
      <c r="A58" s="4" t="s">
        <v>639</v>
      </c>
    </row>
    <row r="59" spans="1:6">
      <c r="A59" s="3" t="s">
        <v>568</v>
      </c>
    </row>
    <row r="60" spans="1:6">
      <c r="A60" s="4" t="s">
        <v>619</v>
      </c>
      <c r="C60" s="4" t="s">
        <v>640</v>
      </c>
    </row>
    <row r="61" spans="1:6">
      <c r="A61" s="4" t="s">
        <v>641</v>
      </c>
    </row>
    <row r="62" spans="1:6">
      <c r="A62" s="3" t="s">
        <v>568</v>
      </c>
    </row>
    <row r="63" spans="1:6">
      <c r="A63" s="4" t="s">
        <v>612</v>
      </c>
      <c r="C63" s="4" t="s">
        <v>642</v>
      </c>
    </row>
    <row r="64" spans="1:6">
      <c r="A64" s="4" t="s">
        <v>643</v>
      </c>
      <c r="C64" s="4" t="s">
        <v>644</v>
      </c>
    </row>
    <row r="65" spans="1:6">
      <c r="A65" s="4" t="s">
        <v>645</v>
      </c>
    </row>
    <row r="66" spans="1:6">
      <c r="A66" s="3" t="s">
        <v>568</v>
      </c>
    </row>
    <row r="67" spans="1:6">
      <c r="A67" s="4" t="s">
        <v>612</v>
      </c>
      <c r="B67" s="4" t="s">
        <v>642</v>
      </c>
    </row>
    <row r="68" spans="1:6">
      <c r="A68" s="4" t="s">
        <v>643</v>
      </c>
      <c r="B68" s="4" t="s">
        <v>644</v>
      </c>
    </row>
    <row r="69" spans="1:6">
      <c r="A69" s="4" t="s">
        <v>646</v>
      </c>
    </row>
    <row r="70" spans="1:6">
      <c r="A70" s="3" t="s">
        <v>568</v>
      </c>
    </row>
    <row r="71" spans="1:6">
      <c r="A71" s="4" t="s">
        <v>612</v>
      </c>
      <c r="C71" s="4" t="s">
        <v>647</v>
      </c>
    </row>
    <row r="72" spans="1:6">
      <c r="A72" s="4" t="s">
        <v>643</v>
      </c>
      <c r="C72" s="4" t="s">
        <v>648</v>
      </c>
    </row>
    <row r="73" spans="1:6">
      <c r="A73" s="4" t="s">
        <v>649</v>
      </c>
    </row>
    <row r="74" spans="1:6">
      <c r="A74" s="3" t="s">
        <v>568</v>
      </c>
    </row>
    <row r="75" spans="1:6">
      <c r="A75" s="4" t="s">
        <v>612</v>
      </c>
      <c r="B75" s="4" t="s">
        <v>647</v>
      </c>
    </row>
    <row r="76" spans="1:6">
      <c r="A76" s="4" t="s">
        <v>643</v>
      </c>
      <c r="B76" s="4" t="s">
        <v>648</v>
      </c>
    </row>
    <row r="77" spans="1:6">
      <c r="A77" s="4" t="s">
        <v>650</v>
      </c>
    </row>
    <row r="78" spans="1:6">
      <c r="A78" s="3" t="s">
        <v>568</v>
      </c>
    </row>
    <row r="79" spans="1:6">
      <c r="A79" s="4" t="s">
        <v>643</v>
      </c>
      <c r="C79" s="4" t="s">
        <v>651</v>
      </c>
    </row>
    <row r="80" spans="1:6">
      <c r="A80" s="4" t="s">
        <v>652</v>
      </c>
    </row>
    <row r="81" spans="1:6">
      <c r="A81" s="3" t="s">
        <v>568</v>
      </c>
    </row>
    <row r="82" spans="1:6">
      <c r="A82" s="4" t="s">
        <v>643</v>
      </c>
      <c r="C82" s="4" t="s">
        <v>653</v>
      </c>
    </row>
    <row r="83" spans="1:6">
      <c r="A83" s="4" t="s">
        <v>654</v>
      </c>
    </row>
    <row r="84" spans="1:6">
      <c r="A84" s="3" t="s">
        <v>568</v>
      </c>
    </row>
    <row r="85" spans="1:6">
      <c r="A85" s="4" t="s">
        <v>643</v>
      </c>
      <c r="C85" s="4" t="s">
        <v>348</v>
      </c>
    </row>
    <row r="86" spans="1:6">
      <c r="A86" s="4" t="s">
        <v>655</v>
      </c>
    </row>
    <row r="87" spans="1:6">
      <c r="A87" s="3" t="s">
        <v>568</v>
      </c>
    </row>
    <row r="88" spans="1:6">
      <c r="A88" s="4" t="s">
        <v>643</v>
      </c>
      <c r="C88" s="4" t="s">
        <v>656</v>
      </c>
    </row>
    <row r="89" spans="1:6">
      <c r="A89" s="4" t="s">
        <v>657</v>
      </c>
    </row>
    <row r="90" spans="1:6">
      <c r="A90" s="3" t="s">
        <v>568</v>
      </c>
    </row>
    <row r="91" spans="1:6">
      <c r="A91" s="4" t="s">
        <v>658</v>
      </c>
      <c r="C91" s="4" t="s">
        <v>644</v>
      </c>
    </row>
    <row r="92" spans="1:6">
      <c r="A92" s="4" t="s">
        <v>659</v>
      </c>
    </row>
    <row r="93" spans="1:6">
      <c r="A93" s="3" t="s">
        <v>568</v>
      </c>
    </row>
    <row r="94" spans="1:6">
      <c r="A94" s="4" t="s">
        <v>658</v>
      </c>
      <c r="C94" s="4" t="s">
        <v>660</v>
      </c>
    </row>
    <row r="95" spans="1:6">
      <c r="A95" s="4" t="s">
        <v>661</v>
      </c>
    </row>
    <row r="96" spans="1:6">
      <c r="A96" s="3" t="s">
        <v>568</v>
      </c>
    </row>
    <row r="97" spans="1:6">
      <c r="A97" s="4" t="s">
        <v>617</v>
      </c>
      <c r="B97" s="6" t="n">
        <v>28000000</v>
      </c>
    </row>
    <row r="98" spans="1:6">
      <c r="A98" s="4" t="s">
        <v>618</v>
      </c>
      <c r="B98" s="5" t="n">
        <v>28000000</v>
      </c>
    </row>
    <row r="99" spans="1:6">
      <c r="A99" s="4" t="s">
        <v>662</v>
      </c>
      <c r="B99" s="5" t="n">
        <v>27400000</v>
      </c>
    </row>
    <row r="100" spans="1:6">
      <c r="A100" s="4" t="s">
        <v>663</v>
      </c>
      <c r="B100" s="6" t="n">
        <v>600000</v>
      </c>
    </row>
    <row r="101" spans="1:6">
      <c r="A101" s="4" t="s">
        <v>619</v>
      </c>
      <c r="B101" s="4" t="s">
        <v>664</v>
      </c>
    </row>
    <row r="102" spans="1:6">
      <c r="A102" s="4" t="s">
        <v>665</v>
      </c>
      <c r="B102" s="4" t="s">
        <v>656</v>
      </c>
    </row>
    <row r="103" spans="1:6">
      <c r="A103" s="4" t="s">
        <v>666</v>
      </c>
      <c r="B103" s="4" t="s">
        <v>667</v>
      </c>
    </row>
    <row r="104" spans="1:6">
      <c r="A104" s="4" t="s">
        <v>668</v>
      </c>
      <c r="D104" s="5" t="n">
        <v>0</v>
      </c>
      <c r="E104" s="6" t="n">
        <v>0</v>
      </c>
    </row>
    <row r="105" spans="1:6">
      <c r="A105" s="4" t="s">
        <v>669</v>
      </c>
    </row>
    <row r="106" spans="1:6">
      <c r="A106" s="3" t="s">
        <v>568</v>
      </c>
    </row>
    <row r="107" spans="1:6">
      <c r="A107" s="4" t="s">
        <v>670</v>
      </c>
      <c r="B107" s="4" t="s">
        <v>648</v>
      </c>
    </row>
    <row r="108" spans="1:6">
      <c r="A108" s="4" t="s">
        <v>643</v>
      </c>
      <c r="B108" s="4" t="s">
        <v>671</v>
      </c>
    </row>
    <row r="109" spans="1:6">
      <c r="A109" s="4" t="s">
        <v>672</v>
      </c>
    </row>
    <row r="110" spans="1:6">
      <c r="A110" s="3" t="s">
        <v>568</v>
      </c>
    </row>
    <row r="111" spans="1:6">
      <c r="A111" s="4" t="s">
        <v>670</v>
      </c>
      <c r="B111" s="4" t="s">
        <v>656</v>
      </c>
    </row>
    <row r="112" spans="1:6">
      <c r="A112" s="4" t="s">
        <v>643</v>
      </c>
      <c r="B112" s="4" t="s">
        <v>673</v>
      </c>
    </row>
    <row r="113" spans="1:6">
      <c r="A113" s="4" t="s">
        <v>674</v>
      </c>
    </row>
    <row r="114" spans="1:6">
      <c r="A114" s="3" t="s">
        <v>568</v>
      </c>
    </row>
    <row r="115" spans="1:6">
      <c r="A115" s="4" t="s">
        <v>675</v>
      </c>
      <c r="B115" s="4" t="s">
        <v>667</v>
      </c>
    </row>
    <row r="116" spans="1:6">
      <c r="A116" s="4" t="s">
        <v>676</v>
      </c>
    </row>
    <row r="117" spans="1:6">
      <c r="A117" s="3" t="s">
        <v>568</v>
      </c>
    </row>
    <row r="118" spans="1:6">
      <c r="A118" s="4" t="s">
        <v>638</v>
      </c>
      <c r="B118" s="4" t="s">
        <v>664</v>
      </c>
    </row>
    <row r="119" spans="1:6">
      <c r="A119" s="4" t="s">
        <v>677</v>
      </c>
    </row>
    <row r="120" spans="1:6">
      <c r="A120" s="3" t="s">
        <v>568</v>
      </c>
    </row>
    <row r="121" spans="1:6">
      <c r="A121" s="4" t="s">
        <v>619</v>
      </c>
      <c r="B121" s="4" t="s">
        <v>678</v>
      </c>
    </row>
    <row r="122" spans="1:6">
      <c r="A122" s="4" t="s">
        <v>679</v>
      </c>
    </row>
    <row r="123" spans="1:6">
      <c r="A123" s="3" t="s">
        <v>568</v>
      </c>
    </row>
    <row r="124" spans="1:6">
      <c r="A124" s="4" t="s">
        <v>617</v>
      </c>
      <c r="C124" s="6" t="n">
        <v>310000000</v>
      </c>
    </row>
    <row r="125" spans="1:6">
      <c r="A125" s="4" t="s">
        <v>618</v>
      </c>
      <c r="C125" s="6" t="n">
        <v>310000000</v>
      </c>
    </row>
    <row r="126" spans="1:6">
      <c r="A126" s="4" t="s">
        <v>619</v>
      </c>
      <c r="C126" s="4" t="s">
        <v>664</v>
      </c>
    </row>
    <row r="127" spans="1:6">
      <c r="A127" s="4" t="s">
        <v>680</v>
      </c>
      <c r="C127" s="4" t="s">
        <v>648</v>
      </c>
    </row>
    <row r="128" spans="1:6">
      <c r="A128" s="4" t="s">
        <v>665</v>
      </c>
      <c r="C128" s="4" t="s">
        <v>648</v>
      </c>
    </row>
    <row r="129" spans="1:6">
      <c r="A129" s="4" t="s">
        <v>668</v>
      </c>
      <c r="D129" s="6" t="n">
        <v>0</v>
      </c>
      <c r="E129" s="6" t="n">
        <v>0</v>
      </c>
    </row>
    <row r="130" spans="1:6">
      <c r="A130" s="4" t="s">
        <v>681</v>
      </c>
    </row>
    <row r="131" spans="1:6">
      <c r="A131" s="3" t="s">
        <v>568</v>
      </c>
    </row>
    <row r="132" spans="1:6">
      <c r="A132" s="4" t="s">
        <v>670</v>
      </c>
      <c r="C132" s="4" t="s">
        <v>648</v>
      </c>
    </row>
    <row r="133" spans="1:6">
      <c r="A133" s="4" t="s">
        <v>643</v>
      </c>
      <c r="C133" s="4" t="s">
        <v>651</v>
      </c>
    </row>
    <row r="134" spans="1:6">
      <c r="A134" s="4" t="s">
        <v>682</v>
      </c>
    </row>
    <row r="135" spans="1:6">
      <c r="A135" s="3" t="s">
        <v>568</v>
      </c>
    </row>
    <row r="136" spans="1:6">
      <c r="A136" s="4" t="s">
        <v>670</v>
      </c>
      <c r="C136" s="4" t="s">
        <v>656</v>
      </c>
    </row>
    <row r="137" spans="1:6">
      <c r="A137" s="4" t="s">
        <v>643</v>
      </c>
      <c r="C137" s="4" t="s">
        <v>653</v>
      </c>
    </row>
    <row r="138" spans="1:6">
      <c r="A138" s="4" t="s">
        <v>683</v>
      </c>
    </row>
    <row r="139" spans="1:6">
      <c r="A139" s="3" t="s">
        <v>568</v>
      </c>
    </row>
    <row r="140" spans="1:6">
      <c r="A140" s="4" t="s">
        <v>675</v>
      </c>
      <c r="C140" s="4" t="s">
        <v>684</v>
      </c>
    </row>
    <row r="141" spans="1:6">
      <c r="A141" s="4" t="s">
        <v>685</v>
      </c>
    </row>
    <row r="142" spans="1:6">
      <c r="A142" s="3" t="s">
        <v>568</v>
      </c>
    </row>
    <row r="143" spans="1:6">
      <c r="A143" s="4" t="s">
        <v>638</v>
      </c>
      <c r="C143" s="4" t="s">
        <v>664</v>
      </c>
    </row>
    <row r="144" spans="1:6">
      <c r="A144" s="4" t="s">
        <v>686</v>
      </c>
    </row>
    <row r="145" spans="1:6">
      <c r="A145" s="3" t="s">
        <v>568</v>
      </c>
    </row>
    <row r="146" spans="1:6">
      <c r="A146" s="4" t="s">
        <v>619</v>
      </c>
      <c r="C146" s="4" t="s">
        <v>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74</v>
      </c>
      <c r="C2" s="2" t="s">
        <v>345</v>
      </c>
      <c r="D2" s="2" t="s">
        <v>688</v>
      </c>
    </row>
    <row r="3" spans="1:4">
      <c r="A3" s="3" t="s">
        <v>568</v>
      </c>
    </row>
    <row r="4" spans="1:4">
      <c r="A4" s="4" t="s">
        <v>689</v>
      </c>
      <c r="D4" s="6" t="n">
        <v>215</v>
      </c>
    </row>
    <row r="5" spans="1:4">
      <c r="A5" s="4" t="s">
        <v>690</v>
      </c>
      <c r="C5" s="4" t="s">
        <v>691</v>
      </c>
      <c r="D5" s="4" t="s">
        <v>692</v>
      </c>
    </row>
    <row r="6" spans="1:4">
      <c r="A6" s="4" t="s">
        <v>693</v>
      </c>
      <c r="C6" s="6" t="n">
        <v>230</v>
      </c>
    </row>
    <row r="7" spans="1:4">
      <c r="A7" s="4" t="s">
        <v>694</v>
      </c>
      <c r="C7" s="5" t="n">
        <v>365</v>
      </c>
    </row>
    <row r="8" spans="1:4">
      <c r="A8" s="4" t="s">
        <v>695</v>
      </c>
      <c r="C8" s="5" t="n">
        <v>175</v>
      </c>
    </row>
    <row r="9" spans="1:4">
      <c r="A9" s="4" t="s">
        <v>663</v>
      </c>
      <c r="C9" s="8" t="n">
        <v>5.4</v>
      </c>
    </row>
    <row r="10" spans="1:4">
      <c r="A10" s="4" t="s">
        <v>696</v>
      </c>
      <c r="B10" s="8" t="n">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97</v>
      </c>
      <c r="B1" s="2" t="s">
        <v>345</v>
      </c>
    </row>
    <row r="2" spans="1:2">
      <c r="A2" s="4" t="s">
        <v>698</v>
      </c>
    </row>
    <row r="3" spans="1:2">
      <c r="A3" s="3" t="s">
        <v>568</v>
      </c>
    </row>
    <row r="4" spans="1:2">
      <c r="A4" s="4" t="s">
        <v>699</v>
      </c>
      <c r="B4" s="4" t="s">
        <v>700</v>
      </c>
    </row>
    <row r="5" spans="1:2">
      <c r="A5" s="4" t="s">
        <v>701</v>
      </c>
    </row>
    <row r="6" spans="1:2">
      <c r="A6" s="3" t="s">
        <v>568</v>
      </c>
    </row>
    <row r="7" spans="1:2">
      <c r="A7" s="4" t="s">
        <v>699</v>
      </c>
      <c r="B7" s="4" t="s">
        <v>702</v>
      </c>
    </row>
    <row r="8" spans="1:2">
      <c r="A8" s="4" t="s">
        <v>703</v>
      </c>
    </row>
    <row r="9" spans="1:2">
      <c r="A9" s="3" t="s">
        <v>568</v>
      </c>
    </row>
    <row r="10" spans="1:2">
      <c r="A10" s="4" t="s">
        <v>704</v>
      </c>
      <c r="B10" s="4" t="s">
        <v>7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568</v>
      </c>
    </row>
    <row r="3" spans="1:3">
      <c r="A3" s="5" t="n">
        <v>2017</v>
      </c>
      <c r="B3" s="6" t="n">
        <v>10051</v>
      </c>
    </row>
    <row r="4" spans="1:3">
      <c r="A4" s="5" t="n">
        <v>2018</v>
      </c>
      <c r="B4" s="5" t="n">
        <v>535199</v>
      </c>
    </row>
    <row r="5" spans="1:3">
      <c r="A5" s="5" t="n">
        <v>2019</v>
      </c>
      <c r="B5" s="5" t="n">
        <v>0</v>
      </c>
    </row>
    <row r="6" spans="1:3">
      <c r="A6" s="5" t="n">
        <v>2020</v>
      </c>
      <c r="B6" s="5" t="n">
        <v>0</v>
      </c>
    </row>
    <row r="7" spans="1:3">
      <c r="A7" s="5" t="n">
        <v>2021</v>
      </c>
      <c r="B7" s="5" t="n">
        <v>0</v>
      </c>
    </row>
    <row r="8" spans="1:3">
      <c r="A8" s="4" t="s">
        <v>516</v>
      </c>
      <c r="B8" s="5" t="n">
        <v>0</v>
      </c>
    </row>
    <row r="9" spans="1:3">
      <c r="A9" s="4" t="s">
        <v>174</v>
      </c>
      <c r="B9" s="5" t="n">
        <v>545250</v>
      </c>
      <c r="C9" s="6" t="n">
        <v>548350</v>
      </c>
    </row>
    <row r="10" spans="1:3">
      <c r="A10" s="4" t="s">
        <v>706</v>
      </c>
    </row>
    <row r="11" spans="1:3">
      <c r="A11" s="3" t="s">
        <v>568</v>
      </c>
    </row>
    <row r="12" spans="1:3">
      <c r="A12" s="5" t="n">
        <v>2017</v>
      </c>
      <c r="B12" s="5" t="n">
        <v>0</v>
      </c>
    </row>
    <row r="13" spans="1:3">
      <c r="A13" s="5" t="n">
        <v>2018</v>
      </c>
      <c r="B13" s="5" t="n">
        <v>215000</v>
      </c>
    </row>
    <row r="14" spans="1:3">
      <c r="A14" s="5" t="n">
        <v>2019</v>
      </c>
      <c r="B14" s="5" t="n">
        <v>0</v>
      </c>
    </row>
    <row r="15" spans="1:3">
      <c r="A15" s="5" t="n">
        <v>2020</v>
      </c>
      <c r="B15" s="5" t="n">
        <v>0</v>
      </c>
    </row>
    <row r="16" spans="1:3">
      <c r="A16" s="5" t="n">
        <v>2021</v>
      </c>
      <c r="B16" s="5" t="n">
        <v>0</v>
      </c>
    </row>
    <row r="17" spans="1:3">
      <c r="A17" s="4" t="s">
        <v>516</v>
      </c>
      <c r="B17" s="5" t="n">
        <v>0</v>
      </c>
    </row>
    <row r="18" spans="1:3">
      <c r="A18" s="4" t="s">
        <v>174</v>
      </c>
      <c r="B18" s="5" t="n">
        <v>215000</v>
      </c>
    </row>
    <row r="19" spans="1:3">
      <c r="A19" s="4" t="s">
        <v>707</v>
      </c>
    </row>
    <row r="20" spans="1:3">
      <c r="A20" s="3" t="s">
        <v>568</v>
      </c>
    </row>
    <row r="21" spans="1:3">
      <c r="A21" s="5" t="n">
        <v>2017</v>
      </c>
      <c r="B21" s="5" t="n">
        <v>10051</v>
      </c>
    </row>
    <row r="22" spans="1:3">
      <c r="A22" s="5" t="n">
        <v>2018</v>
      </c>
      <c r="B22" s="5" t="n">
        <v>292199</v>
      </c>
    </row>
    <row r="23" spans="1:3">
      <c r="A23" s="5" t="n">
        <v>2019</v>
      </c>
      <c r="B23" s="5" t="n">
        <v>0</v>
      </c>
    </row>
    <row r="24" spans="1:3">
      <c r="A24" s="5" t="n">
        <v>2020</v>
      </c>
      <c r="B24" s="5" t="n">
        <v>0</v>
      </c>
    </row>
    <row r="25" spans="1:3">
      <c r="A25" s="5" t="n">
        <v>2021</v>
      </c>
      <c r="B25" s="5" t="n">
        <v>0</v>
      </c>
    </row>
    <row r="26" spans="1:3">
      <c r="A26" s="4" t="s">
        <v>516</v>
      </c>
      <c r="B26" s="5" t="n">
        <v>0</v>
      </c>
    </row>
    <row r="27" spans="1:3">
      <c r="A27" s="4" t="s">
        <v>174</v>
      </c>
      <c r="B27" s="5" t="n">
        <v>302250</v>
      </c>
    </row>
    <row r="28" spans="1:3">
      <c r="A28" s="4" t="s">
        <v>708</v>
      </c>
    </row>
    <row r="29" spans="1:3">
      <c r="A29" s="3" t="s">
        <v>568</v>
      </c>
    </row>
    <row r="30" spans="1:3">
      <c r="A30" s="5" t="n">
        <v>2017</v>
      </c>
      <c r="B30" s="5" t="n">
        <v>0</v>
      </c>
    </row>
    <row r="31" spans="1:3">
      <c r="A31" s="5" t="n">
        <v>2018</v>
      </c>
      <c r="B31" s="5" t="n">
        <v>28000</v>
      </c>
    </row>
    <row r="32" spans="1:3">
      <c r="A32" s="5" t="n">
        <v>2019</v>
      </c>
      <c r="B32" s="5" t="n">
        <v>0</v>
      </c>
    </row>
    <row r="33" spans="1:3">
      <c r="A33" s="5" t="n">
        <v>2020</v>
      </c>
      <c r="B33" s="5" t="n">
        <v>0</v>
      </c>
    </row>
    <row r="34" spans="1:3">
      <c r="A34" s="5" t="n">
        <v>2021</v>
      </c>
      <c r="B34" s="5" t="n">
        <v>0</v>
      </c>
    </row>
    <row r="35" spans="1:3">
      <c r="A35" s="4" t="s">
        <v>516</v>
      </c>
      <c r="B35" s="5" t="n">
        <v>0</v>
      </c>
    </row>
    <row r="36" spans="1:3">
      <c r="A36" s="4" t="s">
        <v>174</v>
      </c>
      <c r="B36" s="6" t="n">
        <v>2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4</v>
      </c>
    </row>
    <row r="3" spans="1:4">
      <c r="A3" s="3" t="s">
        <v>116</v>
      </c>
    </row>
    <row r="4" spans="1:4">
      <c r="A4" s="4" t="s">
        <v>89</v>
      </c>
      <c r="B4" s="6" t="n">
        <v>5746</v>
      </c>
      <c r="C4" s="6" t="n">
        <v>4939</v>
      </c>
      <c r="D4" s="6" t="n">
        <v>9117</v>
      </c>
    </row>
    <row r="5" spans="1:4">
      <c r="A5" s="3" t="s">
        <v>117</v>
      </c>
    </row>
    <row r="6" spans="1:4">
      <c r="A6" s="4" t="s">
        <v>118</v>
      </c>
      <c r="B6" s="5" t="n">
        <v>11750</v>
      </c>
      <c r="C6" s="5" t="n">
        <v>12004</v>
      </c>
      <c r="D6" s="5" t="n">
        <v>12492</v>
      </c>
    </row>
    <row r="7" spans="1:4">
      <c r="A7" s="4" t="s">
        <v>119</v>
      </c>
      <c r="B7" s="5" t="n">
        <v>14684</v>
      </c>
      <c r="C7" s="5" t="n">
        <v>11315</v>
      </c>
      <c r="D7" s="5" t="n">
        <v>11458</v>
      </c>
    </row>
    <row r="8" spans="1:4">
      <c r="A8" s="4" t="s">
        <v>120</v>
      </c>
      <c r="B8" s="5" t="n">
        <v>300</v>
      </c>
      <c r="C8" s="5" t="n">
        <v>2100</v>
      </c>
      <c r="D8" s="5" t="n">
        <v>3300</v>
      </c>
    </row>
    <row r="9" spans="1:4">
      <c r="A9" s="4" t="s">
        <v>121</v>
      </c>
      <c r="B9" s="5" t="n">
        <v>2934</v>
      </c>
      <c r="C9" s="5" t="n">
        <v>2588</v>
      </c>
      <c r="D9" s="5" t="n">
        <v>2437</v>
      </c>
    </row>
    <row r="10" spans="1:4">
      <c r="A10" s="4" t="s">
        <v>122</v>
      </c>
      <c r="B10" s="5" t="n">
        <v>1815</v>
      </c>
      <c r="C10" s="5" t="n">
        <v>1572</v>
      </c>
      <c r="D10" s="5" t="n">
        <v>795</v>
      </c>
    </row>
    <row r="11" spans="1:4">
      <c r="A11" s="4" t="s">
        <v>96</v>
      </c>
      <c r="B11" s="5" t="n">
        <v>906</v>
      </c>
      <c r="C11" s="5" t="n">
        <v>150</v>
      </c>
      <c r="D11" s="5" t="n">
        <v>1539</v>
      </c>
    </row>
    <row r="12" spans="1:4">
      <c r="A12" s="4" t="s">
        <v>123</v>
      </c>
      <c r="B12" s="5" t="n">
        <v>0</v>
      </c>
      <c r="C12" s="5" t="n">
        <v>0</v>
      </c>
      <c r="D12" s="5" t="n">
        <v>3850</v>
      </c>
    </row>
    <row r="13" spans="1:4">
      <c r="A13" s="4" t="s">
        <v>124</v>
      </c>
      <c r="B13" s="5" t="n">
        <v>-3</v>
      </c>
      <c r="C13" s="5" t="n">
        <v>-68</v>
      </c>
      <c r="D13" s="5" t="n">
        <v>-48</v>
      </c>
    </row>
    <row r="14" spans="1:4">
      <c r="A14" s="4" t="s">
        <v>125</v>
      </c>
      <c r="B14" s="5" t="n">
        <v>637</v>
      </c>
      <c r="C14" s="5" t="n">
        <v>976</v>
      </c>
      <c r="D14" s="5" t="n">
        <v>1014</v>
      </c>
    </row>
    <row r="15" spans="1:4">
      <c r="A15" s="4" t="s">
        <v>126</v>
      </c>
      <c r="B15" s="5" t="n">
        <v>4</v>
      </c>
      <c r="C15" s="5" t="n">
        <v>612</v>
      </c>
      <c r="D15" s="5" t="n">
        <v>-16</v>
      </c>
    </row>
    <row r="16" spans="1:4">
      <c r="A16" s="4" t="s">
        <v>127</v>
      </c>
      <c r="B16" s="5" t="n">
        <v>-2651</v>
      </c>
      <c r="C16" s="5" t="n">
        <v>-4307</v>
      </c>
      <c r="D16" s="5" t="n">
        <v>2764</v>
      </c>
    </row>
    <row r="17" spans="1:4">
      <c r="A17" s="4" t="s">
        <v>128</v>
      </c>
      <c r="B17" s="5" t="n">
        <v>46</v>
      </c>
      <c r="C17" s="5" t="n">
        <v>171</v>
      </c>
      <c r="D17" s="5" t="n">
        <v>175</v>
      </c>
    </row>
    <row r="18" spans="1:4">
      <c r="A18" s="4" t="s">
        <v>129</v>
      </c>
      <c r="B18" s="5" t="n">
        <v>778</v>
      </c>
      <c r="C18" s="5" t="n">
        <v>-628</v>
      </c>
      <c r="D18" s="5" t="n">
        <v>-27</v>
      </c>
    </row>
    <row r="19" spans="1:4">
      <c r="A19" s="3" t="s">
        <v>130</v>
      </c>
    </row>
    <row r="20" spans="1:4">
      <c r="A20" s="4" t="s">
        <v>33</v>
      </c>
      <c r="B20" s="5" t="n">
        <v>122</v>
      </c>
      <c r="C20" s="5" t="n">
        <v>117</v>
      </c>
      <c r="D20" s="5" t="n">
        <v>773</v>
      </c>
    </row>
    <row r="21" spans="1:4">
      <c r="A21" s="4" t="s">
        <v>131</v>
      </c>
      <c r="B21" s="5" t="n">
        <v>-1313</v>
      </c>
      <c r="C21" s="5" t="n">
        <v>-11024</v>
      </c>
      <c r="D21" s="5" t="n">
        <v>13770</v>
      </c>
    </row>
    <row r="22" spans="1:4">
      <c r="A22" s="4" t="s">
        <v>35</v>
      </c>
      <c r="B22" s="5" t="n">
        <v>-3133</v>
      </c>
      <c r="C22" s="5" t="n">
        <v>3703</v>
      </c>
      <c r="D22" s="5" t="n">
        <v>198</v>
      </c>
    </row>
    <row r="23" spans="1:4">
      <c r="A23" s="4" t="s">
        <v>36</v>
      </c>
      <c r="B23" s="5" t="n">
        <v>-264</v>
      </c>
      <c r="C23" s="5" t="n">
        <v>1710</v>
      </c>
      <c r="D23" s="5" t="n">
        <v>-1191</v>
      </c>
    </row>
    <row r="24" spans="1:4">
      <c r="A24" s="4" t="s">
        <v>41</v>
      </c>
      <c r="B24" s="5" t="n">
        <v>542</v>
      </c>
      <c r="C24" s="5" t="n">
        <v>59</v>
      </c>
      <c r="D24" s="5" t="n">
        <v>-46</v>
      </c>
    </row>
    <row r="25" spans="1:4">
      <c r="A25" s="4" t="s">
        <v>45</v>
      </c>
      <c r="B25" s="5" t="n">
        <v>2101</v>
      </c>
      <c r="C25" s="5" t="n">
        <v>-326</v>
      </c>
      <c r="D25" s="5" t="n">
        <v>-2811</v>
      </c>
    </row>
    <row r="26" spans="1:4">
      <c r="A26" s="4" t="s">
        <v>46</v>
      </c>
      <c r="B26" s="5" t="n">
        <v>-4084</v>
      </c>
      <c r="C26" s="5" t="n">
        <v>-2793</v>
      </c>
      <c r="D26" s="5" t="n">
        <v>1241</v>
      </c>
    </row>
    <row r="27" spans="1:4">
      <c r="A27" s="4" t="s">
        <v>132</v>
      </c>
      <c r="B27" s="5" t="n">
        <v>-5700</v>
      </c>
      <c r="C27" s="5" t="n">
        <v>0</v>
      </c>
      <c r="D27" s="5" t="n">
        <v>0</v>
      </c>
    </row>
    <row r="28" spans="1:4">
      <c r="A28" s="4" t="s">
        <v>47</v>
      </c>
      <c r="B28" s="5" t="n">
        <v>89</v>
      </c>
      <c r="C28" s="5" t="n">
        <v>134</v>
      </c>
      <c r="D28" s="5" t="n">
        <v>157</v>
      </c>
    </row>
    <row r="29" spans="1:4">
      <c r="A29" s="4" t="s">
        <v>133</v>
      </c>
      <c r="B29" s="5" t="n">
        <v>3219</v>
      </c>
      <c r="C29" s="5" t="n">
        <v>1774</v>
      </c>
      <c r="D29" s="5" t="n">
        <v>-2152</v>
      </c>
    </row>
    <row r="30" spans="1:4">
      <c r="A30" s="4" t="s">
        <v>49</v>
      </c>
      <c r="B30" s="5" t="n">
        <v>-1805</v>
      </c>
      <c r="C30" s="5" t="n">
        <v>-3277</v>
      </c>
      <c r="D30" s="5" t="n">
        <v>-2548</v>
      </c>
    </row>
    <row r="31" spans="1:4">
      <c r="A31" s="4" t="s">
        <v>56</v>
      </c>
      <c r="B31" s="5" t="n">
        <v>-590</v>
      </c>
      <c r="C31" s="5" t="n">
        <v>-917</v>
      </c>
      <c r="D31" s="5" t="n">
        <v>-2604</v>
      </c>
    </row>
    <row r="32" spans="1:4">
      <c r="A32" s="4" t="s">
        <v>134</v>
      </c>
      <c r="B32" s="5" t="n">
        <v>26130</v>
      </c>
      <c r="C32" s="5" t="n">
        <v>20584</v>
      </c>
      <c r="D32" s="5" t="n">
        <v>53637</v>
      </c>
    </row>
    <row r="33" spans="1:4">
      <c r="A33" s="3" t="s">
        <v>135</v>
      </c>
    </row>
    <row r="34" spans="1:4">
      <c r="A34" s="4" t="s">
        <v>136</v>
      </c>
      <c r="B34" s="5" t="n">
        <v>298</v>
      </c>
      <c r="C34" s="5" t="n">
        <v>0</v>
      </c>
      <c r="D34" s="5" t="n">
        <v>0</v>
      </c>
    </row>
    <row r="35" spans="1:4">
      <c r="A35" s="4" t="s">
        <v>137</v>
      </c>
      <c r="B35" s="5" t="n">
        <v>-5963</v>
      </c>
      <c r="C35" s="5" t="n">
        <v>-6535</v>
      </c>
      <c r="D35" s="5" t="n">
        <v>-7674</v>
      </c>
    </row>
    <row r="36" spans="1:4">
      <c r="A36" s="4" t="s">
        <v>138</v>
      </c>
      <c r="B36" s="5" t="n">
        <v>-363</v>
      </c>
      <c r="C36" s="5" t="n">
        <v>-50377</v>
      </c>
      <c r="D36" s="5" t="n">
        <v>-36776</v>
      </c>
    </row>
    <row r="37" spans="1:4">
      <c r="A37" s="4" t="s">
        <v>139</v>
      </c>
      <c r="B37" s="5" t="n">
        <v>-6028</v>
      </c>
      <c r="C37" s="5" t="n">
        <v>-56912</v>
      </c>
      <c r="D37" s="5" t="n">
        <v>-44450</v>
      </c>
    </row>
    <row r="38" spans="1:4">
      <c r="A38" s="3" t="s">
        <v>140</v>
      </c>
    </row>
    <row r="39" spans="1:4">
      <c r="A39" s="4" t="s">
        <v>141</v>
      </c>
      <c r="B39" s="5" t="n">
        <v>-4300</v>
      </c>
      <c r="C39" s="5" t="n">
        <v>0</v>
      </c>
      <c r="D39" s="5" t="n">
        <v>0</v>
      </c>
    </row>
    <row r="40" spans="1:4">
      <c r="A40" s="4" t="s">
        <v>142</v>
      </c>
      <c r="B40" s="5" t="n">
        <v>0</v>
      </c>
      <c r="C40" s="5" t="n">
        <v>27440</v>
      </c>
      <c r="D40" s="5" t="n">
        <v>309225</v>
      </c>
    </row>
    <row r="41" spans="1:4">
      <c r="A41" s="4" t="s">
        <v>143</v>
      </c>
      <c r="B41" s="5" t="n">
        <v>-64</v>
      </c>
      <c r="C41" s="5" t="n">
        <v>-1115</v>
      </c>
      <c r="D41" s="5" t="n">
        <v>-8756</v>
      </c>
    </row>
    <row r="42" spans="1:4">
      <c r="A42" s="4" t="s">
        <v>144</v>
      </c>
      <c r="B42" s="5" t="n">
        <v>0</v>
      </c>
      <c r="C42" s="5" t="n">
        <v>0</v>
      </c>
      <c r="D42" s="5" t="n">
        <v>-5365</v>
      </c>
    </row>
    <row r="43" spans="1:4">
      <c r="A43" s="4" t="s">
        <v>145</v>
      </c>
      <c r="B43" s="5" t="n">
        <v>0</v>
      </c>
      <c r="C43" s="5" t="n">
        <v>0</v>
      </c>
      <c r="D43" s="5" t="n">
        <v>-144175</v>
      </c>
    </row>
    <row r="44" spans="1:4">
      <c r="A44" s="4" t="s">
        <v>146</v>
      </c>
      <c r="B44" s="5" t="n">
        <v>-3100</v>
      </c>
      <c r="C44" s="5" t="n">
        <v>-3100</v>
      </c>
      <c r="D44" s="5" t="n">
        <v>-1550</v>
      </c>
    </row>
    <row r="45" spans="1:4">
      <c r="A45" s="4" t="s">
        <v>147</v>
      </c>
      <c r="B45" s="5" t="n">
        <v>0</v>
      </c>
      <c r="C45" s="5" t="n">
        <v>0</v>
      </c>
      <c r="D45" s="5" t="n">
        <v>-175000</v>
      </c>
    </row>
    <row r="46" spans="1:4">
      <c r="A46" s="4" t="s">
        <v>148</v>
      </c>
      <c r="B46" s="5" t="n">
        <v>-7464</v>
      </c>
      <c r="C46" s="5" t="n">
        <v>23225</v>
      </c>
      <c r="D46" s="5" t="n">
        <v>-25621</v>
      </c>
    </row>
    <row r="47" spans="1:4">
      <c r="A47" s="4" t="s">
        <v>149</v>
      </c>
      <c r="B47" s="5" t="n">
        <v>12638</v>
      </c>
      <c r="C47" s="5" t="n">
        <v>-13103</v>
      </c>
      <c r="D47" s="5" t="n">
        <v>-16434</v>
      </c>
    </row>
    <row r="48" spans="1:4">
      <c r="A48" s="4" t="s">
        <v>150</v>
      </c>
      <c r="B48" s="5" t="n">
        <v>37514</v>
      </c>
      <c r="C48" s="5" t="n">
        <v>50617</v>
      </c>
      <c r="D48" s="5" t="n">
        <v>67051</v>
      </c>
    </row>
    <row r="49" spans="1:4">
      <c r="A49" s="4" t="s">
        <v>151</v>
      </c>
      <c r="B49" s="5" t="n">
        <v>50152</v>
      </c>
      <c r="C49" s="5" t="n">
        <v>37514</v>
      </c>
      <c r="D49" s="5" t="n">
        <v>50617</v>
      </c>
    </row>
    <row r="50" spans="1:4">
      <c r="A50" s="3" t="s">
        <v>152</v>
      </c>
    </row>
    <row r="51" spans="1:4">
      <c r="A51" s="4" t="s">
        <v>153</v>
      </c>
      <c r="B51" s="5" t="n">
        <v>34610</v>
      </c>
      <c r="C51" s="5" t="n">
        <v>32343</v>
      </c>
      <c r="D51" s="5" t="n">
        <v>28319</v>
      </c>
    </row>
    <row r="52" spans="1:4">
      <c r="A52" s="4" t="s">
        <v>154</v>
      </c>
      <c r="B52" s="5" t="n">
        <v>7429</v>
      </c>
      <c r="C52" s="5" t="n">
        <v>7318</v>
      </c>
      <c r="D52" s="5" t="n">
        <v>7084</v>
      </c>
    </row>
    <row r="53" spans="1:4">
      <c r="A53" s="4" t="s">
        <v>155</v>
      </c>
      <c r="B53" s="5" t="n">
        <v>0</v>
      </c>
      <c r="C53" s="5" t="n">
        <v>363</v>
      </c>
      <c r="D53" s="5" t="n">
        <v>0</v>
      </c>
    </row>
    <row r="54" spans="1:4">
      <c r="A54" s="4" t="s">
        <v>156</v>
      </c>
      <c r="B54" s="6" t="n">
        <v>143</v>
      </c>
      <c r="C54" s="6" t="n">
        <v>-156</v>
      </c>
      <c r="D54" s="6" t="n">
        <v>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4</v>
      </c>
    </row>
    <row r="3" spans="1:4">
      <c r="A3" s="3" t="s">
        <v>710</v>
      </c>
    </row>
    <row r="4" spans="1:4">
      <c r="A4" s="4" t="s">
        <v>711</v>
      </c>
      <c r="B4" s="4" t="s">
        <v>379</v>
      </c>
    </row>
    <row r="5" spans="1:4">
      <c r="A5" s="4" t="s">
        <v>712</v>
      </c>
      <c r="B5" s="8" t="n">
        <v>4.5</v>
      </c>
      <c r="C5" s="8" t="n">
        <v>4.1</v>
      </c>
      <c r="D5" s="8" t="n">
        <v>4.1</v>
      </c>
    </row>
    <row r="6" spans="1:4">
      <c r="A6" s="4" t="s">
        <v>713</v>
      </c>
    </row>
    <row r="7" spans="1:4">
      <c r="A7" s="3" t="s">
        <v>710</v>
      </c>
    </row>
    <row r="8" spans="1:4">
      <c r="A8" s="4" t="s">
        <v>714</v>
      </c>
      <c r="B8" s="8" t="n">
        <v>1.8</v>
      </c>
      <c r="C8" s="8" t="n">
        <v>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4</v>
      </c>
    </row>
    <row r="3" spans="1:4">
      <c r="A3" s="3" t="s">
        <v>716</v>
      </c>
    </row>
    <row r="4" spans="1:4">
      <c r="A4" s="4" t="s">
        <v>717</v>
      </c>
      <c r="B4" s="6" t="n">
        <v>-8000</v>
      </c>
      <c r="C4" s="6" t="n">
        <v>26000</v>
      </c>
    </row>
    <row r="5" spans="1:4">
      <c r="A5" s="4" t="s">
        <v>718</v>
      </c>
      <c r="B5" s="5" t="n">
        <v>-3000</v>
      </c>
      <c r="C5" s="5" t="n">
        <v>8000</v>
      </c>
    </row>
    <row r="6" spans="1:4">
      <c r="A6" s="4" t="s">
        <v>719</v>
      </c>
    </row>
    <row r="7" spans="1:4">
      <c r="A7" s="3" t="s">
        <v>716</v>
      </c>
    </row>
    <row r="8" spans="1:4">
      <c r="A8" s="4" t="s">
        <v>720</v>
      </c>
      <c r="B8" s="5" t="n">
        <v>200000</v>
      </c>
      <c r="C8" s="5" t="n">
        <v>200000</v>
      </c>
    </row>
    <row r="9" spans="1:4">
      <c r="A9" s="4" t="s">
        <v>721</v>
      </c>
      <c r="B9" s="5" t="n">
        <v>1400000</v>
      </c>
      <c r="C9" s="5" t="n">
        <v>1200000</v>
      </c>
    </row>
    <row r="10" spans="1:4">
      <c r="A10" s="4" t="s">
        <v>722</v>
      </c>
    </row>
    <row r="11" spans="1:4">
      <c r="A11" s="3" t="s">
        <v>716</v>
      </c>
    </row>
    <row r="12" spans="1:4">
      <c r="A12" s="4" t="s">
        <v>723</v>
      </c>
      <c r="B12" s="6" t="n">
        <v>27000</v>
      </c>
      <c r="C12" s="6" t="n">
        <v>30000</v>
      </c>
      <c r="D12" s="6" t="n">
        <v>3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s>
  <sheetData>
    <row r="1" spans="1:4">
      <c r="A1" s="1" t="s">
        <v>724</v>
      </c>
      <c r="B1" s="2" t="s">
        <v>1</v>
      </c>
    </row>
    <row r="2" spans="1:4">
      <c r="B2" s="2" t="s">
        <v>725</v>
      </c>
      <c r="C2" s="2" t="s">
        <v>726</v>
      </c>
      <c r="D2" s="2" t="s">
        <v>396</v>
      </c>
    </row>
    <row r="3" spans="1:4">
      <c r="A3" s="3" t="s">
        <v>727</v>
      </c>
    </row>
    <row r="4" spans="1:4">
      <c r="A4" s="4" t="s">
        <v>728</v>
      </c>
      <c r="B4" s="6" t="n">
        <v>212000</v>
      </c>
      <c r="D4" s="6" t="n">
        <v>-673000</v>
      </c>
    </row>
    <row r="5" spans="1:4">
      <c r="A5" s="4" t="s">
        <v>729</v>
      </c>
      <c r="B5" s="6" t="n">
        <v>634000</v>
      </c>
      <c r="D5" s="6" t="n">
        <v>-2021000</v>
      </c>
    </row>
    <row r="6" spans="1:4">
      <c r="A6" s="4" t="s">
        <v>730</v>
      </c>
    </row>
    <row r="7" spans="1:4">
      <c r="A7" s="3" t="s">
        <v>727</v>
      </c>
    </row>
    <row r="8" spans="1:4">
      <c r="A8" s="4" t="s">
        <v>731</v>
      </c>
      <c r="B8" s="4" t="s">
        <v>732</v>
      </c>
    </row>
    <row r="9" spans="1:4">
      <c r="A9" s="4" t="s">
        <v>733</v>
      </c>
    </row>
    <row r="10" spans="1:4">
      <c r="A10" s="3" t="s">
        <v>727</v>
      </c>
    </row>
    <row r="11" spans="1:4">
      <c r="A11" s="4" t="s">
        <v>734</v>
      </c>
      <c r="C11" s="11" t="n">
        <v>60</v>
      </c>
    </row>
    <row r="12" spans="1:4">
      <c r="A12" s="4" t="s">
        <v>735</v>
      </c>
      <c r="B12" s="4" t="s">
        <v>736</v>
      </c>
      <c r="C12" s="4" t="s">
        <v>736</v>
      </c>
    </row>
    <row r="13" spans="1:4">
      <c r="A13" s="4" t="s">
        <v>737</v>
      </c>
      <c r="B13" s="10" t="n">
        <v>0.75</v>
      </c>
      <c r="C13" s="10" t="n">
        <v>0.75</v>
      </c>
    </row>
    <row r="14" spans="1:4">
      <c r="A14" s="4" t="s">
        <v>738</v>
      </c>
    </row>
    <row r="15" spans="1:4">
      <c r="A15" s="3" t="s">
        <v>727</v>
      </c>
    </row>
    <row r="16" spans="1:4">
      <c r="A16" s="4" t="s">
        <v>739</v>
      </c>
      <c r="B16" s="4" t="s">
        <v>740</v>
      </c>
    </row>
    <row r="17" spans="1:4">
      <c r="A17" s="4" t="s">
        <v>741</v>
      </c>
    </row>
    <row r="18" spans="1:4">
      <c r="A18" s="3" t="s">
        <v>727</v>
      </c>
    </row>
    <row r="19" spans="1:4">
      <c r="A19" s="4" t="s">
        <v>739</v>
      </c>
      <c r="B19" s="4" t="s">
        <v>7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727</v>
      </c>
    </row>
    <row r="3" spans="1:3">
      <c r="A3" s="4" t="s">
        <v>744</v>
      </c>
      <c r="B3" s="6" t="n">
        <v>0</v>
      </c>
      <c r="C3" s="6" t="n">
        <v>0</v>
      </c>
    </row>
    <row r="4" spans="1:3">
      <c r="A4" s="4" t="s">
        <v>745</v>
      </c>
    </row>
    <row r="5" spans="1:3">
      <c r="A5" s="3" t="s">
        <v>727</v>
      </c>
    </row>
    <row r="6" spans="1:3">
      <c r="A6" s="4" t="s">
        <v>746</v>
      </c>
      <c r="B6" s="5" t="n">
        <v>1159</v>
      </c>
      <c r="C6" s="5" t="n">
        <v>0</v>
      </c>
    </row>
    <row r="7" spans="1:3">
      <c r="A7" s="4" t="s">
        <v>747</v>
      </c>
    </row>
    <row r="8" spans="1:3">
      <c r="A8" s="3" t="s">
        <v>727</v>
      </c>
    </row>
    <row r="9" spans="1:3">
      <c r="A9" s="4" t="s">
        <v>748</v>
      </c>
      <c r="B9" s="6" t="n">
        <v>217</v>
      </c>
      <c r="C9" s="6" t="n">
        <v>18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4</v>
      </c>
    </row>
    <row r="3" spans="1:4">
      <c r="A3" s="4" t="s">
        <v>750</v>
      </c>
    </row>
    <row r="4" spans="1:4">
      <c r="A4" s="3" t="s">
        <v>727</v>
      </c>
    </row>
    <row r="5" spans="1:4">
      <c r="A5" s="4" t="s">
        <v>751</v>
      </c>
      <c r="B5" s="6" t="n">
        <v>904</v>
      </c>
      <c r="C5" s="6" t="n">
        <v>-4623</v>
      </c>
      <c r="D5" s="6" t="n">
        <v>-2514</v>
      </c>
    </row>
    <row r="6" spans="1:4">
      <c r="A6" s="4" t="s">
        <v>752</v>
      </c>
      <c r="B6" s="5" t="n">
        <v>-2636</v>
      </c>
      <c r="C6" s="5" t="n">
        <v>-2932</v>
      </c>
      <c r="D6" s="5" t="n">
        <v>-1520</v>
      </c>
    </row>
    <row r="7" spans="1:4">
      <c r="A7" s="4" t="s">
        <v>753</v>
      </c>
      <c r="B7" s="5" t="n">
        <v>-35</v>
      </c>
      <c r="C7" s="5" t="n">
        <v>123</v>
      </c>
      <c r="D7" s="5" t="n">
        <v>251</v>
      </c>
    </row>
    <row r="8" spans="1:4">
      <c r="A8" s="4" t="s">
        <v>754</v>
      </c>
    </row>
    <row r="9" spans="1:4">
      <c r="A9" s="3" t="s">
        <v>727</v>
      </c>
    </row>
    <row r="10" spans="1:4">
      <c r="A10" s="4" t="s">
        <v>751</v>
      </c>
      <c r="B10" s="5" t="n">
        <v>904</v>
      </c>
      <c r="C10" s="5" t="n">
        <v>-4623</v>
      </c>
      <c r="D10" s="5" t="n">
        <v>-2514</v>
      </c>
    </row>
    <row r="11" spans="1:4">
      <c r="A11" s="4" t="s">
        <v>755</v>
      </c>
    </row>
    <row r="12" spans="1:4">
      <c r="A12" s="3" t="s">
        <v>727</v>
      </c>
    </row>
    <row r="13" spans="1:4">
      <c r="A13" s="4" t="s">
        <v>752</v>
      </c>
      <c r="B13" s="5" t="n">
        <v>-2202</v>
      </c>
      <c r="C13" s="5" t="n">
        <v>-2314</v>
      </c>
      <c r="D13" s="5" t="n">
        <v>-1243</v>
      </c>
    </row>
    <row r="14" spans="1:4">
      <c r="A14" s="4" t="s">
        <v>756</v>
      </c>
    </row>
    <row r="15" spans="1:4">
      <c r="A15" s="3" t="s">
        <v>727</v>
      </c>
    </row>
    <row r="16" spans="1:4">
      <c r="A16" s="4" t="s">
        <v>752</v>
      </c>
      <c r="B16" s="5" t="n">
        <v>-219</v>
      </c>
      <c r="C16" s="5" t="n">
        <v>-316</v>
      </c>
      <c r="D16" s="5" t="n">
        <v>-141</v>
      </c>
    </row>
    <row r="17" spans="1:4">
      <c r="A17" s="4" t="s">
        <v>757</v>
      </c>
    </row>
    <row r="18" spans="1:4">
      <c r="A18" s="3" t="s">
        <v>727</v>
      </c>
    </row>
    <row r="19" spans="1:4">
      <c r="A19" s="4" t="s">
        <v>752</v>
      </c>
      <c r="B19" s="5" t="n">
        <v>-100</v>
      </c>
      <c r="C19" s="5" t="n">
        <v>-139</v>
      </c>
      <c r="D19" s="5" t="n">
        <v>-62</v>
      </c>
    </row>
    <row r="20" spans="1:4">
      <c r="A20" s="4" t="s">
        <v>758</v>
      </c>
    </row>
    <row r="21" spans="1:4">
      <c r="A21" s="3" t="s">
        <v>727</v>
      </c>
    </row>
    <row r="22" spans="1:4">
      <c r="A22" s="4" t="s">
        <v>752</v>
      </c>
      <c r="B22" s="5" t="n">
        <v>-115</v>
      </c>
      <c r="C22" s="5" t="n">
        <v>-163</v>
      </c>
      <c r="D22" s="5" t="n">
        <v>-74</v>
      </c>
    </row>
    <row r="23" spans="1:4">
      <c r="A23" s="4" t="s">
        <v>753</v>
      </c>
      <c r="B23" s="5" t="n">
        <v>-35</v>
      </c>
      <c r="C23" s="5" t="n">
        <v>123</v>
      </c>
      <c r="D23" s="5" t="n">
        <v>251</v>
      </c>
    </row>
    <row r="24" spans="1:4">
      <c r="A24" s="4" t="s">
        <v>759</v>
      </c>
      <c r="B24" s="5" t="n">
        <v>-35</v>
      </c>
      <c r="C24" s="5" t="n">
        <v>123</v>
      </c>
      <c r="D24" s="5" t="n">
        <v>251</v>
      </c>
    </row>
    <row r="25" spans="1:4">
      <c r="A25" s="4" t="s">
        <v>760</v>
      </c>
    </row>
    <row r="26" spans="1:4">
      <c r="A26" s="3" t="s">
        <v>727</v>
      </c>
    </row>
    <row r="27" spans="1:4">
      <c r="A27" s="4" t="s">
        <v>761</v>
      </c>
      <c r="B27" s="6" t="n">
        <v>0</v>
      </c>
      <c r="C27" s="6" t="n">
        <v>0</v>
      </c>
      <c r="D2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93</v>
      </c>
    </row>
    <row r="2" spans="1:2">
      <c r="A2" s="3" t="s">
        <v>186</v>
      </c>
    </row>
    <row r="3" spans="1:2">
      <c r="A3" s="5" t="n">
        <v>2016</v>
      </c>
      <c r="B3" s="6" t="n">
        <v>3058</v>
      </c>
    </row>
    <row r="4" spans="1:2">
      <c r="A4" s="5" t="n">
        <v>2017</v>
      </c>
      <c r="B4" s="5" t="n">
        <v>2327</v>
      </c>
    </row>
    <row r="5" spans="1:2">
      <c r="A5" s="5" t="n">
        <v>2018</v>
      </c>
      <c r="B5" s="5" t="n">
        <v>1453</v>
      </c>
    </row>
    <row r="6" spans="1:2">
      <c r="A6" s="5" t="n">
        <v>2019</v>
      </c>
      <c r="B6" s="5" t="n">
        <v>687</v>
      </c>
    </row>
    <row r="7" spans="1:2">
      <c r="A7" s="5" t="n">
        <v>2020</v>
      </c>
      <c r="B7" s="5" t="n">
        <v>210</v>
      </c>
    </row>
    <row r="8" spans="1:2">
      <c r="A8" s="4" t="s">
        <v>516</v>
      </c>
      <c r="B8" s="5" t="n">
        <v>2391</v>
      </c>
    </row>
    <row r="9" spans="1:2">
      <c r="A9" s="4" t="s">
        <v>763</v>
      </c>
      <c r="B9" s="6" t="n">
        <v>101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4</v>
      </c>
    </row>
    <row r="3" spans="1:4">
      <c r="A3" s="3" t="s">
        <v>765</v>
      </c>
    </row>
    <row r="4" spans="1:4">
      <c r="A4" s="4" t="s">
        <v>766</v>
      </c>
      <c r="B4" s="6" t="n">
        <v>4</v>
      </c>
      <c r="C4" s="8" t="n">
        <v>3.4</v>
      </c>
      <c r="D4" s="6"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33</v>
      </c>
      <c r="B3" s="6" t="n">
        <v>1559</v>
      </c>
      <c r="C3" s="6" t="n">
        <v>16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69</v>
      </c>
      <c r="B1" s="2" t="s">
        <v>1</v>
      </c>
    </row>
    <row r="2" spans="1:2">
      <c r="B2" s="2" t="s">
        <v>2</v>
      </c>
    </row>
    <row r="3" spans="1:2">
      <c r="A3" s="4" t="s">
        <v>358</v>
      </c>
    </row>
    <row r="4" spans="1:2">
      <c r="A4" s="3" t="s">
        <v>765</v>
      </c>
    </row>
    <row r="5" spans="1:2">
      <c r="A5" s="4" t="s">
        <v>770</v>
      </c>
      <c r="B5" s="4" t="s">
        <v>771</v>
      </c>
    </row>
    <row r="6" spans="1:2">
      <c r="A6" s="4" t="s">
        <v>351</v>
      </c>
    </row>
    <row r="7" spans="1:2">
      <c r="A7" s="3" t="s">
        <v>765</v>
      </c>
    </row>
    <row r="8" spans="1:2">
      <c r="A8" s="4" t="s">
        <v>770</v>
      </c>
      <c r="B8" s="4" t="s">
        <v>7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773</v>
      </c>
      <c r="B1" s="2" t="s">
        <v>725</v>
      </c>
      <c r="C1" s="2" t="s">
        <v>726</v>
      </c>
    </row>
    <row r="2" spans="1:3">
      <c r="A2" s="3" t="s">
        <v>774</v>
      </c>
    </row>
    <row r="3" spans="1:3">
      <c r="A3" s="4" t="s">
        <v>775</v>
      </c>
      <c r="B3" s="10" t="n">
        <v>0.76</v>
      </c>
      <c r="C3" s="10" t="n">
        <v>0.76</v>
      </c>
    </row>
    <row r="4" spans="1:3">
      <c r="A4" s="4" t="s">
        <v>56</v>
      </c>
    </row>
    <row r="5" spans="1:3">
      <c r="A5" s="3" t="s">
        <v>774</v>
      </c>
    </row>
    <row r="6" spans="1:3">
      <c r="A6" s="4" t="s">
        <v>776</v>
      </c>
      <c r="B6" s="8" t="n">
        <v>1.6</v>
      </c>
    </row>
    <row r="7" spans="1:3">
      <c r="A7" s="4" t="s">
        <v>41</v>
      </c>
    </row>
    <row r="8" spans="1:3">
      <c r="A8" s="3" t="s">
        <v>774</v>
      </c>
    </row>
    <row r="9" spans="1:3">
      <c r="A9" s="4" t="s">
        <v>777</v>
      </c>
      <c r="B9" s="9" t="n">
        <v>1.6</v>
      </c>
    </row>
    <row r="10" spans="1:3">
      <c r="A10" s="4" t="s">
        <v>778</v>
      </c>
    </row>
    <row r="11" spans="1:3">
      <c r="A11" s="3" t="s">
        <v>774</v>
      </c>
    </row>
    <row r="12" spans="1:3">
      <c r="A12" s="4" t="s">
        <v>776</v>
      </c>
      <c r="B12" s="9" t="n">
        <v>1.6</v>
      </c>
      <c r="C12" s="12" t="n">
        <v>2.1</v>
      </c>
    </row>
    <row r="13" spans="1:3">
      <c r="A13" s="4" t="s">
        <v>779</v>
      </c>
    </row>
    <row r="14" spans="1:3">
      <c r="A14" s="3" t="s">
        <v>774</v>
      </c>
    </row>
    <row r="15" spans="1:3">
      <c r="A15" s="4" t="s">
        <v>776</v>
      </c>
      <c r="B15" s="8" t="n">
        <v>3.1</v>
      </c>
      <c r="C15" s="12" t="n">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450</v>
      </c>
      <c r="C1" s="2" t="s">
        <v>2</v>
      </c>
      <c r="D1" s="2" t="s">
        <v>30</v>
      </c>
      <c r="E1" s="2" t="s">
        <v>74</v>
      </c>
    </row>
    <row r="2" spans="1:5">
      <c r="A2" s="4" t="s">
        <v>781</v>
      </c>
    </row>
    <row r="3" spans="1:5">
      <c r="A3" s="3" t="s">
        <v>782</v>
      </c>
    </row>
    <row r="4" spans="1:5">
      <c r="A4" s="4" t="s">
        <v>454</v>
      </c>
      <c r="B4" s="6" t="n">
        <v>10</v>
      </c>
    </row>
    <row r="5" spans="1:5">
      <c r="A5" s="4" t="s">
        <v>783</v>
      </c>
      <c r="B5" s="4" t="s">
        <v>456</v>
      </c>
    </row>
    <row r="6" spans="1:5">
      <c r="A6" s="4" t="s">
        <v>784</v>
      </c>
    </row>
    <row r="7" spans="1:5">
      <c r="A7" s="3" t="s">
        <v>782</v>
      </c>
    </row>
    <row r="8" spans="1:5">
      <c r="A8" s="4" t="s">
        <v>785</v>
      </c>
      <c r="C8" s="6" t="n">
        <v>2</v>
      </c>
    </row>
    <row r="9" spans="1:5">
      <c r="A9" s="4" t="s">
        <v>786</v>
      </c>
      <c r="C9" s="9" t="n">
        <v>0.1</v>
      </c>
    </row>
    <row r="10" spans="1:5">
      <c r="A10" s="4" t="s">
        <v>787</v>
      </c>
      <c r="C10" s="9" t="n">
        <v>0.1</v>
      </c>
      <c r="D10" s="8" t="n">
        <v>0.2</v>
      </c>
    </row>
    <row r="11" spans="1:5">
      <c r="A11" s="4" t="s">
        <v>788</v>
      </c>
      <c r="C11" s="9" t="n">
        <v>0.1</v>
      </c>
      <c r="D11" s="5" t="n">
        <v>0</v>
      </c>
    </row>
    <row r="12" spans="1:5">
      <c r="A12" s="4" t="s">
        <v>789</v>
      </c>
    </row>
    <row r="13" spans="1:5">
      <c r="A13" s="3" t="s">
        <v>782</v>
      </c>
    </row>
    <row r="14" spans="1:5">
      <c r="A14" s="4" t="s">
        <v>790</v>
      </c>
      <c r="C14" s="8" t="n">
        <v>0.4</v>
      </c>
      <c r="D14" s="9" t="n">
        <v>0.4</v>
      </c>
      <c r="E14" s="8" t="n">
        <v>0.4</v>
      </c>
    </row>
    <row r="15" spans="1:5">
      <c r="A15" s="4" t="s">
        <v>791</v>
      </c>
    </row>
    <row r="16" spans="1:5">
      <c r="A16" s="3" t="s">
        <v>782</v>
      </c>
    </row>
    <row r="17" spans="1:5">
      <c r="A17" s="4" t="s">
        <v>792</v>
      </c>
      <c r="C17" s="4" t="s">
        <v>359</v>
      </c>
    </row>
    <row r="18" spans="1:5">
      <c r="A18" s="4" t="s">
        <v>793</v>
      </c>
      <c r="C18" s="6" t="n">
        <v>1</v>
      </c>
    </row>
    <row r="19" spans="1:5">
      <c r="A19" s="4" t="s">
        <v>794</v>
      </c>
      <c r="C19" s="4" t="s">
        <v>348</v>
      </c>
    </row>
    <row r="20" spans="1:5">
      <c r="A20" s="4" t="s">
        <v>795</v>
      </c>
      <c r="C20" s="8" t="n">
        <v>2.6</v>
      </c>
      <c r="D20" s="9" t="n">
        <v>2.4</v>
      </c>
      <c r="E20" s="9" t="n">
        <v>2.7</v>
      </c>
    </row>
    <row r="21" spans="1:5">
      <c r="A21" s="4" t="s">
        <v>796</v>
      </c>
      <c r="C21" s="9" t="n">
        <v>1.6</v>
      </c>
    </row>
    <row r="22" spans="1:5">
      <c r="A22" s="4" t="s">
        <v>797</v>
      </c>
    </row>
    <row r="23" spans="1:5">
      <c r="A23" s="3" t="s">
        <v>782</v>
      </c>
    </row>
    <row r="24" spans="1:5">
      <c r="A24" s="4" t="s">
        <v>798</v>
      </c>
      <c r="C24" s="8" t="n">
        <v>0.5</v>
      </c>
    </row>
    <row r="25" spans="1:5">
      <c r="A25" s="4" t="s">
        <v>799</v>
      </c>
      <c r="C25" s="4" t="s">
        <v>656</v>
      </c>
    </row>
    <row r="26" spans="1:5">
      <c r="A26" s="4" t="s">
        <v>800</v>
      </c>
      <c r="D26" s="5" t="n">
        <v>1</v>
      </c>
      <c r="E26" s="5" t="n">
        <v>4</v>
      </c>
    </row>
    <row r="27" spans="1:5">
      <c r="A27" s="4" t="s">
        <v>801</v>
      </c>
    </row>
    <row r="28" spans="1:5">
      <c r="A28" s="3" t="s">
        <v>782</v>
      </c>
    </row>
    <row r="29" spans="1:5">
      <c r="A29" s="4" t="s">
        <v>800</v>
      </c>
      <c r="D29" s="9" t="n">
        <v>0.4</v>
      </c>
    </row>
    <row r="30" spans="1:5">
      <c r="A30" s="4" t="s">
        <v>802</v>
      </c>
    </row>
    <row r="31" spans="1:5">
      <c r="A31" s="3" t="s">
        <v>782</v>
      </c>
    </row>
    <row r="32" spans="1:5">
      <c r="A32" s="4" t="s">
        <v>800</v>
      </c>
      <c r="E32" s="9" t="n">
        <v>2.5</v>
      </c>
    </row>
    <row r="33" spans="1:5">
      <c r="A33" s="4" t="s">
        <v>803</v>
      </c>
    </row>
    <row r="34" spans="1:5">
      <c r="A34" s="3" t="s">
        <v>782</v>
      </c>
    </row>
    <row r="35" spans="1:5">
      <c r="A35" s="4" t="s">
        <v>800</v>
      </c>
      <c r="E35" s="9" t="n">
        <v>1.5</v>
      </c>
    </row>
    <row r="36" spans="1:5">
      <c r="A36" s="4" t="s">
        <v>804</v>
      </c>
    </row>
    <row r="37" spans="1:5">
      <c r="A37" s="3" t="s">
        <v>782</v>
      </c>
    </row>
    <row r="38" spans="1:5">
      <c r="A38" s="4" t="s">
        <v>800</v>
      </c>
      <c r="D38" s="8" t="n">
        <v>0.6</v>
      </c>
    </row>
    <row r="39" spans="1:5">
      <c r="A39" s="4" t="s">
        <v>805</v>
      </c>
    </row>
    <row r="40" spans="1:5">
      <c r="A40" s="3" t="s">
        <v>782</v>
      </c>
    </row>
    <row r="41" spans="1:5">
      <c r="A41" s="4" t="s">
        <v>454</v>
      </c>
      <c r="B41" s="6" t="n">
        <v>10</v>
      </c>
    </row>
    <row r="42" spans="1:5">
      <c r="A42" s="4" t="s">
        <v>806</v>
      </c>
    </row>
    <row r="43" spans="1:5">
      <c r="A43" s="3" t="s">
        <v>782</v>
      </c>
    </row>
    <row r="44" spans="1:5">
      <c r="A44" s="4" t="s">
        <v>800</v>
      </c>
      <c r="E4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4</v>
      </c>
    </row>
    <row r="3" spans="1:4">
      <c r="A3" s="3" t="s">
        <v>808</v>
      </c>
    </row>
    <row r="4" spans="1:4">
      <c r="A4" s="4" t="s">
        <v>809</v>
      </c>
      <c r="B4" s="6" t="n">
        <v>503</v>
      </c>
      <c r="C4" s="6" t="n">
        <v>-1226</v>
      </c>
      <c r="D4" s="6" t="n">
        <v>6341</v>
      </c>
    </row>
    <row r="5" spans="1:4">
      <c r="A5" s="4" t="s">
        <v>810</v>
      </c>
      <c r="B5" s="5" t="n">
        <v>13240</v>
      </c>
      <c r="C5" s="5" t="n">
        <v>10950</v>
      </c>
      <c r="D5" s="5" t="n">
        <v>10472</v>
      </c>
    </row>
    <row r="6" spans="1:4">
      <c r="A6" s="4" t="s">
        <v>87</v>
      </c>
      <c r="B6" s="6" t="n">
        <v>13743</v>
      </c>
      <c r="C6" s="6" t="n">
        <v>9724</v>
      </c>
      <c r="D6" s="6" t="n">
        <v>168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1</v>
      </c>
      <c r="B1" s="2" t="s">
        <v>1</v>
      </c>
    </row>
    <row r="2" spans="1:4">
      <c r="B2" s="2" t="s">
        <v>2</v>
      </c>
      <c r="C2" s="2" t="s">
        <v>30</v>
      </c>
      <c r="D2" s="2" t="s">
        <v>74</v>
      </c>
    </row>
    <row r="3" spans="1:4">
      <c r="A3" s="3" t="s">
        <v>812</v>
      </c>
    </row>
    <row r="4" spans="1:4">
      <c r="A4" s="4" t="s">
        <v>813</v>
      </c>
      <c r="B4" s="6" t="n">
        <v>5989</v>
      </c>
      <c r="C4" s="6" t="n">
        <v>5355</v>
      </c>
      <c r="D4" s="6" t="n">
        <v>954</v>
      </c>
    </row>
    <row r="5" spans="1:4">
      <c r="A5" s="4" t="s">
        <v>814</v>
      </c>
      <c r="B5" s="5" t="n">
        <v>747</v>
      </c>
      <c r="C5" s="5" t="n">
        <v>399</v>
      </c>
      <c r="D5" s="5" t="n">
        <v>218</v>
      </c>
    </row>
    <row r="6" spans="1:4">
      <c r="A6" s="4" t="s">
        <v>810</v>
      </c>
      <c r="B6" s="5" t="n">
        <v>3909</v>
      </c>
      <c r="C6" s="5" t="n">
        <v>3338</v>
      </c>
      <c r="D6" s="5" t="n">
        <v>3760</v>
      </c>
    </row>
    <row r="7" spans="1:4">
      <c r="A7" s="4" t="s">
        <v>815</v>
      </c>
      <c r="B7" s="5" t="n">
        <v>10645</v>
      </c>
      <c r="C7" s="5" t="n">
        <v>9092</v>
      </c>
      <c r="D7" s="5" t="n">
        <v>4932</v>
      </c>
    </row>
    <row r="8" spans="1:4">
      <c r="A8" s="3" t="s">
        <v>816</v>
      </c>
    </row>
    <row r="9" spans="1:4">
      <c r="A9" s="4" t="s">
        <v>813</v>
      </c>
      <c r="B9" s="5" t="n">
        <v>-1122</v>
      </c>
      <c r="C9" s="5" t="n">
        <v>-2404</v>
      </c>
      <c r="D9" s="5" t="n">
        <v>3533</v>
      </c>
    </row>
    <row r="10" spans="1:4">
      <c r="A10" s="4" t="s">
        <v>814</v>
      </c>
      <c r="B10" s="5" t="n">
        <v>-562</v>
      </c>
      <c r="C10" s="5" t="n">
        <v>-885</v>
      </c>
      <c r="D10" s="5" t="n">
        <v>70</v>
      </c>
    </row>
    <row r="11" spans="1:4">
      <c r="A11" s="4" t="s">
        <v>810</v>
      </c>
      <c r="B11" s="5" t="n">
        <v>-964</v>
      </c>
      <c r="C11" s="5" t="n">
        <v>-1018</v>
      </c>
      <c r="D11" s="5" t="n">
        <v>-839</v>
      </c>
    </row>
    <row r="12" spans="1:4">
      <c r="A12" s="4" t="s">
        <v>817</v>
      </c>
      <c r="B12" s="5" t="n">
        <v>-2648</v>
      </c>
      <c r="C12" s="5" t="n">
        <v>-4307</v>
      </c>
      <c r="D12" s="5" t="n">
        <v>2764</v>
      </c>
    </row>
    <row r="13" spans="1:4">
      <c r="A13" s="4" t="s">
        <v>818</v>
      </c>
      <c r="B13" s="6" t="n">
        <v>7997</v>
      </c>
      <c r="C13" s="6" t="n">
        <v>4785</v>
      </c>
      <c r="D13" s="6" t="n">
        <v>76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9</v>
      </c>
      <c r="B1" s="2" t="s">
        <v>1</v>
      </c>
    </row>
    <row r="2" spans="1:4">
      <c r="B2" s="2" t="s">
        <v>2</v>
      </c>
      <c r="C2" s="2" t="s">
        <v>30</v>
      </c>
      <c r="D2" s="2" t="s">
        <v>74</v>
      </c>
    </row>
    <row r="3" spans="1:4">
      <c r="A3" s="3" t="s">
        <v>820</v>
      </c>
    </row>
    <row r="4" spans="1:4">
      <c r="A4" s="4" t="s">
        <v>821</v>
      </c>
      <c r="B4" s="4" t="s">
        <v>822</v>
      </c>
      <c r="C4" s="4" t="s">
        <v>822</v>
      </c>
      <c r="D4" s="4" t="s">
        <v>822</v>
      </c>
    </row>
    <row r="5" spans="1:4">
      <c r="A5" s="4" t="s">
        <v>823</v>
      </c>
      <c r="B5" s="4" t="s">
        <v>824</v>
      </c>
      <c r="C5" s="4" t="s">
        <v>825</v>
      </c>
      <c r="D5" s="4" t="s">
        <v>826</v>
      </c>
    </row>
    <row r="6" spans="1:4">
      <c r="A6" s="4" t="s">
        <v>827</v>
      </c>
      <c r="B6" s="4" t="s">
        <v>828</v>
      </c>
      <c r="C6" s="4" t="s">
        <v>829</v>
      </c>
      <c r="D6" s="4" t="s">
        <v>830</v>
      </c>
    </row>
    <row r="7" spans="1:4">
      <c r="A7" s="4" t="s">
        <v>831</v>
      </c>
      <c r="B7" s="4" t="s">
        <v>348</v>
      </c>
      <c r="C7" s="4" t="s">
        <v>832</v>
      </c>
      <c r="D7" s="4" t="s">
        <v>648</v>
      </c>
    </row>
    <row r="8" spans="1:4">
      <c r="A8" s="4" t="s">
        <v>833</v>
      </c>
      <c r="B8" s="4" t="s">
        <v>834</v>
      </c>
      <c r="C8" s="4" t="s">
        <v>835</v>
      </c>
      <c r="D8" s="4" t="s">
        <v>835</v>
      </c>
    </row>
    <row r="9" spans="1:4">
      <c r="A9" s="4" t="s">
        <v>836</v>
      </c>
      <c r="B9" s="4" t="s">
        <v>837</v>
      </c>
      <c r="C9" s="4" t="s">
        <v>838</v>
      </c>
      <c r="D9" s="4" t="s">
        <v>839</v>
      </c>
    </row>
    <row r="10" spans="1:4">
      <c r="A10" s="4" t="s">
        <v>840</v>
      </c>
      <c r="B10" s="4" t="s">
        <v>841</v>
      </c>
      <c r="C10" s="4" t="s">
        <v>842</v>
      </c>
      <c r="D10" s="4" t="s">
        <v>843</v>
      </c>
    </row>
    <row r="11" spans="1:4">
      <c r="A11" s="4" t="s">
        <v>844</v>
      </c>
      <c r="B11" s="4" t="s">
        <v>845</v>
      </c>
      <c r="C11" s="4" t="s">
        <v>846</v>
      </c>
      <c r="D11" s="4" t="s">
        <v>847</v>
      </c>
    </row>
    <row r="12" spans="1:4">
      <c r="A12" s="4" t="s">
        <v>848</v>
      </c>
      <c r="B12" s="4" t="s">
        <v>849</v>
      </c>
      <c r="C12" s="4" t="s">
        <v>835</v>
      </c>
      <c r="D12" s="4" t="s">
        <v>850</v>
      </c>
    </row>
    <row r="13" spans="1:4">
      <c r="A13" s="4" t="s">
        <v>851</v>
      </c>
      <c r="B13" s="4" t="s">
        <v>852</v>
      </c>
      <c r="C13" s="4" t="s">
        <v>853</v>
      </c>
      <c r="D13" s="4" t="s">
        <v>854</v>
      </c>
    </row>
    <row r="14" spans="1:4">
      <c r="A14" s="4" t="s">
        <v>855</v>
      </c>
      <c r="B14" s="4" t="s">
        <v>856</v>
      </c>
      <c r="C14" s="4" t="s">
        <v>857</v>
      </c>
      <c r="D14" s="4" t="s">
        <v>835</v>
      </c>
    </row>
    <row r="15" spans="1:4">
      <c r="A15" s="4" t="s">
        <v>858</v>
      </c>
      <c r="B15" s="4" t="s">
        <v>859</v>
      </c>
      <c r="C15" s="4" t="s">
        <v>860</v>
      </c>
      <c r="D15" s="4" t="s">
        <v>8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62</v>
      </c>
      <c r="B1" s="2" t="s">
        <v>2</v>
      </c>
      <c r="C1" s="2" t="s">
        <v>30</v>
      </c>
    </row>
    <row r="2" spans="1:4">
      <c r="A2" s="3" t="s">
        <v>863</v>
      </c>
    </row>
    <row r="3" spans="1:4">
      <c r="A3" s="4" t="s">
        <v>864</v>
      </c>
      <c r="B3" s="6" t="n">
        <v>8696</v>
      </c>
      <c r="C3" s="6" t="n">
        <v>8018</v>
      </c>
    </row>
    <row r="4" spans="1:4">
      <c r="A4" s="4" t="s">
        <v>865</v>
      </c>
      <c r="B4" s="5" t="n">
        <v>2366</v>
      </c>
      <c r="C4" s="5" t="n">
        <v>2269</v>
      </c>
    </row>
    <row r="5" spans="1:4">
      <c r="A5" s="4" t="s">
        <v>866</v>
      </c>
      <c r="B5" s="5" t="n">
        <v>1143</v>
      </c>
      <c r="C5" s="5" t="n">
        <v>1168</v>
      </c>
    </row>
    <row r="6" spans="1:4">
      <c r="A6" s="4" t="s">
        <v>867</v>
      </c>
      <c r="B6" s="5" t="n">
        <v>7127</v>
      </c>
      <c r="C6" s="5" t="n">
        <v>6109</v>
      </c>
    </row>
    <row r="7" spans="1:4">
      <c r="A7" s="4" t="s">
        <v>868</v>
      </c>
      <c r="B7" s="5" t="n">
        <v>1898</v>
      </c>
      <c r="C7" s="5" t="n">
        <v>3336</v>
      </c>
    </row>
    <row r="8" spans="1:4">
      <c r="A8" s="4" t="s">
        <v>869</v>
      </c>
      <c r="B8" s="5" t="n">
        <v>312</v>
      </c>
      <c r="C8" s="5" t="n">
        <v>1036</v>
      </c>
    </row>
    <row r="9" spans="1:4">
      <c r="A9" s="4" t="s">
        <v>870</v>
      </c>
      <c r="B9" s="5" t="n">
        <v>21542</v>
      </c>
      <c r="C9" s="5" t="n">
        <v>21936</v>
      </c>
    </row>
    <row r="10" spans="1:4">
      <c r="A10" s="4" t="s">
        <v>871</v>
      </c>
      <c r="B10" s="5" t="n">
        <v>-4421</v>
      </c>
      <c r="C10" s="5" t="n">
        <v>-3651</v>
      </c>
    </row>
    <row r="11" spans="1:4">
      <c r="A11" s="4" t="s">
        <v>872</v>
      </c>
      <c r="B11" s="5" t="n">
        <v>17121</v>
      </c>
      <c r="C11" s="5" t="n">
        <v>18285</v>
      </c>
    </row>
    <row r="12" spans="1:4">
      <c r="A12" s="3" t="s">
        <v>873</v>
      </c>
    </row>
    <row r="13" spans="1:4">
      <c r="A13" s="4" t="s">
        <v>874</v>
      </c>
      <c r="B13" s="5" t="n">
        <v>-11879</v>
      </c>
      <c r="C13" s="5" t="n">
        <v>-13728</v>
      </c>
    </row>
    <row r="14" spans="1:4">
      <c r="A14" s="4" t="s">
        <v>875</v>
      </c>
      <c r="B14" s="5" t="n">
        <v>-85042</v>
      </c>
      <c r="C14" s="5" t="n">
        <v>-91277</v>
      </c>
    </row>
    <row r="15" spans="1:4">
      <c r="A15" s="4" t="s">
        <v>876</v>
      </c>
      <c r="B15" s="5" t="n">
        <v>-7957</v>
      </c>
      <c r="C15" s="5" t="n">
        <v>-3498</v>
      </c>
    </row>
    <row r="16" spans="1:4">
      <c r="A16" s="4" t="s">
        <v>877</v>
      </c>
      <c r="B16" s="5" t="n">
        <v>-1110</v>
      </c>
      <c r="C16" s="5" t="n">
        <v>-918</v>
      </c>
    </row>
    <row r="17" spans="1:4">
      <c r="A17" s="4" t="s">
        <v>878</v>
      </c>
      <c r="B17" s="5" t="n">
        <v>105988</v>
      </c>
      <c r="C17" s="5" t="n">
        <v>109421</v>
      </c>
    </row>
    <row r="18" spans="1:4">
      <c r="A18" s="4" t="s">
        <v>879</v>
      </c>
      <c r="B18" s="6" t="n">
        <v>88867</v>
      </c>
      <c r="C18" s="6" t="n">
        <v>91136</v>
      </c>
      <c r="D18" s="4" t="s">
        <v>497</v>
      </c>
    </row>
    <row r="19" spans="1:4"/>
    <row r="20" spans="1:4">
      <c r="A20" s="4" t="s">
        <v>497</v>
      </c>
      <c r="B20" s="4" t="s">
        <v>880</v>
      </c>
    </row>
  </sheetData>
  <mergeCells count="3">
    <mergeCell ref="C1:D1"/>
    <mergeCell ref="A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1</v>
      </c>
      <c r="B1" s="2" t="s">
        <v>2</v>
      </c>
      <c r="C1" s="2" t="s">
        <v>30</v>
      </c>
    </row>
    <row r="2" spans="1:4">
      <c r="A2" s="3" t="s">
        <v>194</v>
      </c>
    </row>
    <row r="3" spans="1:4">
      <c r="A3" s="4" t="s">
        <v>882</v>
      </c>
      <c r="B3" s="6" t="n">
        <v>192</v>
      </c>
      <c r="C3" s="6" t="n">
        <v>91</v>
      </c>
    </row>
    <row r="4" spans="1:4">
      <c r="A4" s="4" t="s">
        <v>51</v>
      </c>
      <c r="B4" s="5" t="n">
        <v>-89059</v>
      </c>
      <c r="C4" s="5" t="n">
        <v>-91227</v>
      </c>
    </row>
    <row r="5" spans="1:4">
      <c r="A5" s="4" t="s">
        <v>879</v>
      </c>
      <c r="B5" s="6" t="n">
        <v>88867</v>
      </c>
      <c r="C5" s="6" t="n">
        <v>91136</v>
      </c>
      <c r="D5" s="4" t="s">
        <v>497</v>
      </c>
    </row>
    <row r="6" spans="1:4"/>
    <row r="7" spans="1:4">
      <c r="A7" s="4" t="s">
        <v>497</v>
      </c>
      <c r="B7" s="4" t="s">
        <v>880</v>
      </c>
    </row>
  </sheetData>
  <mergeCells count="3">
    <mergeCell ref="C1:D1"/>
    <mergeCell ref="A6:D6"/>
    <mergeCell ref="B7:D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593</v>
      </c>
    </row>
    <row r="2" spans="1:2">
      <c r="A2" s="3" t="s">
        <v>884</v>
      </c>
    </row>
    <row r="3" spans="1:2">
      <c r="A3" s="4" t="s">
        <v>885</v>
      </c>
      <c r="B3" s="8" t="n">
        <v>6.8</v>
      </c>
    </row>
    <row r="4" spans="1:2">
      <c r="A4" s="4" t="s">
        <v>886</v>
      </c>
      <c r="B4" s="9" t="n">
        <v>7.6</v>
      </c>
    </row>
    <row r="5" spans="1:2">
      <c r="A5" s="4" t="s">
        <v>887</v>
      </c>
      <c r="B5" s="9" t="n">
        <v>6.2</v>
      </c>
    </row>
    <row r="6" spans="1:2">
      <c r="A6" s="4" t="s">
        <v>888</v>
      </c>
      <c r="B6" s="9" t="n">
        <v>9.4</v>
      </c>
    </row>
    <row r="7" spans="1:2">
      <c r="A7" s="4" t="s">
        <v>889</v>
      </c>
      <c r="B7" s="5" t="n">
        <v>4</v>
      </c>
    </row>
    <row r="8" spans="1:2">
      <c r="A8" s="4" t="s">
        <v>890</v>
      </c>
    </row>
    <row r="9" spans="1:2">
      <c r="A9" s="3" t="s">
        <v>884</v>
      </c>
    </row>
    <row r="10" spans="1:2">
      <c r="A10" s="4" t="s">
        <v>891</v>
      </c>
      <c r="B10" s="9" t="n">
        <v>10.9</v>
      </c>
    </row>
    <row r="11" spans="1:2">
      <c r="A11" s="4" t="s">
        <v>892</v>
      </c>
      <c r="B11" s="8" t="n">
        <v>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4" t="s">
        <v>56</v>
      </c>
    </row>
    <row r="3" spans="1:3">
      <c r="A3" s="3" t="s">
        <v>894</v>
      </c>
    </row>
    <row r="4" spans="1:3">
      <c r="A4" s="4" t="s">
        <v>895</v>
      </c>
      <c r="B4" s="8" t="n">
        <v>0.5</v>
      </c>
      <c r="C4" s="8" t="n">
        <v>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897</v>
      </c>
    </row>
    <row r="4" spans="1:3">
      <c r="A4" s="4" t="s">
        <v>898</v>
      </c>
      <c r="B4" s="6" t="n">
        <v>3995</v>
      </c>
      <c r="C4" s="6" t="n">
        <v>4777</v>
      </c>
    </row>
    <row r="5" spans="1:3">
      <c r="A5" s="4" t="s">
        <v>899</v>
      </c>
      <c r="B5" s="5" t="n">
        <v>27</v>
      </c>
      <c r="C5" s="5" t="n">
        <v>170</v>
      </c>
    </row>
    <row r="6" spans="1:3">
      <c r="A6" s="4" t="s">
        <v>900</v>
      </c>
      <c r="B6" s="5" t="n">
        <v>1227</v>
      </c>
      <c r="C6" s="5" t="n">
        <v>228</v>
      </c>
    </row>
    <row r="7" spans="1:3">
      <c r="A7" s="4" t="s">
        <v>901</v>
      </c>
      <c r="B7" s="5" t="n">
        <v>54</v>
      </c>
      <c r="C7" s="5" t="n">
        <v>1887</v>
      </c>
    </row>
    <row r="8" spans="1:3">
      <c r="A8" s="4" t="s">
        <v>902</v>
      </c>
      <c r="B8" s="5" t="n">
        <v>0</v>
      </c>
      <c r="C8" s="5" t="n">
        <v>2334</v>
      </c>
    </row>
    <row r="9" spans="1:3">
      <c r="A9" s="4" t="s">
        <v>903</v>
      </c>
      <c r="B9" s="5" t="n">
        <v>147</v>
      </c>
      <c r="C9" s="5" t="n">
        <v>277</v>
      </c>
    </row>
    <row r="10" spans="1:3">
      <c r="A10" s="4" t="s">
        <v>904</v>
      </c>
      <c r="B10" s="5" t="n">
        <v>2702</v>
      </c>
      <c r="C10" s="6" t="n">
        <v>3995</v>
      </c>
    </row>
    <row r="11" spans="1:3">
      <c r="A11" s="4" t="s">
        <v>905</v>
      </c>
      <c r="B11" s="6" t="n">
        <v>6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906</v>
      </c>
      <c r="B1" s="2" t="s">
        <v>1</v>
      </c>
    </row>
    <row r="2" spans="1:2">
      <c r="B2" s="2" t="s">
        <v>907</v>
      </c>
    </row>
    <row r="3" spans="1:2">
      <c r="A3" s="3" t="s">
        <v>314</v>
      </c>
    </row>
    <row r="4" spans="1:2">
      <c r="A4" s="4" t="s">
        <v>908</v>
      </c>
      <c r="B4" s="4" t="s">
        <v>909</v>
      </c>
    </row>
    <row r="5" spans="1:2">
      <c r="A5" s="4" t="s">
        <v>910</v>
      </c>
    </row>
    <row r="6" spans="1:2">
      <c r="A6" s="3" t="s">
        <v>314</v>
      </c>
    </row>
    <row r="7" spans="1:2">
      <c r="A7" s="4" t="s">
        <v>911</v>
      </c>
      <c r="B7" s="4" t="s">
        <v>692</v>
      </c>
    </row>
    <row r="8" spans="1:2">
      <c r="A8" s="4" t="s">
        <v>912</v>
      </c>
      <c r="B8" s="4" t="s">
        <v>373</v>
      </c>
    </row>
    <row r="9" spans="1:2">
      <c r="A9" s="4" t="s">
        <v>913</v>
      </c>
      <c r="B9" s="6" t="n">
        <v>0</v>
      </c>
    </row>
    <row r="10" spans="1:2">
      <c r="A10" s="4" t="s">
        <v>914</v>
      </c>
      <c r="B10" s="4" t="s">
        <v>379</v>
      </c>
    </row>
    <row r="11" spans="1:2">
      <c r="A11" s="3" t="s">
        <v>915</v>
      </c>
    </row>
    <row r="12" spans="1:2">
      <c r="A12" s="4" t="s">
        <v>916</v>
      </c>
      <c r="B12" s="4" t="s">
        <v>917</v>
      </c>
    </row>
    <row r="13" spans="1:2">
      <c r="A13" s="4" t="s">
        <v>918</v>
      </c>
      <c r="B13" s="4" t="s">
        <v>919</v>
      </c>
    </row>
    <row r="14" spans="1:2">
      <c r="A14" s="4" t="s">
        <v>920</v>
      </c>
      <c r="B14" s="4" t="s">
        <v>736</v>
      </c>
    </row>
    <row r="15" spans="1:2">
      <c r="A15" s="4" t="s">
        <v>921</v>
      </c>
      <c r="B15" s="4" t="s">
        <v>456</v>
      </c>
    </row>
    <row r="16" spans="1:2">
      <c r="A16" s="4" t="s">
        <v>922</v>
      </c>
      <c r="B16" s="4" t="s">
        <v>923</v>
      </c>
    </row>
    <row r="17" spans="1:2">
      <c r="A17" s="4" t="s">
        <v>924</v>
      </c>
    </row>
    <row r="18" spans="1:2">
      <c r="A18" s="3" t="s">
        <v>314</v>
      </c>
    </row>
    <row r="19" spans="1:2">
      <c r="A19" s="4" t="s">
        <v>925</v>
      </c>
      <c r="B19" s="4" t="s">
        <v>9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4</v>
      </c>
    </row>
    <row r="3" spans="1:4">
      <c r="A3" s="3" t="s">
        <v>928</v>
      </c>
    </row>
    <row r="4" spans="1:4">
      <c r="A4" s="4" t="s">
        <v>929</v>
      </c>
      <c r="B4" s="4" t="s">
        <v>930</v>
      </c>
      <c r="C4" s="4" t="s">
        <v>931</v>
      </c>
      <c r="D4" s="4" t="s">
        <v>932</v>
      </c>
    </row>
    <row r="5" spans="1:4">
      <c r="A5" s="4" t="s">
        <v>933</v>
      </c>
      <c r="B5" s="4" t="s">
        <v>923</v>
      </c>
      <c r="C5" s="4" t="s">
        <v>934</v>
      </c>
      <c r="D5" s="4" t="s">
        <v>923</v>
      </c>
    </row>
    <row r="6" spans="1:4">
      <c r="A6" s="4" t="s">
        <v>935</v>
      </c>
      <c r="B6" s="4" t="s">
        <v>923</v>
      </c>
      <c r="C6" s="4" t="s">
        <v>936</v>
      </c>
      <c r="D6" s="4" t="s">
        <v>937</v>
      </c>
    </row>
    <row r="7" spans="1:4">
      <c r="A7" s="4" t="s">
        <v>938</v>
      </c>
      <c r="B7" s="4" t="s">
        <v>930</v>
      </c>
      <c r="C7" s="4" t="s">
        <v>930</v>
      </c>
      <c r="D7" s="4" t="s">
        <v>931</v>
      </c>
    </row>
    <row r="8" spans="1:4">
      <c r="A8" s="3" t="s">
        <v>939</v>
      </c>
    </row>
    <row r="9" spans="1:4">
      <c r="A9" s="4" t="s">
        <v>929</v>
      </c>
      <c r="B9" s="4" t="s">
        <v>940</v>
      </c>
      <c r="C9" s="4" t="s">
        <v>941</v>
      </c>
      <c r="D9" s="4" t="s">
        <v>942</v>
      </c>
    </row>
    <row r="10" spans="1:4">
      <c r="A10" s="4" t="s">
        <v>933</v>
      </c>
      <c r="B10" s="4" t="s">
        <v>923</v>
      </c>
      <c r="C10" s="4" t="s">
        <v>943</v>
      </c>
      <c r="D10" s="4" t="s">
        <v>923</v>
      </c>
    </row>
    <row r="11" spans="1:4">
      <c r="A11" s="4" t="s">
        <v>935</v>
      </c>
      <c r="B11" s="4" t="s">
        <v>923</v>
      </c>
      <c r="C11" s="4" t="s">
        <v>944</v>
      </c>
      <c r="D11" s="4" t="s">
        <v>945</v>
      </c>
    </row>
    <row r="12" spans="1:4">
      <c r="A12" s="4" t="s">
        <v>938</v>
      </c>
      <c r="B12" s="4" t="s">
        <v>940</v>
      </c>
      <c r="C12" s="4" t="s">
        <v>940</v>
      </c>
      <c r="D12" s="4" t="s">
        <v>941</v>
      </c>
    </row>
    <row r="13" spans="1:4">
      <c r="A13" s="3" t="s">
        <v>946</v>
      </c>
    </row>
    <row r="14" spans="1:4">
      <c r="A14" s="4" t="s">
        <v>929</v>
      </c>
      <c r="B14" s="6" t="n">
        <v>5115</v>
      </c>
      <c r="C14" s="6" t="n">
        <v>5017</v>
      </c>
      <c r="D14" s="6" t="n">
        <v>5057</v>
      </c>
    </row>
    <row r="15" spans="1:4">
      <c r="A15" s="4" t="s">
        <v>933</v>
      </c>
      <c r="B15" s="5" t="n">
        <v>0</v>
      </c>
      <c r="C15" s="5" t="n">
        <v>157</v>
      </c>
      <c r="D15" s="5" t="n">
        <v>0</v>
      </c>
    </row>
    <row r="16" spans="1:4">
      <c r="A16" s="4" t="s">
        <v>935</v>
      </c>
      <c r="B16" s="5" t="n">
        <v>0</v>
      </c>
      <c r="C16" s="5" t="n">
        <v>-59</v>
      </c>
      <c r="D16" s="5" t="n">
        <v>-40</v>
      </c>
    </row>
    <row r="17" spans="1:4">
      <c r="A17" s="4" t="s">
        <v>938</v>
      </c>
      <c r="B17" s="6" t="n">
        <v>5115</v>
      </c>
      <c r="C17" s="6" t="n">
        <v>5115</v>
      </c>
      <c r="D17" s="6" t="n">
        <v>50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74</v>
      </c>
    </row>
    <row r="3" spans="1:4">
      <c r="A3" s="3" t="s">
        <v>948</v>
      </c>
    </row>
    <row r="4" spans="1:4">
      <c r="A4" s="4" t="s">
        <v>949</v>
      </c>
      <c r="B4" s="6" t="n">
        <v>637</v>
      </c>
      <c r="C4" s="6" t="n">
        <v>976</v>
      </c>
      <c r="D4" s="6" t="n">
        <v>1014</v>
      </c>
    </row>
    <row r="5" spans="1:4">
      <c r="A5" s="4" t="s">
        <v>950</v>
      </c>
    </row>
    <row r="6" spans="1:4">
      <c r="A6" s="3" t="s">
        <v>948</v>
      </c>
    </row>
    <row r="7" spans="1:4">
      <c r="A7" s="4" t="s">
        <v>949</v>
      </c>
      <c r="B7" s="5" t="n">
        <v>192</v>
      </c>
      <c r="C7" s="5" t="n">
        <v>254</v>
      </c>
      <c r="D7" s="5" t="n">
        <v>259</v>
      </c>
    </row>
    <row r="8" spans="1:4">
      <c r="A8" s="4" t="s">
        <v>79</v>
      </c>
    </row>
    <row r="9" spans="1:4">
      <c r="A9" s="3" t="s">
        <v>948</v>
      </c>
    </row>
    <row r="10" spans="1:4">
      <c r="A10" s="4" t="s">
        <v>949</v>
      </c>
      <c r="B10" s="5" t="n">
        <v>27</v>
      </c>
      <c r="C10" s="5" t="n">
        <v>46</v>
      </c>
      <c r="D10" s="5" t="n">
        <v>47</v>
      </c>
    </row>
    <row r="11" spans="1:4">
      <c r="A11" s="4" t="s">
        <v>80</v>
      </c>
    </row>
    <row r="12" spans="1:4">
      <c r="A12" s="3" t="s">
        <v>948</v>
      </c>
    </row>
    <row r="13" spans="1:4">
      <c r="A13" s="4" t="s">
        <v>949</v>
      </c>
      <c r="B13" s="5" t="n">
        <v>26</v>
      </c>
      <c r="C13" s="5" t="n">
        <v>85</v>
      </c>
      <c r="D13" s="5" t="n">
        <v>118</v>
      </c>
    </row>
    <row r="14" spans="1:4">
      <c r="A14" s="4" t="s">
        <v>81</v>
      </c>
    </row>
    <row r="15" spans="1:4">
      <c r="A15" s="3" t="s">
        <v>948</v>
      </c>
    </row>
    <row r="16" spans="1:4">
      <c r="A16" s="4" t="s">
        <v>949</v>
      </c>
      <c r="B16" s="5" t="n">
        <v>392</v>
      </c>
      <c r="C16" s="5" t="n">
        <v>591</v>
      </c>
      <c r="D16" s="5" t="n">
        <v>590</v>
      </c>
    </row>
    <row r="17" spans="1:4">
      <c r="A17" s="4" t="s">
        <v>35</v>
      </c>
    </row>
    <row r="18" spans="1:4">
      <c r="A18" s="3" t="s">
        <v>948</v>
      </c>
    </row>
    <row r="19" spans="1:4">
      <c r="A19" s="4" t="s">
        <v>951</v>
      </c>
      <c r="B19" s="5" t="n">
        <v>146</v>
      </c>
      <c r="C19" s="5" t="n">
        <v>254</v>
      </c>
      <c r="D19" s="5" t="n">
        <v>259</v>
      </c>
    </row>
    <row r="20" spans="1:4">
      <c r="A20" s="4" t="s">
        <v>952</v>
      </c>
      <c r="B20" s="6" t="n">
        <v>0</v>
      </c>
      <c r="C20" s="6" t="n">
        <v>46</v>
      </c>
      <c r="D20" s="6" t="n">
        <v>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593</v>
      </c>
    </row>
    <row r="2" spans="1:2">
      <c r="A2" s="3" t="s">
        <v>954</v>
      </c>
    </row>
    <row r="3" spans="1:2">
      <c r="A3" s="5" t="n">
        <v>2017</v>
      </c>
      <c r="B3" s="6" t="n">
        <v>38</v>
      </c>
    </row>
    <row r="4" spans="1:2">
      <c r="A4" s="5" t="n">
        <v>2018</v>
      </c>
      <c r="B4" s="5" t="n">
        <v>28</v>
      </c>
    </row>
    <row r="5" spans="1:2">
      <c r="A5" s="5" t="n">
        <v>2019</v>
      </c>
      <c r="B5" s="5" t="n">
        <v>28</v>
      </c>
    </row>
    <row r="6" spans="1:2">
      <c r="A6" s="5" t="n">
        <v>2020</v>
      </c>
      <c r="B6" s="5" t="n">
        <v>20</v>
      </c>
    </row>
    <row r="7" spans="1:2">
      <c r="A7" s="4" t="s">
        <v>955</v>
      </c>
      <c r="B7" s="6" t="n">
        <v>1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0</v>
      </c>
      <c r="D1" s="2" t="s">
        <v>74</v>
      </c>
    </row>
    <row r="2" spans="1:4">
      <c r="A2" s="3" t="s">
        <v>101</v>
      </c>
    </row>
    <row r="3" spans="1:4">
      <c r="A3" s="4" t="s">
        <v>729</v>
      </c>
      <c r="B3" s="6" t="n">
        <v>634000</v>
      </c>
      <c r="C3" s="6" t="n">
        <v>-2021000</v>
      </c>
    </row>
    <row r="4" spans="1:4">
      <c r="A4" s="4" t="s">
        <v>717</v>
      </c>
      <c r="B4" s="5" t="n">
        <v>-8000</v>
      </c>
      <c r="C4" s="5" t="n">
        <v>26000</v>
      </c>
    </row>
    <row r="5" spans="1:4">
      <c r="A5" s="4" t="s">
        <v>63</v>
      </c>
      <c r="B5" s="5" t="n">
        <v>626000</v>
      </c>
      <c r="C5" s="5" t="n">
        <v>-1995000</v>
      </c>
      <c r="D5" s="6" t="n">
        <v>-653000</v>
      </c>
    </row>
    <row r="6" spans="1:4">
      <c r="A6" s="4" t="s">
        <v>728</v>
      </c>
      <c r="B6" s="5" t="n">
        <v>212000</v>
      </c>
      <c r="C6" s="5" t="n">
        <v>-673000</v>
      </c>
    </row>
    <row r="7" spans="1:4">
      <c r="A7" s="4" t="s">
        <v>718</v>
      </c>
      <c r="B7" s="6" t="n">
        <v>-3000</v>
      </c>
      <c r="C7" s="6" t="n">
        <v>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0</v>
      </c>
    </row>
    <row r="3" spans="1:3">
      <c r="A3" s="3" t="s">
        <v>958</v>
      </c>
    </row>
    <row r="4" spans="1:3">
      <c r="A4" s="4" t="s">
        <v>462</v>
      </c>
      <c r="B4" s="6" t="n">
        <v>-1995</v>
      </c>
      <c r="C4" s="6" t="n">
        <v>-653</v>
      </c>
    </row>
    <row r="5" spans="1:3">
      <c r="A5" s="3" t="s">
        <v>959</v>
      </c>
    </row>
    <row r="6" spans="1:3">
      <c r="A6" s="4" t="s">
        <v>960</v>
      </c>
      <c r="B6" s="5" t="n">
        <v>586</v>
      </c>
      <c r="C6" s="5" t="n">
        <v>-3451</v>
      </c>
    </row>
    <row r="7" spans="1:3">
      <c r="A7" s="4" t="s">
        <v>961</v>
      </c>
      <c r="B7" s="5" t="n">
        <v>2035</v>
      </c>
      <c r="C7" s="5" t="n">
        <v>2109</v>
      </c>
    </row>
    <row r="8" spans="1:3">
      <c r="A8" s="4" t="s">
        <v>962</v>
      </c>
      <c r="B8" s="5" t="n">
        <v>2621</v>
      </c>
      <c r="C8" s="5" t="n">
        <v>-1342</v>
      </c>
    </row>
    <row r="9" spans="1:3">
      <c r="A9" s="4" t="s">
        <v>465</v>
      </c>
      <c r="B9" s="5" t="n">
        <v>626</v>
      </c>
      <c r="C9" s="5" t="n">
        <v>-1995</v>
      </c>
    </row>
    <row r="10" spans="1:3">
      <c r="A10" s="4" t="s">
        <v>963</v>
      </c>
    </row>
    <row r="11" spans="1:3">
      <c r="A11" s="3" t="s">
        <v>958</v>
      </c>
    </row>
    <row r="12" spans="1:3">
      <c r="A12" s="4" t="s">
        <v>462</v>
      </c>
      <c r="B12" s="5" t="n">
        <v>-2021</v>
      </c>
      <c r="C12" s="5" t="n">
        <v>-753</v>
      </c>
    </row>
    <row r="13" spans="1:3">
      <c r="A13" s="3" t="s">
        <v>959</v>
      </c>
    </row>
    <row r="14" spans="1:3">
      <c r="A14" s="4" t="s">
        <v>960</v>
      </c>
      <c r="B14" s="5" t="n">
        <v>678</v>
      </c>
      <c r="C14" s="5" t="n">
        <v>-3468</v>
      </c>
    </row>
    <row r="15" spans="1:3">
      <c r="A15" s="4" t="s">
        <v>961</v>
      </c>
      <c r="B15" s="5" t="n">
        <v>1977</v>
      </c>
      <c r="C15" s="5" t="n">
        <v>2200</v>
      </c>
    </row>
    <row r="16" spans="1:3">
      <c r="A16" s="4" t="s">
        <v>962</v>
      </c>
      <c r="B16" s="5" t="n">
        <v>2655</v>
      </c>
      <c r="C16" s="5" t="n">
        <v>-1268</v>
      </c>
    </row>
    <row r="17" spans="1:3">
      <c r="A17" s="4" t="s">
        <v>465</v>
      </c>
      <c r="B17" s="5" t="n">
        <v>634</v>
      </c>
      <c r="C17" s="5" t="n">
        <v>-2021</v>
      </c>
    </row>
    <row r="18" spans="1:3">
      <c r="A18" s="4" t="s">
        <v>964</v>
      </c>
    </row>
    <row r="19" spans="1:3">
      <c r="A19" s="3" t="s">
        <v>958</v>
      </c>
    </row>
    <row r="20" spans="1:3">
      <c r="A20" s="4" t="s">
        <v>462</v>
      </c>
      <c r="B20" s="5" t="n">
        <v>26</v>
      </c>
      <c r="C20" s="5" t="n">
        <v>100</v>
      </c>
    </row>
    <row r="21" spans="1:3">
      <c r="A21" s="3" t="s">
        <v>959</v>
      </c>
    </row>
    <row r="22" spans="1:3">
      <c r="A22" s="4" t="s">
        <v>960</v>
      </c>
      <c r="B22" s="5" t="n">
        <v>-92</v>
      </c>
      <c r="C22" s="5" t="n">
        <v>17</v>
      </c>
    </row>
    <row r="23" spans="1:3">
      <c r="A23" s="4" t="s">
        <v>961</v>
      </c>
      <c r="B23" s="5" t="n">
        <v>58</v>
      </c>
      <c r="C23" s="5" t="n">
        <v>-91</v>
      </c>
    </row>
    <row r="24" spans="1:3">
      <c r="A24" s="4" t="s">
        <v>962</v>
      </c>
      <c r="B24" s="5" t="n">
        <v>-34</v>
      </c>
      <c r="C24" s="5" t="n">
        <v>-74</v>
      </c>
    </row>
    <row r="25" spans="1:3">
      <c r="A25" s="4" t="s">
        <v>465</v>
      </c>
      <c r="B25" s="6" t="n">
        <v>-8</v>
      </c>
      <c r="C25" s="6" t="n">
        <v>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0</v>
      </c>
    </row>
    <row r="3" spans="1:3">
      <c r="A3" s="3" t="s">
        <v>966</v>
      </c>
    </row>
    <row r="4" spans="1:3">
      <c r="A4" s="4" t="s">
        <v>961</v>
      </c>
      <c r="B4" s="6" t="n">
        <v>2714</v>
      </c>
      <c r="C4" s="6" t="n">
        <v>2810</v>
      </c>
    </row>
    <row r="5" spans="1:3">
      <c r="A5" s="4" t="s">
        <v>967</v>
      </c>
      <c r="B5" s="5" t="n">
        <v>-679</v>
      </c>
      <c r="C5" s="5" t="n">
        <v>-701</v>
      </c>
    </row>
    <row r="6" spans="1:3">
      <c r="A6" s="4" t="s">
        <v>968</v>
      </c>
      <c r="B6" s="5" t="n">
        <v>-2035</v>
      </c>
      <c r="C6" s="5" t="n">
        <v>-2109</v>
      </c>
    </row>
    <row r="7" spans="1:3">
      <c r="A7" s="4" t="s">
        <v>963</v>
      </c>
    </row>
    <row r="8" spans="1:3">
      <c r="A8" s="3" t="s">
        <v>966</v>
      </c>
    </row>
    <row r="9" spans="1:3">
      <c r="A9" s="4" t="s">
        <v>961</v>
      </c>
      <c r="B9" s="5" t="n">
        <v>2636</v>
      </c>
      <c r="C9" s="5" t="n">
        <v>2932</v>
      </c>
    </row>
    <row r="10" spans="1:3">
      <c r="A10" s="4" t="s">
        <v>967</v>
      </c>
      <c r="B10" s="5" t="n">
        <v>-659</v>
      </c>
      <c r="C10" s="5" t="n">
        <v>-732</v>
      </c>
    </row>
    <row r="11" spans="1:3">
      <c r="A11" s="4" t="s">
        <v>968</v>
      </c>
      <c r="B11" s="5" t="n">
        <v>-1977</v>
      </c>
      <c r="C11" s="5" t="n">
        <v>-2200</v>
      </c>
    </row>
    <row r="12" spans="1:3">
      <c r="A12" s="4" t="s">
        <v>964</v>
      </c>
    </row>
    <row r="13" spans="1:3">
      <c r="A13" s="3" t="s">
        <v>966</v>
      </c>
    </row>
    <row r="14" spans="1:3">
      <c r="A14" s="4" t="s">
        <v>961</v>
      </c>
      <c r="B14" s="5" t="n">
        <v>78</v>
      </c>
      <c r="C14" s="5" t="n">
        <v>-122</v>
      </c>
    </row>
    <row r="15" spans="1:3">
      <c r="A15" s="4" t="s">
        <v>967</v>
      </c>
      <c r="B15" s="5" t="n">
        <v>-20</v>
      </c>
      <c r="C15" s="5" t="n">
        <v>31</v>
      </c>
    </row>
    <row r="16" spans="1:3">
      <c r="A16" s="4" t="s">
        <v>968</v>
      </c>
      <c r="B16" s="6" t="n">
        <v>-58</v>
      </c>
      <c r="C16" s="6" t="n">
        <v>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9</v>
      </c>
      <c r="C1" s="2" t="s">
        <v>970</v>
      </c>
      <c r="K1" s="2" t="s">
        <v>1</v>
      </c>
    </row>
    <row r="2" spans="1:13">
      <c r="C2" s="2" t="s">
        <v>2</v>
      </c>
      <c r="D2" s="2" t="s">
        <v>971</v>
      </c>
      <c r="E2" s="2" t="s">
        <v>4</v>
      </c>
      <c r="F2" s="2" t="s">
        <v>406</v>
      </c>
      <c r="G2" s="2" t="s">
        <v>30</v>
      </c>
      <c r="H2" s="2" t="s">
        <v>972</v>
      </c>
      <c r="I2" s="2" t="s">
        <v>973</v>
      </c>
      <c r="J2" s="2" t="s">
        <v>974</v>
      </c>
      <c r="K2" s="2" t="s">
        <v>2</v>
      </c>
      <c r="L2" s="2" t="s">
        <v>30</v>
      </c>
      <c r="M2" s="2" t="s">
        <v>74</v>
      </c>
    </row>
    <row r="3" spans="1:13">
      <c r="A3" s="3" t="s">
        <v>975</v>
      </c>
    </row>
    <row r="4" spans="1:13">
      <c r="A4" s="4" t="s">
        <v>976</v>
      </c>
      <c r="C4" s="6" t="n">
        <v>134053</v>
      </c>
      <c r="D4" s="6" t="n">
        <v>129612</v>
      </c>
      <c r="E4" s="6" t="n">
        <v>120285</v>
      </c>
      <c r="F4" s="6" t="n">
        <v>110682</v>
      </c>
      <c r="G4" s="6" t="n">
        <v>119381</v>
      </c>
      <c r="H4" s="6" t="n">
        <v>109645</v>
      </c>
      <c r="I4" s="6" t="n">
        <v>107964</v>
      </c>
      <c r="J4" s="6" t="n">
        <v>110674</v>
      </c>
      <c r="K4" s="6" t="n">
        <v>494632</v>
      </c>
      <c r="L4" s="6" t="n">
        <v>447664</v>
      </c>
      <c r="M4" s="6" t="n">
        <v>475301</v>
      </c>
    </row>
    <row r="5" spans="1:13">
      <c r="A5" s="4" t="s">
        <v>977</v>
      </c>
      <c r="K5" s="5" t="n">
        <v>20457</v>
      </c>
      <c r="L5" s="5" t="n">
        <v>18614</v>
      </c>
      <c r="M5" s="5" t="n">
        <v>21677</v>
      </c>
    </row>
    <row r="6" spans="1:13">
      <c r="A6" s="4" t="s">
        <v>137</v>
      </c>
      <c r="B6" s="4" t="s">
        <v>497</v>
      </c>
      <c r="K6" s="5" t="n">
        <v>5820</v>
      </c>
      <c r="L6" s="5" t="n">
        <v>6691</v>
      </c>
      <c r="M6" s="5" t="n">
        <v>7603</v>
      </c>
    </row>
    <row r="7" spans="1:13">
      <c r="A7" s="4" t="s">
        <v>978</v>
      </c>
      <c r="K7" s="5" t="n">
        <v>79231</v>
      </c>
      <c r="L7" s="5" t="n">
        <v>69549</v>
      </c>
      <c r="M7" s="5" t="n">
        <v>72945</v>
      </c>
    </row>
    <row r="8" spans="1:13">
      <c r="A8" s="4" t="s">
        <v>979</v>
      </c>
      <c r="C8" s="5" t="n">
        <v>764881</v>
      </c>
      <c r="G8" s="5" t="n">
        <v>771144</v>
      </c>
      <c r="K8" s="5" t="n">
        <v>764881</v>
      </c>
      <c r="L8" s="5" t="n">
        <v>771144</v>
      </c>
    </row>
    <row r="9" spans="1:13">
      <c r="A9" s="4" t="s">
        <v>519</v>
      </c>
    </row>
    <row r="10" spans="1:13">
      <c r="A10" s="3" t="s">
        <v>975</v>
      </c>
    </row>
    <row r="11" spans="1:13">
      <c r="A11" s="4" t="s">
        <v>976</v>
      </c>
      <c r="K11" s="5" t="n">
        <v>334490</v>
      </c>
      <c r="L11" s="5" t="n">
        <v>340575</v>
      </c>
      <c r="M11" s="5" t="n">
        <v>355698</v>
      </c>
    </row>
    <row r="12" spans="1:13">
      <c r="A12" s="4" t="s">
        <v>977</v>
      </c>
      <c r="K12" s="5" t="n">
        <v>20358</v>
      </c>
      <c r="L12" s="5" t="n">
        <v>18590</v>
      </c>
      <c r="M12" s="5" t="n">
        <v>21644</v>
      </c>
    </row>
    <row r="13" spans="1:13">
      <c r="A13" s="4" t="s">
        <v>137</v>
      </c>
      <c r="B13" s="4" t="s">
        <v>497</v>
      </c>
      <c r="K13" s="5" t="n">
        <v>3794</v>
      </c>
      <c r="L13" s="5" t="n">
        <v>5340</v>
      </c>
      <c r="M13" s="5" t="n">
        <v>6181</v>
      </c>
    </row>
    <row r="14" spans="1:13">
      <c r="A14" s="4" t="s">
        <v>978</v>
      </c>
      <c r="K14" s="5" t="n">
        <v>69757</v>
      </c>
      <c r="L14" s="5" t="n">
        <v>74276</v>
      </c>
      <c r="M14" s="5" t="n">
        <v>83368</v>
      </c>
    </row>
    <row r="15" spans="1:13">
      <c r="A15" s="4" t="s">
        <v>979</v>
      </c>
      <c r="C15" s="5" t="n">
        <v>513542</v>
      </c>
      <c r="G15" s="5" t="n">
        <v>515966</v>
      </c>
      <c r="K15" s="5" t="n">
        <v>513542</v>
      </c>
      <c r="L15" s="5" t="n">
        <v>515966</v>
      </c>
    </row>
    <row r="16" spans="1:13">
      <c r="A16" s="4" t="s">
        <v>520</v>
      </c>
    </row>
    <row r="17" spans="1:13">
      <c r="A17" s="3" t="s">
        <v>975</v>
      </c>
    </row>
    <row r="18" spans="1:13">
      <c r="A18" s="4" t="s">
        <v>976</v>
      </c>
      <c r="K18" s="5" t="n">
        <v>139626</v>
      </c>
      <c r="L18" s="5" t="n">
        <v>83612</v>
      </c>
      <c r="M18" s="5" t="n">
        <v>89610</v>
      </c>
    </row>
    <row r="19" spans="1:13">
      <c r="A19" s="4" t="s">
        <v>977</v>
      </c>
      <c r="K19" s="5" t="n">
        <v>99</v>
      </c>
      <c r="L19" s="5" t="n">
        <v>24</v>
      </c>
      <c r="M19" s="5" t="n">
        <v>33</v>
      </c>
    </row>
    <row r="20" spans="1:13">
      <c r="A20" s="4" t="s">
        <v>137</v>
      </c>
      <c r="B20" s="4" t="s">
        <v>497</v>
      </c>
      <c r="K20" s="5" t="n">
        <v>880</v>
      </c>
      <c r="L20" s="5" t="n">
        <v>227</v>
      </c>
      <c r="M20" s="5" t="n">
        <v>267</v>
      </c>
    </row>
    <row r="21" spans="1:13">
      <c r="A21" s="4" t="s">
        <v>978</v>
      </c>
      <c r="K21" s="5" t="n">
        <v>20853</v>
      </c>
      <c r="L21" s="5" t="n">
        <v>9732</v>
      </c>
      <c r="M21" s="5" t="n">
        <v>9267</v>
      </c>
    </row>
    <row r="22" spans="1:13">
      <c r="A22" s="4" t="s">
        <v>979</v>
      </c>
      <c r="C22" s="5" t="n">
        <v>180164</v>
      </c>
      <c r="G22" s="5" t="n">
        <v>183711</v>
      </c>
      <c r="K22" s="5" t="n">
        <v>180164</v>
      </c>
      <c r="L22" s="5" t="n">
        <v>183711</v>
      </c>
    </row>
    <row r="23" spans="1:13">
      <c r="A23" s="4" t="s">
        <v>521</v>
      </c>
    </row>
    <row r="24" spans="1:13">
      <c r="A24" s="3" t="s">
        <v>975</v>
      </c>
    </row>
    <row r="25" spans="1:13">
      <c r="A25" s="4" t="s">
        <v>976</v>
      </c>
      <c r="K25" s="5" t="n">
        <v>20516</v>
      </c>
      <c r="L25" s="5" t="n">
        <v>23477</v>
      </c>
      <c r="M25" s="5" t="n">
        <v>29993</v>
      </c>
    </row>
    <row r="26" spans="1:13">
      <c r="A26" s="4" t="s">
        <v>137</v>
      </c>
      <c r="B26" s="4" t="s">
        <v>497</v>
      </c>
      <c r="K26" s="5" t="n">
        <v>1146</v>
      </c>
      <c r="L26" s="5" t="n">
        <v>1124</v>
      </c>
      <c r="M26" s="5" t="n">
        <v>1155</v>
      </c>
    </row>
    <row r="27" spans="1:13">
      <c r="A27" s="4" t="s">
        <v>978</v>
      </c>
      <c r="K27" s="5" t="n">
        <v>-11379</v>
      </c>
      <c r="L27" s="5" t="n">
        <v>-14459</v>
      </c>
      <c r="M27" s="6" t="n">
        <v>-19690</v>
      </c>
    </row>
    <row r="28" spans="1:13">
      <c r="A28" s="4" t="s">
        <v>979</v>
      </c>
      <c r="C28" s="6" t="n">
        <v>71175</v>
      </c>
      <c r="G28" s="6" t="n">
        <v>71467</v>
      </c>
      <c r="K28" s="6" t="n">
        <v>71175</v>
      </c>
      <c r="L28" s="6" t="n">
        <v>71467</v>
      </c>
    </row>
    <row r="29" spans="1:13"/>
    <row r="30" spans="1:13">
      <c r="A30" s="4" t="s">
        <v>497</v>
      </c>
      <c r="B30" s="4" t="s">
        <v>980</v>
      </c>
    </row>
  </sheetData>
  <mergeCells count="5">
    <mergeCell ref="A1:B2"/>
    <mergeCell ref="C1:J1"/>
    <mergeCell ref="K1:M1"/>
    <mergeCell ref="A29:L29"/>
    <mergeCell ref="B30:L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74</v>
      </c>
    </row>
    <row r="3" spans="1:4">
      <c r="A3" s="3" t="s">
        <v>975</v>
      </c>
    </row>
    <row r="4" spans="1:4">
      <c r="A4" s="4" t="s">
        <v>982</v>
      </c>
      <c r="B4" s="6" t="n">
        <v>52797</v>
      </c>
      <c r="C4" s="6" t="n">
        <v>46230</v>
      </c>
      <c r="D4" s="6" t="n">
        <v>56230</v>
      </c>
    </row>
    <row r="5" spans="1:4">
      <c r="A5" s="4" t="s">
        <v>519</v>
      </c>
    </row>
    <row r="6" spans="1:4">
      <c r="A6" s="3" t="s">
        <v>975</v>
      </c>
    </row>
    <row r="7" spans="1:4">
      <c r="A7" s="4" t="s">
        <v>982</v>
      </c>
      <c r="B7" s="5" t="n">
        <v>61863</v>
      </c>
      <c r="C7" s="5" t="n">
        <v>65255</v>
      </c>
      <c r="D7" s="5" t="n">
        <v>74245</v>
      </c>
    </row>
    <row r="8" spans="1:4">
      <c r="A8" s="4" t="s">
        <v>520</v>
      </c>
    </row>
    <row r="9" spans="1:4">
      <c r="A9" s="3" t="s">
        <v>975</v>
      </c>
    </row>
    <row r="10" spans="1:4">
      <c r="A10" s="4" t="s">
        <v>982</v>
      </c>
      <c r="B10" s="5" t="n">
        <v>18883</v>
      </c>
      <c r="C10" s="5" t="n">
        <v>8660</v>
      </c>
      <c r="D10" s="5" t="n">
        <v>8139</v>
      </c>
    </row>
    <row r="11" spans="1:4">
      <c r="A11" s="4" t="s">
        <v>521</v>
      </c>
    </row>
    <row r="12" spans="1:4">
      <c r="A12" s="3" t="s">
        <v>975</v>
      </c>
    </row>
    <row r="13" spans="1:4">
      <c r="A13" s="4" t="s">
        <v>982</v>
      </c>
      <c r="B13" s="6" t="n">
        <v>-27949</v>
      </c>
      <c r="C13" s="6" t="n">
        <v>-27685</v>
      </c>
      <c r="D13" s="6" t="n">
        <v>-261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74</v>
      </c>
    </row>
    <row r="3" spans="1:4">
      <c r="A3" s="3" t="s">
        <v>975</v>
      </c>
    </row>
    <row r="4" spans="1:4">
      <c r="A4" s="4" t="s">
        <v>89</v>
      </c>
      <c r="B4" s="6" t="n">
        <v>5746</v>
      </c>
      <c r="C4" s="6" t="n">
        <v>4939</v>
      </c>
      <c r="D4" s="6" t="n">
        <v>9117</v>
      </c>
    </row>
    <row r="5" spans="1:4">
      <c r="A5" s="4" t="s">
        <v>984</v>
      </c>
      <c r="B5" s="5" t="n">
        <v>26434</v>
      </c>
      <c r="C5" s="5" t="n">
        <v>23319</v>
      </c>
      <c r="D5" s="5" t="n">
        <v>23950</v>
      </c>
    </row>
    <row r="6" spans="1:4">
      <c r="A6" s="4" t="s">
        <v>85</v>
      </c>
      <c r="B6" s="5" t="n">
        <v>39054</v>
      </c>
      <c r="C6" s="5" t="n">
        <v>36506</v>
      </c>
      <c r="D6" s="5" t="n">
        <v>32182</v>
      </c>
    </row>
    <row r="7" spans="1:4">
      <c r="A7" s="4" t="s">
        <v>88</v>
      </c>
      <c r="B7" s="5" t="n">
        <v>7997</v>
      </c>
      <c r="C7" s="5" t="n">
        <v>4785</v>
      </c>
      <c r="D7" s="5" t="n">
        <v>7696</v>
      </c>
    </row>
    <row r="8" spans="1:4">
      <c r="A8" s="4" t="s">
        <v>978</v>
      </c>
      <c r="B8" s="6" t="n">
        <v>79231</v>
      </c>
      <c r="C8" s="6" t="n">
        <v>69549</v>
      </c>
      <c r="D8" s="6" t="n">
        <v>729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74</v>
      </c>
    </row>
    <row r="3" spans="1:4">
      <c r="A3" s="3" t="s">
        <v>986</v>
      </c>
    </row>
    <row r="4" spans="1:4">
      <c r="A4" s="4" t="s">
        <v>481</v>
      </c>
      <c r="B4" s="6" t="n">
        <v>72942</v>
      </c>
      <c r="C4" s="6" t="n">
        <v>78592</v>
      </c>
    </row>
    <row r="5" spans="1:4">
      <c r="A5" s="4" t="s">
        <v>40</v>
      </c>
      <c r="B5" s="5" t="n">
        <v>216549</v>
      </c>
      <c r="C5" s="5" t="n">
        <v>215434</v>
      </c>
    </row>
    <row r="6" spans="1:4">
      <c r="A6" s="4" t="s">
        <v>75</v>
      </c>
      <c r="B6" s="5" t="n">
        <v>494632</v>
      </c>
      <c r="C6" s="5" t="n">
        <v>447664</v>
      </c>
      <c r="D6" s="6" t="n">
        <v>475301</v>
      </c>
    </row>
    <row r="7" spans="1:4">
      <c r="A7" s="4" t="s">
        <v>987</v>
      </c>
    </row>
    <row r="8" spans="1:4">
      <c r="A8" s="3" t="s">
        <v>986</v>
      </c>
    </row>
    <row r="9" spans="1:4">
      <c r="A9" s="4" t="s">
        <v>481</v>
      </c>
      <c r="B9" s="5" t="n">
        <v>53144</v>
      </c>
      <c r="C9" s="5" t="n">
        <v>58074</v>
      </c>
    </row>
    <row r="10" spans="1:4">
      <c r="A10" s="4" t="s">
        <v>40</v>
      </c>
      <c r="B10" s="5" t="n">
        <v>128340</v>
      </c>
      <c r="C10" s="5" t="n">
        <v>127225</v>
      </c>
    </row>
    <row r="11" spans="1:4">
      <c r="A11" s="4" t="s">
        <v>75</v>
      </c>
      <c r="B11" s="5" t="n">
        <v>332509</v>
      </c>
      <c r="C11" s="5" t="n">
        <v>296829</v>
      </c>
      <c r="D11" s="5" t="n">
        <v>316229</v>
      </c>
    </row>
    <row r="12" spans="1:4">
      <c r="A12" s="4" t="s">
        <v>988</v>
      </c>
    </row>
    <row r="13" spans="1:4">
      <c r="A13" s="3" t="s">
        <v>986</v>
      </c>
    </row>
    <row r="14" spans="1:4">
      <c r="A14" s="4" t="s">
        <v>481</v>
      </c>
      <c r="B14" s="5" t="n">
        <v>19279</v>
      </c>
      <c r="C14" s="5" t="n">
        <v>19859</v>
      </c>
    </row>
    <row r="15" spans="1:4">
      <c r="A15" s="4" t="s">
        <v>40</v>
      </c>
      <c r="B15" s="5" t="n">
        <v>88209</v>
      </c>
      <c r="C15" s="5" t="n">
        <v>88209</v>
      </c>
    </row>
    <row r="16" spans="1:4">
      <c r="A16" s="4" t="s">
        <v>989</v>
      </c>
    </row>
    <row r="17" spans="1:4">
      <c r="A17" s="3" t="s">
        <v>986</v>
      </c>
    </row>
    <row r="18" spans="1:4">
      <c r="A18" s="4" t="s">
        <v>481</v>
      </c>
      <c r="B18" s="5" t="n">
        <v>519</v>
      </c>
      <c r="C18" s="5" t="n">
        <v>659</v>
      </c>
    </row>
    <row r="19" spans="1:4">
      <c r="A19" s="4" t="s">
        <v>75</v>
      </c>
      <c r="B19" s="6" t="n">
        <v>162123</v>
      </c>
      <c r="C19" s="6" t="n">
        <v>150835</v>
      </c>
      <c r="D19" s="6" t="n">
        <v>1590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3:57:24Z</dcterms:created>
  <dcterms:modified xmlns:dcterms="http://purl.org/dc/terms/" xmlns:xsi="http://www.w3.org/2001/XMLSchema-instance" xsi:type="dcterms:W3CDTF">2016-12-14T13:57:24Z</dcterms:modified>
</cp:coreProperties>
</file>